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Supplemental Schedule of Nonca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Investments in Affiliates" sheetId="13" state="visible" r:id="rId13"/>
    <sheet xmlns:r="http://schemas.openxmlformats.org/officeDocument/2006/relationships" name="Debt" sheetId="14" state="visible" r:id="rId14"/>
    <sheet xmlns:r="http://schemas.openxmlformats.org/officeDocument/2006/relationships" name="Equity of Host Inc. and Capital"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Employee Stock Plans" sheetId="18" state="visible" r:id="rId18"/>
    <sheet xmlns:r="http://schemas.openxmlformats.org/officeDocument/2006/relationships" name="Profit Sharing and Post-employm" sheetId="19" state="visible" r:id="rId19"/>
    <sheet xmlns:r="http://schemas.openxmlformats.org/officeDocument/2006/relationships" name="Dispositions" sheetId="20" state="visible" r:id="rId20"/>
    <sheet xmlns:r="http://schemas.openxmlformats.org/officeDocument/2006/relationships" name="Acquisitions" sheetId="21" state="visible" r:id="rId21"/>
    <sheet xmlns:r="http://schemas.openxmlformats.org/officeDocument/2006/relationships" name="Fair Value Measurements" sheetId="22" state="visible" r:id="rId22"/>
    <sheet xmlns:r="http://schemas.openxmlformats.org/officeDocument/2006/relationships" name="Relationship with Marriott Inte" sheetId="23" state="visible" r:id="rId23"/>
    <sheet xmlns:r="http://schemas.openxmlformats.org/officeDocument/2006/relationships" name="Hotel Management Agreements and" sheetId="24" state="visible" r:id="rId24"/>
    <sheet xmlns:r="http://schemas.openxmlformats.org/officeDocument/2006/relationships" name="Geographic and Business Segment" sheetId="25" state="visible" r:id="rId25"/>
    <sheet xmlns:r="http://schemas.openxmlformats.org/officeDocument/2006/relationships" name="Legal Proceedings, Guarantees a" sheetId="26" state="visible" r:id="rId26"/>
    <sheet xmlns:r="http://schemas.openxmlformats.org/officeDocument/2006/relationships" name="Quarterly Financial Data (Unaud" sheetId="27" state="visible" r:id="rId27"/>
    <sheet xmlns:r="http://schemas.openxmlformats.org/officeDocument/2006/relationships" name="Real Estate and Accumulated Dep"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Tables)" sheetId="31" state="visible" r:id="rId31"/>
    <sheet xmlns:r="http://schemas.openxmlformats.org/officeDocument/2006/relationships" name="Property and Equipment (Tables)" sheetId="32" state="visible" r:id="rId32"/>
    <sheet xmlns:r="http://schemas.openxmlformats.org/officeDocument/2006/relationships" name="Investments in Affiliates (Tabl" sheetId="33" state="visible" r:id="rId33"/>
    <sheet xmlns:r="http://schemas.openxmlformats.org/officeDocument/2006/relationships" name="Debt (Tables)" sheetId="34" state="visible" r:id="rId34"/>
    <sheet xmlns:r="http://schemas.openxmlformats.org/officeDocument/2006/relationships" name="Equity of Host Inc. and Capit_2"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Employee Stock Plans  (Tables)" sheetId="38" state="visible" r:id="rId38"/>
    <sheet xmlns:r="http://schemas.openxmlformats.org/officeDocument/2006/relationships" name="Fair Value Measurements (Tables" sheetId="39" state="visible" r:id="rId39"/>
    <sheet xmlns:r="http://schemas.openxmlformats.org/officeDocument/2006/relationships" name="Geographic and Business Segme_2" sheetId="40" state="visible" r:id="rId40"/>
    <sheet xmlns:r="http://schemas.openxmlformats.org/officeDocument/2006/relationships" name="Quarterly Financial Data (Una_2" sheetId="41" state="visible" r:id="rId41"/>
    <sheet xmlns:r="http://schemas.openxmlformats.org/officeDocument/2006/relationships" name="Summary of Significant Accoun_4" sheetId="42" state="visible" r:id="rId42"/>
    <sheet xmlns:r="http://schemas.openxmlformats.org/officeDocument/2006/relationships" name="Consolidated Portfolio of Hotel" sheetId="43" state="visible" r:id="rId43"/>
    <sheet xmlns:r="http://schemas.openxmlformats.org/officeDocument/2006/relationships" name="Historical Cost and Redemption " sheetId="44" state="visible" r:id="rId44"/>
    <sheet xmlns:r="http://schemas.openxmlformats.org/officeDocument/2006/relationships" name="Components of Total Accumulated" sheetId="45" state="visible" r:id="rId45"/>
    <sheet xmlns:r="http://schemas.openxmlformats.org/officeDocument/2006/relationships" name="Earnings (Loss) Per Common Shar" sheetId="46" state="visible" r:id="rId46"/>
    <sheet xmlns:r="http://schemas.openxmlformats.org/officeDocument/2006/relationships" name="Summary of Hotel Revenues by Ma" sheetId="47" state="visible" r:id="rId47"/>
    <sheet xmlns:r="http://schemas.openxmlformats.org/officeDocument/2006/relationships" name="Summary of Property and Equipme" sheetId="48" state="visible" r:id="rId48"/>
    <sheet xmlns:r="http://schemas.openxmlformats.org/officeDocument/2006/relationships" name="Property and Equipment - Additi" sheetId="49" state="visible" r:id="rId49"/>
    <sheet xmlns:r="http://schemas.openxmlformats.org/officeDocument/2006/relationships" name="Summary of Investments in Affil" sheetId="50" state="visible" r:id="rId50"/>
    <sheet xmlns:r="http://schemas.openxmlformats.org/officeDocument/2006/relationships" name="Investments in Affiliates - Add" sheetId="51" state="visible" r:id="rId51"/>
    <sheet xmlns:r="http://schemas.openxmlformats.org/officeDocument/2006/relationships" name="Debt (Detail)" sheetId="52" state="visible" r:id="rId52"/>
    <sheet xmlns:r="http://schemas.openxmlformats.org/officeDocument/2006/relationships" name="Debt (Parenthetical) (Detail)" sheetId="53" state="visible" r:id="rId53"/>
    <sheet xmlns:r="http://schemas.openxmlformats.org/officeDocument/2006/relationships" name="Debt - Additional Information (" sheetId="54" state="visible" r:id="rId54"/>
    <sheet xmlns:r="http://schemas.openxmlformats.org/officeDocument/2006/relationships" name="Aggregate Debt Maturities (Deta" sheetId="55" state="visible" r:id="rId55"/>
    <sheet xmlns:r="http://schemas.openxmlformats.org/officeDocument/2006/relationships" name="Reconciliation between Interest" sheetId="56" state="visible" r:id="rId56"/>
    <sheet xmlns:r="http://schemas.openxmlformats.org/officeDocument/2006/relationships" name="Reconciliation between Intere_2" sheetId="57" state="visible" r:id="rId57"/>
    <sheet xmlns:r="http://schemas.openxmlformats.org/officeDocument/2006/relationships" name="Equity of Host Inc. and Capit_3" sheetId="58" state="visible" r:id="rId58"/>
    <sheet xmlns:r="http://schemas.openxmlformats.org/officeDocument/2006/relationships" name="Common Dividends Declared Per S" sheetId="59" state="visible" r:id="rId59"/>
    <sheet xmlns:r="http://schemas.openxmlformats.org/officeDocument/2006/relationships" name="Income Taxes - Additional Infor" sheetId="60" state="visible" r:id="rId60"/>
    <sheet xmlns:r="http://schemas.openxmlformats.org/officeDocument/2006/relationships" name="Primary Components of Net Defer" sheetId="61" state="visible" r:id="rId61"/>
    <sheet xmlns:r="http://schemas.openxmlformats.org/officeDocument/2006/relationships" name="Income from Continuing Operatio" sheetId="62" state="visible" r:id="rId62"/>
    <sheet xmlns:r="http://schemas.openxmlformats.org/officeDocument/2006/relationships" name="Provision for Income Taxes from" sheetId="63" state="visible" r:id="rId63"/>
    <sheet xmlns:r="http://schemas.openxmlformats.org/officeDocument/2006/relationships" name="Income Tax Provision Calculated" sheetId="64" state="visible" r:id="rId64"/>
    <sheet xmlns:r="http://schemas.openxmlformats.org/officeDocument/2006/relationships" name="Unrecognized Tax Benefits Recon" sheetId="65" state="visible" r:id="rId65"/>
    <sheet xmlns:r="http://schemas.openxmlformats.org/officeDocument/2006/relationships" name="Leases - Additional Information" sheetId="66" state="visible" r:id="rId66"/>
    <sheet xmlns:r="http://schemas.openxmlformats.org/officeDocument/2006/relationships" name="Leases - Lease Costs and Other " sheetId="67" state="visible" r:id="rId67"/>
    <sheet xmlns:r="http://schemas.openxmlformats.org/officeDocument/2006/relationships" name="Leases - Reconciliation of Tota" sheetId="68" state="visible" r:id="rId68"/>
    <sheet xmlns:r="http://schemas.openxmlformats.org/officeDocument/2006/relationships" name="Future Minimum Annual Rental Co" sheetId="69" state="visible" r:id="rId69"/>
    <sheet xmlns:r="http://schemas.openxmlformats.org/officeDocument/2006/relationships" name="Rent Expense (Detail)" sheetId="70" state="visible" r:id="rId70"/>
    <sheet xmlns:r="http://schemas.openxmlformats.org/officeDocument/2006/relationships" name="Employee Stock Plans - Addition" sheetId="71" state="visible" r:id="rId71"/>
    <sheet xmlns:r="http://schemas.openxmlformats.org/officeDocument/2006/relationships" name="Employee Stock Plans - Assumpti" sheetId="72" state="visible" r:id="rId72"/>
    <sheet xmlns:r="http://schemas.openxmlformats.org/officeDocument/2006/relationships" name="Employee Stock Plans - Schedule" sheetId="73" state="visible" r:id="rId73"/>
    <sheet xmlns:r="http://schemas.openxmlformats.org/officeDocument/2006/relationships" name="Summary of Status of Senior Exe" sheetId="74" state="visible" r:id="rId74"/>
    <sheet xmlns:r="http://schemas.openxmlformats.org/officeDocument/2006/relationships" name="Summary of Status of Senior E_2" sheetId="75" state="visible" r:id="rId75"/>
    <sheet xmlns:r="http://schemas.openxmlformats.org/officeDocument/2006/relationships" name="Dispositions - Additional Infor" sheetId="76" state="visible" r:id="rId76"/>
    <sheet xmlns:r="http://schemas.openxmlformats.org/officeDocument/2006/relationships" name="Acquisitions - Additional Infor" sheetId="77" state="visible" r:id="rId77"/>
    <sheet xmlns:r="http://schemas.openxmlformats.org/officeDocument/2006/relationships" name="Fair Value Measurements - Addit" sheetId="78" state="visible" r:id="rId78"/>
    <sheet xmlns:r="http://schemas.openxmlformats.org/officeDocument/2006/relationships" name="Fair Values of Certain Financia" sheetId="79" state="visible" r:id="rId79"/>
    <sheet xmlns:r="http://schemas.openxmlformats.org/officeDocument/2006/relationships" name="Relationship with Marriott In_2" sheetId="80" state="visible" r:id="rId80"/>
    <sheet xmlns:r="http://schemas.openxmlformats.org/officeDocument/2006/relationships" name="Hotel Management Agreements a_2" sheetId="81" state="visible" r:id="rId81"/>
    <sheet xmlns:r="http://schemas.openxmlformats.org/officeDocument/2006/relationships" name="Geographic and Business Segme_3" sheetId="82" state="visible" r:id="rId82"/>
    <sheet xmlns:r="http://schemas.openxmlformats.org/officeDocument/2006/relationships" name="Revenues and Long-Lived Assets " sheetId="83" state="visible" r:id="rId83"/>
    <sheet xmlns:r="http://schemas.openxmlformats.org/officeDocument/2006/relationships" name="Legal Proceedings, Guarantees_2" sheetId="84" state="visible" r:id="rId84"/>
    <sheet xmlns:r="http://schemas.openxmlformats.org/officeDocument/2006/relationships" name="Quarterly Financial Data (Detai" sheetId="85" state="visible" r:id="rId85"/>
    <sheet xmlns:r="http://schemas.openxmlformats.org/officeDocument/2006/relationships" name="Real Estate and Accumulated D_2" sheetId="86" state="visible" r:id="rId86"/>
    <sheet xmlns:r="http://schemas.openxmlformats.org/officeDocument/2006/relationships" name="Real Estate and Accumulated D_3" sheetId="87" state="visible" r:id="rId87"/>
    <sheet xmlns:r="http://schemas.openxmlformats.org/officeDocument/2006/relationships" name="Reconciliation of Carrying Amou" sheetId="88" state="visible" r:id="rId88"/>
    <sheet xmlns:r="http://schemas.openxmlformats.org/officeDocument/2006/relationships" name="Change in Accumulated Depreciat" sheetId="89" state="visible" r:id="rId89"/>
  </sheets>
  <definedNames/>
  <calcPr calcId="124519" fullCalcOnLoad="1"/>
</workbook>
</file>

<file path=xl/sharedStrings.xml><?xml version="1.0" encoding="utf-8"?>
<sst xmlns="http://schemas.openxmlformats.org/spreadsheetml/2006/main" uniqueCount="1144">
  <si>
    <t>Document and Entity Information - USD ($) $ in Millions</t>
  </si>
  <si>
    <t>12 Months Ended</t>
  </si>
  <si>
    <t>Dec. 31, 2019</t>
  </si>
  <si>
    <t>Feb. 20,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HST</t>
  </si>
  <si>
    <t>Entity Registrant Name</t>
  </si>
  <si>
    <t xml:space="preserve">HOST HOTELS &amp; RESORTS, INC. </t>
  </si>
  <si>
    <t>Entity Central Index Key</t>
  </si>
  <si>
    <t>0001070750</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Small Business</t>
  </si>
  <si>
    <t>Security Exchange Name</t>
  </si>
  <si>
    <t>NYSE</t>
  </si>
  <si>
    <t>Documents Incorporated by Reference [Text Block]</t>
  </si>
  <si>
    <t>Portions of Host Hotels &amp; Resorts, Inc.’s definitive proxy statement to be filed with the Securities and Exchange Commission and delivered to stockholders in connection with its annual meeting of stockholders to be held on May 15, 2020 are incorporated by reference into Part III of this Form 10-K.</t>
  </si>
  <si>
    <t>Document Annual Report</t>
  </si>
  <si>
    <t>true</t>
  </si>
  <si>
    <t>Document Transition Report</t>
  </si>
  <si>
    <t>Title of 12(b) Security</t>
  </si>
  <si>
    <t>Common Stock, $.01 par value</t>
  </si>
  <si>
    <t>Entity File Number</t>
  </si>
  <si>
    <t>001-14625</t>
  </si>
  <si>
    <t>Entity Incorporation, State or Country Code</t>
  </si>
  <si>
    <t>MD</t>
  </si>
  <si>
    <t>Entity Tax Identification Number</t>
  </si>
  <si>
    <t>53-0085950</t>
  </si>
  <si>
    <t>Entity Address, Address Line One</t>
  </si>
  <si>
    <t>4747 Bethesda Avenue</t>
  </si>
  <si>
    <t>Entity Address, Address Line Two</t>
  </si>
  <si>
    <t>Suite 1300</t>
  </si>
  <si>
    <t>Entity Address, City or Town</t>
  </si>
  <si>
    <t>Bethesda</t>
  </si>
  <si>
    <t>Entity Address, State or Province</t>
  </si>
  <si>
    <t>Entity Address, Postal Zip Code</t>
  </si>
  <si>
    <t>20814</t>
  </si>
  <si>
    <t>City Area Code</t>
  </si>
  <si>
    <t>240</t>
  </si>
  <si>
    <t>Local Phone Number</t>
  </si>
  <si>
    <t>744-1000</t>
  </si>
  <si>
    <t>Entity Common Stock, Shares Outstanding</t>
  </si>
  <si>
    <t>Entity Interactive Data Current</t>
  </si>
  <si>
    <t>Entity Public Float</t>
  </si>
  <si>
    <t>HOST HOTELS &amp; RESORTS L.P.</t>
  </si>
  <si>
    <t xml:space="preserve">HOST HOTELS &amp; RESORTS, L.P. </t>
  </si>
  <si>
    <t>0001061937</t>
  </si>
  <si>
    <t>Non-accelerated Filer</t>
  </si>
  <si>
    <t>0-25087</t>
  </si>
  <si>
    <t>DE</t>
  </si>
  <si>
    <t>52-2095412</t>
  </si>
  <si>
    <t>CONSOLIDATED BALANCE SHEETS - USD ($) $ in Millions</t>
  </si>
  <si>
    <t>Dec. 31, 2018</t>
  </si>
  <si>
    <t>ASSETS</t>
  </si>
  <si>
    <t>Property and equipment, net</t>
  </si>
  <si>
    <t>Right-of-use assets</t>
  </si>
  <si>
    <t>Assets held for sale</t>
  </si>
  <si>
    <t>Due from managers</t>
  </si>
  <si>
    <t>Advances to and investments in affiliates</t>
  </si>
  <si>
    <t>Furniture, fixtures and equipment replacement fund</t>
  </si>
  <si>
    <t>Other</t>
  </si>
  <si>
    <t>Cash and cash equivalents</t>
  </si>
  <si>
    <t>Total assets</t>
  </si>
  <si>
    <t>Debt</t>
  </si>
  <si>
    <t>Senior notes</t>
  </si>
  <si>
    <t>Credit facility, including term loans of $997 and $998, respectively</t>
  </si>
  <si>
    <t>Other debt</t>
  </si>
  <si>
    <t>Total debt</t>
  </si>
  <si>
    <t>Lease liabilities</t>
  </si>
  <si>
    <t>Accounts payable and accrued expenses</t>
  </si>
  <si>
    <t>Total liabilities</t>
  </si>
  <si>
    <t>Partnership interests</t>
  </si>
  <si>
    <t>Host Hotels &amp; Resorts, Inc. stockholders’ equity:</t>
  </si>
  <si>
    <t>Common stock, par value $.01, 1,050 million shares authorized, 713.4 million shares and 740.4 million shares issued and outstanding, respectively</t>
  </si>
  <si>
    <t>Additional paid-in capital</t>
  </si>
  <si>
    <t>Accumulated other comprehensive loss</t>
  </si>
  <si>
    <t>Deficit</t>
  </si>
  <si>
    <t>Total equity of Host Hotels &amp; Resorts, Inc. stockholders</t>
  </si>
  <si>
    <t>Non-redeemable non-controlling interests—other consolidated partnerships</t>
  </si>
  <si>
    <t>Total equity</t>
  </si>
  <si>
    <t>Total liabilities, non-controlling interests and equity</t>
  </si>
  <si>
    <t>Host Hotels &amp; Resorts, L.P. capital:</t>
  </si>
  <si>
    <t>[1]</t>
  </si>
  <si>
    <t>General partner</t>
  </si>
  <si>
    <t>Limited partner</t>
  </si>
  <si>
    <t>Total Host Hotels &amp; Resorts, L.P. capital</t>
  </si>
  <si>
    <t>Non-controlling interests—consolidated partnerships</t>
  </si>
  <si>
    <t>Total capital</t>
  </si>
  <si>
    <t>The book value recorded is equal to the greater of the redemption value or the historical cost.</t>
  </si>
  <si>
    <t>CONSOLIDATED BALANCE SHEETS (Parenthetical) - USD ($) $ in Millions</t>
  </si>
  <si>
    <t>Credit facility</t>
  </si>
  <si>
    <t>Common stock, par value</t>
  </si>
  <si>
    <t>Common stock, shares authorized</t>
  </si>
  <si>
    <t>Common stock, shares issued</t>
  </si>
  <si>
    <t>Common stock, shares outstanding</t>
  </si>
  <si>
    <t>Term Loan</t>
  </si>
  <si>
    <t>CONSOLIDATED STATEMENTS OF OPERATIONS - USD ($) $ in Millions</t>
  </si>
  <si>
    <t>Dec. 31, 2017</t>
  </si>
  <si>
    <t>REVENUES</t>
  </si>
  <si>
    <t>Revenues</t>
  </si>
  <si>
    <t>EXPENSES</t>
  </si>
  <si>
    <t>Other property-level expenses</t>
  </si>
  <si>
    <t>Depreciation and amortization</t>
  </si>
  <si>
    <t>Corporate and other expenses</t>
  </si>
  <si>
    <t>Gain on insurance and business interruption settlements</t>
  </si>
  <si>
    <t>Total operating costs and expenses</t>
  </si>
  <si>
    <t>OPERATING PROFIT</t>
  </si>
  <si>
    <t>Interest income</t>
  </si>
  <si>
    <t>Interest expense</t>
  </si>
  <si>
    <t>Other gains/(losses)</t>
  </si>
  <si>
    <t>Loss on foreign currency transactions and derivatives</t>
  </si>
  <si>
    <t>Equity in earnings of affiliates</t>
  </si>
  <si>
    <t>INCOME BEFORE INCOME TAXES</t>
  </si>
  <si>
    <t>Provision for income taxes</t>
  </si>
  <si>
    <t>NET INCOME</t>
  </si>
  <si>
    <t>Less: Net income attributable to non-controlling interests</t>
  </si>
  <si>
    <t>NET INCOME ATTRIBUTABLE TO REPORTING ENTITY</t>
  </si>
  <si>
    <t>Basic earnings per common share</t>
  </si>
  <si>
    <t>Diluted earnings per common share</t>
  </si>
  <si>
    <t>Rooms</t>
  </si>
  <si>
    <t>Expenses</t>
  </si>
  <si>
    <t>Rooms | HOST HOTELS &amp; RESORTS L.P.</t>
  </si>
  <si>
    <t>Food and Beverage</t>
  </si>
  <si>
    <t>Food and Beverage | HOST HOTELS &amp; RESORTS L.P.</t>
  </si>
  <si>
    <t>Other | HOST HOTELS &amp; RESORTS L.P.</t>
  </si>
  <si>
    <t>Management Fees</t>
  </si>
  <si>
    <t>Management Fees | HOST HOTELS &amp; RESORTS L.P.</t>
  </si>
  <si>
    <t>CONSOLIDATED STATEMENTS OF COMPREHENSIVE INCOME (LOSS) - USD ($) $ in Millions</t>
  </si>
  <si>
    <t>OTHER COMPREHENSIVE INCOME (LOSS), NET OF TAX:</t>
  </si>
  <si>
    <t>Foreign currency translation and other comprehensive income (loss) of unconsolidated affiliates</t>
  </si>
  <si>
    <t>Change in fair value of derivative instruments</t>
  </si>
  <si>
    <t>Amounts reclassified from other comprehensive income</t>
  </si>
  <si>
    <t>OTHER COMPREHENSIVE INCOME, NET OF TAX</t>
  </si>
  <si>
    <t>COMPREHENSIVE INCOME</t>
  </si>
  <si>
    <t>Less: Comprehensive (income) loss attributable to non-controlling interests</t>
  </si>
  <si>
    <t>COMPREHENSIVE INCOME ATTRIBUTABLE TO REPORTING ENTITY</t>
  </si>
  <si>
    <t>CONSOLIDATED STATEMENTS OF EQUITY - USD ($) shares in Millions, $ in Millions</t>
  </si>
  <si>
    <t>Total</t>
  </si>
  <si>
    <t>Common Stock</t>
  </si>
  <si>
    <t>Additional Paid-in Capital</t>
  </si>
  <si>
    <t>Accumulated Other Comprehensive Income (Loss)</t>
  </si>
  <si>
    <t>Retained Earnings / (Deficit)</t>
  </si>
  <si>
    <t>Non-redeemable Non-controlling Interest of Other Consolidated Partnerships</t>
  </si>
  <si>
    <t>Redeemable Non-controlling Interests of Host Hotels &amp; Resorts, L.P.</t>
  </si>
  <si>
    <t>Parent Company</t>
  </si>
  <si>
    <t>Balance, shares at Dec. 31, 2016</t>
  </si>
  <si>
    <t>Balance at Dec. 31, 2016</t>
  </si>
  <si>
    <t>Other changes in ownership</t>
  </si>
  <si>
    <t>Common stock issuances (shares)</t>
  </si>
  <si>
    <t>Common stock issuances</t>
  </si>
  <si>
    <t>Comprehensive stock and employee stock purchase plans (shares)</t>
  </si>
  <si>
    <t>Comprehensive stock and employee stock purchase plans</t>
  </si>
  <si>
    <t>Common stock dividends</t>
  </si>
  <si>
    <t>Redemptions of limited partner interests for common stock (shares)</t>
  </si>
  <si>
    <t>Redemptions of limited partner interests for common stock</t>
  </si>
  <si>
    <t>Distributions to non-controlling interests</t>
  </si>
  <si>
    <t>Balance, shares at Dec. 31, 2017</t>
  </si>
  <si>
    <t>Balance at Dec. 31, 2017</t>
  </si>
  <si>
    <t>Cumulative effect of accounting change</t>
  </si>
  <si>
    <t>Balance, shares at Dec. 31, 2018</t>
  </si>
  <si>
    <t>Balance at Dec. 31, 2018</t>
  </si>
  <si>
    <t>Repurchase of common stock (shares)</t>
  </si>
  <si>
    <t>Repurchase of common stock</t>
  </si>
  <si>
    <t>Balance, shares at Dec. 31, 2019</t>
  </si>
  <si>
    <t>Balance at Dec. 31, 2019</t>
  </si>
  <si>
    <t>CONSOLIDATED STATEMENTS OF CASH FLOWS shares in Millions, $ in Millions</t>
  </si>
  <si>
    <t>Dec. 31, 2019USD ($)shares</t>
  </si>
  <si>
    <t>Dec. 31, 2018USD ($)shares</t>
  </si>
  <si>
    <t>Dec. 31, 2017USD ($)shares</t>
  </si>
  <si>
    <t>OPERATING ACTIVITIES</t>
  </si>
  <si>
    <t>Adjustments to reconcile net income to net cash provided by operations:</t>
  </si>
  <si>
    <t>Amortization of finance costs, discounts and premiums, net</t>
  </si>
  <si>
    <t>Loss on extinguishment of debt</t>
  </si>
  <si>
    <t>Stock compensation expense</t>
  </si>
  <si>
    <t>Deferred income taxes</t>
  </si>
  <si>
    <t>Other gains</t>
  </si>
  <si>
    <t>Gain on property insurance settlement</t>
  </si>
  <si>
    <t>Change in due from managers</t>
  </si>
  <si>
    <t>Distributions from investments in affiliates</t>
  </si>
  <si>
    <t>Changes in other assets</t>
  </si>
  <si>
    <t>Changes in other liabilities</t>
  </si>
  <si>
    <t>Net cash provided by operating activities</t>
  </si>
  <si>
    <t>INVESTING ACTIVITIES</t>
  </si>
  <si>
    <t>Proceeds from sales of assets, net</t>
  </si>
  <si>
    <t>Return of investments in affiliates</t>
  </si>
  <si>
    <t>Acquisitions</t>
  </si>
  <si>
    <t>Capital expenditures:</t>
  </si>
  <si>
    <t>Renewals and replacements</t>
  </si>
  <si>
    <t>Return on investment</t>
  </si>
  <si>
    <t>Property insurance proceeds</t>
  </si>
  <si>
    <t>Net cash provided by (used in) investing activities</t>
  </si>
  <si>
    <t>FINANCING ACTIVITIES</t>
  </si>
  <si>
    <t>Financing costs</t>
  </si>
  <si>
    <t>Issuances of debt</t>
  </si>
  <si>
    <t>Draws on credit facility</t>
  </si>
  <si>
    <t>Repayment of credit facility</t>
  </si>
  <si>
    <t>Repurchase/redemption of senior notes</t>
  </si>
  <si>
    <t>Mortgage debt and other prepayments and scheduled maturities</t>
  </si>
  <si>
    <t>Debt extinguishment costs</t>
  </si>
  <si>
    <t>Common stock repurchase</t>
  </si>
  <si>
    <t>Dividends on common stock</t>
  </si>
  <si>
    <t>Distributions and payments to non-controlling interests</t>
  </si>
  <si>
    <t>Other financing activities</t>
  </si>
  <si>
    <t>Net cash used in financing activities</t>
  </si>
  <si>
    <t>Effects of exchange rate changes on cash held</t>
  </si>
  <si>
    <t>NET INCREASE (DECREASE) IN CASH AND CASH EQUIVALENTS AND RESTRICTED CASH</t>
  </si>
  <si>
    <t>CASH AND CASH EQUIVALENTS AND RESTRICTED CASH, BEGINNING OF YEAR</t>
  </si>
  <si>
    <t>CASH AND CASH EQUIVALENTS AND RESTRICTED CASH, END OF YEAR</t>
  </si>
  <si>
    <t>Supplemental disclosure of cash flow information:</t>
  </si>
  <si>
    <t>Restricted cash (included in other assets)</t>
  </si>
  <si>
    <t>Cash included in furniture, fixtures and equipment replacement fund</t>
  </si>
  <si>
    <t>Total cash and cash equivalents and restricted cash shown on the statements of cash flows</t>
  </si>
  <si>
    <t>Redemptions of limited partner interests for common stock (shares) | shares</t>
  </si>
  <si>
    <t>Repurchase of common OP units</t>
  </si>
  <si>
    <t>Distributions on common OP units</t>
  </si>
  <si>
    <t>1 Hotel South Beach</t>
  </si>
  <si>
    <t>Preferred units issued</t>
  </si>
  <si>
    <t>Common units issued</t>
  </si>
  <si>
    <t>1 Hotel South Beach | HOST HOTELS &amp; RESORTS L.P.</t>
  </si>
  <si>
    <t>Chicago Marriott Suites O'Hare</t>
  </si>
  <si>
    <t>Bridge loan extended to purchaser</t>
  </si>
  <si>
    <t>Chicago Marriott Suites O'Hare | HOST HOTELS &amp; RESORTS L.P.</t>
  </si>
  <si>
    <t>CONSOLIDATED STATEMENTS OF CAPITAL - USD ($) shares in Millions, $ in Millions</t>
  </si>
  <si>
    <t>Beginning Balance</t>
  </si>
  <si>
    <t>Common OP unit issuances</t>
  </si>
  <si>
    <t>Units issued to Host Inc. for the comprehensive stock and employee stock purchase plans</t>
  </si>
  <si>
    <t>Ending Balance</t>
  </si>
  <si>
    <t>HOST HOTELS &amp; RESORTS L.P. | Limited Partner</t>
  </si>
  <si>
    <t>Beginning Balance, units</t>
  </si>
  <si>
    <t>Common OP unit issuances (units)</t>
  </si>
  <si>
    <t>Units issued to Host Inc. for the comprehensive stock and employee stock purchase plans (units)</t>
  </si>
  <si>
    <t>Ending Balance, units</t>
  </si>
  <si>
    <t>HOST HOTELS &amp; RESORTS L.P. | General Partner</t>
  </si>
  <si>
    <t>HOST HOTELS &amp; RESORTS L.P. | Accumulated Other Comprehensive Income (Loss)</t>
  </si>
  <si>
    <t>HOST HOTELS &amp; RESORTS L.P. | Non-controlling Interests of Consolidated Partnerships</t>
  </si>
  <si>
    <t>HOST HOTELS &amp; RESORTS L.P. | Limited Partnership Interests Of Third Parties</t>
  </si>
  <si>
    <t>Supplemental Schedule of Noncash Investing and Financing Activities</t>
  </si>
  <si>
    <t>Supplemental schedule of noncash investing and financing activities: During 2019, 2018 and 2017, Host Inc. issued approximately 0.2 million, 0.7 million and 0.3 million shares of common stock, respectively, upon the conversion of Host L.P. units, or OP units, held by non-controlling interests valued at $2 million, $15 million and $6 million, respectively. Non-cash consideration for the acquisition of the 1 Hotel South Beach in 2019 included the issuance of $23 million of preferred Host L.P. OP units and $3 million of common Host L.P. OP units. In connection with the sale of the Chicago Marriott Suites O’Hare in 2019, we extended a $28 million bridge loan to the purchaser. The proceeds received from the sale are net of this loan.</t>
  </si>
  <si>
    <t>Supplemental schedule of noncash investing and financing activities: During 2019, 2018 and 2017, non-controlling partners converted common operating partnership units (“OP units”) valued at $2 million, $15 million and $6 million, respectively, in exchange for 0.2 million, 0.7 million and 0.3 million shares, respectively, of Host Inc. common stock. Non-cash consideration for the acquisition of the 1 Hotel South Beach in 2019 included the issuance of $23 million of preferred Host L.P. OP units and $3 million of common Host L.P. OP units. In connection with the sale of the Chicago Marriott Suites O’Hare in 2019, we extended a $28 million bridge loan to the purchaser. The proceeds received from the sale are net of this loan .</t>
  </si>
  <si>
    <t>Summary of Significant Accounting Policies</t>
  </si>
  <si>
    <t>Accounting Policies [Abstract]</t>
  </si>
  <si>
    <t>1.
Summary of Significant Accounting Policies Description of Business Host Hotels &amp; Resorts, Inc. operates as a self-managed and self-administered real estate investment trust, or REIT, with its operations conducted solely through Host Hotels &amp; Resorts, L.P. Host Hotels &amp; Resorts, L.P., a Delaware limited partnership, operates through an umbrella partnership structure, with Host Hotels &amp; Resorts, Inc., a Maryland corporation, as its sole general partner. In the notes to the consolidated financial statements, we use the terms “we” or “our” to refer to Host Hotels &amp; Resorts, Inc. and Host Hotels &amp; Resorts, L.P. together, unless the context indicates otherwise. We also use the term “Host Inc.” to refer specifically to Host Hotels &amp; Resorts, Inc. and the term “Host L.P.” to refer specifically to Host Hotels &amp; Resorts, L.P. in cases where it is important to distinguish between Host Inc. and Host L.P. Host Inc. holds approximately 99% of Host L.P.’s partnership interests, or OP units. Consolidated Portfolio As of December 31, 2019, the hotels in our consolidated portfolio are in the following countries:
Hotels
United States
75
Brazil
3
Canada
2
Total
80
Basis of Presentation and Principles of Consolidation The accompanying consolidated financial statements include the consolidated accounts of Host Inc., Host L.P. and their subsidiaries and controlled affiliates, including joint ventures and partnerships. We consolidate subsidiaries when we have the ability to control them. For the majority of our hotel and real estate investments, we consider those control rights to be (i) approval or amendment of developments plans, (ii) financing decisions, (iii) approval or amendments of operating budgets, and (iv) investment strategy decisions. We also evaluate our subsidiaries to determine if they are variable interest entities (“VIEs”). If a subsidiary is a VIE, it is subject to the consolidation framework specifically for VIEs. Typically, the entity that has the power to direct the activities that most significantly impact economic performance consolidates the VIE. We consider an entity to be a VIE if equity investors own an interest therein that does not have the characteristics of a controlling financial interest or if such investors do not have sufficient equity at risk for the entity to finance its activities without additional subordinated financial support. We review our subsidiaries and affiliates at least annually to determine (i) if they should be considered VIEs, and (ii) whether we should change our consolidation determination based on changes in the characteristics thereof. Three partnerships are considered VIE’s, as the general partner maintains control over the decisions that most significantly impact the partnerships. The first VIE is the operating partnership, Host L.P., which is consolidated by Host Inc., of which Host Inc. is the general partner and holds 99% of the limited partner interests. Host Inc.’s sole significant asset is its investment in Host L.P. and substantially all of Host Inc.’s assets and liabilities represent assets and liabilities of Host L.P. All of Host Inc.’s debt is an obligation of Host L.P. and may be settled only with assets of Host L.P. The consolidated partnership that owns the Houston Airport Marriott at George Bush Intercontinental, of which we are the general partner and hold 85% of the partnership interests, also is a VIE. The total assets of this VIE at December 31, 2019 are $65 million and consist primarily of cash, a right-of-use (“ROU”) asset and property and equipment. Liabilities for the VIE total $26 million and consist of a lease liability, accounts payable and deferred revenue. The unconsolidated partnership that owns the Philadelphia Marriott Downtown, of which we hold 11% of the limited partner interests, also is a VIE. The carrying amount of this investment at December 31, 2019 is $(6) million and is included in advances to and investments in affiliates. The mortgage debt held by this VIE is non-recourse to us. Use of Estimates in the Preparation of Financial State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consider all highly liquid investments with a maturity of three months or less at the date of purchase to be cash equivalents. Property and Equipment Generally, property and equipment is recorded at cost. For hotels that we develop, cost includes interest and real estate taxes incurred during construction. For property and equipment acquired in a business combination, we record the assets acquired based on their fair value as of the acquisition date. Replacements and improvements and finance leases are capitalized, while repairs and maintenance are expensed as incurred. Properties acquired in an asset acquisition are recorded at cost. The acquisition cost is allocated to land, buildings, improvements, furniture, fixtures and equipment, as well as identifiable intangible and lease assets and liabilities. Acquisition cost is allocated using their relative fair values. We evaluate several factors, including weighted market data for similar assets, expected future cash flows discounted at risk adjusted rates, and replacement costs for assets to determine an appropriate exit cost when evaluating the fair values. 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then are amortized over the estimated useful life of three years. Subsequent replacement purchases are expensed when placed in service. We maintain a furniture, fixtures and equipment replacement fund for renewal and replacement capital expenditures at our hotels, which generally is funded with 5% of property revenues. Impairment testing. We analyze our consolidated hotels for impairment throughout the year when events or circumstances occur that indicate the carrying amount may not be recoverable. We test for impairment in several situations, including:
•
when a hotel has a current or projected loss from operations;
•
when management’s intent or ability to hold a property for a period that recovers its carrying value changes, making it more likely than not that a hotel will be sold before the end of its previously estimated useful life and the anticipated sales price is at or below the book value; or
•
when other events, trends, contingencies or changes in circumstances indicate that a triggering event has occurred and the carrying amount of an asset may not be recoverable. To the extent that a hotel has a substantial remaining estimated useful life and management does not believe that it is more likely than not that it will be sold prior to the end thereof, it would be unusual for undiscounted cash flows to be insufficient to recover the property’s carrying amount. In the absence of other factors, we assume that the estimated useful life is equal to the remaining GAAP depreciable life because of the continuous property maintenance and improvement capital expenditures required under our management agreements. We adjust our assumptions with respect to the remaining useful life of the property if situations dictate otherwise, such as an expiring ground lease, or that it is more likely than not that the asset will be sold prior to the end of its previously expected useful life. We also consider the effect of regular renewal and replacement capital expenditures on the estimated useful life of our properties, including critical infrastructure, which regularly is maintained and then replaced at the end of its useful life. During 2019, due to a reduction in the estimated hold period of the assets, we recognized impairment expense of $14 million related to one hotel and a right of use asset associated with an operating lease. No other properties had triggering events warranting impairment testing. During 2018, we recognized impairment expense of $260 million on four hotels. During 2017, we recognized impairment expense of $43 million on one hotel. Impairment expense is included in depreciation and amortization expense. See Note 13 - Fair Value Measurements. Classification of Assets as Held for Sale. We will classify a hotel as held for sale when its sale is probable, will be completed within one year and actions to complete the sale are unlikely to change or it is unlikely that the sale will not occur. This policy is consistent with our experience with real estate transactions under which the timing and final terms of a sale frequently are not known until purchase agreements are executed, the buyer has a significant deposit at risk and no financing contingencies exist that could prevent the transaction from being completed in a timely manner. We typically classify hotels as held for sale when all the following conditions are met:
•
Host Inc.’s Board of Directors has approved the sale (to the extent that the dollar amount of the sale requires Board approval);
•
a binding agreement to sell the property has been signed under which the buyer has committed a significant amount of nonrefundable cash; and
•
no significant financing contingencies exist that could prevent the transaction from being completed in a timely manner. If these criteria are met, we will cease recording depreciation expense and will record an impairment expense if the fair value less costs to sell is less than the carrying amount of the hotel. We will classify the assets and related liabilities as held for sale on the balance sheet. Gains on sales of properties are recognized at the time of sale or are deferred and recognized as income in subsequent periods as conditions requiring deferral are satisfied or expire without further cost to us. Discontinued Operations. We generally include the operations of a hotel that was sold or a hotel that has been classified as held for sale in continuing operations, including the gain or loss on the sale, unless the sale represents a strategic shift that will have a major impact on our future operations and financial results. Asset retirement obligations. We recognize the fair value of any liability for conditional asset retirement obligations, including environmental remediation liabilities, when incurred, which generally is upon acquisition, construction, or development and/or through the normal operation of the asset, if information exists with which to reasonably estimate the fair value of the obligation. Depreciation and Amortization Expense. We depreciate our property and equipment using the straight-line method. Depreciation expense is based on the estimated useful life of our assets and amortization expense for leasehold improvements is based on the shorter of the lease term or the estimated useful life of the related assets. The useful lives of the assets are based on several assumptions, including cost and timing of capital expenditures to maintain and refurbish the assets, as well as specific market and economic conditions. While management believes its estimates are reasonable, a change in the estimated useful lives could affect depreciation expense and net income or the gain or loss on the sale of any of our hotels. Intangible Assets and Acquired Liabilities In conjunction with our acquisitions, we may identify intangible assets and other liabilities. These identifiable intangible assets and other liabilities typically include above and below-market contracts, including ground and retail leases and management and franchise agreements, which are recorded at fair value in a business combination and at its relative fair value in an asset acquisition. These contract values are based on the present value of the difference between contractual amounts to be paid pursuant to the contracts acquired and our estimate of the fair value of terms and conditions for similar contracts measured over the period equal to the remaining non-cancelable term of the contract. Intangible assets and other liabilities are amortized using the straight-line method over the remaining non-cancelable term of the related agreements. Non-Controlling Interests Other Consolidated Partnerships. As of December 31, 2019, we consolidate two majority-owned partnerships that have third-party, non-controlling ownership interests. The third-party partnership interests are included in non-redeemable non-controlling interests - other consolidated partnerships on the consolidated balance sheets and totaled $6 million and $72 million as of December 31, 2019 and 2018, respectively. Approximately $66 million of the balance at December 31, 2018 related to the partnership that owned the JW Marriott Hotel Mexico City that was sold in 2018, representing the portion of proceeds owed to the third-party ownership interest that was paid in January 2019. Net income attributable to non-controlling interests of consolidated partnerships is included in our determination of net income. Net income attributable to non-controlling interests of third parties was $2 million and $52 million for the years ended December 31, 2019 and 2018, respectively, and immaterial for the year ended December 31, 2017. Host Inc.’s treatment of the non-controlling interests of Host L.P. Host Inc. adjusts the non-controlling interests of Host L.P. each period so that the amount presented equals the greater of its carrying amount based on its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We have estimated that the redemption value is equivalent to the number of shares issuable upon conversion of the OP units currently owned by unaffiliated limited partners (one OP unit may be exchanged for 1.021494 shares of Host Inc. common stock) valued at the market price of Host Inc. common stock at the balance sheet date. Redeemable non-controlling interests of Host L.P. are classified in the mezzanine section of the balance sheet as they do not meet the requirements for equity classification because the redemption feature requires the delivery of registered shares. The table below details the historical cost and redemption values for the non-controlling interests of Host L.P.:
As of December 31,
2019
2018
OP units outstanding (millions)
7.5
7.5
Market price per Host Inc. common share
$
18.55
$
16.67
Shares issuable upon conversion of one OP unit
1.021494
1.021494
Redemption value (millions)
$
142
$
128
Historical cost (millions)
79
78
Book value (millions) (1)
142
128
___________
(1) Net income is allocated to the non-controlling interests of Host L.P. based on their weighted average ownership percentage during the period. Net income attributable to Host Inc. has been reduced by the amount attributable to non-controlling interests in Host L.P., which totaled $10 million, $12 million, and $7 million for 2019, 2018, and 2017, respectively. Investments in Affiliates Distributions from Investments in Affiliates. We classify the distributions from our equity investments in the statements of cash flows based upon an evaluation of the specific facts and circumstances of each distribution. For example, distributions of cash that was generated by property operations are classified as cash flows from operating activities. However, distributions of cash that was generated by property sales are classified as cash flows from investing activities. Income Taxes Host Inc. elected to be treated as a REIT effective January 1, 1999, pursuant to the U.S. Internal Revenue Code of 1986, as amended. It is our intention to continue to comply with the REIT qualification requirements and to maintain our qualification for treatment as a REIT. A corporation that elects REIT status and meets certain tax law requirements regarding the distribution of its taxable income to its stockholders as prescribed by applicable tax laws and complies with certain other requirements (relating primarily to the composition of its assets and the sources of its gross income) generally is not subject to federal and state corporate income taxation on its operating income that is distributed to its stockholders. As a partnership for federal income tax purposes, Host L.P. is not subject to federal income tax. Host L.P. is, however, subject to state, local and foreign income and franchise tax in certain jurisdictions. Additionally, each of the Host L.P. taxable REIT subsidiaries is taxable as a regular C corporation, subject to federal, state and foreign corporate income tax. Our consolidated income tax provision includes the income tax provision related to the operations of our taxable REIT subsidiaries, and state, local, and foreign income and franchise taxes incurred by Host L.P. and its subsidiaries. Deferred Pursuant to its partnership agreement, Host L.P. generally is required to reimburse Host Inc. for any tax payments it is required to make. Accordingly, the tax information included herein represents disclosures regarding Host Inc. and its subsidiaries. Deferred tax assets and liabilities are recognized for the estimated future tax consequences attributable to differences between the financial statement carrying amounts of existing assets and liabilities and their respective tax bases, and for net operating loss and capital loss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We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to determine the amount of benefit to recognize in the financial statements. This accounting standard applies to all tax positions related to income taxes. We recognize any accrued interest related to unrecognized tax benefits in interest expense and penalties in operating expenses. Deferred Charges Financing costs related to long-term debt are deferred and amortized over the remaining life of the debt using the effective interest method. These costs are presented as a direct deduction from the related long-term debt on the balance sheets. Foreign Currency Translation As of December 31, 2019, our international operations consist of hotels located in Brazil and Canada, as well as an investment in an Asia/Pacific joint venture. The financial statements of these hotels and our investments therein are maintained in their functional currency, which generally is the local currency, and their operations are translated to U.S. dollars using the average exchange rates for the period. The assets and liabilities of the hotels and the investments therein are translated to U.S. dollars using the exchange rate in effect at the balance sheet date. The resulting translation adjustments are reflected in other comprehensive income (loss). Foreign currency transactions are recorded in the functional currency for each applicable foreign entity using the exchange rates prevailing at the dates of the transactions. Assets and liabilities denominated in foreign currencies are remeasured at period end exchange rates. The resulting exchange differences are recorded in gain (loss) on foreign currency transactions and derivatives on the accompanying consolidated statements of operations, except when recorded in other comprehensive income (loss) as qualifying net investment hedges. Accumulated Other Comprehensive Income (Loss) The components of total accumulated other comprehensive income (loss) in the balance sheets are as follows (in millions):
As of December 31,
2019
2018
Gain on foreign currency forward contracts
$
3
$
4
Loss on interest rate swap cash flow hedges
(3
)
(4
)
Foreign currency translation
(57
)
(60
)
Other comprehensive loss attributable to non-controlling interests
1
1
Total accumulated other comprehensive loss
$
(56
)
$
(59
) During 2019, we reclassified a net loss due to foreign currency translation of $4 million related to foreign subsidiaries that were substantially liquidated. During 2018, we reclassified a net loss due to foreign currency translation of $36 million and a net gain from foreign currency forward contracts of $23 million that had been recognized previously in other comprehensive income (loss) due to the sale of our interest in the European joint venture (“Euro JV”) and the sale of the JW Marriott Hotel Mexico City. Revenues Substantially all of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s at year end. We collect sales, use, occupancy and similar taxes at our hotels, which we present on a net basis (excluded from revenues) on our statements of operations. Revenues are recognized as follows:
Income statement line item
Recognition method
Rooms revenues
Rooms revenues represent revenues from the occupancy of our hotel rooms and are driven by the occupancy and average daily rate charged. Rooms revenues do not include ancillary services or fees charged. The contracts for room stays with customers generally are very short term in duration and revenues are recognized over the course of the hotel stay.
Food and beverage revenues
Food and beverage revenues consist of revenues from group functions, which may include banquet revenues and audio-visual revenues, as well as outlet revenues from the restaurants and lounges at our properties. Revenues are recognized as the services or products are provided. Our hotels may employ third parties to provide certain services, for example, audio and visual services. These contracts are evaluated to determine if the hotel is the principal or the agent in the transaction and record the revenues as appropriate (i.e. gross vs. net).
Other revenues
Other revenues consist of ancillary revenues at the property, including attrition and cancelation fees, golf courses, resort and destination fees, spas, entertainment and other guest services, as well as rental revenues; primarily consisting of leased retail outlets. Other revenues generally are recognized as the services or products are provided. Attrition and cancelation fees are recognized for non-cancelable deposits when the customer provides notification of cancelation or is a no-show for the specified date, whichever comes first. Fair Value In evaluating the fair value of both financial and non-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that would be received to sell an asset or paid to transfer a liability at the measurement date in an orderly transaction (an “exit price”). Assets and liabilities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Level 3 — Unobservable inputs reflect our assumptions about the pricing of an asset or liability when observable inputs are not available. Earning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 interests to common OP units and convertible debt securities. No effect is shown for any securities that are anti-dilutive. The calculation of Host Inc. basic and diluted earnings per common share is shown below (in millions, except per share amounts):
Year ended December 31,
2019
2018
2017
Net income
$
932
$
1,151
$
571
Less: Net income attributable to non-controlling interests
(12
)
(64
)
(7
)
Net income attributable to Host Inc.
$
920
$
1,087
$
564
Basic weighted average shares outstanding
730.3
739.8
738.6
Assuming distribution of common shares granted under the comprehensive stock plans, less shares assumed purchased at market
0.8
0.8
0.5
Diluted weighted average shares outstanding
731.1
740.6
739.1
Basic earnings per common share
$
1.26
$
1.47
$
.76
Diluted earnings per common share
$
1.26
$
1.47
$
.76
The calculation of Host L.P. basic and diluted earnings per common unit is shown below (in millions, except per unit amounts):
Year ended December 31,
2019
2018
2017
Net income
$
932
$
1,151
$
571
Less: Net income attributable to non-controlling interests
(2
)
(52
)
—
Net income attributable to Host L.P.
$
930
$
1,099
$
571
Basic weighted average units outstanding
722.5
732.2
731.5
Assuming distribution of common units to support shares granted under the comprehensive stock plans, less shares assumed purchased at market
0.8
0.8
0.5
Diluted weighted average units outstanding
723.3
733.0
732.0
Basic earnings per common unit
$
1.29
$
1.50
$
.78
Diluted earnings per common unit
$
1.29
$
1.50
$
.78
Share-Based Payments Upon the issuance of Host’s common stock under the compensation plans, Host L.P. will issue to Host Inc. common OP units of an equivalent value. These liabilities are included in the consolidated financial statements for Host Inc. and Host L.P. We recognize costs resulting from Host Inc.’s share-based payment transactions over their vesting periods. We classify share-based payment awards granted in exchange for employee services either as equity-classified awards or liability-classified awards. Equity-classified awards are measured based on the fair value on the date of grant. Liability-classified awards are remeasured to fair value each reporting period. The plan includes awards that vest over a one-year two-year three-year 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however, this cash balance is spread among a diversified group of investment grade financial institutions. Acquisitions and When acquiring an asset, we determine whether the acquisition is an asset acquisition or a business combination based on whether the fair value of the gross assets acquired is concentrated in a single (group of similar) identifiable assets, resulting in an asset acquisition or, if not, resulting in a business combination. If treated as an asset acquisition, the asset is recorded in accordance with our property and equipment policy and related acquisition costs are capitalized as part of the asset. In a business combination, we recognize identifiable assets acquired, liabilities assumed, and non-controlling interests at their fair values at the acquisition date based on the exit price (i.e. the price that would be received to sell an asset or paid to transfer a liability in an orderly transaction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and liabilities acquired. Property and equipment are recorded at fair value and such fair value is allocated to land, buildings, improvements, furniture, fixtures and equipment using appraisals and valuations performed by management and independent third parties. Acquisition-related costs, such as due diligence, legal and accounting fees, are not capitalized or applied in determining the fair value of the acquired assets. Other items that we evaluate include identifiable intangible assets, lease assets and liabilities and, in a business combination, goodwill. Identifiable intangible assets typically consist of assumed contracts, including ground and retail leases and management and franchise agreements, which are recorded at fair value. Finance lease obligations that are assumed as part of the acquisition of a leasehold interest are measured at fair value and are included as debt on the accompanying balance sheet and we record the corresponding right-of-use assets. Classification of a lease does not change if it is part of an asset acquisition or a business combination. In making estimates of fair values for purposes of allocating purchase price, we may utilize a number of sources that arise in connection with the acquisition or financing of a property and other market data, including third-party appraisals and valuations. In certain situations, and usually only in connection with the acquisition of a foreign hotel, a deferred tax liability is recognized due to the difference between the fair value and the tax basis of the acquired assets at the acquisition date. In a business combination, any consideration paid in excess of the net fair value of the identifiable assets and liabilities acquired would be recorded to goodwill. In very limited circumstances, we may record a bargain purchase gain if the consideration paid is less than the net fair value of the assets and liabilities acquired. New Accounting Standards at our properties, all of which are included in other revenue s . We adopted the standard using the effective date transition method with a cumulative-effect adjustment in the period of adoption. The standard provided several optional practical expedients for use in transition. We elected to use what the Financial Accounting Standards Board (“FASB”) has deemed the “package of practical expedients,” which allowed us to not reassess our previous conclusions about lease identification, leas</t>
  </si>
  <si>
    <t>Revenue</t>
  </si>
  <si>
    <t>Revenue From Contract With Customer [Abstract]</t>
  </si>
  <si>
    <t>2.
Revenues Disaggregation of Revenues . While we do not consider the following division by location to consist of reportable segments, we have disaggregated hotel revenues by market location. Our revenues also are presented by country in Note 16 – Geographic and Business Segment Information. By Location. The following table presents hotel revenues for each of the geographic locations in our consolidated hotel portfolio (in millions):
Year ended December 31,
Location
2019
2018
2017
New York
$
560
$
744
$
796
San Francisco/San Jose
519
488
414
San Diego
516
523
503
Maui/Oahu
400
366
287
Washington, D.C. (Central Business District)
341
330
348
Florida Gulf Coast
338
285
250
Phoenix
311
298
264
Boston
303
304
306
Orlando
221
217
209
Los Angeles
187
188
184
Miami
178
55
52
Chicago
165
186
185
Atlanta
159
158
166
Northern Virginia
135
158
193
Seattle
120
129
125
Houston
116
118
117
New Orleans
106
103
96
San Antonio
105
116
109
Orange County
104
119
120
Jacksonville
100
98
91
Denver
93
89
86
Philadelphia
90
88
82
Other
214
257
277
Domestic
5,381
5,417
5,260
International
88
107
127
Total
$
5,469
$
5,524
$
5,387</t>
  </si>
  <si>
    <t>Property and Equipment</t>
  </si>
  <si>
    <t>Property Plant And Equipment [Abstract]</t>
  </si>
  <si>
    <t xml:space="preserve">3
Property and Equipment Property and equipment consists of the following (in millions):
As of December 31,
2019
2018
Land and land improvements
$
2,062
$
1,960
Buildings and leasehold improvements
13,308
13,586
Furniture and equipment
2,362
2,411
Construction in progress
262
220
17,994
18,177
Less accumulated depreciation and amortization
(8,323
)
(8,417
)
$
9,671
$
9,760
The aggregate cost of real estate for federal income tax purposes is approximately $9.7 billion at December 31, 2019. </t>
  </si>
  <si>
    <t>Investments in Affiliates</t>
  </si>
  <si>
    <t>Investments In And Advances To Affiliates Schedule Of Investments [Abstract]</t>
  </si>
  <si>
    <t xml:space="preserve">4. Investments in Affiliates We own investments in joint ventures for which the equity method of accounting is used. The debt of our joint ventures is non-recourse to, and not guaranteed by, us, and a default of such debt does not trigger a default under any of our debt instruments. We carry our investments at historical cost which, due to debt restructurings or distributions, may result in a negative balance. However, the negative balances do not represent funding obligations for us or our partners. Investments in affiliates consist of the following (in millions):
As of December 31, 2019
Ownership Interests
Our Investment
Our Portion of Debt
Total Debt
Distributions received in 2019 (1)
Assets
Asia/Pacific JV
25
%
$
12
$
—
$
—
$
—
A 36% interest in seven hotels and an office building in India
Maui JV
67
%
72
17
26
—
131-unit vacation ownership project in Maui, HI
Hyatt Place JV
50
%
(13
)
30
60
2
One hotel in Nashville, TN
Harbor Beach JV
49.9
%
(32
)
75
150
9
One hotel in Fort Lauderdale, FL
Philadelphia Marriott Downtown JV
11
%
(6
)
23
209
1
One hotel in Philadelphia, PA
Other investments
23
—
—
—
Total
$
56
$
145
$
445
$
12
As of December 31, 2018
Ownership Interests
Our Investment
Our Portion of Debt
Total Debt
Distributions received in 2018 (1)
Assets
Asia/Pacific JV
25
%
$
14
$
—
$
—
$
—
A 36% interest in seven hotels and an office building in India
Maui JV
67
%
70
22
32
17
131-unit vacation ownership project in Maui, HI
Hyatt Place JV
50
%
(13
)
30
60
3
One hotel in Nashville, TN
Harbor Beach JV
49.9
%
(30
)
75
150
8
One hotel in Fort Lauderdale, FL
Philadelphia Marriott Downtown JV
11
%
(6
)
23
213
2
One hotel in Philadelphia, PA
Other investments
13
—
—
—
Total
$
48
$
150
$
455
$
30
___________
(1)
Distributions received were funded by cash from operations unless otherwise noted. European Joint Venture On December 21, 2018 we sold our approximate one-third interest in the Euro JV to the existing partners thereof, APG Strategic Real Estate Pool NV, an affiliate of a Dutch Pension Fund, and Jasmine Hotels Pte Ltd, an affiliate of the real estate investment company of the Government of Singapore Investment Corporation Pte Ltd (“GIC RE”). We received net proceeds of approximately €435 million ($496 million) and recorded a gain on sale of approximately $238 million. A portion of the proceeds was used to repay the €207 million ($237 million) draw on the credit facility. </t>
  </si>
  <si>
    <t>Debt Disclosure [Abstract]</t>
  </si>
  <si>
    <t xml:space="preserve">5.
Debt Debt consists of the following (in millions):
As of December 31,
2019
2018
Series Z senior notes, with a rate of 6% due October 2021
$
—
$
299
Series B senior notes, with a rate of 5¼% due March 2022
—
348
Series C senior notes, with a rate of 4¾% due March 2023
447
447
Series D senior notes, with a rate of 3¾% due October 2023
398
398
Series E senior notes, with a rate of 4% due June 2025
497
497
Series F senior notes, with a rate of 4½% due February 2026
397
397
Series G senior notes, with a rate of 3⅞% due April 2024
397
396
Series H senior notes, with a rate of 3 ⅜
640
—
Total senior notes
2,776
2,782
Credit facility revolver (1)
(8
)
51
Credit facility term loan due January 2024
498
499
Credit facility term loan due January 2025
499
499
Other debt, with an average interest rate of 5.6% and 8.8% at December 31, 2019 and 2018, respectively, maturing through February 2024
29
6
Total debt
$
3,794
$
3,837
_________
(1)
There were no outstanding credit facility borrowings at December 31, 2019. Amount shown represents deferred financing costs related to the credit facility revolver. Senior Notes General. Under the terms of our senior notes indenture, our senior notes are equal in right of payment with all our unsubordinated indebtedness and senior to all our subordinated obligations. The face amount of our senior notes at both December 31, 2019 and 2018 was $2.8 billion. The senior notes balances as of December 31, 2019 and 2018 are net of unamortized discounts and deferred financing costs of approximately $24 million and $18 million, respectively. We pay interest on each series of our senior notes semi-annually in arrears at the respective annual rates indicated in the table above. Under the terms of the senior notes indenture, our ability to incur indebtedness and pay dividends is subject to restrictions and the satisfaction of various conditions. As of December 31, 2019, we are in compliance with all of these covenants. On September 26, 2019, we issued $650 million of 3.375% Series H senior notes due December 2029 for proceeds of approximately $640 million, net of discounts, underwriting fees and expenses. Interest is payable semi-annually in arrears on June 15 and December 15, commencing December 15, 2019. The net proceeds were used, together with cash on hand, to redeem our $300 million 6% Series Z senior notes due 2021 and our $350 million 5.25% Series B senior notes due 2022, including a prepayment premium of $50 million. Authorization for Repurchase of Senior Notes. In July 2019, Host Inc.’s Board of Directors authorized repurchases of up to $1.0 billion of senior notes (other than in accordance with their terms). No repurchases occurred in 2019 under this program. Credit Facility. On August 1, 2019, we entered into the fifth amended and restated senior revolving credit and term loan facility, with Bank of America, N.A., as administrative agent, JPMorgan Chase Bank, N.A and Wells Fargo Bank, N.A. as co-syndication agents, and certain other agents and lenders. The credit facility allows for revolving borrowings in an aggregate principal amount of up to $1.5 billion. The revolver also includes a foreign currency subfacility for Canadian dollars, Australian dollars, Euros, British pounds sterling and, if available to the lenders, Mexican pesos of up to the foreign currency equivalent of $500 million, subject to a lower amount in the case of Mexican peso borrowings. The credit facility also provides for the existing term loan facility of $1 billion (which is fully utilized), a subfacility of up to $100 million for swingline borrowings in currencies other than U.S. dollars and a subfacility of up to $100 million for issuances of letters of credit. Host L.P. also has the option to add in the future $500 million of commitments which may be used for additional revolving credit facility borrowings and/or term loans, subject to obtaining additional loan commitments (which we have not currently obtained) and the satisfaction of certain conditions. The revolving credit facility has an initial scheduled maturity date of January 11, 2024, which date may be extended by up to a year by the exercise of up to two six-month extension options, each of which is subject to certain conditions, including the payment of an extension fee and the accuracy of representations and warranties. One $500 million term loan tranche has an initial maturity date of January 11, 2024, which date may be extended up to a year by the exercise of one 1-year extension option, which is subject to certain conditions, including the payment of an extension fee; and the second $500 million term loan tranche has a maturity date of January 9, 2025, which date may not be extended. We pay interest on revolver borrowings under the credit facility at floating rates equal to LIBOR plus a margin ranging from 77.5 to 145 basis points (depending on Host L.P.’s unsecured long-term debt rating). We also pay a facility fee ranging from 12.5 to 30 basis points, depending on our rating and regardless of usage. Based on Host L.P.’s unsecured long-term debt rating as of December 31, 2019, we are able to borrow at a rate of LIBOR plus 90 basis points and pay a facility fee of 20 basis points. Interest on the term loans consists of floating rates equal to LIBOR plus a margin ranging from 85 to 165 basis points (depending on Host L.P.’s unsecured long-term debt rating). Based on Host L.P.’s long-term debt rating as of December 31, 2019, our applicable margin on LIBOR loans under both term loans is 100 basis points, for an all-in rate of 2.8%. Net repayments under the credit facility were $56 million and $102 million in 2019 and 2018, respectively. As of December 31, 2019, we have $1.5 billion of available capacity under the revolver portion of our credit facility. Financial Covenants . The credit facility contains covenants concerning allowable leverage, fixed charge coverage and unsecured interest coverage (as defined in our credit facility). Currently, we are permitted to borrow and maintain amounts outstanding under the credit facility so long as our leverage ratio is not in excess of 7.25x, our unsecured coverage ratio is not less than 1.75x and our fixed charge coverage ratio is not less than 1.25x. The financial covenants for the credit facility do not apply when there are no borrowings thereunder. Therefore, so long as there are no amounts outstanding, we would not be in default if we do not satisfy the financial covenants and we do not lose the potential to draw under the credit facility in the future if we were to regain compliance with the financial covenants. These calculations are performed based on pro forma results for the prior four fiscal quarters, giving effect to transactions such as acquisitions, dispositions and financings as if they had occurred at the beginning of the period. Under the terms of the credit facility, interest expense excludes items such as gains and losses on the extinguishment of debt, deferred financing costs related to the senior notes or the credit facility, amortization of debt premiums or discounts that were recorded at issuance of a loan in order to establish the debt at fair value and non-cash interest expense, all of which are or have been included in interest expense on our consolidated statements of operations. Additionally, total debt used in the calculation of our leverage ratio is based on a “net debt” concept, under which cash and cash equivalents in excess of $ 100 million are deducted from our total debt balance. As of December 31, 201 9 , we are in compliance with the financial covenants under our credit facility. Guarantees . The credit facility requires all Host L.P. subsidiaries which guaranty Host L.P. debt to similarly guarantee obligations under the credit facility. Currently, there are no such guarantees. Other Covenants and Events of Default . The credit facility contains restrictive covenants on customary matters. Certain covenants are less restrictive at any time that our leverage ratio is below 6.0x. In particular, at any time that our leverage ratio is below 6.0x, we will not be subject to limitations on capital expenditures, and the limitations on acquisitions, investments and dividends contained in the credit facility will be superseded by the generally less restrictive corresponding covenants in our senior notes indenture. Additionally, the credit facility’s restrictions on the incurrence of debt and the payment of dividends generally are consistent with our senior notes indenture. These provisions, under certain circumstances, limit debt incurrence to that incurred under the credit facility or in connection with a refinancing, and limit dividend payments to those necessary to maintain Host Inc.’s tax status as a REIT. Our senior notes and credit facility have cross default provisions that would trigger a default under those agreements if we were to have a payment default or an acceleration prior to maturity of other debt of Host L.P. or its subsidiaries. The amount of other debt in default needs to exceed certain thresholds in order to trigger a cross default and the thresholds are greater for secured debt than for unsecured debt. The credit facility also includes usual and customary events of default for facilities of this nature, and provides that, upon the occurrence and continuance of an event of default, payment of all amounts due under the credit facility may be accelerated, and the lenders’ commitments may be terminated. In addition, upon the occurrence of certain insolvency or bankruptcy related events of default, all amounts owed under the credit facility will become due and payable and the lenders’ commitments will terminate. Aggregate Debt Maturities Aggregate debt maturities are as follows (in millions):
As of December 31, 2019
2020
$
23
2021
—
2022
—
2023
850
2024
905
Thereafter
2,050
3,828
Deferred financing costs
(28
)
Unamortized (discounts) premiums, net
(7
)
Finance lease obligations
1
$
3,794
Interest The following is a reconciliation between interest expense and cash interest paid (in millions):
Year ended December 31,
2019 (2)
2018
2017
Interest expense
$
222
$
176
$
167
Amortization of debt premiums/discounts, net
(1
)
(1
)
(1
)
Amortization of deferred financing costs
(5
)
(6
)
(6
)
Non-cash losses on debt extinguishment
(6
)
—
—
Change in accrued interest
9
2
(2
)
Interest paid (1)
$
219
$
171
$
158
___________
(1)
Does not include capitalized interest of $4 million, $3 million and $1 million for 2019, 2018 and 2017, respectively.
(2)
Interest expense and interest paid in 2019 includes cash prepayment premiums of approximately $50 million. </t>
  </si>
  <si>
    <t>Equity of Host Inc. and Capital of Host L.P.</t>
  </si>
  <si>
    <t>Equity [Abstract]</t>
  </si>
  <si>
    <t xml:space="preserve">6.
Equity of Host Inc. and Capital of Host L.P. Equity of Host Inc. Host Inc. has authorized 1,050 million shares of common stock, with a par value of $0.01 no Capital of Host L.P. As of December 31, 2019, Host Inc. is the owner of approximately 99% of Host L.P.’s common OP units. The remaining 1% of Host L.P.’s common OP units are held by various unaffiliated limited partners. Each common OP unit may be redeemed for cash or, at the election of Host Inc., Host Inc. common stock, based on the conversion ratio of 1.021494 shares of Host Inc. common stock for each OP unit. In connection with the issuance of shares by Host Inc., Host L.P. will issue OP units based on the same conversion ratio. As of December 31, 2019 and 2018, Host L.P. had 705.8 million and 732.4 million OP units outstanding, respectively, of which Host Inc. held 698.3 million and 724.8 million, respectively. Repurchases and Issuances of Common Stock and Common OP Units Pursuant to a distribution agreement entered into in May 2018, we may issue and sell, from time to time, shares of common stock having a combined aggregate offering price of up to $500 million. Additionally, in February 2017, the Board of Directors authorized a program to repurchase up to $500 million of common stock. On August 5, 2019, Host Inc.’s Board of Directors authorized an increase in its share repurchase program from $500 million to $1 billion. During 2019, we repurchased 27.8 million shares at an average price of $17.37 per share, exclusive of commissions, for a total of $482 million. Subsequent to year end, we purchased an additional 7.5 million shares at an average price of $16.90 per share, for a total of $127 million, pursuant to our trading plan designed to comply with Rule 10b5-1 under the securities Exchange Act. Following these transactions, we have $391 million available for repurchase under the program. No stock was sold in 2019 or 2018 and no stock was repurchased during 2018. Dividends/Distributions Host Inc. is required to distribute at least 90% of its annual taxable income, excluding net capital gains, to its stockholders in order to maintain its qualification as a REIT. Funds used by Host Inc. to pay dividends on its common stock are provided by distributions from Host L.P. The amount of any future dividends will be determined by Host Inc.’s Board of Directors. The dividends that were taxable to our stockholders in 2019 were considered The table below presents the amount of common dividends declared per share and common distributions per unit as follows:
Year ended December 31,
2019
2018
2017
Common stock
$
.85
$
.85
$
.85
Common OP units
.868
.868
.868
On February 19, 2020, Host Inc.’s Board of Directors authorized a regular quarterly cash dividend of $0.20 per share on Host Inc.’s common stock. The dividend is payable on April 15, 2020, to stockholders of record on March 31, 2020. </t>
  </si>
  <si>
    <t>Income Taxes</t>
  </si>
  <si>
    <t>Income Tax Disclosure [Abstract]</t>
  </si>
  <si>
    <t xml:space="preserve">7.
Income Taxes We elected to be taxed as a REIT under Sections 856 through 860 of the Internal Revenue Code commencing with our taxable year beginning January 1, 1999. To qualify as a REIT, we must meet a number of organizational and operational requirements, including a requirement that we distribute at least 90% of our annual taxable income to our stockholders, excluding net capital gain. As a REIT, generally we will not be subject to federal and state corporate income tax on that portion of our annual taxable income that is distributed to our stockholders. If we fail to qualify for taxation as a REIT in any taxable year, we will be subject to federal and state corporate income taxes at regular corporate income tax rates and may not be able to qualify as a REIT for four subsequent taxable years. Even if we qualify to be treated as a REIT, we may be subject to certain state, local and foreign taxes on our income and property, and to federal and state corporate income and excise taxes on our undistributed taxable income. Our 2018 tax provision included approximately $77 million of U.S. federal and state corporate income tax that we paid on long-term capital gain generated in 2018 that we chose to retain rather than distribute to our stockholders. We have recorded a 100% valuation allowance of approximately $9 million against the deferred tax asset related to our domestic capital loss carryover and a 100% valuation allowance of approximately $3 million against the deferred tax asset related to our foreign net operating loss carryover as of December 31, 2019. The net increase of our valuation allowance for the year ended December 31, 2019 is approximately $2 million from the year ended December 31, 2018. The primary components of our net deferred tax assets are as follows (in millions):
As of December 31,
2019
2018
Deferred tax assets
Net operating loss and capital loss carryovers
$
16
$
17
Property and equipment
3
3
Deferred revenue and expenses
20
23
Foreign exchange net losses (AOCI)
12
12
Total gross deferred tax assets
51
55
Less: Valuation allowance
(13
)
(11
)
Total deferred tax assets, net of valuation allowance
$
38
$
44
Deferred tax liabilities
Investments in domestic affiliates
(6
)
(5
)
Total gross deferred tax liabilities
(6
)
(5
)
Net deferred tax assets
$
32
$
39
At December 31, 2019, we have aggregate gross domestic and foreign net operating loss and capital loss carryovers of approximately $60 million. We have deferred tax assets related to these domestic and foreign loss carryovers of approximately $16 million, with a valuation allowance of approximately $13 million. Our Canadian net operating loss carryovers expire through 2035, and our Canadian capital loss carryover has no expiration date. Our domestic capital loss carryover expires in 2023. Our Brazil net operating loss carryover has no expiration date. We believe that it is more likely than not that the results of future operations will generate sufficient taxable income in order to realize our total deferred tax assets, net of a valuation allowance of $13 million, of $38 million. Our U.S. and foreign income from continuing operations before income taxes was as follows (in millions):
Year ended December 31,
2019
2018
2017
U.S. income
$
949
$
887
$
593
Foreign income
13
414
58
Total
$
962
$
1,301
$
651
The income tax provision for continuing operations consists of (in millions):
Year ended December 31,
2019
2018
2017
Current
—Federal
$
14
$
79
$
17
—State
6
30
6
—Foreign
3
37
19
23
146
42
Deferred
—Federal
3
2
32
—State
1
1
4
—Foreign
3
1
2
7
4
38
Income tax provision – continuing operations
$
30
$
150
$
80
The differences between the income tax provision calculated at the statutory U.S. federal corporate income tax rate of 21% in 2019 and 2018 (35% in 2017) and the actual income tax provision recorded for continuing operations are as follows (in millions):
Year ended December 31,
2019
2018
2017
Statutory federal income tax provision
$
202
$
273
$
228
Adjustment for nontaxable income of Host Inc.
(182
)
(192
)
(190
)
State income tax provision, net
7
31
10
Change to uncertain tax position
(3
)
—
—
Remeasurement of domestic net deferred tax assets
—
—
11
Foreign income tax provision
6
38
21
Income tax provision
$
30
$
150
$
80
Cash paid for income taxes, net of refunds received, was $93 million, $82 million, and $40 million in 2019, 2018, and 2017, respectively. A reconciliation of the beginning and ending balances of our unrecognized tax benefits is as follows (in millions):
2019
2018
Balance at January 1
$
11
$
11
Reduction of unrecognized tax benefits due to expiration of statute of limitations
(3
)
—
Balance at December 31
$
8
$
11
All of such uncertain tax position amounts, if recognized, would impact our reconciliation between the income tax provision calculated at the statutory U.S. federal corporate income tax rate of 21% and the actual income tax provision recorded each year. We expect a decrease to the balance of unrecognized tax benefits within 12 months of the reporting date of approximately $3 million. As of December 31, 2019, the tax years that remain subject to examination by major tax jurisdictions generally include 2016-2019. There were no material interest or penalties recorded for the years ended December 31, 2019, 2018, and 2017. </t>
  </si>
  <si>
    <t>Leases</t>
  </si>
  <si>
    <t>Leases [Abstract]</t>
  </si>
  <si>
    <t>8.
Leases Taxable REIT Subsidiaries Leases We lease substantially all our hotels to a wholly owned subsidiary that qualifies as a taxable REIT subsidiary due to the U.S. federal income tax prohibition on the ability of a REIT to derive revenues directly from the operations of a hotel. Ground Leases As of December 31, 2019, all or a portion of 22 of our hotels are subject to ground leases, generally with multiple renewal options, all of which are accounted for as operating leases. Payments for ground leases account for approximately 76% of our 2019 minimum lease payments and 95% of our total future minimum lease payments. For lease agreements with scheduled rent increases, we recognize the fixed portion of the lease expense ratably over the term of the lease. As the exercise of the renewal options were determined to be reasonably certain, the payments associated with the renewals have been included in the measurement of the lease liability and ROU asset. Contingent rental payments based on a percentage of sales in excess of stipulated amounts are not included in the measurement of the lease liability and ROU asset but will be recognized as variable lease expense if and when they are incurred. However, certain of these leases contain provisions that increase the minimum lease payments based on an average of the variable lease payments made over the previous years, for which we will reevaluate the lease liability and ROU asset as these payments now represent an increase in the minimum payments for the remainder of the lease term. Certain of these leases also contain provisions that increase the minimum lease payments based on an index such as the Consumer Price Index. Subsequent to the initial adoption of the new standard, such amounts are not included in the measurement of the lease liability and ROU asset but will be recognized as variable lease expense if and when they are incurred. The discount rate used to calculate the lease liability and ROU asset is based on our incremental borrowing rate (“IBR”), as the rate implicit in each lease is not readily determinable. To calculate our IBR, we obtained a forward curve using LIBOR swap rates, with terms ranging from one to fifty years, as well as corresponding bond spreads based on the terms of the leases and our credit risk. The resulting discount rates for our ground leases range from 4.3% to 5.7%. Offices Leases and Other We have office leases for our headquarters office in Bethesda, which expires in 2036, as well as satellite offices in Miami and San Diego, which leases expire in 2022 and 2021, respectively, with no renewal options. We also have leases on facilities used in our former restaurant business, all of which we subsequently subleased. These leases and subleases contain one or more renewal options, generally for five- or ten-year As disclosed in Note 1 – Summary of Significant Accounting Policies, we adopted ASU No. 2016-02, Leases (Topic 842) Leases The following table presents lease cost and other information (in millions):
Year ended December 31,
2019
Lease cost
Operating lease cost
$
47
Variable lease cost
36
Sublease income
(1
)
Total lease cost
$
82
Other information
Operating cash flows used for operating leases for the year ended December 31, 2019
$
47
Weighted-average remaining lease term - operating leases
50 years
Weighted-average discount rate - operating leases
5.3
% The following table presents a reconciliation of the total amount of lease payments, on an undiscounted basis, to the lease liability in the statement of financial position as of December 31, 2019 (in millions):
As of December 31, 2019
Ground Leases
Office Leases and Other
Total
Weighted-average discount rate - operating leases
5.4
%
3.6
%
5.3
%
2020
$
32
$
7
$
39
2021
32
6
38
2022
32
6
38
2023
32
4
36
2024
32
4
36
Thereafter
1,530
56
1,586
Total undiscounted cash flows
$
1,690
$
83
$
1,773
Present values
Long-term lease liabilities
$
543
$
63
$
606
Total lease liabilities
$
543
$
63
$
606
Difference between undiscounted cash flows and discounted cash flows
$
1,147
$
20
$
1,167
Minimum payments for the operating leases have not been reduced by aggregate minimum sublease rentals from restaurants of approximately $5 million that are payable to us under non-cancelable subleases. The following table presents the future minimum annual rental commitments, excluding renewal periods, as of December 31, 2018, for which we are the lessee, required under non-cancelable operating leases in accordance with ASC 840, under which we report prior to January 1, 2019 (in millions):
As of December 31, 2018
2019
$
46
2020
44
2021
43
2022
40
2023
37
Thereafter
1,309
Total minimum lease payments
$
1,519
Rent expense in accordance with ASC 840, under which we report prior to January 1, 2019, consists of (in millions):
Year ended December 31,
2018
2017
Minimum rentals on operating leases
$
45
$
46
Additional rentals based on sales
38
38
Less: sublease rentals
(1
)
(1
)
$
82
$
83</t>
  </si>
  <si>
    <t>Employee Stock Plans</t>
  </si>
  <si>
    <t>Disclosure Of Compensation Related Costs Sharebased Payments [Abstract]</t>
  </si>
  <si>
    <t xml:space="preserve">9.
Employee Stock Plans Upon the issuance of Host Inc.’s common stock for stock-based compensation, Host L.P. issues to Host Inc. common OP units of an equivalent value. Accordingly, these awards and related disclosures are included in both Host Inc.’s and Host L.P.’s consolidated financial statements. In 2019, Host Inc. awarded participating employees restricted stock units (“RSUs”) under the Comprehensive Stock and Cash Incentive Plan (the “2009 Comprehensive Plan”). We recognize costs resulting from share-based payments in our financial statements over their vesting periods. No compensation cost is recognized for awards for which employees do not render the requisite services. We classify share-based payment awards granted in exchange for employee services as either equity-classified or liability-classified awards. Equity-classified awards are measured based on their fair value as of the date of grant. In contrast, liability-classified awards are re-measured to fair value each reporting period. During 2019, 2018 and 2017, we recorded stock-based compensation expense of approximately $15 million, $14 million and $11 million, respectively. Shares granted in 2019, 2018 and 2017 totaled 1.4 million, 1.2 million and 1.5 million, respectively, while 0.9 million, 0.8 million and 0.6 million shares, respectively, vested during those years. Senior Executive Plan During 2019, Host Inc. granted 1.3 million RSU awards under the 2009 Comprehensive Plan, which amount represents the maximum number of RSUs that can be earned during the period of 2019 through 2021 if performance is at the “high” level of achievement and, for time based awards, the executive remains employed. The RSUs vest over a one, two or three-year RSU awards Vesting of RSUs awarded in 2019 is based on (1) continued employment on the vesting date (“Time-Based Award”); (2) the achievement of relative total shareholder return (“TSR”); and (3) our performance against certain annual strategic objectives. Approximately 40% of the RSUs are Time-Based Awards and vest on an annual basis over three years; approximately 30% of the RSUs are based on the satisfaction of the TSR compared to the NAREIT Lodging &amp; Resort index that serves as a relevant industry/asset specific measurement to our competitors and vest following a three year performance period; and the remaining 30% are based on our performance against certain strategic objectives and vest on an annual basis. The RSUs granted are considered equity-classified awards. As a result, the fair value of these awards is based on the fair value on the grant date, and such grant date fair value is not adjusted for subsequent movements thereof. We value the time based awards using the closing stock price on the grant date multiplied by the percentage of shares expected to be released, which is 100% of the time based awards. We also value the strategic objective awards using the closing stock price on the grant date multiplied by the percentage of shares expected to be released; however, as a result of the strategic objective awards’ performance conditions, we reevaluate the percentage based on the probability of meeting the performance conditions each period. We value the TSR awards using the economic theory
2019 Award Grants
NAREIT Lodging &amp; Resorts Index
Grant date stock price
$
17.97
Volatility
23.7
%
Beta
1.029
Risk-free rate - three year award
2.43
%
2018 Award Grants
NAREIT index
Standard &amp; Poor's index
Selected Lodging Company index
Grant date stock price
$
18.75
$
18.75
$
18.75
Volatility
26.2
%
26.2
%
26.2
%
Beta
1.149
1.214
1.016
Risk-free rate - three year award
2.32
%
2.32
%
2.32
% In making these assumptions, we base the expected volatility on the historical volatility over three years using daily stock price observations. The beta is calculated by comparing the risk of our stock to the risk of the applicable peer group index, using three years of daily price data. We base the risk-free rate on the Treasury bond yields corresponding to the length of each performance period as reported by the Federal Reserve. The payout schedule for the TSR awards is as follows, with linear interpolation for points between the 30 th th
TSR Percentile Ranking
Payout (% of Maximum)
At or above 75th percentile
100
%
50th percentile
50
30th percentile
25
Below 30th percentile
0
During 2019, 2018 and 2017, we recorded compensation expense of approximately $13 million, $12 million and $9 million, respectively, related to the RSU awards to senior executives. The following table is a summary of the status of our senior executive plans for the three years ended December 31, 2019:
Year ended December 31,
2019
2018
2017
Shares
Fair Value
Shares
Fair Value
Shares
Fair Value
(in millions)
(per share)
(in millions)
(per share)
(in millions)
(per share)
Balance, at beginning of year
0.9
$
14
0.7
$
14
—
$
—
Granted
1.3
14
1.1
16
1.4
15
Vested (1)
(0.7
)
19
(0.7
)
17
(0.5
)
20
Forfeited/expired
(0.3
)
19
(0.2
)
17
(0.2
)
20
Balance, at end of year
1.2
13
0.9
14
0.7
14
Issued in calendar year (1)
0.4
17
0.3
20
0.3
19
___________
(1)
Shares that vest at December 31 of each year are issued to the employees in the first quarter of the following year, although the requisite service period is complete. Accordingly, the 0.4 million shares issued in 2019 include shares vested at December 31, 2018, after adjusting for shares withheld to meet employee tax requirements. The shares withheld for employee tax requirements were valued at $5.4 million, $4.8 million and $4.9 million for 2019, 2018 and 2017, respectively. Stock Option Awards Beginning in 2017, we no longer grant stock option awards as part of the 2009 Comprehensive Plan. As of December 31, 2019, 0.3 million shares of stock option awards were outstanding and exercisable, with a weighted average remaining life of 5 years and a weighted average exercise price of $19.03 per share. During 2019, 2018 and 2017, we received proceeds of $0.4 million, $3 million and $7 million, respectively, from the exercise of stock options. Other Stock Plans In addition to the share-based plans described above, we maintain an upper-middle management plan and an employee stock purchase plan. The upper-middle management awards are time-based, equity-classified awards that vest within three years of the grant date and compensation expense is recognized over the life of the award based on the grant date fair value. Through the employee stock purchase plan, employees can purchase stock at a discount of 10% of the lower of the beginning and ending stock price each quarter. During 2019, 2018 and 2017, we granted a total of 133,000 shares, 136,000 shares and 69,000 shares, respectively, under these two programs and recorded compensation expense of $2.0 million, $1.9 million and $1.7 million, respectively. </t>
  </si>
  <si>
    <t>Profit Sharing and Post-employment Benefit Plans</t>
  </si>
  <si>
    <t>Compensation And Retirement Disclosure [Abstract]</t>
  </si>
  <si>
    <t xml:space="preserve">10.
Profit Sharing and Post-employment Benefit Plans We contribute to defined contribution plans for the benefit of employees who meet certain eligibility requirements and who elect participation in the plans. The discretionary amount to be matched by us is determined annually by Host Inc.’s Board of Directors. Our liability recorded for this obligation is not material. Payments for these items were not material for the three years ended December 31, 2019. </t>
  </si>
  <si>
    <t>Dispositions</t>
  </si>
  <si>
    <t>Disposal Group Not Discontinued Operation Disposal Disclosures [Abstract]</t>
  </si>
  <si>
    <t xml:space="preserve">11.
Dispositions We disposed of 14 hotels in 2019, four hotels in 2018 and four hotels in 2017 and recorded gains on sales of approximately $339 million, $279 million and $99 million, respectively. In connection with the sale of the Hilton Melbourne South Wharf in 2017, we recorded in 2017 Australian capital gain tax of $17 million that was paid with respect to the gain on sale. Additionally, on September 21, 2018, we sold the New York Marriott Marquis retail and theater commercial units and the related signage areas of the hotel (the “Retail”) to Vornado Realty Trust for a sale price of $442 million and recorded a gain of approximately $386 million, which is net of the non-cash incurrence of a liability of approximately $35 million related to Vornado’s contractual right to future real estate tax rebates. Substantially all of the net proceeds from the sale of the Retail were used to close out a reverse like-kind exchange structure established in connection with the acquisition of the Hyatt portfolio in March 2018. We elected to pay U.S. federal and applicable state corporate income tax of approximately $16 million on the capital gain generated by the sale proceeds not used to close out the reverse like-kind exchange rather than distribute such capital gain to our stockholders. </t>
  </si>
  <si>
    <t>Business Combinations [Abstract]</t>
  </si>
  <si>
    <t xml:space="preserve">12.
Acquisitions Asset Acquisitions In February 2019, we acquired the fee simple interest in the 429-room 1 Hotel South Beach for a total purchase price of $610 million. Consideration included the issuance of $23 million of preferred Host L.P. OP units that are included in debt, as they are redeemable for cash at the option of the holder, and $3 million of common Host L.P. OP units. In March 2018, we acquired the 301-room Andaz Maui at Wailea Resort, 668-room Grand Hyatt San Francisco, and 454-room Hyatt Regency Coconut Point Resort and Spa for a total purchase price of $1 billion. </t>
  </si>
  <si>
    <t>Fair Value Measurements</t>
  </si>
  <si>
    <t>Fair Value Disclosures [Abstract]</t>
  </si>
  <si>
    <t>13. Fair Value Measurements Impairment During 2019, we recorded impairment expense of $14 million related to the Sheraton San Diego Hotel &amp; Marina and a right-of-use asset associated with an operating lease, based on the expected sale proceeds and expected sub-rental income, respectively, which are considered observable inputs other than quoted prices (Level 2) in the GAAP fair value hierarchy. During 2018, we recorded an impairment expense of $ 44 million related to the W New York, the W New York – Union Square and the Westin New York Grand Central based on the expected sale proceeds of the properties, which is considered an observable input other than quoted prices (Level 2) in the GAAP fair value hierarchy. The W New York and W New York – Union Square hotels were sold during 2018 and the Westin New York Grand Central was classified as held-for-sale as of December 31, 2018. The fair value of the Westin New York Grand Central, less costs to sell, at December 31, 2018 was $ 270 million. The Westin New York Grand Central was sold in 2019. During 2018, we also recorded an impairment expense of $216 million related to the Sheraton New York Times Square Hotel based on a range of sale prices negotiated with a potential buyer, which is considered an observable input other than quoted prices (Level 2) in the GAAP fair value hierarchy. The fair value of the Sheraton New York Times Square Hotel following the impairment was $495 million. In 2017, we recorded an impairment expense of $43 million related to the W New York. The fair value was based on the expected sale proceeds of the property, which is considered an observable input other than quoted prices (Level 2) in the GAAP fair value hierarchy. Impairment expense for 2019, 2018 and 2017 is recorded in depreciation and amortization on the consolidated statements of operations. Other Liabilities Fair Value of Other Financial Liabilities. We did not elect the fair value measurement option for any of our other financial liabilities. The fair values of secured debt and our credit facility are determined based on the expected future payments discounted at risk-adjusted rates. Senior notes are valued based on quoted market prices. The fair values of financial instruments not included in this table are estimated to be equal to their carrying amounts. The fair value of certain financial liabilities is shown below (in millions):
December 31, 2019
December 31, 2018
Carrying Amount
Fair Value
Carrying Amount
Fair Value
Financial liabilities
Senior notes (Level 1)
$
2,776
$
2,953
$
2,782
$
2,808
Credit facility (Level 2)
989
1,000
1,049
1,055</t>
  </si>
  <si>
    <t>Relationship with Marriott International</t>
  </si>
  <si>
    <t>Related Party Transactions [Abstract]</t>
  </si>
  <si>
    <t xml:space="preserve">14.
Relationship with Marriott International We have entered into various agreements with Marriott, including those for the management or franchise of approximately 68% of our hotels (as measured by revenues) and certain limited administrative services. In 2019, 2018 and 2017, we paid Marriott $186 million, $200 million and $199 million, respectively, of hotel management fees and approximately $11.5 million, $11.7 million and $9.7 million, respectively, of franchise fees. </t>
  </si>
  <si>
    <t>Hotel Management Agreements and Operating and License Agreements</t>
  </si>
  <si>
    <t>Contractors [Abstract]</t>
  </si>
  <si>
    <t xml:space="preserve">15.
Hotel Management Agreements and Operating and License Agreements All of our hotels are managed by third parties pursuant to management or operating agreements, with some of our hotels also being subject to separate license agreements addressing matters pertaining to operations under the designated brand. Hotels managed or franchised by Marriott and Hyatt represent 68% and 18% of our total revenues, respectively. Under these agreements, the managers generally have sole responsibility for all activities necessary for the day-to-day operation of the hotels, including establishing room rates, processing reservations and promoting and publicizing the hotels. The managers also provide all employees for the hotels, prepare reports, budgets and projections, control the working capital, and provide other administrative and accounting support services to the hotels. Costs and expenses incurred by the managers are reimbursed by us. We have approval rights over budgets, capital expenditures, significant leases and contractual commitments, and various other matters. The initial term of our agreements generally is 10 to 25 years, with one or more renewal terms at the option of the manager. The majority of our agreements condition the manager’s right to exercise options for renewal upon the satisfaction of specified economic performance criteria. The manager typically receives a base management fee, which is calculated as a percentage (generally 2-3%) of annual gross revenues, and an incentive management fee, which typically is calculated as a percentage (generally 10-20%) of operating profit after the owner has received a priority return on its investment. In the case of our hotels operating under the W ® ® ® ® ® Pursuant to the agreements, the manager furnishes the hotels with certain chain services, which generally are provided on a central or regional basis to all hotels in the manager’s hotel system. Chain services include central training, advertising and promotion, national reservation systems, computerized payroll and accounting services, and such additional services as needed which may be more efficiently performed on a centralized basis. Costs and expenses incurred in providing such services are allocated among the hotels managed, owned or leased by the manager on a fair and equitable basis. In addition, our managers generally sponsor a guest rewards program, the costs of which are charged to all of the hotels that participate in such program. We are obligated to provide the manager with sufficient funds, generally 4-5% of the revenues generated at the hotel, to cover the cost of (a) certain non-routine repairs and maintenance to the hotels which normally are capitalized, and (b) replacements and renewals to the hotels’ furniture, fixtures and equipment. Under certain circumstances, we will be required to establish escrow accounts for such purposes under terms outlined in the agreements. We generally are limited in our ability to sell, lease or otherwise transfer our hotels unless the transferee assumes the related management agreement. However, most agreements include owner rights to terminate on the basis of the manager’s failure to meet certain performance-based metrics. Typically, these criteria are subject to the manager’s ability to ‘cure’ and avoid termination by payment to us of specified deficiency amounts (or, in some instances, waiver of the right to receive specified future management fees). In addition to any performance-based or other termination rights, we have negotiated with Marriott and some of our other managers specific termination rights related to specific agreements. These termination rights can take a number of different forms, including termination of agreements upon sale that leave the property unencumbered by any agreement; termination upon sale provided that the property continues to be operated under a license or franchise agreement with continued brand affiliation; and termination without sale or other condition, which may require the payment of a fee. These termination rights also may restrict the number of agreements that may be terminated over any annual or other period; impose limitations on the number of agreements terminated as measured by EBITDA; require that a certain number of hotels continue to maintain the brand affiliation; or be restricted to a specific pool of assets. </t>
  </si>
  <si>
    <t>Geographic and Business Segment Information</t>
  </si>
  <si>
    <t>Segment Reporting [Abstract]</t>
  </si>
  <si>
    <t>16.
Geographic and Business Segment Information We consider each one of our hotels to be an operating segment, none of which meets the threshold for a reportable segment. We also allocate resources and assess operating performance based on individual hotels. All of our other real estate investment activities (primarily our retail spaces and office buildings) are immaterial and, with our operating segments, meet the aggregation criteria, and thus, we report one segment: hotel ownership. Our international operations consist of hotels in two countries as of December 31, 2019. There were no intersegment sales during the periods presented. The following table presents revenues and long-lived assets for each of the geographical areas in which we operate (in millions):
2019
2018
2017
Revenues
Property and Equipment, net
Revenues
Property and Equipment, net
Revenues
Property and Equipment, net
United States
$
5,381
$
9,570
$
5,417
$
9,651
$
5,260
$
9,548
Australia
—
—
—
—
19
—
Brazil
23
45
19
49
22
59
Canada
65
56
67
60
59
71
Mexico
—
—
21
—
27
14
Total
$
5,469
$
9,671
$
5,524
$
9,760
$
5,387
$
9,692</t>
  </si>
  <si>
    <t>Legal Proceedings, Guarantees and Contingencies</t>
  </si>
  <si>
    <t>Commitments And Contingencies Disclosure [Abstract]</t>
  </si>
  <si>
    <t>17.
Legal Proceedings, Guarantees and Contingencies We are involved in various legal proceedings in the ordinary course of business regarding the operation of our hotels and company matters. To the extent not covered by insurance, these lawsuit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Based on our analysis of legal proceedings with which we currently are involved or of which we are aware and our experience in resolving similar claims in the past, we have recorded minimal accruals as of December 31, 2019 related to such claims. We have estimated that, in the aggregate, our losses related to these proceedings would not be material. We are not aware of any other matters with a reasonably possible unfavorable outcome for which disclosure of a loss contingency is required. No assurances can be given as to the outcome of any pending legal proceedings. Hurricane Loss Contingency All of our hotels in Houston and Florida were affected by Hurricanes Harvey and Irma in August and September 2017, respectively. Guarantees and Contingencies We have entered into certain guarantees which consist of commitments made to third parties for leases or debt that are not recognized in our consolidated financial statements due to various dispositions, spin-offs and contractual arrangements, but that we have agreed to pay in the event of certain circumstances, including the default by an unrelated party. We also may have contingent environmental liabilities related to the presence of hazardous or toxic substances. We consider the likelihood of any material payments under these guarantees and contingencies to be remote. Tax Indemnification Agreements Because of certain federal and state income tax considerations of the former owners of two hotels currently owned by Host L.P., we have agreed to restrictions on selling such hotels, or repaying or refinancing mortgage debt, for varying periods. One of these agreements expires in 2028 and the other in 2031.</t>
  </si>
  <si>
    <t>Quarterly Financial Data (Unaudited)</t>
  </si>
  <si>
    <t>Quarterly Financial Information Disclosure [Abstract]</t>
  </si>
  <si>
    <t xml:space="preserve">18.
Quarterly Financial Data (unaudited)
2019
First
Second
Third
Fourth
Quarter
Quarter
Quarter
Quarter
(in millions, except per share/unit amounts)
Host Hotels &amp; Resorts, Inc.:
Revenues
$
1,390
$
1,483
$
1,262
$
1,334
Operating profit
216
280
137
166
Net income
189
290
372
81
Net income attributable to Host Hotels &amp; Resorts, Inc.
186
286
368
80
Basic earnings per common share
.25
.39
.51
.11
Diluted earnings per common share
.25
.39
.51
.11
Host Hotels &amp; Resorts, L.P. (1)
Net income attributable to Host Hotels &amp; Resorts, L.P.
188
289
372
81
Basic earnings per common unit
.26
.40
.52
.11
Diluted earnings per common unit
.26
.40
.52
.11
2018
First
Second
Third
Fourth
Quarter
Quarter
Quarter
Quarter
(in millions, except per share/unit amounts)
Host Hotels &amp; Resorts, Inc.:
Revenues
$
1,346
$
1,518
$
1,299
$
1,361
Operating profit (loss)
171
263
(92
)
188
Net income
256
211
378
306
Net income attributable to Host Hotels &amp; Resorts, Inc.
253
209
322
303
Basic earnings per common share
.34
.28
.43
.41
Diluted earnings per common share
.34
.28
.43
.41
Host Hotels &amp; Resorts, L.P. (1)
Net income attributable to Host Hotels &amp; Resorts, L.P.
256
211
325
307
Basic earnings per common unit
.35
.29
.44
.42
Diluted earnings per common unit
.35
.29
.44
.42
___________
(1)
Other income statement line items not presented for Host L.P. are equal to the amounts presented for Host Inc. The sum of the basic and diluted earnings per common share and OP units for the four quarters in all years presented differs from the annual earnings per common share and OP units due to the required method of computing the weighted average number of shares and OP units in the respective periods. </t>
  </si>
  <si>
    <t>Real Estate and Accumulated Depreciation</t>
  </si>
  <si>
    <t>Real Estate And Accumulated Depreciation Disclosure [Abstract]</t>
  </si>
  <si>
    <t xml:space="preserve">HOST HOTELS &amp; RESORTS, INC., HOST HOTELS &amp; RESORTS, L.P., AND SUBSIDIARIES REAL ESTATE AND ACCUMULATED DEPRECIATION December 31, 2019 (in millions)
Initial Cost
Subsequent
Foreign
Gross Amount at December 31, 2019
Date of
Buildings &amp;
Costs
Currency
Buildings &amp;
Accumulated
Completion of
Date
Depreciation
Description
Debt
Land
Improvements
Capitalized, net (1)
Adjustment
Land
Improvements
Total
Depreciation
Construction
Acquired
Life
Hotels:
1 Hotel South Beach
—
182
443
1
—
182
444
626
14
—
2019
34
Andaz Maui at Wailea Resort
—
151
255
2
—
151
257
408
14
—
2018
38
Axiom Hotel
—
36
38
40
—
36
78
114
17
—
2014
33
Boston Marriott Copley Place
—
—
203
84
—
—
287
287
160
—
2002
40
Calgary Marriott Downtown Hotel
—
5
18
47
(2
)
5
63
68
39
—
1996
40
Chicago Marriott Suites Downers Grove
—
2
14
14
—
2
28
30
18
—
1996
40
Coronado Island Marriott Resort &amp; Spa
—
—
53
59
—
—
112
112
66
—
1997
40
Denver Marriott Tech Center
—
6
26
82
—
6
108
114
65
—
1994
40
Denver Marriott West
—
—
12
16
—
—
28
28
24
—
1983
40
Embassy Suites by Hilton Chicago Downtown Magnificent Mile
—
—
86
18
—
—
104
104
46
—
2004
40
Fairmont Kea Lani, Maui
—
55
294
69
—
55
363
418
164
—
2004
40
Gaithersburg Marriott Washingtonian Center
—
7
22
14
—
7
36
43
26
—
1993
40
Grand Hyatt Atlanta in Buckhead
—
8
88
32
—
8
120
128
70
—
1998
40
Grand Hyatt San Francisco
—
52
331
3
—
52
334
386
20
—
2018
34
Grand Hyatt Washington
—
154
247
41
—
154
288
442
86
—
2012
33
Hilton Singer Island Oceanfront/Palm Beaches Resort
—
2
10
22
—
2
32
34
25
—
1994
40
Houston Airport Marriott at George Bush Intercontinental
—
—
10
92
—
—
102
102
75
—
1984
40
Houston Marriott Medical Center / Museum District
—
—
19
42
—
—
61
61
41
—
1998
40
Hyatt Place Waikiki Beach
—
12
120
3
—
12
123
135
29
—
2013
34
Hyatt Regency Coconut Point Resort and Spa
—
33
185
3
—
33
188
221
11
—
2018
36
Hyatt Regency Maui Resort and Spa
—
92
212
74
—
81
297
378
144
—
2003
40
Hyatt Regency Reston
—
11
78
30
—
12
107
119
62
—
1998
40
Hyatt Regency San Francisco Airport
—
16
119
111
—
20
226
246
123
—
1998
40
Hyatt Regency Washington on Capitol Hill
—
40
230
45
—
40
275
315
119
—
2005
40
JW Marriott Atlanta Buckhead
—
16
21
36
—
16
57
73
41
—
1990
40
JW Marriott Hotel Rio de Janeiro
—
13
29
4
(24
)
7
15
22
5
—
2010
40
JW Marriott Houston by the Galleria
—
4
26
54
—
6
78
84
48
—
1994
40
JW Marriott Washington, DC
—
26
98
70
—
26
168
194
102
—
2003
40
Manchester Grand Hyatt San Diego
—
—
548
66
—
—
614
614
200
—
2011
35
Marina Del Rey Marriott
—
—
13
36
—
—
49
49
32
—
1995
40
HOST HOTELS &amp; RESORTS, INC., HOST HOTELS &amp; RESORTS, L.P., AND SUBSIDIARIES REAL ESTATE AND ACCUMULATED DEPRECIATION (continued) December 31, 2019 (in millions)
Initial Cost
Subsequent
Foreign
Gross Amount at December 31, 2019
Date of
Buildings &amp;
Costs
Currency
Buildings &amp;
Accumulated
Completion of
Date
Depreciation
Description
Debt
Land
Improvements
Capitalized, net (1)
Adjustment
Land
Improvements
Total
Depreciation
Construction
Acquired
Life
Marriott Downtown at CF Toronto Eaton Centre
—
—
27
36
(2
)
—
61
61
38
—
1995
40
Marriott Marquis San Diego Marina
—
—
202
389
—
—
591
591
346
—
1996
40
Miami Marriott Biscayne Bay
—
38
27
39
—
38
66
104
52
—
1998
40
Minneapolis Marriott City Center
—
34
27
43
—
34
70
104
63
—
1995
40
New Orleans Marriott
—
16
96
147
—
16
243
259
170
—
1996
40
New York Marriott Downtown
—
19
79
61
—
19
140
159
90
—
1997
40
New York Marriott Marquis
—
49
552
71
—
49
623
672
500
—
1986
40
Newark Liberty International Airport Marriott
—
—
30
48
—
—
78
78
57
—
1984
40
Newport Beach Marriott Hotel &amp; Spa
—
11
13
118
—
8
134
142
92
—
1988
40
Orlando World Center Marriott
—
18
157
410
—
29
556
585
325
—
1997
40
Philadelphia Airport Marriott
—
—
42
21
—
—
63
63
40
—
1995
40
Rio de Janeiro Parque Olimpico Hotels
—
21
39
1
(28
)
11
22
33
5
2014
—
35
San Antonio Marriott Rivercenter
—
—
86
93
—
—
179
179
115
—
1996
40
San Antonio Marriott Riverwalk
—
6
45
36
—
6
81
87
53
—
1995
40
San Francisco Marriott Fisherman's Wharf
—
6
20
34
—
6
54
60
36
—
1994
40
San Francisco Marriott Marquis
—
—
278
223
—
—
501
501
312
—
1989
40
San Ramon Marriott
—
—
22
25
—
—
47
47
31
—
1996
40
Santa Clara Marriott
—
—
39
89
—
—
128
128
92
—
1989
40
Sheraton Boston Hotel
—
42
262
73
—
42
335
377
149
—
2006
40
Sheraton New York Times Square Hotel
—
346
409
(102
)
—
346
307
653
185
—
2006
40
Sheraton Parsippany Hotel
—
8
30
23
—
8
53
61
28
—
2006
40
Swissôtel Chicago
—
29
132
99
—
30
230
260
116
—
1998
40
Tampa Airport Marriott
—
—
9
26
—
—
35
35
31
—
1971
40
The Camby Hotel
—
10
63
31
—
10
94
104
55
—
1998
40
The Don CeSar
—
46
158
9
—
46
167
213
16
—
2017
34
The Logan
—
26
60
73
—
27
132
159
71
—
1998
40
The Phoenician, A Luxury Collection Resort
—
72
307
108
—
74
413
487
77
—
2015
32
The Ritz-Carlton Golf Resort, Naples
—
22
10
84
—
22
94
116
40
2002
—
40
The Ritz-Carlton, Amelia Island
—
25
115
89
—
25
204
229
120
—
1998
40
The Ritz-Carlton, Marina Del Rey
—
—
52
39
—
—
91
91
60
—
1997
40
HOST HOTELS &amp; RESORTS, INC., HOST HOTELS &amp; RESORTS, L.P., AND SUBSIDIARIES REAL ESTATE AND ACCUMULATED DEPRECIATION (continued) December 31, 2019 (in millions)
Initial Cost
Subsequent
Foreign
Gross Amount at December 31, 2019
Date of
Buildings &amp;
Costs
Currency
Buildings &amp;
Accumulated
Completion of
Date
Depreciation
Description
Debt
Land
Improvements
Capitalized, net (1)
Adjustment
Land
Improvements
Total
Depreciation
Construction
Acquired
Life
The Ritz-Carlton, Naples
—
19
126
168
—
21
292
313
186
—
1996
40
The Ritz-Carlton, Tysons Corner
—
—
89
37
—
—
126
126
73
—
1998
40
The St. Regis Houston
—
6
33
21
—
6
54
60
30
—
2006
40
The Westin Buckhead Atlanta
—
5
84
36
—
6
119
125
68
—
1998
40
The Westin Chicago River North
—
33
116
16
—
33
132
165
35
—
2010
40
The Westin Cincinnati
—
—
54
19
—
—
73
73
33
—
2006
40
The Westin Denver Downtown
—
—
89
21
—
—
110
110
46
—
2006
40
The Westin Georgetown, Washington D.C.
—
16
80
17
—
16
97
113
42
—
2006
40
The Westin Kierland Resort &amp; Spa
—
100
280
30
—
100
310
410
110
—
2006
40
The Westin Los Angeles Airport
—
—
102
26
—
—
128
128
54
—
2006
40
The Westin Seattle
—
39
175
45
—
39
220
259
86
—
2006
40
The Westin South Coast Plaza, Costa Mesa
—
—
46
25
—
—
71
71
51
—
2006
40
The Westin Waltham Boston
—
9
59
22
—
9
81
90
35
—
2006
40
The Whitley, a Luxury Collection Hotel, Atlanta Buckhead
—
14
81
86
—
15
166
181
106
—
1996
40
W Hollywood
—
—
204
—
—
—
204
204
20
—
2017
35
W Seattle
—
11
125
12
—
11
137
148
50
—
2006
40
Washington Marriott at Metro Center
—
20
24
30
—
20
54
74
41
—
1994
40
Westfields Marriott Washington Dulles
—
7
32
21
—
7
53
60
38
—
1994
40
YVE Hotel Miami
—
15
41
2
—
15
43
58
8
—
2014
33
Total hotels:
—
2,061
9,076
4,280
(56
)
2,057
13,304
15,361
6,363
Other properties, each less than 5% of total
—
5
1
3
—
5
4
9
1
—
various
40
TOTAL
$
—
$
2,066
$
9,077
$
4,283
$
(56
)
$
2,062
$
13,308
$
15,370
$
6,364
___________
(1) Subsequent costs capitalized are net of impairment expense.
HOST HOTELS &amp; RESORTS, INC., AND SUBSIDIARIES HOST HOTELS &amp; RESORTS, L.P., AND SUBSIDIARIES REAL ESTATE AND ACCUMULATED DEPRECIATION December 31, 2019 (in millions) Notes:
(A)
The change in total cost of properties for the fiscal years ended December 31, 2019, 2018 and 2017 is as follows:
Balance at December 31, 2016
$
15,530
Additions:
Acquisitions
447
Capital expenditures and transfers from construction-in-progress
191
Deductions:
Dispositions and other
(567
)
Impairments
(43
)
Assets held for sale
(95
)
Balance at December 31, 2017
15,463
Additions:
Acquisitions
1,013
Capital expenditures and transfers from construction-in-progress
249
Deductions:
Dispositions and other
(551
)
Impairments
(260
)
Assets held for sale
(368
)
Balance at December 31, 2018
15,546
Additions:
Acquisitions
625
Capital expenditures and transfers from construction-in-progress
332
Deductions:
Dispositions and other
(1,127
)
Impairments
(6
)
Balance at December 31, 2019
$
15,370
(B)
The change in accumulated depreciation and amortization of real estate assets for the fiscal years ended December 31, 2019, 2018 and 2017 is as follows:
Balance at December 31, 2016
$
5,949
Depreciation and amortization
563
Dispositions and other
(247
)
Depreciation on assets held for sale
7
Balance at December 31, 2017
6,272
Depreciation and amortization
546
Dispositions and other
(344
)
Depreciation on assets held for sale
(101
)
Balance at December 31, 2018
6,373
Depreciation and amortization
535
Dispositions and other
(544
)
Balance at December 31, 2019
$
6,364
(C)
The aggregate cost of real estate for federal income tax purposes is approximately $9,742 million at December 31, 2019.
(D)
The total cost of properties excludes construction-in-progress assets. </t>
  </si>
  <si>
    <t>Summary of Significant Accounting Policies (Policies)</t>
  </si>
  <si>
    <t>Basis of Presentation and Principles of Consolidation</t>
  </si>
  <si>
    <t xml:space="preserve">Basis of Presentation and Principles of Consolidation The accompanying consolidated financial statements include the consolidated accounts of Host Inc., Host L.P. and their subsidiaries and controlled affiliates, including joint ventures and partnerships. We consolidate subsidiaries when we have the ability to control them. For the majority of our hotel and real estate investments, we consider those control rights to be (i) approval or amendment of developments plans, (ii) financing decisions, (iii) approval or amendments of operating budgets, and (iv) investment strategy decisions. We also evaluate our subsidiaries to determine if they are variable interest entities (“VIEs”). If a subsidiary is a VIE, it is subject to the consolidation framework specifically for VIEs. Typically, the entity that has the power to direct the activities that most significantly impact economic performance consolidates the VIE. We consider an entity to be a VIE if equity investors own an interest therein that does not have the characteristics of a controlling financial interest or if such investors do not have sufficient equity at risk for the entity to finance its activities without additional subordinated financial support. We review our subsidiaries and affiliates at least annually to determine (i) if they should be considered VIEs, and (ii) whether we should change our consolidation determination based on changes in the characteristics thereof. Three partnerships are considered VIE’s, as the general partner maintains control over the decisions that most significantly impact the partnerships. The first VIE is the operating partnership, Host L.P., which is consolidated by Host Inc., of which Host Inc. is the general partner and holds 99% of the limited partner interests. Host Inc.’s sole significant asset is its investment in Host L.P. and substantially all of Host Inc.’s assets and liabilities represent assets and liabilities of Host L.P. All of Host Inc.’s debt is an obligation of Host L.P. and may be settled only with assets of Host L.P. The consolidated partnership that owns the Houston Airport Marriott at George Bush Intercontinental, of which we are the general partner and hold 85% of the partnership interests, also is a VIE. The total assets of this VIE at December 31, 2019 are $65 million and consist primarily of cash, a right-of-use (“ROU”) asset and property and equipment. Liabilities for the VIE total $26 million and consist of a lease liability, accounts payable and deferred revenue. The unconsolidated partnership that owns the Philadelphia Marriott Downtown, of which we hold 11% of the limited partner interests, also is a VIE. The carrying amount of this investment at December 31, 2019 is $(6) million and is included in advances to and investments in affiliates. The mortgage debt held by this VIE is non-recourse to us. </t>
  </si>
  <si>
    <t>Use of Estimates in the Preparation of Financial Statements</t>
  </si>
  <si>
    <t xml:space="preserve">Use of Estimates in the Preparation of Financial State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We consider all highly liquid investments with a maturity of three months or less at the date of purchase to be cash equivalents. </t>
  </si>
  <si>
    <t xml:space="preserve">Property and Equipment Generally, property and equipment is recorded at cost. For hotels that we develop, cost includes interest and real estate taxes incurred during construction. For property and equipment acquired in a business combination, we record the assets acquired based on their fair value as of the acquisition date. Replacements and improvements and finance leases are capitalized, while repairs and maintenance are expensed as incurred. Properties acquired in an asset acquisition are recorded at cost. The acquisition cost is allocated to land, buildings, improvements, furniture, fixtures and equipment, as well as identifiable intangible and lease assets and liabilities. Acquisition cost is allocated using their relative fair values. We evaluate several factors, including weighted market data for similar assets, expected future cash flows discounted at risk adjusted rates, and replacement costs for assets to determine an appropriate exit cost when evaluating the fair values. 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then are amortized over the estimated useful life of three years. Subsequent replacement purchases are expensed when placed in service. We maintain a furniture, fixtures and equipment replacement fund for renewal and replacement capital expenditures at our hotels, which generally is funded with 5% of property revenues. Impairment testing. We analyze our consolidated hotels for impairment throughout the year when events or circumstances occur that indicate the carrying amount may not be recoverable. We test for impairment in several situations, including:
•
when a hotel has a current or projected loss from operations;
•
when management’s intent or ability to hold a property for a period that recovers its carrying value changes, making it more likely than not that a hotel will be sold before the end of its previously estimated useful life and the anticipated sales price is at or below the book value; or
•
when other events, trends, contingencies or changes in circumstances indicate that a triggering event has occurred and the carrying amount of an asset may not be recoverable. To the extent that a hotel has a substantial remaining estimated useful life and management does not believe that it is more likely than not that it will be sold prior to the end thereof, it would be unusual for undiscounted cash flows to be insufficient to recover the property’s carrying amount. In the absence of other factors, we assume that the estimated useful life is equal to the remaining GAAP depreciable life because of the continuous property maintenance and improvement capital expenditures required under our management agreements. We adjust our assumptions with respect to the remaining useful life of the property if situations dictate otherwise, such as an expiring ground lease, or that it is more likely than not that the asset will be sold prior to the end of its previously expected useful life. We also consider the effect of regular renewal and replacement capital expenditures on the estimated useful life of our properties, including critical infrastructure, which regularly is maintained and then replaced at the end of its useful life. During 2019, due to a reduction in the estimated hold period of the assets, we recognized impairment expense of $14 million related to one hotel and a right of use asset associated with an operating lease. No other properties had triggering events warranting impairment testing. During 2018, we recognized impairment expense of $260 million on four hotels. During 2017, we recognized impairment expense of $43 million on one hotel. Impairment expense is included in depreciation and amortization expense. See Note 13 - Fair Value Measurements. Classification of Assets as Held for Sale. We will classify a hotel as held for sale when its sale is probable, will be completed within one year and actions to complete the sale are unlikely to change or it is unlikely that the sale will not occur. This policy is consistent with our experience with real estate transactions under which the timing and final terms of a sale frequently are not known until purchase agreements are executed, the buyer has a significant deposit at risk and no financing contingencies exist that could prevent the transaction from being completed in a timely manner. We typically classify hotels as held for sale when all the following conditions are met:
•
Host Inc.’s Board of Directors has approved the sale (to the extent that the dollar amount of the sale requires Board approval);
•
a binding agreement to sell the property has been signed under which the buyer has committed a significant amount of nonrefundable cash; and
•
no significant financing contingencies exist that could prevent the transaction from being completed in a timely manner. If these criteria are met, we will cease recording depreciation expense and will record an impairment expense if the fair value less costs to sell is less than the carrying amount of the hotel. We will classify the assets and related liabilities as held for sale on the balance sheet. Gains on sales of properties are recognized at the time of sale or are deferred and recognized as income in subsequent periods as conditions requiring deferral are satisfied or expire without further cost to us. Discontinued Operations. We generally include the operations of a hotel that was sold or a hotel that has been classified as held for sale in continuing operations, including the gain or loss on the sale, unless the sale represents a strategic shift that will have a major impact on our future operations and financial results. Asset retirement obligations. We recognize the fair value of any liability for conditional asset retirement obligations, including environmental remediation liabilities, when incurred, which generally is upon acquisition, construction, or development and/or through the normal operation of the asset, if information exists with which to reasonably estimate the fair value of the obligation. Depreciation and Amortization Expense. We depreciate our property and equipment using the straight-line method. Depreciation expense is based on the estimated useful life of our assets and amortization expense for leasehold improvements is based on the shorter of the lease term or the estimated useful life of the related assets. The useful lives of the assets are based on several assumptions, including cost and timing of capital expenditures to maintain and refurbish the assets, as well as specific market and economic conditions. While management believes its estimates are reasonable, a change in the estimated useful lives could affect depreciation expense and net income or the gain or loss on the sale of any of our hotels. </t>
  </si>
  <si>
    <t>Intangible Assets and Acquired Liabilities</t>
  </si>
  <si>
    <t xml:space="preserve">Intangible Assets and Acquired Liabilities In conjunction with our acquisitions, we may identify intangible assets and other liabilities. These identifiable intangible assets and other liabilities typically include above and below-market contracts, including ground and retail leases and management and franchise agreements, which are recorded at fair value in a business combination and at its relative fair value in an asset acquisition. These contract values are based on the present value of the difference between contractual amounts to be paid pursuant to the contracts acquired and our estimate of the fair value of terms and conditions for similar contracts measured over the period equal to the remaining non-cancelable term of the contract. Intangible assets and other liabilities are amortized using the straight-line method over the remaining non-cancelable term of the related agreements. </t>
  </si>
  <si>
    <t>Non-Controlling Interests</t>
  </si>
  <si>
    <t xml:space="preserve">Non-Controlling Interests Other Consolidated Partnerships. As of December 31, 2019, we consolidate two majority-owned partnerships that have third-party, non-controlling ownership interests. The third-party partnership interests are included in non-redeemable non-controlling interests - other consolidated partnerships on the consolidated balance sheets and totaled $6 million and $72 million as of December 31, 2019 and 2018, respectively. Approximately $66 million of the balance at December 31, 2018 related to the partnership that owned the JW Marriott Hotel Mexico City that was sold in 2018, representing the portion of proceeds owed to the third-party ownership interest that was paid in January 2019. Net income attributable to non-controlling interests of consolidated partnerships is included in our determination of net income. Net income attributable to non-controlling interests of third parties was $2 million and $52 million for the years ended December 31, 2019 and 2018, respectively, and immaterial for the year ended December 31, 2017. Host Inc.’s treatment of the non-controlling interests of Host L.P. Host Inc. adjusts the non-controlling interests of Host L.P. each period so that the amount presented equals the greater of its carrying amount based on its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We have estimated that the redemption value is equivalent to the number of shares issuable upon conversion of the OP units currently owned by unaffiliated limited partners (one OP unit may be exchanged for 1.021494 shares of Host Inc. common stock) valued at the market price of Host Inc. common stock at the balance sheet date. Redeemable non-controlling interests of Host L.P. are classified in the mezzanine section of the balance sheet as they do not meet the requirements for equity classification because the redemption feature requires the delivery of registered shares. The table below details the historical cost and redemption values for the non-controlling interests of Host L.P.:
As of December 31,
2019
2018
OP units outstanding (millions)
7.5
7.5
Market price per Host Inc. common share
$
18.55
$
16.67
Shares issuable upon conversion of one OP unit
1.021494
1.021494
Redemption value (millions)
$
142
$
128
Historical cost (millions)
79
78
Book value (millions) (1)
142
128
___________
(1) Net income is allocated to the non-controlling interests of Host L.P. based on their weighted average ownership percentage during the period. Net income attributable to Host Inc. has been reduced by the amount attributable to non-controlling interests in Host L.P., which totaled $10 million, $12 million, and $7 million for 2019, 2018, and 2017, respectively. </t>
  </si>
  <si>
    <t xml:space="preserve">Investments in Affiliates Distributions from Investments in Affiliates. We classify the distributions from our equity investments in the statements of cash flows based upon an evaluation of the specific facts and circumstances of each distribution. For example, distributions of cash that was generated by property operations are classified as cash flows from operating activities. However, distributions of cash that was generated by property sales are classified as cash flows from investing activities. </t>
  </si>
  <si>
    <t xml:space="preserve">Income Taxes Host Inc. elected to be treated as a REIT effective January 1, 1999, pursuant to the U.S. Internal Revenue Code of 1986, as amended. It is our intention to continue to comply with the REIT qualification requirements and to maintain our qualification for treatment as a REIT. A corporation that elects REIT status and meets certain tax law requirements regarding the distribution of its taxable income to its stockholders as prescribed by applicable tax laws and complies with certain other requirements (relating primarily to the composition of its assets and the sources of its gross income) generally is not subject to federal and state corporate income taxation on its operating income that is distributed to its stockholders. As a partnership for federal income tax purposes, Host L.P. is not subject to federal income tax. Host L.P. is, however, subject to state, local and foreign income and franchise tax in certain jurisdictions. Additionally, each of the Host L.P. taxable REIT subsidiaries is taxable as a regular C corporation, subject to federal, state and foreign corporate income tax. Our consolidated income tax provision includes the income tax provision related to the operations of our taxable REIT subsidiaries, and state, local, and foreign income and franchise taxes incurred by Host L.P. and its subsidiaries. Deferred Pursuant to its partnership agreement, Host L.P. generally is required to reimburse Host Inc. for any tax payments it is required to make. Accordingly, the tax information included herein represents disclosures regarding Host Inc. and its subsidiaries. Deferred tax assets and liabilities are recognized for the estimated future tax consequences attributable to differences between the financial statement carrying amounts of existing assets and liabilities and their respective tax bases, and for net operating loss and capital loss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We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to determine the amount of benefit to recognize in the financial statements. This accounting standard applies to all tax positions related to income taxes. We recognize any accrued interest related to unrecognized tax benefits in interest expense and penalties in operating expenses. </t>
  </si>
  <si>
    <t>Deferred Charges</t>
  </si>
  <si>
    <t xml:space="preserve">Deferred Charges Financing costs related to long-term debt are deferred and amortized over the remaining life of the debt using the effective interest method. These costs are presented as a direct deduction from the related long-term debt on the balance sheets. </t>
  </si>
  <si>
    <t>Foreign Currency Translation</t>
  </si>
  <si>
    <t xml:space="preserve">Foreign Currency Translation As of December 31, 2019, our international operations consist of hotels located in Brazil and Canada, as well as an investment in an Asia/Pacific joint venture. The financial statements of these hotels and our investments therein are maintained in their functional currency, which generally is the local currency, and their operations are translated to U.S. dollars using the average exchange rates for the period. The assets and liabilities of the hotels and the investments therein are translated to U.S. dollars using the exchange rate in effect at the balance sheet date. The resulting translation adjustments are reflected in other comprehensive income (loss). Foreign currency transactions are recorded in the functional currency for each applicable foreign entity using the exchange rates prevailing at the dates of the transactions. Assets and liabilities denominated in foreign currencies are remeasured at period end exchange rates. The resulting exchange differences are recorded in gain (loss) on foreign currency transactions and derivatives on the accompanying consolidated statements of operations, except when recorded in other comprehensive income (loss) as qualifying net investment hedges. </t>
  </si>
  <si>
    <t xml:space="preserve">Accumulated Other Comprehensive Income (Loss) The components of total accumulated other comprehensive income (loss) in the balance sheets are as follows (in millions):
As of December 31,
2019
2018
Gain on foreign currency forward contracts
$
3
$
4
Loss on interest rate swap cash flow hedges
(3
)
(4
)
Foreign currency translation
(57
)
(60
)
Other comprehensive loss attributable to non-controlling interests
1
1
Total accumulated other comprehensive loss
$
(56
)
$
(59
) During 2019, we reclassified a net loss due to foreign currency translation of $4 million related to foreign subsidiaries that were substantially liquidated. During 2018, we reclassified a net loss due to foreign currency translation of $36 million and a net gain from foreign currency forward contracts of $23 million that had been recognized previously in other comprehensive income (loss) due to the sale of our interest in the European joint venture (“Euro JV”) and the sale of the JW Marriott Hotel Mexico City. </t>
  </si>
  <si>
    <t xml:space="preserve">Revenues Substantially all of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s at year end. We collect sales, use, occupancy and similar taxes at our hotels, which we present on a net basis (excluded from revenues) on our statements of operations. Revenues are recognized as follows:
Income statement line item
Recognition method
Rooms revenues
Rooms revenues represent revenues from the occupancy of our hotel rooms and are driven by the occupancy and average daily rate charged. Rooms revenues do not include ancillary services or fees charged. The contracts for room stays with customers generally are very short term in duration and revenues are recognized over the course of the hotel stay.
Food and beverage revenues
Food and beverage revenues consist of revenues from group functions, which may include banquet revenues and audio-visual revenues, as well as outlet revenues from the restaurants and lounges at our properties. Revenues are recognized as the services or products are provided. Our hotels may employ third parties to provide certain services, for example, audio and visual services. These contracts are evaluated to determine if the hotel is the principal or the agent in the transaction and record the revenues as appropriate (i.e. gross vs. net).
Other revenues
Other revenues consist of ancillary revenues at the property, including attrition and cancelation fees, golf courses, resort and destination fees, spas, entertainment and other guest services, as well as rental revenues; primarily consisting of leased retail outlets. Other revenues generally are recognized as the services or products are provided. Attrition and cancelation fees are recognized for non-cancelable deposits when the customer provides notification of cancelation or is a no-show for the specified date, whichever comes first. </t>
  </si>
  <si>
    <t>Fair Value Measurement</t>
  </si>
  <si>
    <t xml:space="preserve">Fair Value In evaluating the fair value of both financial and non-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that would be received to sell an asset or paid to transfer a liability at the measurement date in an orderly transaction (an “exit price”). Assets and liabilities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Level 3 — Unobservable inputs reflect our assumptions about the pricing of an asset or liability when observable inputs are not available. </t>
  </si>
  <si>
    <t>Earnings Per Common Share (Unit)</t>
  </si>
  <si>
    <t>Earning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 interests to common OP units and convertible debt securities. No effect is shown for any securities that are anti-dilutive. The calculation of Host Inc. basic and diluted earnings per common share is shown below (in millions, except per share amounts):
Year ended December 31,
2019
2018
2017
Net income
$
932
$
1,151
$
571
Less: Net income attributable to non-controlling interests
(12
)
(64
)
(7
)
Net income attributable to Host Inc.
$
920
$
1,087
$
564
Basic weighted average shares outstanding
730.3
739.8
738.6
Assuming distribution of common shares granted under the comprehensive stock plans, less shares assumed purchased at market
0.8
0.8
0.5
Diluted weighted average shares outstanding
731.1
740.6
739.1
Basic earnings per common share
$
1.26
$
1.47
$
.76
Diluted earnings per common share
$
1.26
$
1.47
$
.76
The calculation of Host L.P. basic and diluted earnings per common unit is shown below (in millions, except per unit amounts):
Year ended December 31,
2019
2018
2017
Net income
$
932
$
1,151
$
571
Less: Net income attributable to non-controlling interests
(2
)
(52
)
—
Net income attributable to Host L.P.
$
930
$
1,099
$
571
Basic weighted average units outstanding
722.5
732.2
731.5
Assuming distribution of common units to support shares granted under the comprehensive stock plans, less shares assumed purchased at market
0.8
0.8
0.5
Diluted weighted average units outstanding
723.3
733.0
732.0
Basic earnings per common unit
$
1.29
$
1.50
$
.78
Diluted earnings per common unit
$
1.29
$
1.50
$
.78</t>
  </si>
  <si>
    <t>Share-Based Payments</t>
  </si>
  <si>
    <t>Share-Based Payments Upon the issuance of Host’s common stock under the compensation plans, Host L.P. will issue to Host Inc. common OP units of an equivalent value. These liabilities are included in the consolidated financial statements for Host Inc. and Host L.P. We recognize costs resulting from Host Inc.’s share-based payment transactions over their vesting periods. We classify share-based payment awards granted in exchange for employee services either as equity-classified awards or liability-classified awards. Equity-classified awards are measured based on the fair value on the date of grant. Liability-classified awards are remeasured to fair value each reporting period. The plan includes awards that vest over a one-year two-year three-year</t>
  </si>
  <si>
    <t>Concentrations of Credit Risk</t>
  </si>
  <si>
    <t xml:space="preserve">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however, this cash balance is spread among a diversified group of investment grade financial institutions. </t>
  </si>
  <si>
    <t>Acquisitions and Business Combinations</t>
  </si>
  <si>
    <t xml:space="preserve">Acquisitions and When acquiring an asset, we determine whether the acquisition is an asset acquisition or a business combination based on whether the fair value of the gross assets acquired is concentrated in a single (group of similar) identifiable assets, resulting in an asset acquisition or, if not, resulting in a business combination. If treated as an asset acquisition, the asset is recorded in accordance with our property and equipment policy and related acquisition costs are capitalized as part of the asset. In a business combination, we recognize identifiable assets acquired, liabilities assumed, and non-controlling interests at their fair values at the acquisition date based on the exit price (i.e. the price that would be received to sell an asset or paid to transfer a liability in an orderly transaction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and liabilities acquired. Property and equipment are recorded at fair value and such fair value is allocated to land, buildings, improvements, furniture, fixtures and equipment using appraisals and valuations performed by management and independent third parties. Acquisition-related costs, such as due diligence, legal and accounting fees, are not capitalized or applied in determining the fair value of the acquired assets. Other items that we evaluate include identifiable intangible assets, lease assets and liabilities and, in a business combination, goodwill. Identifiable intangible assets typically consist of assumed contracts, including ground and retail leases and management and franchise agreements, which are recorded at fair value. Finance lease obligations that are assumed as part of the acquisition of a leasehold interest are measured at fair value and are included as debt on the accompanying balance sheet and we record the corresponding right-of-use assets. Classification of a lease does not change if it is part of an asset acquisition or a business combination. In making estimates of fair values for purposes of allocating purchase price, we may utilize a number of sources that arise in connection with the acquisition or financing of a property and other market data, including third-party appraisals and valuations. In certain situations, and usually only in connection with the acquisition of a foreign hotel, a deferred tax liability is recognized due to the difference between the fair value and the tax basis of the acquired assets at the acquisition date. In a business combination, any consideration paid in excess of the net fair value of the identifiable assets and liabilities acquired would be recorded to goodwill. In very limited circumstances, we may record a bargain purchase gain if the consideration paid is less than the net fair value of the assets and liabilities acquired. </t>
  </si>
  <si>
    <t>New Accounting Standards</t>
  </si>
  <si>
    <t xml:space="preserve">New Accounting Standards at our properties, all of which are included in other revenue s . We adopted the standard using the effective date transition method with a cumulative-effect adjustment in the period of adoption. The standard provided several optional practical expedients for use in transition. We elected to use what the Financial Accounting Standards Board (“FASB”) has deemed the “package of practical expedients,” which allowed us to not reassess our previous conclusions about lease identification, lease classification and the accounting treatment for initial direct costs, and we elected to not reassess previous conclusions about land easements. Consequently, financial information will not be updated and disclosures required under the new standard will not be provided for dates and periods prior to January 1, 2019. Upon adoption, we recognized a n ROU asset and a related lease liability of $ 619 million and $ 628 million, respectively, with the prior year’s straight-line rent liability of $ 9 million reducing the ROU asset. </t>
  </si>
  <si>
    <t>Summary of Significant Accounting Policies (Tables)</t>
  </si>
  <si>
    <t>Consolidated Portfolio of Hotels by Countries</t>
  </si>
  <si>
    <t>As of December 31, 2019, the hotels in our consolidated portfolio are in the following countries:
Hotels
United States
75
Brazil
3
Canada
2
Total
80</t>
  </si>
  <si>
    <t>Historical Cost and Redemption Values for the Non-Controlling Interests</t>
  </si>
  <si>
    <t>The table below details the historical cost and redemption values for the non-controlling interests of Host L.P.:
As of December 31,
2019
2018
OP units outstanding (millions)
7.5
7.5
Market price per Host Inc. common share
$
18.55
$
16.67
Shares issuable upon conversion of one OP unit
1.021494
1.021494
Redemption value (millions)
$
142
$
128
Historical cost (millions)
79
78
Book value (millions) (1)
142
128
___________
(1)</t>
  </si>
  <si>
    <t>Components of Total Accumulated Other Comprehensive Income in the Balance Sheets</t>
  </si>
  <si>
    <t>The components of total accumulated other comprehensive income (loss) in the balance sheets are as follows (in millions):
As of December 31,
2019
2018
Gain on foreign currency forward contracts
$
3
$
4
Loss on interest rate swap cash flow hedges
(3
)
(4
)
Foreign currency translation
(57
)
(60
)
Other comprehensive loss attributable to non-controlling interests
1
1
Total accumulated other comprehensive loss
$
(56
)
$
(59
)</t>
  </si>
  <si>
    <t>The calculation of Host Inc. basic and diluted earnings per common share is shown below (in millions, except per share amounts):
Year ended December 31,
2019
2018
2017
Net income
$
932
$
1,151
$
571
Less: Net income attributable to non-controlling interests
(12
)
(64
)
(7
)
Net income attributable to Host Inc.
$
920
$
1,087
$
564
Basic weighted average shares outstanding
730.3
739.8
738.6
Assuming distribution of common shares granted under the comprehensive stock plans, less shares assumed purchased at market
0.8
0.8
0.5
Diluted weighted average shares outstanding
731.1
740.6
739.1
Basic earnings per common share
$
1.26
$
1.47
$
.76
Diluted earnings per common share
$
1.26
$
1.47
$
.76</t>
  </si>
  <si>
    <t>The calculation of Host L.P. basic and diluted earnings per common unit is shown below (in millions, except per unit amounts):
Year ended December 31,
2019
2018
2017
Net income
$
932
$
1,151
$
571
Less: Net income attributable to non-controlling interests
(2
)
(52
)
—
Net income attributable to Host L.P.
$
930
$
1,099
$
571
Basic weighted average units outstanding
722.5
732.2
731.5
Assuming distribution of common units to support shares granted under the comprehensive stock plans, less shares assumed purchased at market
0.8
0.8
0.5
Diluted weighted average units outstanding
723.3
733.0
732.0
Basic earnings per common unit
$
1.29
$
1.50
$
.78
Diluted earnings per common unit
$
1.29
$
1.50
$
.78</t>
  </si>
  <si>
    <t>Revenues (Tables)</t>
  </si>
  <si>
    <t>Summary of Disaggregated Hotel Revenues by Market Location</t>
  </si>
  <si>
    <t>Disaggregation of Revenues . While we do not consider the following division by location to consist of reportable segments, we have disaggregated hotel revenues by market location. Our revenues also are presented by country in Note 16 – Geographic and Business Segment Information. By Location. The following table presents hotel revenues for each of the geographic locations in our consolidated hotel portfolio (in millions):
Year ended December 31,
Location
2019
2018
2017
New York
$
560
$
744
$
796
San Francisco/San Jose
519
488
414
San Diego
516
523
503
Maui/Oahu
400
366
287
Washington, D.C. (Central Business District)
341
330
348
Florida Gulf Coast
338
285
250
Phoenix
311
298
264
Boston
303
304
306
Orlando
221
217
209
Los Angeles
187
188
184
Miami
178
55
52
Chicago
165
186
185
Atlanta
159
158
166
Northern Virginia
135
158
193
Seattle
120
129
125
Houston
116
118
117
New Orleans
106
103
96
San Antonio
105
116
109
Orange County
104
119
120
Jacksonville
100
98
91
Denver
93
89
86
Philadelphia
90
88
82
Other
214
257
277
Domestic
5,381
5,417
5,260
International
88
107
127
Total
$
5,469
$
5,524
$
5,387</t>
  </si>
  <si>
    <t>Property and Equipment (Tables)</t>
  </si>
  <si>
    <t>Property and equipment consists of the following (in millions):
As of December 31,
2019
2018
Land and land improvements
$
2,062
$
1,960
Buildings and leasehold improvements
13,308
13,586
Furniture and equipment
2,362
2,411
Construction in progress
262
220
17,994
18,177
Less accumulated depreciation and amortization
(8,323
)
(8,417
)
$
9,671
$
9,760</t>
  </si>
  <si>
    <t>Investments in Affiliates (Tables)</t>
  </si>
  <si>
    <t>Summary of Investments in Affiliates</t>
  </si>
  <si>
    <t xml:space="preserve">We own investments in joint ventures for which the equity method of accounting is used. The debt of our joint ventures is non-recourse to, and not guaranteed by, us, and a default of such debt does not trigger a default under any of our debt instruments. We carry our investments at historical cost which, due to debt restructurings or distributions, may result in a negative balance. However, the negative balances do not represent funding obligations for us or our partners. Investments in affiliates consist of the following (in millions):
As of December 31, 2019
Ownership Interests
Our Investment
Our Portion of Debt
Total Debt
Distributions received in 2019 (1)
Assets
Asia/Pacific JV
25
%
$
12
$
—
$
—
$
—
A 36% interest in seven hotels and an office building in India
Maui JV
67
%
72
17
26
—
131-unit vacation ownership project in Maui, HI
Hyatt Place JV
50
%
(13
)
30
60
2
One hotel in Nashville, TN
Harbor Beach JV
49.9
%
(32
)
75
150
9
One hotel in Fort Lauderdale, FL
Philadelphia Marriott Downtown JV
11
%
(6
)
23
209
1
One hotel in Philadelphia, PA
Other investments
23
—
—
—
Total
$
56
$
145
$
445
$
12
As of December 31, 2018
Ownership Interests
Our Investment
Our Portion of Debt
Total Debt
Distributions received in 2018 (1)
Assets
Asia/Pacific JV
25
%
$
14
$
—
$
—
$
—
A 36% interest in seven hotels and an office building in India
Maui JV
67
%
70
22
32
17
131-unit vacation ownership project in Maui, HI
Hyatt Place JV
50
%
(13
)
30
60
3
One hotel in Nashville, TN
Harbor Beach JV
49.9
%
(30
)
75
150
8
One hotel in Fort Lauderdale, FL
Philadelphia Marriott Downtown JV
11
%
(6
)
23
213
2
One hotel in Philadelphia, PA
Other investments
13
—
—
—
Total
$
48
$
150
$
455
$
30
___________
(1)
Distributions received were funded by cash from operations unless otherwise noted. </t>
  </si>
  <si>
    <t>Debt (Tables)</t>
  </si>
  <si>
    <t xml:space="preserve">Debt consists of the following (in millions):
As of December 31,
2019
2018
Series Z senior notes, with a rate of 6% due October 2021
$
—
$
299
Series B senior notes, with a rate of 5¼% due March 2022
—
348
Series C senior notes, with a rate of 4¾% due March 2023
447
447
Series D senior notes, with a rate of 3¾% due October 2023
398
398
Series E senior notes, with a rate of 4% due June 2025
497
497
Series F senior notes, with a rate of 4½% due February 2026
397
397
Series G senior notes, with a rate of 3⅞% due April 2024
397
396
Series H senior notes, with a rate of 3 ⅜
640
—
Total senior notes
2,776
2,782
Credit facility revolver (1)
(8
)
51
Credit facility term loan due January 2024
498
499
Credit facility term loan due January 2025
499
499
Other debt, with an average interest rate of 5.6% and 8.8% at December 31, 2019 and 2018, respectively, maturing through February 2024
29
6
Total debt
$
3,794
$
3,837
_________
(1)
There were no outstanding credit facility borrowings at December 31, 2019. Amount shown represents deferred financing costs related to the credit facility revolver. </t>
  </si>
  <si>
    <t>Aggregate Debt Maturities</t>
  </si>
  <si>
    <t>Aggregate debt maturities are as follows (in millions):
As of December 31, 2019
2020
$
23
2021
—
2022
—
2023
850
2024
905
Thereafter
2,050
3,828
Deferred financing costs
(28
)
Unamortized (discounts) premiums, net
(7
)
Finance lease obligations
1
$
3,794</t>
  </si>
  <si>
    <t>Reconciliation between Interest Expense and Cash Interest Paid</t>
  </si>
  <si>
    <t xml:space="preserve">The following is a reconciliation between interest expense and cash interest paid (in millions):
Year ended December 31,
2019 (2)
2018
2017
Interest expense
$
222
$
176
$
167
Amortization of debt premiums/discounts, net
(1
)
(1
)
(1
)
Amortization of deferred financing costs
(5
)
(6
)
(6
)
Non-cash losses on debt extinguishment
(6
)
—
—
Change in accrued interest
9
2
(2
)
Interest paid (1)
$
219
$
171
$
158
___________
(1)
Does not include capitalized interest of $4 million, $3 million and $1 million for 2019, 2018 and 2017, respectively.
(2)
Interest expense and interest paid in 2019 includes cash prepayment premiums of approximately $50 million. </t>
  </si>
  <si>
    <t>Equity of Host Inc. and Capital of Host L.P. (Tables)</t>
  </si>
  <si>
    <t>Common Dividends Declared Per Share</t>
  </si>
  <si>
    <t>The table below presents the amount of common dividends declared per share and common distributions per unit as follows:
Year ended December 31,
2019
2018
2017
Common stock
$
.85
$
.85
$
.85
Common OP units
.868
.868
.868</t>
  </si>
  <si>
    <t>Income Taxes (Tables)</t>
  </si>
  <si>
    <t>Primary Components of Net Deferred Tax Asset</t>
  </si>
  <si>
    <t>We have recorded a 100% valuation allowance of approximately $9 million against the deferred tax asset related to our domestic capital loss carryover and a 100% valuation allowance of approximately $3 million against the deferred tax asset related to our foreign net operating loss carryover as of December 31, 2019. The net increase of our valuation allowance for the year ended December 31, 2019 is approximately $2 million from the year ended December 31, 2018. The primary components of our net deferred tax assets are as follows (in millions):
As of December 31,
2019
2018
Deferred tax assets
Net operating loss and capital loss carryovers
$
16
$
17
Property and equipment
3
3
Deferred revenue and expenses
20
23
Foreign exchange net losses (AOCI)
12
12
Total gross deferred tax assets
51
55
Less: Valuation allowance
(13
)
(11
)
Total deferred tax assets, net of valuation allowance
$
38
$
44
Deferred tax liabilities
Investments in domestic affiliates
(6
)
(5
)
Total gross deferred tax liabilities
(6
)
(5
)
Net deferred tax assets
$
32
$
39</t>
  </si>
  <si>
    <t>Income From Continuing Operations Before Income Taxes</t>
  </si>
  <si>
    <t>Our U.S. and foreign income from continuing operations before income taxes was as follows (in millions):
Year ended December 31,
2019
2018
2017
U.S. income
$
949
$
887
$
593
Foreign income
13
414
58
Total
$
962
$
1,301
$
651</t>
  </si>
  <si>
    <t>Provision for Income Taxes from Continuing Operations</t>
  </si>
  <si>
    <t>The income tax provision for continuing operations consists of (in millions):
Year ended December 31,
2019
2018
2017
Current
—Federal
$
14
$
79
$
17
—State
6
30
6
—Foreign
3
37
19
23
146
42
Deferred
—Federal
3
2
32
—State
1
1
4
—Foreign
3
1
2
7
4
38
Income tax provision – continuing operations
$
30
$
150
$
80</t>
  </si>
  <si>
    <t>Income Tax Provision Calculated at Statutory U.S. Federal Corporate Income Tax Rate and Actual Income Tax Provision Recorded</t>
  </si>
  <si>
    <t>The differences between the income tax provision calculated at the statutory U.S. federal corporate income tax rate of 21% in 2019 and 2018 (35% in 2017) and the actual income tax provision recorded for continuing operations are as follows (in millions):
Year ended December 31,
2019
2018
2017
Statutory federal income tax provision
$
202
$
273
$
228
Adjustment for nontaxable income of Host Inc.
(182
)
(192
)
(190
)
State income tax provision, net
7
31
10
Change to uncertain tax position
(3
)
—
—
Remeasurement of domestic net deferred tax assets
—
—
11
Foreign income tax provision
6
38
21
Income tax provision
$
30
$
150
$
80</t>
  </si>
  <si>
    <t>Unrecognized Tax Benefits Reconciliation</t>
  </si>
  <si>
    <t>A reconciliation of the beginning and ending balances of our unrecognized tax benefits is as follows (in millions):
2019
2018
Balance at January 1
$
11
$
11
Reduction of unrecognized tax benefits due to expiration of statute of limitations
(3
)
—
Balance at December 31
$
8
$
11</t>
  </si>
  <si>
    <t>Leases (Tables)</t>
  </si>
  <si>
    <t>Lease Costs and Other Information</t>
  </si>
  <si>
    <t>The following table presents lease cost and other information (in millions):
Year ended December 31,
2019
Lease cost
Operating lease cost
$
47
Variable lease cost
36
Sublease income
(1
)
Total lease cost
$
82
Other information
Operating cash flows used for operating leases for the year ended December 31, 2019
$
47
Weighted-average remaining lease term - operating leases
50 years
Weighted-average discount rate - operating leases
5.3
%</t>
  </si>
  <si>
    <t>Reconciliation of Total Lease Payments, on Undiscounted Basis, to Lease Liability in Statement of Financial Position</t>
  </si>
  <si>
    <t>The following table presents a reconciliation of the total amount of lease payments, on an undiscounted basis, to the lease liability in the statement of financial position as of December 31, 2019 (in millions):
As of December 31, 2019
Ground Leases
Office Leases and Other
Total
Weighted-average discount rate - operating leases
5.4
%
3.6
%
5.3
%
2020
$
32
$
7
$
39
2021
32
6
38
2022
32
6
38
2023
32
4
36
2024
32
4
36
Thereafter
1,530
56
1,586
Total undiscounted cash flows
$
1,690
$
83
$
1,773
Present values
Long-term lease liabilities
$
543
$
63
$
606
Total lease liabilities
$
543
$
63
$
606
Difference between undiscounted cash flows and discounted cash flows
$
1,147
$
20
$
1,167</t>
  </si>
  <si>
    <t>Future Minimum Annual Rental Commitments Required Under Non-Cancelable Operating Leases</t>
  </si>
  <si>
    <t>The following table presents the future minimum annual rental commitments, excluding renewal periods, as of December 31, 2018, for which we are the lessee, required under non-cancelable operating leases in accordance with ASC 840, under which we report prior to January 1, 2019 (in millions):
As of December 31, 2018
2019
$
46
2020
44
2021
43
2022
40
2023
37
Thereafter
1,309
Total minimum lease payments
$
1,519</t>
  </si>
  <si>
    <t>Rent Expense</t>
  </si>
  <si>
    <t>Rent expense in accordance with ASC 840, under which we report prior to January 1, 2019, consists of (in millions):
Year ended December 31,
2018
2017
Minimum rentals on operating leases
$
45
$
46
Additional rentals based on sales
38
38
Less: sublease rentals
(1
)
(1
)
$
82
$
83</t>
  </si>
  <si>
    <t>Employee Stock Plans  (Tables)</t>
  </si>
  <si>
    <t>Schedule of Assumption used with Black Scholes Option to Determine the Fair Value of Award Granted</t>
  </si>
  <si>
    <t>We value the TSR awards using the economic theory
2019 Award Grants
NAREIT Lodging &amp; Resorts Index
Grant date stock price
$
17.97
Volatility
23.7
%
Beta
1.029
Risk-free rate - three year award
2.43
%
2018 Award Grants
NAREIT index
Standard &amp; Poor's index
Selected Lodging Company index
Grant date stock price
$
18.75
$
18.75
$
18.75
Volatility
26.2
%
26.2
%
26.2
%
Beta
1.149
1.214
1.016
Risk-free rate - three year award
2.32
%
2.32
%
2.32
%</t>
  </si>
  <si>
    <t>Schedule Payout for TSR Awards</t>
  </si>
  <si>
    <t>The payout schedule for the TSR awards is as follows, with linear interpolation for points between the 30 th th
TSR Percentile Ranking
Payout (% of Maximum)
At or above 75th percentile
100
%
50th percentile
50
30th percentile
25
Below 30th percentile
0</t>
  </si>
  <si>
    <t>Summary of Status of Senior Executive Plans</t>
  </si>
  <si>
    <t xml:space="preserve">The following table is a summary of the status of our senior executive plans for the three years ended December 31, 2019:
Year ended December 31,
2019
2018
2017
Shares
Fair Value
Shares
Fair Value
Shares
Fair Value
(in millions)
(per share)
(in millions)
(per share)
(in millions)
(per share)
Balance, at beginning of year
0.9
$
14
0.7
$
14
—
$
—
Granted
1.3
14
1.1
16
1.4
15
Vested (1)
(0.7
)
19
(0.7
)
17
(0.5
)
20
Forfeited/expired
(0.3
)
19
(0.2
)
17
(0.2
)
20
Balance, at end of year
1.2
13
0.9
14
0.7
14
Issued in calendar year (1)
0.4
17
0.3
20
0.3
19
___________
(1)
Shares that vest at December 31 of each year are issued to the employees in the first quarter of the following year, although the requisite service period is complete. Accordingly, the 0.4 million shares issued in 2019 include shares vested at December 31, 2018, after adjusting for shares withheld to meet employee tax requirements. The shares withheld for employee tax requirements were valued at $5.4 million, $4.8 million and $4.9 million for 2019, 2018 and 2017, respectively. </t>
  </si>
  <si>
    <t>Fair Value Measurements (Tables)</t>
  </si>
  <si>
    <t>Fair Values of Certain Financial Liabilities and Other Financial Instruments</t>
  </si>
  <si>
    <t>The fair value of certain financial liabilities is shown below (in millions):
December 31, 2019
December 31, 2018
Carrying Amount
Fair Value
Carrying Amount
Fair Value
Financial liabilities
Senior notes (Level 1)
$
2,776
$
2,953
$
2,782
$
2,808
Credit facility (Level 2)
989
1,000
1,049
1,055</t>
  </si>
  <si>
    <t>Geographic and Business Segment Information (Tables)</t>
  </si>
  <si>
    <t>Revenues and Long-Lived Assets by Geographical Area</t>
  </si>
  <si>
    <t>The following table presents revenues and long-lived assets for each of the geographical areas in which we operate (in millions):
2019
2018
2017
Revenues
Property and Equipment, net
Revenues
Property and Equipment, net
Revenues
Property and Equipment, net
United States
$
5,381
$
9,570
$
5,417
$
9,651
$
5,260
$
9,548
Australia
—
—
—
—
19
—
Brazil
23
45
19
49
22
59
Canada
65
56
67
60
59
71
Mexico
—
—
21
—
27
14
Total
$
5,469
$
9,671
$
5,524
$
9,760
$
5,387
$
9,692</t>
  </si>
  <si>
    <t>Quarterly Financial Data (Unaudited) (Tables)</t>
  </si>
  <si>
    <t>Quarterly Financial Data</t>
  </si>
  <si>
    <t>2019
First
Second
Third
Fourth
Quarter
Quarter
Quarter
Quarter
(in millions, except per share/unit amounts)
Host Hotels &amp; Resorts, Inc.:
Revenues
$
1,390
$
1,483
$
1,262
$
1,334
Operating profit
216
280
137
166
Net income
189
290
372
81
Net income attributable to Host Hotels &amp; Resorts, Inc.
186
286
368
80
Basic earnings per common share
.25
.39
.51
.11
Diluted earnings per common share
.25
.39
.51
.11
Host Hotels &amp; Resorts, L.P. (1)
Net income attributable to Host Hotels &amp; Resorts, L.P.
188
289
372
81
Basic earnings per common unit
.26
.40
.52
.11
Diluted earnings per common unit
.26
.40
.52
.11
2018
First
Second
Third
Fourth
Quarter
Quarter
Quarter
Quarter
(in millions, except per share/unit amounts)
Host Hotels &amp; Resorts, Inc.:
Revenues
$
1,346
$
1,518
$
1,299
$
1,361
Operating profit (loss)
171
263
(92
)
188
Net income
256
211
378
306
Net income attributable to Host Hotels &amp; Resorts, Inc.
253
209
322
303
Basic earnings per common share
.34
.28
.43
.41
Diluted earnings per common share
.34
.28
.43
.41
Host Hotels &amp; Resorts, L.P. (1)
Net income attributable to Host Hotels &amp; Resorts, L.P.
256
211
325
307
Basic earnings per common unit
.35
.29
.44
.42
Diluted earnings per common unit
.35
.29
.44
.42
___________
(1)
Other income statement line items not presented for Host L.P. are equal to the amounts presented for Host Inc.</t>
  </si>
  <si>
    <t>Summary of Significant Accounting Policies - Additional Information (Detail) $ in Millions</t>
  </si>
  <si>
    <t>Jan. 01, 2019USD ($)</t>
  </si>
  <si>
    <t>Dec. 31, 2019USD ($)PropertyEntity</t>
  </si>
  <si>
    <t>Dec. 31, 2018USD ($)Property</t>
  </si>
  <si>
    <t>Dec. 31, 2017USD ($)Property</t>
  </si>
  <si>
    <t>Significant Accounting Policies [Line Items]</t>
  </si>
  <si>
    <t>Total assets of VIE</t>
  </si>
  <si>
    <t>Liabilities of VIE</t>
  </si>
  <si>
    <t>Percentage of property revenue allocated for renewal and replacement capital expenditures</t>
  </si>
  <si>
    <t>5.00%</t>
  </si>
  <si>
    <t>Number of impaired assets | Property</t>
  </si>
  <si>
    <t>Impairment charges</t>
  </si>
  <si>
    <t>Number of majority-owned partnerships that have third-party, non-controlling ownership interests that have been consolidated | Entity</t>
  </si>
  <si>
    <t>Non-redeemable non-controlling interests-other consolidated partnerships</t>
  </si>
  <si>
    <t>Net income attributable to non-controlling interests</t>
  </si>
  <si>
    <t>Net income</t>
  </si>
  <si>
    <t>Percentage greater than threshold of income tax examination minimum likelihood of tax benefits being realized upon settlement</t>
  </si>
  <si>
    <t>50.00%</t>
  </si>
  <si>
    <t>Net loss related to sale of assets, previously recognized in foreign currency translation and other comprehensive income (loss) of unconsolidated affiliates, reclassified</t>
  </si>
  <si>
    <t>ASU 2016-02</t>
  </si>
  <si>
    <t>ASU 2016-02 | Asset</t>
  </si>
  <si>
    <t>ASU 2016-02 | Rent Liability</t>
  </si>
  <si>
    <t>Reduction of the rent liability due to adoption</t>
  </si>
  <si>
    <t>RSU Awards | Vesting over one-year Period</t>
  </si>
  <si>
    <t>Equity award vesting period</t>
  </si>
  <si>
    <t>1 year</t>
  </si>
  <si>
    <t>RSU Awards | Vesting over two-year Period</t>
  </si>
  <si>
    <t>2 years</t>
  </si>
  <si>
    <t>RSU Awards | Vesting over three-year Period</t>
  </si>
  <si>
    <t>3 years</t>
  </si>
  <si>
    <t>European Joint Venture and JW Marriott Hotel Mexico City | Reclassification out of Accumulated Other Comprehensive Income</t>
  </si>
  <si>
    <t>Gain on foreign currency forward contracts</t>
  </si>
  <si>
    <t>JW Marriott Mexico City</t>
  </si>
  <si>
    <t>Property, Plant and Equipment, Other Types</t>
  </si>
  <si>
    <t>Estimated useful lives</t>
  </si>
  <si>
    <t>OP units conversion basis</t>
  </si>
  <si>
    <t>one OP unit may be exchanged for 1.021494 shares of Host Inc. common stock) valued at the market price of Host Inc.</t>
  </si>
  <si>
    <t>Shares issuable upon conversion of one OP unit</t>
  </si>
  <si>
    <t>Houston Airport Marriott at George Bush Intercontinental | Variable Interest Entities</t>
  </si>
  <si>
    <t>Houston Airport Marriott at George Bush Intercontinental | General Partner</t>
  </si>
  <si>
    <t>General partner and limited partner interest</t>
  </si>
  <si>
    <t>85.00%</t>
  </si>
  <si>
    <t>Philadelphia Marriott Downtown | Variable Interest Entities Not Primary Beneficiary</t>
  </si>
  <si>
    <t>Philadelphia Marriott Downtown | Limited Partnership Interests Of Parent Company Ownership</t>
  </si>
  <si>
    <t>11.00%</t>
  </si>
  <si>
    <t>Host L.P.</t>
  </si>
  <si>
    <t>Investment ownership percentage</t>
  </si>
  <si>
    <t>99.00%</t>
  </si>
  <si>
    <t>Consolidated Portfolio of Hotels by Countries (Detail)</t>
  </si>
  <si>
    <t>Dec. 31, 2019Hotel</t>
  </si>
  <si>
    <t>Real Estate Properties [Line Items]</t>
  </si>
  <si>
    <t>Hotels</t>
  </si>
  <si>
    <t>United States</t>
  </si>
  <si>
    <t>Brazil</t>
  </si>
  <si>
    <t>Canada</t>
  </si>
  <si>
    <t>Historical Cost and Redemption Values for Non-Controlling Interests (Detail) $ / shares in Units, shares in Millions, $ in Millions</t>
  </si>
  <si>
    <t>Dec. 31, 2019USD ($)$ / sharesshares</t>
  </si>
  <si>
    <t>Dec. 31, 2018USD ($)$ / sharesshares</t>
  </si>
  <si>
    <t>Shares Subject To Mandatory Redemption By Settlement Terms [Line Items]</t>
  </si>
  <si>
    <t>Book value (millions)</t>
  </si>
  <si>
    <t>OP units outstanding (millions) | shares</t>
  </si>
  <si>
    <t>Market price per Host Inc. common share | $ / shares</t>
  </si>
  <si>
    <t>Redemption value (millions)</t>
  </si>
  <si>
    <t>Historical cost (millions)</t>
  </si>
  <si>
    <t>Components of Total Accumulated Other Comprehensive Income in Balance Sheets (Detail) - USD ($) $ in Millions</t>
  </si>
  <si>
    <t>Loss on interest rate swap cash flow hedges</t>
  </si>
  <si>
    <t>Foreign currency translation</t>
  </si>
  <si>
    <t>Other comprehensive loss attributable to non-controlling interests</t>
  </si>
  <si>
    <t>Total accumulated other comprehensive loss</t>
  </si>
  <si>
    <t>Earnings (Loss) Per Common Share Or Unit (Detail) - USD ($) $ / shares in Units, $ in Millions</t>
  </si>
  <si>
    <t>3 Months Ended</t>
  </si>
  <si>
    <t>Sep. 30, 2019</t>
  </si>
  <si>
    <t>Jun. 30, 2019</t>
  </si>
  <si>
    <t>Mar. 31, 2019</t>
  </si>
  <si>
    <t>Sep. 30, 2018</t>
  </si>
  <si>
    <t>Jun. 30, 2018</t>
  </si>
  <si>
    <t>Mar. 31, 2018</t>
  </si>
  <si>
    <t>Earnings Per Share Diluted [Line Items]</t>
  </si>
  <si>
    <t>Basic weighted average shares outstanding</t>
  </si>
  <si>
    <t>Assuming distribution of common shares granted under the comprehensive stock plans, less shares assumed purchased at market</t>
  </si>
  <si>
    <t>Diluted weighted average shares/units outstanding</t>
  </si>
  <si>
    <t>Assuming distribution of common units to support shares granted under the comprehensive stock plans, less shares assumed purchased at market</t>
  </si>
  <si>
    <t>Other income statement line items not presented for Host L.P. are equal to the amounts presented for Host Inc.</t>
  </si>
  <si>
    <t>Summary of Hotel Revenues by Market Locations (Detail) - USD ($) $ in Millions</t>
  </si>
  <si>
    <t>Disaggregation Of Revenue [Line Items]</t>
  </si>
  <si>
    <t>Total revenues</t>
  </si>
  <si>
    <t>New York</t>
  </si>
  <si>
    <t>San Francisco/San Jose</t>
  </si>
  <si>
    <t>San Diego</t>
  </si>
  <si>
    <t>Maui/Oahu</t>
  </si>
  <si>
    <t>Washington, D.C. (Central Business District)</t>
  </si>
  <si>
    <t>Florida Gulf Coast</t>
  </si>
  <si>
    <t>Phoenix</t>
  </si>
  <si>
    <t>Boston</t>
  </si>
  <si>
    <t>Orlando</t>
  </si>
  <si>
    <t>Los Angeles</t>
  </si>
  <si>
    <t>Miami</t>
  </si>
  <si>
    <t>Chicago</t>
  </si>
  <si>
    <t>Atlanta</t>
  </si>
  <si>
    <t>Northern Virginia</t>
  </si>
  <si>
    <t>Seattle</t>
  </si>
  <si>
    <t>Houston</t>
  </si>
  <si>
    <t>New Orleans</t>
  </si>
  <si>
    <t>San Antonio</t>
  </si>
  <si>
    <t>Orange County</t>
  </si>
  <si>
    <t>Jacksonville</t>
  </si>
  <si>
    <t>Denver</t>
  </si>
  <si>
    <t>Philadelphia</t>
  </si>
  <si>
    <t>International</t>
  </si>
  <si>
    <t>Summary of Property and Equipment (Detail) - USD ($) $ in Millions</t>
  </si>
  <si>
    <t>Land and land improvements</t>
  </si>
  <si>
    <t>Buildings and leasehold improvements</t>
  </si>
  <si>
    <t>Furniture and equipment</t>
  </si>
  <si>
    <t>Construction in progress</t>
  </si>
  <si>
    <t>Property, Plant and Equipment, Gross, Total</t>
  </si>
  <si>
    <t>Less accumulated depreciation and amortization</t>
  </si>
  <si>
    <t>Property and Equipment - Additional information (Detail) $ in Millions</t>
  </si>
  <si>
    <t>Dec. 31, 2019USD ($)</t>
  </si>
  <si>
    <t>Cost of real estate for federal income tax purposes</t>
  </si>
  <si>
    <t>Summary of Investments in Affiliates (Detail) - USD ($) $ in Millions</t>
  </si>
  <si>
    <t>Schedule Of Investments [Line Items]</t>
  </si>
  <si>
    <t>Our Investment</t>
  </si>
  <si>
    <t>Our Portion of Debt</t>
  </si>
  <si>
    <t>Total Debt</t>
  </si>
  <si>
    <t>Distributions received</t>
  </si>
  <si>
    <t>Asia/Pacific Joint Venture</t>
  </si>
  <si>
    <t>25.00%</t>
  </si>
  <si>
    <t>Assets</t>
  </si>
  <si>
    <t>A 36% interest in seven hotels and an office building in India</t>
  </si>
  <si>
    <t>Maui JV</t>
  </si>
  <si>
    <t>67.00%</t>
  </si>
  <si>
    <t>131-unit vacation ownership project in Maui, HI</t>
  </si>
  <si>
    <t>Hyatt Place Nashville Downtown</t>
  </si>
  <si>
    <t>One hotel in Nashville, TN</t>
  </si>
  <si>
    <t>Harbor Beach JV</t>
  </si>
  <si>
    <t>49.90%</t>
  </si>
  <si>
    <t>One hotel in Fort Lauderdale, FL</t>
  </si>
  <si>
    <t>Philadelphia Marriott Downtown JV</t>
  </si>
  <si>
    <t>One hotel in Philadelphia, PA</t>
  </si>
  <si>
    <t>Other investments</t>
  </si>
  <si>
    <t>Distributions received were funded by cash from operations unless otherwise noted.</t>
  </si>
  <si>
    <t>Investments in Affiliates - Additional Information (Detail) € in Millions, $ in Millions</t>
  </si>
  <si>
    <t>Dec. 21, 2018USD ($)</t>
  </si>
  <si>
    <t>Dec. 21, 2018EUR (€)</t>
  </si>
  <si>
    <t>Dec. 31, 2018USD ($)</t>
  </si>
  <si>
    <t>Dec. 31, 2017USD ($)</t>
  </si>
  <si>
    <t>Investments In And Advances To Affiliates [Line Items]</t>
  </si>
  <si>
    <t>Euro Denominated Credit Facility</t>
  </si>
  <si>
    <t>European Joint Venture | Disposal Group, Disposed of by Sale, Not Discontinued Operations</t>
  </si>
  <si>
    <t>Proceeds from sale of interest in joint venture</t>
  </si>
  <si>
    <t>Gain from sale of interest in joint venture</t>
  </si>
  <si>
    <t>Debt (Detail) - USD ($) $ in Millions</t>
  </si>
  <si>
    <t>Debt Instrument [Line Items]</t>
  </si>
  <si>
    <t>Series Z senior notes 6% due October 2021</t>
  </si>
  <si>
    <t>Series B senior notes 5.25% due March 2022</t>
  </si>
  <si>
    <t>Series C senior notes 4.75% due March 2023</t>
  </si>
  <si>
    <t>Series D senior notes 3.75% due October 2023</t>
  </si>
  <si>
    <t>Series E senior notes 4% due June 2025</t>
  </si>
  <si>
    <t>Series G senior notes 3.875% due April 2024</t>
  </si>
  <si>
    <t>Series F senior notes 4.5% due February 2026</t>
  </si>
  <si>
    <t>Series H senior notes 3.375% due December 2029</t>
  </si>
  <si>
    <t>Term Loan due January 2024</t>
  </si>
  <si>
    <t>Term Loan due January 2025</t>
  </si>
  <si>
    <t>Revolving Credit Facility</t>
  </si>
  <si>
    <t>Debt (Parenthetical) (Detail) - USD ($) $ in Millions</t>
  </si>
  <si>
    <t>Outstanding credit facility borrowings</t>
  </si>
  <si>
    <t>Other Debt</t>
  </si>
  <si>
    <t>Average interest rate</t>
  </si>
  <si>
    <t>5.60%</t>
  </si>
  <si>
    <t>8.80%</t>
  </si>
  <si>
    <t>Debt instrument maturity period</t>
  </si>
  <si>
    <t>2024-02</t>
  </si>
  <si>
    <t>Debt - Additional Information (Detail) - USD ($)</t>
  </si>
  <si>
    <t>Sep. 26, 2019</t>
  </si>
  <si>
    <t>Aug. 01, 2019</t>
  </si>
  <si>
    <t>Jul. 31, 2019</t>
  </si>
  <si>
    <t>Prepayment premium</t>
  </si>
  <si>
    <t>Aggregate borrowing capacity</t>
  </si>
  <si>
    <t>Additional borrowing capacity</t>
  </si>
  <si>
    <t>Letter of Credit</t>
  </si>
  <si>
    <t>Credit facility maturity date</t>
  </si>
  <si>
    <t>Jan. 11,
		2024</t>
  </si>
  <si>
    <t>Renewal period of credit facility</t>
  </si>
  <si>
    <t>two six-month extension options</t>
  </si>
  <si>
    <t>Facility commitment fee</t>
  </si>
  <si>
    <t>0.20%</t>
  </si>
  <si>
    <t>Net proceeds from (repayment of) credit facility</t>
  </si>
  <si>
    <t>Line of credit facility remaining borrowing capacity</t>
  </si>
  <si>
    <t>Revolving Credit Facility | LIBOR</t>
  </si>
  <si>
    <t>Mortgage loan, basis spread on variable rate</t>
  </si>
  <si>
    <t>0.90%</t>
  </si>
  <si>
    <t>Line of credit interest terms</t>
  </si>
  <si>
    <t>We pay interest on revolver borrowings under the credit facility at floating rates equal to LIBOR plus a margin</t>
  </si>
  <si>
    <t>one 1-year extension</t>
  </si>
  <si>
    <t>Jan. 9,
		2025</t>
  </si>
  <si>
    <t>Foreign Currency Borrowings</t>
  </si>
  <si>
    <t>Upper Limit | Revolving Credit Facility | Investment grade</t>
  </si>
  <si>
    <t>0.30%</t>
  </si>
  <si>
    <t>Upper Limit | Revolving Credit Facility | LIBOR | Investment grade</t>
  </si>
  <si>
    <t>1.45%</t>
  </si>
  <si>
    <t>Upper Limit | Swingline Loans</t>
  </si>
  <si>
    <t>Lower Limit | Revolving Credit Facility | Investment grade</t>
  </si>
  <si>
    <t>0.125%</t>
  </si>
  <si>
    <t>Lower Limit | Revolving Credit Facility | LIBOR | Investment grade</t>
  </si>
  <si>
    <t>0.775%</t>
  </si>
  <si>
    <t>Face amount of debt</t>
  </si>
  <si>
    <t>Debt interest rate</t>
  </si>
  <si>
    <t>3.375%</t>
  </si>
  <si>
    <t>Proceed from issuance of note</t>
  </si>
  <si>
    <t>Frequency of interest payable</t>
  </si>
  <si>
    <t>Interest is payable semi-annually</t>
  </si>
  <si>
    <t>Date of first payment</t>
  </si>
  <si>
    <t>Dec. 15,
		2019</t>
  </si>
  <si>
    <t>2029-12</t>
  </si>
  <si>
    <t>6.00%</t>
  </si>
  <si>
    <t>Repayment of debt</t>
  </si>
  <si>
    <t>5.25%</t>
  </si>
  <si>
    <t>2.80%</t>
  </si>
  <si>
    <t>Term Loan | LIBOR</t>
  </si>
  <si>
    <t>1.00%</t>
  </si>
  <si>
    <t>Term Loan | Upper Limit | LIBOR</t>
  </si>
  <si>
    <t>1.65%</t>
  </si>
  <si>
    <t>Term Loan | Lower Limit | LIBOR</t>
  </si>
  <si>
    <t>0.85%</t>
  </si>
  <si>
    <t>Covenant Requirement | Credit facility</t>
  </si>
  <si>
    <t>Debt covenant compliance</t>
  </si>
  <si>
    <t>As of December 31, 2019, we are in compliance with the financial covenants under our credit facility.</t>
  </si>
  <si>
    <t>Debt instrument covenant description</t>
  </si>
  <si>
    <t>Additionally, total debt used in the calculation of our leverage ratio is based on a “net debt” concept, under which cash and cash equivalents in excess of $100 million are deducted from our total debt balance.</t>
  </si>
  <si>
    <t>Covenant Requirement | Upper Limit | Credit facility</t>
  </si>
  <si>
    <t>Leverage ratio</t>
  </si>
  <si>
    <t>Covenant Requirement | Lower Limit | Credit facility</t>
  </si>
  <si>
    <t>Unsecured interest coverage ratio</t>
  </si>
  <si>
    <t>1.75%</t>
  </si>
  <si>
    <t>Fixed charge coverage ratio</t>
  </si>
  <si>
    <t>1.25%</t>
  </si>
  <si>
    <t>Debt Covenant | Less Restrictive Covenant</t>
  </si>
  <si>
    <t>Senior Notes</t>
  </si>
  <si>
    <t>Unamortized discount</t>
  </si>
  <si>
    <t>As of December 31, 2019, we are in compliance with all of these covenants.</t>
  </si>
  <si>
    <t>Senior Notes | Upper Limit</t>
  </si>
  <si>
    <t>Debt repurchase authorized amount</t>
  </si>
  <si>
    <t>Aggregate Debt Maturities (Detail) - USD ($) $ in Millions</t>
  </si>
  <si>
    <t>2020</t>
  </si>
  <si>
    <t>2023</t>
  </si>
  <si>
    <t>2024</t>
  </si>
  <si>
    <t>Thereafter</t>
  </si>
  <si>
    <t>Debt principal outstanding</t>
  </si>
  <si>
    <t>Deferred financing costs</t>
  </si>
  <si>
    <t>Unamortized (discounts) premiums, net</t>
  </si>
  <si>
    <t>Finance lease obligations</t>
  </si>
  <si>
    <t>Reconciliation between Interest Expense and Cash Interest Paid (Detail) - USD ($) $ in Millions</t>
  </si>
  <si>
    <t>Amortization of debt premiums/discounts, net</t>
  </si>
  <si>
    <t>Amortization of deferred financing costs</t>
  </si>
  <si>
    <t>Non-cash losses on debt extinguishment</t>
  </si>
  <si>
    <t>Change in accrued interest</t>
  </si>
  <si>
    <t>Interest paid</t>
  </si>
  <si>
    <t>Does not include capitalized interest of $4 million, $3 million and $1 million for 2019, 2018 and 2017, respectively.</t>
  </si>
  <si>
    <t>Reconciliation between Interest Expense and Cash Interest Paid (Parenthetical) (Detail) - USD ($) $ in Millions</t>
  </si>
  <si>
    <t>Capitalized interest</t>
  </si>
  <si>
    <t>Equity of Host Inc. and Capital of Host L.P. - Additional Information (Detail) $ / shares in Units, $ in Millions</t>
  </si>
  <si>
    <t>Feb. 19, 2020$ / shares</t>
  </si>
  <si>
    <t>Jan. 01, 2020USD ($)$ / sharesshares</t>
  </si>
  <si>
    <t>Dec. 31, 2018$ / sharesshares</t>
  </si>
  <si>
    <t>Dec. 31, 2017$ / shares</t>
  </si>
  <si>
    <t>Aug. 05, 2019USD ($)</t>
  </si>
  <si>
    <t>May 31, 2018USD ($)</t>
  </si>
  <si>
    <t>Feb. 28, 2017USD ($)</t>
  </si>
  <si>
    <t>Stockholders Equity Note [Line Items]</t>
  </si>
  <si>
    <t>Common stock, par value | $ / shares</t>
  </si>
  <si>
    <t>Dividend policy</t>
  </si>
  <si>
    <t>The amount of any future dividends will be determined by Host Inc.’s Board of Directors.</t>
  </si>
  <si>
    <t>Dividends taxable as REIT qualified</t>
  </si>
  <si>
    <t>63.40%</t>
  </si>
  <si>
    <t>99.70%</t>
  </si>
  <si>
    <t>Dividends taxable as ordinary income</t>
  </si>
  <si>
    <t>33.70%</t>
  </si>
  <si>
    <t>Dividends taxable as unrecaptured Section 1250 gain</t>
  </si>
  <si>
    <t>2.50%</t>
  </si>
  <si>
    <t>Dividend taxable as long term capital gain</t>
  </si>
  <si>
    <t>0.40%</t>
  </si>
  <si>
    <t>Dividends taxable as ordinary income deduction section 199A</t>
  </si>
  <si>
    <t>20.00%</t>
  </si>
  <si>
    <t>Dividend per share, declared | $ / shares</t>
  </si>
  <si>
    <t>Lower Limit</t>
  </si>
  <si>
    <t>Percentage of annual taxable income Host Inc is required to distribute</t>
  </si>
  <si>
    <t>90.00%</t>
  </si>
  <si>
    <t>Percentage of the common OP Units</t>
  </si>
  <si>
    <t>HOST HOTELS &amp; RESORTS, INC.</t>
  </si>
  <si>
    <t>Preferred stock, shares authorized</t>
  </si>
  <si>
    <t>Preferred stock, no par value | $ / shares</t>
  </si>
  <si>
    <t xml:space="preserve"> </t>
  </si>
  <si>
    <t>Preferred stock, shares outstanding</t>
  </si>
  <si>
    <t>Common OP units, outstanding</t>
  </si>
  <si>
    <t>Common stock repurchase, authorized amount | $</t>
  </si>
  <si>
    <t>Available shares for repurchase | $</t>
  </si>
  <si>
    <t>Shares repurchased, average price | $ / shares</t>
  </si>
  <si>
    <t>Shares repurchased</t>
  </si>
  <si>
    <t>Repurchase of common stock, amount | $</t>
  </si>
  <si>
    <t>Common stock sold, shares</t>
  </si>
  <si>
    <t>Dividend declaration date</t>
  </si>
  <si>
    <t>Feb. 19,
		2020</t>
  </si>
  <si>
    <t>Dividend payable date</t>
  </si>
  <si>
    <t>Apr. 15,
		2020</t>
  </si>
  <si>
    <t>Dividend record date</t>
  </si>
  <si>
    <t>Mar. 31,
		2020</t>
  </si>
  <si>
    <t>HOST HOTELS &amp; RESORTS, INC. | Subsequent Event</t>
  </si>
  <si>
    <t>HOST HOTELS &amp; RESORTS, INC. | Maximum [Member]</t>
  </si>
  <si>
    <t>Combined aggregate offering price of common stock | $</t>
  </si>
  <si>
    <t>Common Dividends Declared Per Share (Detail) - $ / shares</t>
  </si>
  <si>
    <t>Common stock</t>
  </si>
  <si>
    <t>Common OP units</t>
  </si>
  <si>
    <t>Income Taxes - Additional Information (Detail) - USD ($) $ in Millions</t>
  </si>
  <si>
    <t>Income Taxes [Line Items]</t>
  </si>
  <si>
    <t>Number of subsequent years we may not able to qualify as REIT if failed to qualify for taxation as a REIT in any taxable year</t>
  </si>
  <si>
    <t>4 years</t>
  </si>
  <si>
    <t>Income tax provision</t>
  </si>
  <si>
    <t>Valuation allowance</t>
  </si>
  <si>
    <t>Net increase in valuation allowance</t>
  </si>
  <si>
    <t>Net operating loss and capital loss carryovers</t>
  </si>
  <si>
    <t>Deferred tax asset operating loss carryforwards</t>
  </si>
  <si>
    <t>Total deferred tax assets, net of valuation allowance</t>
  </si>
  <si>
    <t>Statutory federal income tax rate</t>
  </si>
  <si>
    <t>21.00%</t>
  </si>
  <si>
    <t>35.00%</t>
  </si>
  <si>
    <t>Cash paid for income taxes, net of refunds received</t>
  </si>
  <si>
    <t>Decrease to unrecognized tax benefits</t>
  </si>
  <si>
    <t>Recognized material interest or penalties</t>
  </si>
  <si>
    <t>Open tax year by major tax jurisdiction</t>
  </si>
  <si>
    <t>2016</t>
  </si>
  <si>
    <t>Upper Limit</t>
  </si>
  <si>
    <t>Net operating loss carryover expiration date</t>
  </si>
  <si>
    <t>Our Canadian net operating loss carryovers expire through 2035, and our Canadian capital loss carryover has no expiration date.</t>
  </si>
  <si>
    <t>Net operating loss carryover expiration year</t>
  </si>
  <si>
    <t>2035</t>
  </si>
  <si>
    <t>Our Brazil net operating loss carryover has no expiration date.</t>
  </si>
  <si>
    <t>Long Term Capital Gain</t>
  </si>
  <si>
    <t>Domestic | Capital Loss Carryover</t>
  </si>
  <si>
    <t>Foreign Tax Authority | Net Operating Loss Carryover</t>
  </si>
  <si>
    <t>Domestic</t>
  </si>
  <si>
    <t>Capital loss carryover expiration year</t>
  </si>
  <si>
    <t>Primary Components of Net Deferred Tax Asset (Detail) - USD ($) $ in Millions</t>
  </si>
  <si>
    <t>Deferred tax assets</t>
  </si>
  <si>
    <t>Property and equipment</t>
  </si>
  <si>
    <t>Deferred revenue and expenses</t>
  </si>
  <si>
    <t>Foreign exchange net losses (AOCI)</t>
  </si>
  <si>
    <t>Total gross deferred tax assets</t>
  </si>
  <si>
    <t>Less: Valuation allowance</t>
  </si>
  <si>
    <t>Deferred tax liabilities</t>
  </si>
  <si>
    <t>Investments in domestic affiliates</t>
  </si>
  <si>
    <t>Total gross deferred tax liabilities</t>
  </si>
  <si>
    <t>Net deferred tax assets</t>
  </si>
  <si>
    <t>Income from Continuing Operations Before Income Taxes (Detail) - USD ($) $ in Millions</t>
  </si>
  <si>
    <t>U.S. income</t>
  </si>
  <si>
    <t>Foreign income</t>
  </si>
  <si>
    <t>Provision for Income Taxes from Continuing Operations (Detail) - USD ($) $ in Millions</t>
  </si>
  <si>
    <t>Current Federal</t>
  </si>
  <si>
    <t>Current State</t>
  </si>
  <si>
    <t>Current Foreign</t>
  </si>
  <si>
    <t>Current Income Tax Expense (Benefit), Total</t>
  </si>
  <si>
    <t>Deferred Federal</t>
  </si>
  <si>
    <t>Deferred State</t>
  </si>
  <si>
    <t>Deferred Foreign</t>
  </si>
  <si>
    <t>Income tax provision – continuing operations</t>
  </si>
  <si>
    <t>Income Tax Provision Calculated at Statutory U.S. Federal Corporate Income Tax Rate and Actual Income Tax Provision Recorded (Detail) - USD ($) $ in Millions</t>
  </si>
  <si>
    <t>Statutory federal income tax provision</t>
  </si>
  <si>
    <t>Adjustment for nontaxable income of Host Inc.</t>
  </si>
  <si>
    <t>State income tax provision, net</t>
  </si>
  <si>
    <t>Change to uncertain tax position</t>
  </si>
  <si>
    <t>Remeasurement of domestic net deferred tax assets</t>
  </si>
  <si>
    <t>Foreign income tax provision</t>
  </si>
  <si>
    <t>Unrecognized Tax Benefits Reconciliation (Detail) - USD ($) $ in Millions</t>
  </si>
  <si>
    <t>Balance at January 1</t>
  </si>
  <si>
    <t>Reduction of unrecognized tax benefits due to expiration of statute of limitations</t>
  </si>
  <si>
    <t>Balance at December 31</t>
  </si>
  <si>
    <t>Leases - Additional Information (Detail) $ in Millions</t>
  </si>
  <si>
    <t>Dec. 31, 2019USD ($)GroundLeaseContract</t>
  </si>
  <si>
    <t>Lessee Lease Description [Line Items]</t>
  </si>
  <si>
    <t>Number of hotels subject to ground leases | GroundLease</t>
  </si>
  <si>
    <t>Operating leases information</t>
  </si>
  <si>
    <t>leases and subleases contain one or more renewal options</t>
  </si>
  <si>
    <t>Aggregate contingent liabilities relating to our former restaurant business</t>
  </si>
  <si>
    <t>Minimum payments from restaurants and the Sub lessee payable to us under non-cancelable subleases</t>
  </si>
  <si>
    <t>Ground Leases</t>
  </si>
  <si>
    <t>Percentage of 2019 minimum lease payments</t>
  </si>
  <si>
    <t>76.00%</t>
  </si>
  <si>
    <t>Percentage of total future minimum lease payments</t>
  </si>
  <si>
    <t>95.00%</t>
  </si>
  <si>
    <t>Ground Leases | Lower Limit</t>
  </si>
  <si>
    <t>Discount rates</t>
  </si>
  <si>
    <t>4.30%</t>
  </si>
  <si>
    <t>Ground Leases | Lower Limit | IBR</t>
  </si>
  <si>
    <t>LIBOR swap rates, terms used to calculate IBR</t>
  </si>
  <si>
    <t>Ground Leases | Maximum [Member]</t>
  </si>
  <si>
    <t>5.70%</t>
  </si>
  <si>
    <t>Ground Leases | Maximum [Member] | IBR</t>
  </si>
  <si>
    <t>50 years</t>
  </si>
  <si>
    <t>Office Leases | Bethesda</t>
  </si>
  <si>
    <t>Lease expiration date</t>
  </si>
  <si>
    <t>2036</t>
  </si>
  <si>
    <t>Office Leases | Miami</t>
  </si>
  <si>
    <t>2022</t>
  </si>
  <si>
    <t>Office Leases | San Diego</t>
  </si>
  <si>
    <t>2021</t>
  </si>
  <si>
    <t>Restaurant Sublease | Lower Limit</t>
  </si>
  <si>
    <t>Number of renewal options | Contract</t>
  </si>
  <si>
    <t>Minimum additional renewal option period</t>
  </si>
  <si>
    <t>5 years</t>
  </si>
  <si>
    <t>Restaurant Sublease | Maximum [Member]</t>
  </si>
  <si>
    <t>10 years</t>
  </si>
  <si>
    <t>Leases - Lease Costs and Other Information (Detail) $ in Millions</t>
  </si>
  <si>
    <t>Lease cost</t>
  </si>
  <si>
    <t>Operating lease cost</t>
  </si>
  <si>
    <t>Variable lease cost</t>
  </si>
  <si>
    <t>Sublease income</t>
  </si>
  <si>
    <t>Total lease cost</t>
  </si>
  <si>
    <t>Other information</t>
  </si>
  <si>
    <t>Operating cash flows used for operating leases for the year ended December 31, 2019</t>
  </si>
  <si>
    <t>Weighted-average remaining lease term - operating leases</t>
  </si>
  <si>
    <t>Weighted-average discount rate - operating leases</t>
  </si>
  <si>
    <t>5.30%</t>
  </si>
  <si>
    <t>Leases - Reconciliation of Total Lease Payments, on Undiscounted Basis, to Lease Liability in Statement of Financial Position (Detail) $ in Millions</t>
  </si>
  <si>
    <t>Total undiscounted cash flows</t>
  </si>
  <si>
    <t>Long-term lease liabilities</t>
  </si>
  <si>
    <t>Difference between undiscounted cash flows and discounted cash flows</t>
  </si>
  <si>
    <t>5.40%</t>
  </si>
  <si>
    <t>Office Leases and Other</t>
  </si>
  <si>
    <t>3.60%</t>
  </si>
  <si>
    <t>Future Minimum Annual Rental Commitments Required Under Non-Cancelable Operating Leases (Detail) $ in Millions</t>
  </si>
  <si>
    <t>Total minimum lease payments</t>
  </si>
  <si>
    <t>Rent Expense (Detail) - USD ($) $ in Millions</t>
  </si>
  <si>
    <t>Minimum rentals on operating leases</t>
  </si>
  <si>
    <t>Additional rentals based on sales</t>
  </si>
  <si>
    <t>Less: sublease rentals</t>
  </si>
  <si>
    <t>Operating Leases, Rent Expense, Total</t>
  </si>
  <si>
    <t>Employee Stock Plans - Additional Information (Detail) - USD ($) $ / shares in Units, $ in Millions</t>
  </si>
  <si>
    <t>Employee Benefits Disclosure [Line Items]</t>
  </si>
  <si>
    <t>Compensation expense</t>
  </si>
  <si>
    <t>Granted</t>
  </si>
  <si>
    <t>Vested</t>
  </si>
  <si>
    <t>RSU Awards | Executive Officer</t>
  </si>
  <si>
    <t>Vesting term</t>
  </si>
  <si>
    <t>RSU Awards | Time-Based Awards</t>
  </si>
  <si>
    <t>Shares vesting percentage</t>
  </si>
  <si>
    <t>40.00%</t>
  </si>
  <si>
    <t>Percentage of shares expected to be released</t>
  </si>
  <si>
    <t>100.00%</t>
  </si>
  <si>
    <t>RSU Awards | TSR Awards</t>
  </si>
  <si>
    <t>30.00%</t>
  </si>
  <si>
    <t>RSU Awards | Performance-Based Awards</t>
  </si>
  <si>
    <t>RSU Awards | TSR Awards, Performance Period Three</t>
  </si>
  <si>
    <t>Performance period</t>
  </si>
  <si>
    <t>Employee Stock Option</t>
  </si>
  <si>
    <t>Stock options outstanding</t>
  </si>
  <si>
    <t>Stock options exercisable</t>
  </si>
  <si>
    <t>Weighted average remaining life - outstanding</t>
  </si>
  <si>
    <t>Weighted average exercise price - outstanding</t>
  </si>
  <si>
    <t>Proceeds from stock options exercised</t>
  </si>
  <si>
    <t>Other Stock Plans, Upper-middle management awards</t>
  </si>
  <si>
    <t>Other Stock Plans, employee stock purchase plan</t>
  </si>
  <si>
    <t>Employee stock purchase plan discount percentage</t>
  </si>
  <si>
    <t>10.00%</t>
  </si>
  <si>
    <t>Other Stock Plans</t>
  </si>
  <si>
    <t>Senior Executive Plan | RSU Awards</t>
  </si>
  <si>
    <t>Unvested RSUs</t>
  </si>
  <si>
    <t>Unrecognized compensation cost related to unvested RSU awards</t>
  </si>
  <si>
    <t>Senior Executive Plan | RSU Awards | Vesting over one-year Period</t>
  </si>
  <si>
    <t>Senior Executive Plan | RSU Awards | Vesting over two-year Period</t>
  </si>
  <si>
    <t>Senior Executive Plan | RSU Awards | Vesting over three-year Period</t>
  </si>
  <si>
    <t>Employee Stock Plans - Assumptions to Determine Fair Value of Awards granted (Details) - $ / shares</t>
  </si>
  <si>
    <t>2019 Award Grants | NAREIT Lodging &amp; Resorts Index</t>
  </si>
  <si>
    <t>Share Based Compensation Arrangement By Share Based Payment Award [Line Items]</t>
  </si>
  <si>
    <t>Market price per Host Inc. common share</t>
  </si>
  <si>
    <t>Volatility</t>
  </si>
  <si>
    <t>23.70%</t>
  </si>
  <si>
    <t>Beta</t>
  </si>
  <si>
    <t>1.029%</t>
  </si>
  <si>
    <t>2019 Award Grants | NAREIT Lodging &amp; Resorts Index | Three Year Award</t>
  </si>
  <si>
    <t>Risk-free rate</t>
  </si>
  <si>
    <t>2.43%</t>
  </si>
  <si>
    <t>2018 Award Grants | NAREIT Index</t>
  </si>
  <si>
    <t>26.20%</t>
  </si>
  <si>
    <t>1.149%</t>
  </si>
  <si>
    <t>2018 Award Grants | NAREIT Index | Three Year Award</t>
  </si>
  <si>
    <t>2.32%</t>
  </si>
  <si>
    <t>2018 Award Grants | Standard &amp; Poor's Index</t>
  </si>
  <si>
    <t>1.214%</t>
  </si>
  <si>
    <t>2018 Award Grants | Standard &amp; Poor's Index | Three Year Award</t>
  </si>
  <si>
    <t>2018 Award Grants | Selected Lodging Company Index</t>
  </si>
  <si>
    <t>1.016%</t>
  </si>
  <si>
    <t>2018 Award Grants | Selected Lodging Company Index | Three Year Award</t>
  </si>
  <si>
    <t>Employee Stock Plans - Schedule Payout for TSR Awards (Detail) - RSU Awards - TSR Awards</t>
  </si>
  <si>
    <t>Disclosure Employee Stock Plans Schedule Payout For T S R Awards Detail [Line Items]</t>
  </si>
  <si>
    <t>At or above 75th percentile</t>
  </si>
  <si>
    <t>50th percentile</t>
  </si>
  <si>
    <t>30th percentile</t>
  </si>
  <si>
    <t>Below 30th percentile</t>
  </si>
  <si>
    <t>0.00%</t>
  </si>
  <si>
    <t>Summary of Status of Senior Executive Plans (Detail) - $ / shares shares in Millions</t>
  </si>
  <si>
    <t>Shares</t>
  </si>
  <si>
    <t>Restricted Stock | Executive Officer</t>
  </si>
  <si>
    <t>Balance, at beginning of year</t>
  </si>
  <si>
    <t>Forfeited/expired</t>
  </si>
  <si>
    <t>Balance, at end of year</t>
  </si>
  <si>
    <t>Issued in calendar year</t>
  </si>
  <si>
    <t>Fair Value</t>
  </si>
  <si>
    <t>Shares that vest at December 31 of each year are issued to the employees in the first quarter of the following year, although the requisite service period is complete. Accordingly, the 0.4 million shares issued in 2019 include shares vested at December 31, 2018, after adjusting for shares withheld to meet employee tax requirements. The shares withheld for employee tax requirements were valued at $5.4 million, $4.8 million and $4.9 million for 2019, 2018 and 2017, respectively.</t>
  </si>
  <si>
    <t>Summary of Status of Senior Executive Plans (Parenthetical) (Detail) - Executive Officer - Restricted Stock - USD ($) shares in Millions, $ in Millions</t>
  </si>
  <si>
    <t>Shares issued</t>
  </si>
  <si>
    <t>Value of shares withheld for employee tax requirements</t>
  </si>
  <si>
    <t>Dispositions - Additional Information (Detail) $ in Millions</t>
  </si>
  <si>
    <t>Sep. 21, 2018USD ($)</t>
  </si>
  <si>
    <t>Dec. 31, 2019USD ($)Hotel</t>
  </si>
  <si>
    <t>Dec. 31, 2018USD ($)Hotel</t>
  </si>
  <si>
    <t>Dec. 31, 2017USD ($)Hotel</t>
  </si>
  <si>
    <t>Income Statement Balance Sheet And Additional Disclosures By Disposal Groups Including Discontinued Operations [Line Items]</t>
  </si>
  <si>
    <t>Number of hotels sold | Hotel</t>
  </si>
  <si>
    <t>Gain on sale of assets</t>
  </si>
  <si>
    <t>Retail</t>
  </si>
  <si>
    <t>Future real estate tax rebates liability</t>
  </si>
  <si>
    <t>Australia | Hilton Melbourne South Wharf | Foreign Capital Gain</t>
  </si>
  <si>
    <t>United States | Retail | Long Term Capital Gain</t>
  </si>
  <si>
    <t>Acquisitions - Additional Information (Detail) $ in Millions</t>
  </si>
  <si>
    <t>1 Months Ended</t>
  </si>
  <si>
    <t>Feb. 28, 2019USD ($)Room</t>
  </si>
  <si>
    <t>Mar. 31, 2018USD ($)Room</t>
  </si>
  <si>
    <t>Asset Acquisition And Business Combination [Line Items]</t>
  </si>
  <si>
    <t>Number of rooms/apartment | Room</t>
  </si>
  <si>
    <t>Acquisition purchase price | $</t>
  </si>
  <si>
    <t>Preferred OP units issued | $</t>
  </si>
  <si>
    <t>Common OP units issued | $</t>
  </si>
  <si>
    <t>Andaz Maui at Wailea Resort</t>
  </si>
  <si>
    <t>Grand Hyatt San Francisco</t>
  </si>
  <si>
    <t>Hyatt Regency Coconut Point Resort and Spa</t>
  </si>
  <si>
    <t>Andaz Maui at Wailea Resort Grand Hyatt San Francisco and Hyatt Regency Coconut Point Resort and Spa</t>
  </si>
  <si>
    <t>Fair Value Measurements - Additional Information (Detail) - Level 2 - USD ($) $ in Millions</t>
  </si>
  <si>
    <t>Sheraton San Diego Hotel Marina | Righ of Use Asset</t>
  </si>
  <si>
    <t>Fair Value Assets And Liabilities Measured On Recurring And Nonrecurring Basis [Line Items]</t>
  </si>
  <si>
    <t>Impairment expense</t>
  </si>
  <si>
    <t>W New York, W New York - Union Square and Westin New York Grand Central</t>
  </si>
  <si>
    <t>Westin New York Grand Central</t>
  </si>
  <si>
    <t>Fair value, net of selling cost</t>
  </si>
  <si>
    <t>Sheraton New York Times Square Hotel</t>
  </si>
  <si>
    <t>Fair value of property, following the impairment loss</t>
  </si>
  <si>
    <t>W New York</t>
  </si>
  <si>
    <t>Fair Values of Certain Financial Liabilities and Other Financial Instruments (Detail) - USD ($) $ in Millions</t>
  </si>
  <si>
    <t>Financial liabilities</t>
  </si>
  <si>
    <t>Credit facility, carrying value</t>
  </si>
  <si>
    <t>Quoted Prices in Active Markets for Identical Assets (Level 1) | Senior Notes</t>
  </si>
  <si>
    <t>Senior notes (Level 1), fair value</t>
  </si>
  <si>
    <t>Significant Other Observable Inputs (Level 2)</t>
  </si>
  <si>
    <t>Credit facility (Level 2), fair value</t>
  </si>
  <si>
    <t>Relationship with Marriott International - Additional Information (Detail) - USD ($) $ in Millions</t>
  </si>
  <si>
    <t>Related Party Transaction [Line Items]</t>
  </si>
  <si>
    <t>Management fees</t>
  </si>
  <si>
    <t>Agreements with Marriott International Inc</t>
  </si>
  <si>
    <t>Percentage of management agreements, based on revenues</t>
  </si>
  <si>
    <t>68.00%</t>
  </si>
  <si>
    <t>Franchise fees</t>
  </si>
  <si>
    <t>Agreements with Marriott International Inc | Management Fees</t>
  </si>
  <si>
    <t>Hotel Management Agreements and Operating and License Agreements - Additional Information (Detail)</t>
  </si>
  <si>
    <t>Dec. 31, 2019Contract</t>
  </si>
  <si>
    <t>Liabilities For Guarantees On Long Duration Contracts [Line Items]</t>
  </si>
  <si>
    <t>Base management fee as percentage of annual gross revenues</t>
  </si>
  <si>
    <t>2.00%</t>
  </si>
  <si>
    <t>Management incentive fee as percentage of operating profit</t>
  </si>
  <si>
    <t>4.00%</t>
  </si>
  <si>
    <t>Lower Limit | Contractual Rights</t>
  </si>
  <si>
    <t>Agreement initial term</t>
  </si>
  <si>
    <t>Number of renewal options</t>
  </si>
  <si>
    <t>3.00%</t>
  </si>
  <si>
    <t>Upper Limit | Contractual Rights</t>
  </si>
  <si>
    <t>25 years</t>
  </si>
  <si>
    <t>Marriott</t>
  </si>
  <si>
    <t>Marriott | Hotels Operating under W, Westin, Sheraton, Luxury Collection and St. Regis Brands</t>
  </si>
  <si>
    <t>Marriott | Occupancy | Licensing Agreements</t>
  </si>
  <si>
    <t>Percentage sales paid for fees</t>
  </si>
  <si>
    <t>Marriott | Food and Beverage | Licensing Agreements</t>
  </si>
  <si>
    <t>Hyatt</t>
  </si>
  <si>
    <t>18.00%</t>
  </si>
  <si>
    <t>Geographic and Business Segment Information - Additional Information (Detail)</t>
  </si>
  <si>
    <t>Dec. 31, 2019SegmentCountry</t>
  </si>
  <si>
    <t>Segment Reporting Information [Line Items]</t>
  </si>
  <si>
    <t>Number of reportable segments | Segment</t>
  </si>
  <si>
    <t>Non-US</t>
  </si>
  <si>
    <t>Foreign operations, number of countries | Country</t>
  </si>
  <si>
    <t>Revenues and Long-Lived Assets by Geographical Area (Detail) - USD ($) $ in Millions</t>
  </si>
  <si>
    <t>Australia</t>
  </si>
  <si>
    <t>Mexico</t>
  </si>
  <si>
    <t>Legal Proceedings, Guarantees and Contingencies - Additional Information (Detail) - USD ($)</t>
  </si>
  <si>
    <t>Loss Contingencies [Line Items]</t>
  </si>
  <si>
    <t>Gain on property insurance recognized</t>
  </si>
  <si>
    <t>Hurricanes Harvey And Irma</t>
  </si>
  <si>
    <t>Loss contingency , estimate of possible loss</t>
  </si>
  <si>
    <t>Other Litigation Cases | Upper Limit</t>
  </si>
  <si>
    <t>Quarterly Financial Data (Detail) - USD ($) $ / shares in Units, $ in Millions</t>
  </si>
  <si>
    <t>Quarterly Financial Information [Line Items]</t>
  </si>
  <si>
    <t>Operating profit (loss)</t>
  </si>
  <si>
    <t>Net income attributable to Host Hotels &amp; Resorts, Inc.</t>
  </si>
  <si>
    <t>Real Estate and Accumulated Depreciation (Detail) - USD ($) $ in Millions</t>
  </si>
  <si>
    <t>Dec. 31, 2016</t>
  </si>
  <si>
    <t>Real Estate And Accumulated Depreciation [Line Items]</t>
  </si>
  <si>
    <t>Initial Costs, Land</t>
  </si>
  <si>
    <t>Initial Costs, Buildings &amp; Improvements</t>
  </si>
  <si>
    <t>Subsequent Costs Capitalized, net</t>
  </si>
  <si>
    <t>Foreign Currency Adjustment</t>
  </si>
  <si>
    <t>Land</t>
  </si>
  <si>
    <t>Buildings &amp; Improvements</t>
  </si>
  <si>
    <t>Accumulated Depreciation</t>
  </si>
  <si>
    <t>Other Property</t>
  </si>
  <si>
    <t>Depreciation Life</t>
  </si>
  <si>
    <t>40 years</t>
  </si>
  <si>
    <t>Date Acquired</t>
  </si>
  <si>
    <t>various</t>
  </si>
  <si>
    <t>34 years</t>
  </si>
  <si>
    <t>2018</t>
  </si>
  <si>
    <t>38 years</t>
  </si>
  <si>
    <t>Axiom Hotel</t>
  </si>
  <si>
    <t>2014</t>
  </si>
  <si>
    <t>33 years</t>
  </si>
  <si>
    <t>Boston Marriott Copley Place</t>
  </si>
  <si>
    <t>2002</t>
  </si>
  <si>
    <t>Calgary Marriott Downtown Hotel</t>
  </si>
  <si>
    <t>1996</t>
  </si>
  <si>
    <t>Chicago Marriott Suites Downers Grove</t>
  </si>
  <si>
    <t>Coronado Island Marriott Resort &amp; Spa</t>
  </si>
  <si>
    <t>1997</t>
  </si>
  <si>
    <t>Denver Marriott Tech Center</t>
  </si>
  <si>
    <t>1994</t>
  </si>
  <si>
    <t>Denver Marriott West</t>
  </si>
  <si>
    <t>1983</t>
  </si>
  <si>
    <t>Embassy Suites by Hilton Chicago Downtown Magnificent Mile</t>
  </si>
  <si>
    <t>2004</t>
  </si>
  <si>
    <t>Fairmont Kea Lani, Maui</t>
  </si>
  <si>
    <t>Gaithersburg Marriott Washingtonian Center</t>
  </si>
  <si>
    <t>1993</t>
  </si>
  <si>
    <t>Grand Hyatt Atlanta in Buckhead</t>
  </si>
  <si>
    <t>1998</t>
  </si>
  <si>
    <t>Grand Hyatt Washington</t>
  </si>
  <si>
    <t>2012</t>
  </si>
  <si>
    <t>Hilton Singer Island Oceanfront/Palm Beaches Resort</t>
  </si>
  <si>
    <t>Houston Airport Marriott at George Bush Intercontinental</t>
  </si>
  <si>
    <t>1984</t>
  </si>
  <si>
    <t>Houston Marriott Medical Center / Museum District</t>
  </si>
  <si>
    <t>Hyatt Place Waikiki Beach</t>
  </si>
  <si>
    <t>2013</t>
  </si>
  <si>
    <t>36 years</t>
  </si>
  <si>
    <t>Hyatt Regency Maui Resort and Spa</t>
  </si>
  <si>
    <t>2003</t>
  </si>
  <si>
    <t>Hyatt Regency Reston</t>
  </si>
  <si>
    <t>Hyatt Regency San Francisco Airport</t>
  </si>
  <si>
    <t>Hyatt Regency Washington on Capitol Hill</t>
  </si>
  <si>
    <t>2005</t>
  </si>
  <si>
    <t>JW Marriott Atlanta Buckhead</t>
  </si>
  <si>
    <t>1990</t>
  </si>
  <si>
    <t>JW Marriott Hotel Rio de Janeiro</t>
  </si>
  <si>
    <t>2010</t>
  </si>
  <si>
    <t>JW Marriott Houston by the Galleria</t>
  </si>
  <si>
    <t>JW Marriott, Washington DC</t>
  </si>
  <si>
    <t>Manchester Grand Hyatt San Diego</t>
  </si>
  <si>
    <t>2011</t>
  </si>
  <si>
    <t>35 years</t>
  </si>
  <si>
    <t>Marina Del Rey Marriott</t>
  </si>
  <si>
    <t>1995</t>
  </si>
  <si>
    <t>Marriott Downtown at CF Toronto Eaton Centre</t>
  </si>
  <si>
    <t>Marriott Marquis San Diego Marina</t>
  </si>
  <si>
    <t>Miami Marriott Biscayne Bay</t>
  </si>
  <si>
    <t>Minneapolis Marriott City Center</t>
  </si>
  <si>
    <t>New Orleans Marriott</t>
  </si>
  <si>
    <t>New York Marriott Downtown</t>
  </si>
  <si>
    <t>New York Marriott Marquis</t>
  </si>
  <si>
    <t>1986</t>
  </si>
  <si>
    <t>Newark Liberty International Airport Marriott</t>
  </si>
  <si>
    <t>Orlando World Center Marriott</t>
  </si>
  <si>
    <t>San Francisco Marriott Fisherman’s Wharf</t>
  </si>
  <si>
    <t>Philadelphia Airport Marriott</t>
  </si>
  <si>
    <t>Rio de Janeiro Parque Olimpico Hotels</t>
  </si>
  <si>
    <t>Date of Completion of Construction</t>
  </si>
  <si>
    <t>San Antonio Marriott Rivercenter</t>
  </si>
  <si>
    <t>San Antonio Marriott Riverwalk</t>
  </si>
  <si>
    <t>San Francisco Marriott Marquis</t>
  </si>
  <si>
    <t>1989</t>
  </si>
  <si>
    <t>San Ramon Marriott</t>
  </si>
  <si>
    <t>Santa Clara Marriott</t>
  </si>
  <si>
    <t>The Phoenician, A Luxury Collection Resort</t>
  </si>
  <si>
    <t>2015</t>
  </si>
  <si>
    <t>32 years</t>
  </si>
  <si>
    <t>Sheraton Boston Hotel</t>
  </si>
  <si>
    <t>2006</t>
  </si>
  <si>
    <t>The Ritz-Carlton Golf Resort, Naples</t>
  </si>
  <si>
    <t>The Ritz-Carlton, Amelia Island</t>
  </si>
  <si>
    <t>Newport Beach Marriott Hotel &amp; Spa</t>
  </si>
  <si>
    <t>1988</t>
  </si>
  <si>
    <t>The Ritz-Carlton, Marina Del Rey</t>
  </si>
  <si>
    <t>Sheraton Parsippany Hotel</t>
  </si>
  <si>
    <t>Swissôtel Chicago</t>
  </si>
  <si>
    <t>Tampa Airport Marriott</t>
  </si>
  <si>
    <t>1971</t>
  </si>
  <si>
    <t>The Camby Hotel</t>
  </si>
  <si>
    <t>The Don CeSar</t>
  </si>
  <si>
    <t>2017</t>
  </si>
  <si>
    <t>The Logan</t>
  </si>
  <si>
    <t>The Ritz-Carlton, Naples</t>
  </si>
  <si>
    <t>The Ritz-Carlton, Tysons Corner</t>
  </si>
  <si>
    <t>The St. Regis Houston</t>
  </si>
  <si>
    <t>The Westin Buckhead Atlanta</t>
  </si>
  <si>
    <t>The Westin Chicago River North</t>
  </si>
  <si>
    <t>The Westin Cincinnati</t>
  </si>
  <si>
    <t>The Westin Denver Downtown</t>
  </si>
  <si>
    <t>The Westin Georgetown, Washington D.C.</t>
  </si>
  <si>
    <t>The Westin Kierland Resort &amp; Spa</t>
  </si>
  <si>
    <t>The Westin Los Angeles Airport</t>
  </si>
  <si>
    <t>Westin Seattle</t>
  </si>
  <si>
    <t>Westin South Coast Plaza Costa Mesa</t>
  </si>
  <si>
    <t>Westin Waltham Boston</t>
  </si>
  <si>
    <t>The Whitley, A Luxury Collection Hotel, Atlanta Buckhead</t>
  </si>
  <si>
    <t>W Hollywood</t>
  </si>
  <si>
    <t>W Seattle</t>
  </si>
  <si>
    <t>Washington Marriott At Metro Center</t>
  </si>
  <si>
    <t>Westfields Marriott Washington Dulles</t>
  </si>
  <si>
    <t>YVE Hotel Miami</t>
  </si>
  <si>
    <t>Total Hotels</t>
  </si>
  <si>
    <t>(1) Subsequent costs capitalized are net of impairment expense.</t>
  </si>
  <si>
    <t>Real Estate and Accumulated Depreciation (Parenthetical) (Detail) $ in Millions</t>
  </si>
  <si>
    <t>Other properties, percentage</t>
  </si>
  <si>
    <t>Reconciliation of Carrying Amounts of Real Estate Investments (Detail) - USD ($) $ in Millions</t>
  </si>
  <si>
    <t>Earnings Per Share [Abstract]</t>
  </si>
  <si>
    <t>Additions:</t>
  </si>
  <si>
    <t>Capital expenditures and transfers from construction-in-progress</t>
  </si>
  <si>
    <t>Deductions:</t>
  </si>
  <si>
    <t>Dispositions and other</t>
  </si>
  <si>
    <t>Impairments</t>
  </si>
  <si>
    <t>Change in Accumulated Depreciation and Amortization of Real Estate Assets (Detail) - USD ($) $ in Millions</t>
  </si>
  <si>
    <t>Real Estate And Accumulated Depreciation Other Required Disclosures [Abstract]</t>
  </si>
  <si>
    <t>Depreciation on assets held for sal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00_);(#,##0.000000)" numFmtId="167"/>
    <numFmt formatCode="_(&quot;€ &quot;#,##0_);_(&quot;€ &quot;(#,##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9</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46</v>
      </c>
    </row>
    <row r="32" spans="1:4">
      <c r="A32" s="4" t="s">
        <v>56</v>
      </c>
      <c r="B32" s="4" t="s">
        <v>57</v>
      </c>
    </row>
    <row r="33" spans="1:4">
      <c r="A33" s="4" t="s">
        <v>58</v>
      </c>
      <c r="B33" s="4" t="s">
        <v>59</v>
      </c>
    </row>
    <row r="34" spans="1:4">
      <c r="A34" s="4" t="s">
        <v>60</v>
      </c>
      <c r="B34" s="4" t="s">
        <v>61</v>
      </c>
    </row>
    <row r="35" spans="1:4">
      <c r="A35" s="4" t="s">
        <v>62</v>
      </c>
      <c r="C35" s="5" t="n">
        <v>705881741</v>
      </c>
    </row>
    <row r="36" spans="1:4">
      <c r="A36" s="4" t="s">
        <v>63</v>
      </c>
      <c r="B36" s="4" t="s">
        <v>25</v>
      </c>
    </row>
    <row r="37" spans="1:4">
      <c r="A37" s="4" t="s">
        <v>64</v>
      </c>
      <c r="D37" s="6" t="n">
        <v>13135902460</v>
      </c>
    </row>
    <row r="38" spans="1:4">
      <c r="A38" s="4" t="s">
        <v>65</v>
      </c>
    </row>
    <row r="39" spans="1:4">
      <c r="A39" s="3" t="s">
        <v>5</v>
      </c>
    </row>
    <row r="40" spans="1:4">
      <c r="A40" s="4" t="s">
        <v>18</v>
      </c>
      <c r="B40" s="4" t="s">
        <v>66</v>
      </c>
    </row>
    <row r="41" spans="1:4">
      <c r="A41" s="4" t="s">
        <v>20</v>
      </c>
      <c r="B41" s="4" t="s">
        <v>67</v>
      </c>
    </row>
    <row r="42" spans="1:4">
      <c r="A42" s="4" t="s">
        <v>22</v>
      </c>
      <c r="B42" s="4" t="s">
        <v>23</v>
      </c>
    </row>
    <row r="43" spans="1:4">
      <c r="A43" s="4" t="s">
        <v>24</v>
      </c>
      <c r="B43" s="4" t="s">
        <v>28</v>
      </c>
    </row>
    <row r="44" spans="1:4">
      <c r="A44" s="4" t="s">
        <v>26</v>
      </c>
      <c r="B44" s="4" t="s">
        <v>25</v>
      </c>
    </row>
    <row r="45" spans="1:4">
      <c r="A45" s="4" t="s">
        <v>27</v>
      </c>
      <c r="B45" s="4" t="s">
        <v>28</v>
      </c>
    </row>
    <row r="46" spans="1:4">
      <c r="A46" s="4" t="s">
        <v>29</v>
      </c>
      <c r="B46" s="4" t="s">
        <v>68</v>
      </c>
    </row>
    <row r="47" spans="1:4">
      <c r="A47" s="4" t="s">
        <v>31</v>
      </c>
      <c r="B47" s="4" t="s">
        <v>9</v>
      </c>
    </row>
    <row r="48" spans="1:4">
      <c r="A48" s="4" t="s">
        <v>32</v>
      </c>
      <c r="B48" s="4" t="s">
        <v>9</v>
      </c>
    </row>
    <row r="49" spans="1:4">
      <c r="A49" s="4" t="s">
        <v>33</v>
      </c>
      <c r="B49" s="4" t="s">
        <v>9</v>
      </c>
    </row>
    <row r="50" spans="1:4">
      <c r="A50" s="4" t="s">
        <v>43</v>
      </c>
      <c r="B50" s="4" t="s">
        <v>69</v>
      </c>
    </row>
    <row r="51" spans="1:4">
      <c r="A51" s="4" t="s">
        <v>45</v>
      </c>
      <c r="B51" s="4" t="s">
        <v>70</v>
      </c>
    </row>
    <row r="52" spans="1:4">
      <c r="A52" s="4" t="s">
        <v>47</v>
      </c>
      <c r="B52" s="4" t="s">
        <v>71</v>
      </c>
    </row>
    <row r="53" spans="1:4">
      <c r="A53" s="4" t="s">
        <v>49</v>
      </c>
      <c r="B53" s="4" t="s">
        <v>50</v>
      </c>
    </row>
    <row r="54" spans="1:4">
      <c r="A54" s="4" t="s">
        <v>51</v>
      </c>
      <c r="B54" s="4" t="s">
        <v>52</v>
      </c>
    </row>
    <row r="55" spans="1:4">
      <c r="A55" s="4" t="s">
        <v>53</v>
      </c>
      <c r="B55" s="4" t="s">
        <v>54</v>
      </c>
    </row>
    <row r="56" spans="1:4">
      <c r="A56" s="4" t="s">
        <v>55</v>
      </c>
      <c r="B56" s="4" t="s">
        <v>46</v>
      </c>
    </row>
    <row r="57" spans="1:4">
      <c r="A57" s="4" t="s">
        <v>56</v>
      </c>
      <c r="B57" s="4" t="s">
        <v>57</v>
      </c>
    </row>
    <row r="58" spans="1:4">
      <c r="A58" s="4" t="s">
        <v>58</v>
      </c>
      <c r="B58" s="4" t="s">
        <v>59</v>
      </c>
    </row>
    <row r="59" spans="1:4">
      <c r="A59" s="4" t="s">
        <v>60</v>
      </c>
      <c r="B59" s="4" t="s">
        <v>61</v>
      </c>
    </row>
    <row r="60" spans="1:4">
      <c r="A60" s="4" t="s">
        <v>62</v>
      </c>
      <c r="C60" s="5" t="n">
        <v>698514143</v>
      </c>
    </row>
    <row r="61" spans="1:4">
      <c r="A61" s="4" t="s">
        <v>63</v>
      </c>
      <c r="B6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120</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2</v>
      </c>
    </row>
    <row r="3" spans="1:2">
      <c r="A3" s="3" t="s">
        <v>272</v>
      </c>
    </row>
    <row r="4" spans="1:2">
      <c r="A4" s="4" t="s">
        <v>84</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v>
      </c>
      <c r="C1" s="2" t="s">
        <v>2</v>
      </c>
      <c r="D1" s="2" t="s">
        <v>73</v>
      </c>
    </row>
    <row r="2" spans="1:4">
      <c r="A2" s="3" t="s">
        <v>74</v>
      </c>
    </row>
    <row r="3" spans="1:4">
      <c r="A3" s="4" t="s">
        <v>75</v>
      </c>
      <c r="C3" s="6" t="n">
        <v>9671</v>
      </c>
      <c r="D3" s="6" t="n">
        <v>9760</v>
      </c>
    </row>
    <row r="4" spans="1:4">
      <c r="A4" s="4" t="s">
        <v>76</v>
      </c>
      <c r="C4" s="5" t="n">
        <v>595</v>
      </c>
    </row>
    <row r="5" spans="1:4">
      <c r="A5" s="4" t="s">
        <v>77</v>
      </c>
      <c r="D5" s="5" t="n">
        <v>281</v>
      </c>
    </row>
    <row r="6" spans="1:4">
      <c r="A6" s="4" t="s">
        <v>78</v>
      </c>
      <c r="C6" s="5" t="n">
        <v>63</v>
      </c>
      <c r="D6" s="5" t="n">
        <v>71</v>
      </c>
    </row>
    <row r="7" spans="1:4">
      <c r="A7" s="4" t="s">
        <v>79</v>
      </c>
      <c r="C7" s="5" t="n">
        <v>56</v>
      </c>
      <c r="D7" s="5" t="n">
        <v>48</v>
      </c>
    </row>
    <row r="8" spans="1:4">
      <c r="A8" s="4" t="s">
        <v>80</v>
      </c>
      <c r="C8" s="5" t="n">
        <v>176</v>
      </c>
      <c r="D8" s="5" t="n">
        <v>213</v>
      </c>
    </row>
    <row r="9" spans="1:4">
      <c r="A9" s="4" t="s">
        <v>81</v>
      </c>
      <c r="C9" s="5" t="n">
        <v>171</v>
      </c>
      <c r="D9" s="5" t="n">
        <v>175</v>
      </c>
    </row>
    <row r="10" spans="1:4">
      <c r="A10" s="4" t="s">
        <v>82</v>
      </c>
      <c r="C10" s="5" t="n">
        <v>1573</v>
      </c>
      <c r="D10" s="5" t="n">
        <v>1542</v>
      </c>
    </row>
    <row r="11" spans="1:4">
      <c r="A11" s="4" t="s">
        <v>83</v>
      </c>
      <c r="C11" s="5" t="n">
        <v>12305</v>
      </c>
      <c r="D11" s="5" t="n">
        <v>12090</v>
      </c>
    </row>
    <row r="12" spans="1:4">
      <c r="A12" s="3" t="s">
        <v>84</v>
      </c>
    </row>
    <row r="13" spans="1:4">
      <c r="A13" s="4" t="s">
        <v>85</v>
      </c>
      <c r="C13" s="5" t="n">
        <v>2776</v>
      </c>
      <c r="D13" s="5" t="n">
        <v>2782</v>
      </c>
    </row>
    <row r="14" spans="1:4">
      <c r="A14" s="4" t="s">
        <v>86</v>
      </c>
      <c r="C14" s="5" t="n">
        <v>989</v>
      </c>
      <c r="D14" s="5" t="n">
        <v>1049</v>
      </c>
    </row>
    <row r="15" spans="1:4">
      <c r="A15" s="4" t="s">
        <v>87</v>
      </c>
      <c r="C15" s="5" t="n">
        <v>29</v>
      </c>
      <c r="D15" s="5" t="n">
        <v>6</v>
      </c>
    </row>
    <row r="16" spans="1:4">
      <c r="A16" s="4" t="s">
        <v>88</v>
      </c>
      <c r="C16" s="5" t="n">
        <v>3794</v>
      </c>
      <c r="D16" s="5" t="n">
        <v>3837</v>
      </c>
    </row>
    <row r="17" spans="1:4">
      <c r="A17" s="4" t="s">
        <v>89</v>
      </c>
      <c r="C17" s="5" t="n">
        <v>606</v>
      </c>
    </row>
    <row r="18" spans="1:4">
      <c r="A18" s="4" t="s">
        <v>90</v>
      </c>
      <c r="C18" s="5" t="n">
        <v>263</v>
      </c>
      <c r="D18" s="5" t="n">
        <v>293</v>
      </c>
    </row>
    <row r="19" spans="1:4">
      <c r="A19" s="4" t="s">
        <v>81</v>
      </c>
      <c r="C19" s="5" t="n">
        <v>175</v>
      </c>
      <c r="D19" s="5" t="n">
        <v>266</v>
      </c>
    </row>
    <row r="20" spans="1:4">
      <c r="A20" s="4" t="s">
        <v>91</v>
      </c>
      <c r="C20" s="5" t="n">
        <v>4838</v>
      </c>
      <c r="D20" s="5" t="n">
        <v>4396</v>
      </c>
    </row>
    <row r="21" spans="1:4">
      <c r="A21" s="4" t="s">
        <v>92</v>
      </c>
      <c r="C21" s="5" t="n">
        <v>142</v>
      </c>
      <c r="D21" s="5" t="n">
        <v>128</v>
      </c>
    </row>
    <row r="22" spans="1:4">
      <c r="A22" s="3" t="s">
        <v>93</v>
      </c>
    </row>
    <row r="23" spans="1:4">
      <c r="A23" s="4" t="s">
        <v>94</v>
      </c>
      <c r="C23" s="5" t="n">
        <v>7</v>
      </c>
      <c r="D23" s="5" t="n">
        <v>7</v>
      </c>
    </row>
    <row r="24" spans="1:4">
      <c r="A24" s="4" t="s">
        <v>95</v>
      </c>
      <c r="C24" s="5" t="n">
        <v>7675</v>
      </c>
      <c r="D24" s="5" t="n">
        <v>8156</v>
      </c>
    </row>
    <row r="25" spans="1:4">
      <c r="A25" s="4" t="s">
        <v>96</v>
      </c>
      <c r="C25" s="5" t="n">
        <v>-56</v>
      </c>
      <c r="D25" s="5" t="n">
        <v>-59</v>
      </c>
    </row>
    <row r="26" spans="1:4">
      <c r="A26" s="4" t="s">
        <v>97</v>
      </c>
      <c r="C26" s="5" t="n">
        <v>-307</v>
      </c>
      <c r="D26" s="5" t="n">
        <v>-610</v>
      </c>
    </row>
    <row r="27" spans="1:4">
      <c r="A27" s="4" t="s">
        <v>98</v>
      </c>
      <c r="C27" s="5" t="n">
        <v>7319</v>
      </c>
      <c r="D27" s="5" t="n">
        <v>7494</v>
      </c>
    </row>
    <row r="28" spans="1:4">
      <c r="A28" s="4" t="s">
        <v>99</v>
      </c>
      <c r="C28" s="5" t="n">
        <v>6</v>
      </c>
      <c r="D28" s="5" t="n">
        <v>72</v>
      </c>
    </row>
    <row r="29" spans="1:4">
      <c r="A29" s="4" t="s">
        <v>100</v>
      </c>
      <c r="C29" s="5" t="n">
        <v>7325</v>
      </c>
      <c r="D29" s="5" t="n">
        <v>7566</v>
      </c>
    </row>
    <row r="30" spans="1:4">
      <c r="A30" s="4" t="s">
        <v>101</v>
      </c>
      <c r="C30" s="5" t="n">
        <v>12305</v>
      </c>
      <c r="D30" s="5" t="n">
        <v>12090</v>
      </c>
    </row>
    <row r="31" spans="1:4">
      <c r="A31" s="3" t="s">
        <v>102</v>
      </c>
    </row>
    <row r="32" spans="1:4">
      <c r="A32" s="4" t="s">
        <v>96</v>
      </c>
      <c r="C32" s="5" t="n">
        <v>-56</v>
      </c>
      <c r="D32" s="5" t="n">
        <v>-59</v>
      </c>
    </row>
    <row r="33" spans="1:4">
      <c r="A33" s="4" t="s">
        <v>65</v>
      </c>
    </row>
    <row r="34" spans="1:4">
      <c r="A34" s="3" t="s">
        <v>74</v>
      </c>
    </row>
    <row r="35" spans="1:4">
      <c r="A35" s="4" t="s">
        <v>75</v>
      </c>
      <c r="C35" s="5" t="n">
        <v>9671</v>
      </c>
      <c r="D35" s="5" t="n">
        <v>9760</v>
      </c>
    </row>
    <row r="36" spans="1:4">
      <c r="A36" s="4" t="s">
        <v>76</v>
      </c>
      <c r="C36" s="5" t="n">
        <v>595</v>
      </c>
    </row>
    <row r="37" spans="1:4">
      <c r="A37" s="4" t="s">
        <v>77</v>
      </c>
      <c r="D37" s="5" t="n">
        <v>281</v>
      </c>
    </row>
    <row r="38" spans="1:4">
      <c r="A38" s="4" t="s">
        <v>78</v>
      </c>
      <c r="C38" s="5" t="n">
        <v>63</v>
      </c>
      <c r="D38" s="5" t="n">
        <v>71</v>
      </c>
    </row>
    <row r="39" spans="1:4">
      <c r="A39" s="4" t="s">
        <v>79</v>
      </c>
      <c r="C39" s="5" t="n">
        <v>56</v>
      </c>
      <c r="D39" s="5" t="n">
        <v>48</v>
      </c>
    </row>
    <row r="40" spans="1:4">
      <c r="A40" s="4" t="s">
        <v>80</v>
      </c>
      <c r="C40" s="5" t="n">
        <v>176</v>
      </c>
      <c r="D40" s="5" t="n">
        <v>213</v>
      </c>
    </row>
    <row r="41" spans="1:4">
      <c r="A41" s="4" t="s">
        <v>81</v>
      </c>
      <c r="C41" s="5" t="n">
        <v>171</v>
      </c>
      <c r="D41" s="5" t="n">
        <v>175</v>
      </c>
    </row>
    <row r="42" spans="1:4">
      <c r="A42" s="4" t="s">
        <v>82</v>
      </c>
      <c r="C42" s="5" t="n">
        <v>1573</v>
      </c>
      <c r="D42" s="5" t="n">
        <v>1542</v>
      </c>
    </row>
    <row r="43" spans="1:4">
      <c r="A43" s="4" t="s">
        <v>83</v>
      </c>
      <c r="C43" s="5" t="n">
        <v>12305</v>
      </c>
      <c r="D43" s="5" t="n">
        <v>12090</v>
      </c>
    </row>
    <row r="44" spans="1:4">
      <c r="A44" s="3" t="s">
        <v>84</v>
      </c>
    </row>
    <row r="45" spans="1:4">
      <c r="A45" s="4" t="s">
        <v>85</v>
      </c>
      <c r="C45" s="5" t="n">
        <v>2776</v>
      </c>
      <c r="D45" s="5" t="n">
        <v>2782</v>
      </c>
    </row>
    <row r="46" spans="1:4">
      <c r="A46" s="4" t="s">
        <v>86</v>
      </c>
      <c r="C46" s="5" t="n">
        <v>989</v>
      </c>
      <c r="D46" s="5" t="n">
        <v>1049</v>
      </c>
    </row>
    <row r="47" spans="1:4">
      <c r="A47" s="4" t="s">
        <v>87</v>
      </c>
      <c r="C47" s="5" t="n">
        <v>29</v>
      </c>
      <c r="D47" s="5" t="n">
        <v>6</v>
      </c>
    </row>
    <row r="48" spans="1:4">
      <c r="A48" s="4" t="s">
        <v>88</v>
      </c>
      <c r="C48" s="5" t="n">
        <v>3794</v>
      </c>
      <c r="D48" s="5" t="n">
        <v>3837</v>
      </c>
    </row>
    <row r="49" spans="1:4">
      <c r="A49" s="4" t="s">
        <v>89</v>
      </c>
      <c r="C49" s="5" t="n">
        <v>606</v>
      </c>
    </row>
    <row r="50" spans="1:4">
      <c r="A50" s="4" t="s">
        <v>90</v>
      </c>
      <c r="C50" s="5" t="n">
        <v>263</v>
      </c>
      <c r="D50" s="5" t="n">
        <v>293</v>
      </c>
    </row>
    <row r="51" spans="1:4">
      <c r="A51" s="4" t="s">
        <v>81</v>
      </c>
      <c r="C51" s="5" t="n">
        <v>175</v>
      </c>
      <c r="D51" s="5" t="n">
        <v>266</v>
      </c>
    </row>
    <row r="52" spans="1:4">
      <c r="A52" s="4" t="s">
        <v>91</v>
      </c>
      <c r="C52" s="5" t="n">
        <v>4838</v>
      </c>
      <c r="D52" s="5" t="n">
        <v>4396</v>
      </c>
    </row>
    <row r="53" spans="1:4">
      <c r="A53" s="4" t="s">
        <v>92</v>
      </c>
      <c r="B53" s="4" t="s">
        <v>103</v>
      </c>
      <c r="C53" s="5" t="n">
        <v>142</v>
      </c>
      <c r="D53" s="5" t="n">
        <v>128</v>
      </c>
    </row>
    <row r="54" spans="1:4">
      <c r="A54" s="3" t="s">
        <v>93</v>
      </c>
    </row>
    <row r="55" spans="1:4">
      <c r="A55" s="4" t="s">
        <v>96</v>
      </c>
      <c r="C55" s="5" t="n">
        <v>-56</v>
      </c>
      <c r="D55" s="5" t="n">
        <v>-59</v>
      </c>
    </row>
    <row r="56" spans="1:4">
      <c r="A56" s="4" t="s">
        <v>101</v>
      </c>
      <c r="C56" s="5" t="n">
        <v>12305</v>
      </c>
      <c r="D56" s="5" t="n">
        <v>12090</v>
      </c>
    </row>
    <row r="57" spans="1:4">
      <c r="A57" s="3" t="s">
        <v>102</v>
      </c>
    </row>
    <row r="58" spans="1:4">
      <c r="A58" s="4" t="s">
        <v>104</v>
      </c>
      <c r="C58" s="5" t="n">
        <v>1</v>
      </c>
      <c r="D58" s="5" t="n">
        <v>1</v>
      </c>
    </row>
    <row r="59" spans="1:4">
      <c r="A59" s="4" t="s">
        <v>105</v>
      </c>
      <c r="C59" s="5" t="n">
        <v>7374</v>
      </c>
      <c r="D59" s="5" t="n">
        <v>7552</v>
      </c>
    </row>
    <row r="60" spans="1:4">
      <c r="A60" s="4" t="s">
        <v>96</v>
      </c>
      <c r="C60" s="5" t="n">
        <v>-56</v>
      </c>
      <c r="D60" s="5" t="n">
        <v>-59</v>
      </c>
    </row>
    <row r="61" spans="1:4">
      <c r="A61" s="4" t="s">
        <v>106</v>
      </c>
      <c r="C61" s="5" t="n">
        <v>7319</v>
      </c>
      <c r="D61" s="5" t="n">
        <v>7494</v>
      </c>
    </row>
    <row r="62" spans="1:4">
      <c r="A62" s="4" t="s">
        <v>107</v>
      </c>
      <c r="C62" s="5" t="n">
        <v>6</v>
      </c>
      <c r="D62" s="5" t="n">
        <v>72</v>
      </c>
    </row>
    <row r="63" spans="1:4">
      <c r="A63" s="4" t="s">
        <v>108</v>
      </c>
      <c r="C63" s="6" t="n">
        <v>7325</v>
      </c>
      <c r="D63" s="6" t="n">
        <v>7566</v>
      </c>
    </row>
    <row r="64" spans="1:4"/>
    <row r="65" spans="1:4">
      <c r="A65" s="4" t="s">
        <v>103</v>
      </c>
      <c r="B65" s="4" t="s">
        <v>109</v>
      </c>
    </row>
  </sheetData>
  <mergeCells count="3">
    <mergeCell ref="A1:B1"/>
    <mergeCell ref="A64:C64"/>
    <mergeCell ref="B65:C6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92</v>
      </c>
    </row>
    <row r="4" spans="1:2">
      <c r="A4" s="4" t="s">
        <v>206</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61</v>
      </c>
    </row>
    <row r="4" spans="1:2">
      <c r="A4" s="4" t="s">
        <v>316</v>
      </c>
      <c r="B4" s="4" t="s">
        <v>317</v>
      </c>
    </row>
    <row r="5" spans="1:2">
      <c r="A5" s="4" t="s">
        <v>318</v>
      </c>
      <c r="B5" s="4" t="s">
        <v>319</v>
      </c>
    </row>
    <row r="6" spans="1:2">
      <c r="A6" s="4" t="s">
        <v>320</v>
      </c>
      <c r="B6" s="4" t="s">
        <v>321</v>
      </c>
    </row>
    <row r="7" spans="1:2">
      <c r="A7" s="4" t="s">
        <v>266</v>
      </c>
      <c r="B7" s="4" t="s">
        <v>322</v>
      </c>
    </row>
    <row r="8" spans="1:2">
      <c r="A8" s="4" t="s">
        <v>323</v>
      </c>
      <c r="B8" s="4" t="s">
        <v>324</v>
      </c>
    </row>
    <row r="9" spans="1:2">
      <c r="A9" s="4" t="s">
        <v>325</v>
      </c>
      <c r="B9" s="4" t="s">
        <v>326</v>
      </c>
    </row>
    <row r="10" spans="1:2">
      <c r="A10" s="4" t="s">
        <v>269</v>
      </c>
      <c r="B10" s="4" t="s">
        <v>327</v>
      </c>
    </row>
    <row r="11" spans="1:2">
      <c r="A11" s="4" t="s">
        <v>277</v>
      </c>
      <c r="B11" s="4" t="s">
        <v>328</v>
      </c>
    </row>
    <row r="12" spans="1:2">
      <c r="A12" s="4" t="s">
        <v>329</v>
      </c>
      <c r="B12" s="4" t="s">
        <v>330</v>
      </c>
    </row>
    <row r="13" spans="1:2">
      <c r="A13" s="4" t="s">
        <v>331</v>
      </c>
      <c r="B13" s="4" t="s">
        <v>332</v>
      </c>
    </row>
    <row r="14" spans="1:2">
      <c r="A14" s="4" t="s">
        <v>161</v>
      </c>
      <c r="B14" s="4" t="s">
        <v>333</v>
      </c>
    </row>
    <row r="15" spans="1:2">
      <c r="A15" s="4" t="s">
        <v>120</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73</v>
      </c>
    </row>
    <row r="2" spans="1:3">
      <c r="A2" s="4" t="s">
        <v>111</v>
      </c>
      <c r="B2" s="6" t="n">
        <v>989</v>
      </c>
      <c r="C2" s="6" t="n">
        <v>1049</v>
      </c>
    </row>
    <row r="3" spans="1:3">
      <c r="A3" s="4" t="s">
        <v>112</v>
      </c>
      <c r="B3" s="7" t="n">
        <v>0.01</v>
      </c>
      <c r="C3" s="7" t="n">
        <v>0.01</v>
      </c>
    </row>
    <row r="4" spans="1:3">
      <c r="A4" s="4" t="s">
        <v>113</v>
      </c>
      <c r="B4" s="5" t="n">
        <v>1050000000</v>
      </c>
      <c r="C4" s="5" t="n">
        <v>1050000000</v>
      </c>
    </row>
    <row r="5" spans="1:3">
      <c r="A5" s="4" t="s">
        <v>114</v>
      </c>
      <c r="B5" s="5" t="n">
        <v>713400000</v>
      </c>
      <c r="C5" s="5" t="n">
        <v>740400000</v>
      </c>
    </row>
    <row r="6" spans="1:3">
      <c r="A6" s="4" t="s">
        <v>115</v>
      </c>
      <c r="B6" s="5" t="n">
        <v>713400000</v>
      </c>
      <c r="C6" s="5" t="n">
        <v>740400000</v>
      </c>
    </row>
    <row r="7" spans="1:3">
      <c r="A7" s="4" t="s">
        <v>116</v>
      </c>
    </row>
    <row r="8" spans="1:3">
      <c r="A8" s="4" t="s">
        <v>111</v>
      </c>
      <c r="B8" s="6" t="n">
        <v>997</v>
      </c>
      <c r="C8" s="6" t="n">
        <v>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c r="B3" s="4" t="s">
        <v>349</v>
      </c>
    </row>
    <row r="4" spans="1:2">
      <c r="A4" s="4" t="s">
        <v>350</v>
      </c>
      <c r="B4" s="4" t="s">
        <v>351</v>
      </c>
    </row>
    <row r="5" spans="1:2">
      <c r="A5" s="4" t="s">
        <v>352</v>
      </c>
      <c r="B5" s="4" t="s">
        <v>353</v>
      </c>
    </row>
    <row r="6" spans="1:2">
      <c r="A6" s="4" t="s">
        <v>337</v>
      </c>
      <c r="B6" s="4" t="s">
        <v>354</v>
      </c>
    </row>
    <row r="7" spans="1:2">
      <c r="A7" s="4" t="s">
        <v>65</v>
      </c>
    </row>
    <row r="8" spans="1:2">
      <c r="A8" s="4" t="s">
        <v>337</v>
      </c>
      <c r="B8"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264</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67</v>
      </c>
    </row>
    <row r="4" spans="1:2">
      <c r="A4" s="4" t="s">
        <v>266</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70</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72</v>
      </c>
    </row>
    <row r="4" spans="1:2">
      <c r="A4" s="4" t="s">
        <v>8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75</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8</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81</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4</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95</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7</v>
      </c>
      <c r="B1" s="2" t="s">
        <v>1</v>
      </c>
    </row>
    <row r="2" spans="1:4">
      <c r="B2" s="2" t="s">
        <v>2</v>
      </c>
      <c r="C2" s="2" t="s">
        <v>73</v>
      </c>
      <c r="D2" s="2" t="s">
        <v>118</v>
      </c>
    </row>
    <row r="3" spans="1:4">
      <c r="A3" s="3" t="s">
        <v>119</v>
      </c>
    </row>
    <row r="4" spans="1:4">
      <c r="A4" s="4" t="s">
        <v>120</v>
      </c>
      <c r="B4" s="6" t="n">
        <v>5469</v>
      </c>
      <c r="C4" s="6" t="n">
        <v>5524</v>
      </c>
      <c r="D4" s="6" t="n">
        <v>5387</v>
      </c>
    </row>
    <row r="5" spans="1:4">
      <c r="A5" s="3" t="s">
        <v>121</v>
      </c>
    </row>
    <row r="6" spans="1:4">
      <c r="A6" s="4" t="s">
        <v>122</v>
      </c>
      <c r="B6" s="5" t="n">
        <v>365</v>
      </c>
      <c r="C6" s="5" t="n">
        <v>387</v>
      </c>
      <c r="D6" s="5" t="n">
        <v>394</v>
      </c>
    </row>
    <row r="7" spans="1:4">
      <c r="A7" s="4" t="s">
        <v>123</v>
      </c>
      <c r="B7" s="5" t="n">
        <v>676</v>
      </c>
      <c r="C7" s="5" t="n">
        <v>944</v>
      </c>
      <c r="D7" s="5" t="n">
        <v>751</v>
      </c>
    </row>
    <row r="8" spans="1:4">
      <c r="A8" s="4" t="s">
        <v>124</v>
      </c>
      <c r="B8" s="5" t="n">
        <v>107</v>
      </c>
      <c r="C8" s="5" t="n">
        <v>104</v>
      </c>
      <c r="D8" s="5" t="n">
        <v>98</v>
      </c>
    </row>
    <row r="9" spans="1:4">
      <c r="A9" s="4" t="s">
        <v>125</v>
      </c>
      <c r="B9" s="5" t="n">
        <v>-5</v>
      </c>
      <c r="C9" s="5" t="n">
        <v>-7</v>
      </c>
      <c r="D9" s="5" t="n">
        <v>-14</v>
      </c>
    </row>
    <row r="10" spans="1:4">
      <c r="A10" s="4" t="s">
        <v>126</v>
      </c>
      <c r="B10" s="5" t="n">
        <v>4670</v>
      </c>
      <c r="C10" s="5" t="n">
        <v>4994</v>
      </c>
      <c r="D10" s="5" t="n">
        <v>4711</v>
      </c>
    </row>
    <row r="11" spans="1:4">
      <c r="A11" s="4" t="s">
        <v>127</v>
      </c>
      <c r="B11" s="5" t="n">
        <v>799</v>
      </c>
      <c r="C11" s="5" t="n">
        <v>530</v>
      </c>
      <c r="D11" s="5" t="n">
        <v>676</v>
      </c>
    </row>
    <row r="12" spans="1:4">
      <c r="A12" s="4" t="s">
        <v>128</v>
      </c>
      <c r="B12" s="5" t="n">
        <v>32</v>
      </c>
      <c r="C12" s="5" t="n">
        <v>15</v>
      </c>
      <c r="D12" s="5" t="n">
        <v>6</v>
      </c>
    </row>
    <row r="13" spans="1:4">
      <c r="A13" s="4" t="s">
        <v>129</v>
      </c>
      <c r="B13" s="5" t="n">
        <v>-222</v>
      </c>
      <c r="C13" s="5" t="n">
        <v>-176</v>
      </c>
      <c r="D13" s="5" t="n">
        <v>-167</v>
      </c>
    </row>
    <row r="14" spans="1:4">
      <c r="A14" s="4" t="s">
        <v>130</v>
      </c>
      <c r="B14" s="5" t="n">
        <v>340</v>
      </c>
      <c r="C14" s="5" t="n">
        <v>902</v>
      </c>
      <c r="D14" s="5" t="n">
        <v>108</v>
      </c>
    </row>
    <row r="15" spans="1:4">
      <c r="A15" s="4" t="s">
        <v>131</v>
      </c>
      <c r="B15" s="5" t="n">
        <v>-1</v>
      </c>
      <c r="D15" s="5" t="n">
        <v>-2</v>
      </c>
    </row>
    <row r="16" spans="1:4">
      <c r="A16" s="4" t="s">
        <v>132</v>
      </c>
      <c r="B16" s="5" t="n">
        <v>14</v>
      </c>
      <c r="C16" s="5" t="n">
        <v>30</v>
      </c>
      <c r="D16" s="5" t="n">
        <v>30</v>
      </c>
    </row>
    <row r="17" spans="1:4">
      <c r="A17" s="4" t="s">
        <v>133</v>
      </c>
      <c r="B17" s="5" t="n">
        <v>962</v>
      </c>
      <c r="C17" s="5" t="n">
        <v>1301</v>
      </c>
      <c r="D17" s="5" t="n">
        <v>651</v>
      </c>
    </row>
    <row r="18" spans="1:4">
      <c r="A18" s="4" t="s">
        <v>134</v>
      </c>
      <c r="B18" s="5" t="n">
        <v>-30</v>
      </c>
      <c r="C18" s="5" t="n">
        <v>-150</v>
      </c>
      <c r="D18" s="5" t="n">
        <v>-80</v>
      </c>
    </row>
    <row r="19" spans="1:4">
      <c r="A19" s="4" t="s">
        <v>135</v>
      </c>
      <c r="B19" s="5" t="n">
        <v>932</v>
      </c>
      <c r="C19" s="5" t="n">
        <v>1151</v>
      </c>
      <c r="D19" s="5" t="n">
        <v>571</v>
      </c>
    </row>
    <row r="20" spans="1:4">
      <c r="A20" s="4" t="s">
        <v>136</v>
      </c>
      <c r="B20" s="5" t="n">
        <v>-12</v>
      </c>
      <c r="C20" s="5" t="n">
        <v>-64</v>
      </c>
      <c r="D20" s="5" t="n">
        <v>-7</v>
      </c>
    </row>
    <row r="21" spans="1:4">
      <c r="A21" s="4" t="s">
        <v>137</v>
      </c>
      <c r="B21" s="6" t="n">
        <v>920</v>
      </c>
      <c r="C21" s="6" t="n">
        <v>1087</v>
      </c>
      <c r="D21" s="6" t="n">
        <v>564</v>
      </c>
    </row>
    <row r="22" spans="1:4">
      <c r="A22" s="4" t="s">
        <v>138</v>
      </c>
      <c r="B22" s="7" t="n">
        <v>1.26</v>
      </c>
      <c r="C22" s="7" t="n">
        <v>1.47</v>
      </c>
      <c r="D22" s="7" t="n">
        <v>0.76</v>
      </c>
    </row>
    <row r="23" spans="1:4">
      <c r="A23" s="4" t="s">
        <v>139</v>
      </c>
      <c r="B23" s="7" t="n">
        <v>1.26</v>
      </c>
      <c r="C23" s="7" t="n">
        <v>1.47</v>
      </c>
      <c r="D23" s="7" t="n">
        <v>0.76</v>
      </c>
    </row>
    <row r="24" spans="1:4">
      <c r="A24" s="4" t="s">
        <v>65</v>
      </c>
    </row>
    <row r="25" spans="1:4">
      <c r="A25" s="3" t="s">
        <v>119</v>
      </c>
    </row>
    <row r="26" spans="1:4">
      <c r="A26" s="4" t="s">
        <v>120</v>
      </c>
      <c r="B26" s="6" t="n">
        <v>5469</v>
      </c>
      <c r="C26" s="6" t="n">
        <v>5524</v>
      </c>
      <c r="D26" s="6" t="n">
        <v>5387</v>
      </c>
    </row>
    <row r="27" spans="1:4">
      <c r="A27" s="3" t="s">
        <v>121</v>
      </c>
    </row>
    <row r="28" spans="1:4">
      <c r="A28" s="4" t="s">
        <v>122</v>
      </c>
      <c r="B28" s="5" t="n">
        <v>365</v>
      </c>
      <c r="C28" s="5" t="n">
        <v>387</v>
      </c>
      <c r="D28" s="5" t="n">
        <v>394</v>
      </c>
    </row>
    <row r="29" spans="1:4">
      <c r="A29" s="4" t="s">
        <v>123</v>
      </c>
      <c r="B29" s="5" t="n">
        <v>676</v>
      </c>
      <c r="C29" s="5" t="n">
        <v>944</v>
      </c>
      <c r="D29" s="5" t="n">
        <v>751</v>
      </c>
    </row>
    <row r="30" spans="1:4">
      <c r="A30" s="4" t="s">
        <v>124</v>
      </c>
      <c r="B30" s="5" t="n">
        <v>107</v>
      </c>
      <c r="C30" s="5" t="n">
        <v>104</v>
      </c>
      <c r="D30" s="5" t="n">
        <v>98</v>
      </c>
    </row>
    <row r="31" spans="1:4">
      <c r="A31" s="4" t="s">
        <v>125</v>
      </c>
      <c r="B31" s="5" t="n">
        <v>-5</v>
      </c>
      <c r="C31" s="5" t="n">
        <v>-7</v>
      </c>
      <c r="D31" s="5" t="n">
        <v>-14</v>
      </c>
    </row>
    <row r="32" spans="1:4">
      <c r="A32" s="4" t="s">
        <v>126</v>
      </c>
      <c r="B32" s="5" t="n">
        <v>4670</v>
      </c>
      <c r="C32" s="5" t="n">
        <v>4994</v>
      </c>
      <c r="D32" s="5" t="n">
        <v>4711</v>
      </c>
    </row>
    <row r="33" spans="1:4">
      <c r="A33" s="4" t="s">
        <v>127</v>
      </c>
      <c r="B33" s="5" t="n">
        <v>799</v>
      </c>
      <c r="C33" s="5" t="n">
        <v>530</v>
      </c>
      <c r="D33" s="5" t="n">
        <v>676</v>
      </c>
    </row>
    <row r="34" spans="1:4">
      <c r="A34" s="4" t="s">
        <v>128</v>
      </c>
      <c r="B34" s="5" t="n">
        <v>32</v>
      </c>
      <c r="C34" s="5" t="n">
        <v>15</v>
      </c>
      <c r="D34" s="5" t="n">
        <v>6</v>
      </c>
    </row>
    <row r="35" spans="1:4">
      <c r="A35" s="4" t="s">
        <v>129</v>
      </c>
      <c r="B35" s="5" t="n">
        <v>-222</v>
      </c>
      <c r="C35" s="5" t="n">
        <v>-176</v>
      </c>
      <c r="D35" s="5" t="n">
        <v>-167</v>
      </c>
    </row>
    <row r="36" spans="1:4">
      <c r="A36" s="4" t="s">
        <v>130</v>
      </c>
      <c r="B36" s="5" t="n">
        <v>340</v>
      </c>
      <c r="C36" s="5" t="n">
        <v>902</v>
      </c>
      <c r="D36" s="5" t="n">
        <v>108</v>
      </c>
    </row>
    <row r="37" spans="1:4">
      <c r="A37" s="4" t="s">
        <v>131</v>
      </c>
      <c r="B37" s="5" t="n">
        <v>-1</v>
      </c>
      <c r="D37" s="5" t="n">
        <v>-2</v>
      </c>
    </row>
    <row r="38" spans="1:4">
      <c r="A38" s="4" t="s">
        <v>132</v>
      </c>
      <c r="B38" s="5" t="n">
        <v>14</v>
      </c>
      <c r="C38" s="5" t="n">
        <v>30</v>
      </c>
      <c r="D38" s="5" t="n">
        <v>30</v>
      </c>
    </row>
    <row r="39" spans="1:4">
      <c r="A39" s="4" t="s">
        <v>133</v>
      </c>
      <c r="B39" s="5" t="n">
        <v>962</v>
      </c>
      <c r="C39" s="5" t="n">
        <v>1301</v>
      </c>
      <c r="D39" s="5" t="n">
        <v>651</v>
      </c>
    </row>
    <row r="40" spans="1:4">
      <c r="A40" s="4" t="s">
        <v>134</v>
      </c>
      <c r="B40" s="5" t="n">
        <v>-30</v>
      </c>
      <c r="C40" s="5" t="n">
        <v>-150</v>
      </c>
      <c r="D40" s="5" t="n">
        <v>-80</v>
      </c>
    </row>
    <row r="41" spans="1:4">
      <c r="A41" s="4" t="s">
        <v>135</v>
      </c>
      <c r="B41" s="5" t="n">
        <v>932</v>
      </c>
      <c r="C41" s="5" t="n">
        <v>1151</v>
      </c>
      <c r="D41" s="5" t="n">
        <v>571</v>
      </c>
    </row>
    <row r="42" spans="1:4">
      <c r="A42" s="4" t="s">
        <v>136</v>
      </c>
      <c r="B42" s="5" t="n">
        <v>-2</v>
      </c>
      <c r="C42" s="5" t="n">
        <v>-52</v>
      </c>
    </row>
    <row r="43" spans="1:4">
      <c r="A43" s="4" t="s">
        <v>137</v>
      </c>
      <c r="B43" s="6" t="n">
        <v>930</v>
      </c>
      <c r="C43" s="6" t="n">
        <v>1099</v>
      </c>
      <c r="D43" s="6" t="n">
        <v>571</v>
      </c>
    </row>
    <row r="44" spans="1:4">
      <c r="A44" s="4" t="s">
        <v>138</v>
      </c>
      <c r="B44" s="7" t="n">
        <v>1.29</v>
      </c>
      <c r="C44" s="7" t="n">
        <v>1.5</v>
      </c>
      <c r="D44" s="7" t="n">
        <v>0.78</v>
      </c>
    </row>
    <row r="45" spans="1:4">
      <c r="A45" s="4" t="s">
        <v>139</v>
      </c>
      <c r="B45" s="7" t="n">
        <v>1.29</v>
      </c>
      <c r="C45" s="7" t="n">
        <v>1.5</v>
      </c>
      <c r="D45" s="7" t="n">
        <v>0.78</v>
      </c>
    </row>
    <row r="46" spans="1:4">
      <c r="A46" s="4" t="s">
        <v>140</v>
      </c>
    </row>
    <row r="47" spans="1:4">
      <c r="A47" s="3" t="s">
        <v>119</v>
      </c>
    </row>
    <row r="48" spans="1:4">
      <c r="A48" s="4" t="s">
        <v>120</v>
      </c>
      <c r="B48" s="6" t="n">
        <v>3431</v>
      </c>
      <c r="C48" s="6" t="n">
        <v>3547</v>
      </c>
      <c r="D48" s="6" t="n">
        <v>3490</v>
      </c>
    </row>
    <row r="49" spans="1:4">
      <c r="A49" s="3" t="s">
        <v>121</v>
      </c>
    </row>
    <row r="50" spans="1:4">
      <c r="A50" s="4" t="s">
        <v>141</v>
      </c>
      <c r="B50" s="5" t="n">
        <v>873</v>
      </c>
      <c r="C50" s="5" t="n">
        <v>918</v>
      </c>
      <c r="D50" s="5" t="n">
        <v>899</v>
      </c>
    </row>
    <row r="51" spans="1:4">
      <c r="A51" s="4" t="s">
        <v>142</v>
      </c>
    </row>
    <row r="52" spans="1:4">
      <c r="A52" s="3" t="s">
        <v>119</v>
      </c>
    </row>
    <row r="53" spans="1:4">
      <c r="A53" s="4" t="s">
        <v>120</v>
      </c>
      <c r="B53" s="5" t="n">
        <v>3431</v>
      </c>
      <c r="C53" s="5" t="n">
        <v>3547</v>
      </c>
      <c r="D53" s="5" t="n">
        <v>3490</v>
      </c>
    </row>
    <row r="54" spans="1:4">
      <c r="A54" s="3" t="s">
        <v>121</v>
      </c>
    </row>
    <row r="55" spans="1:4">
      <c r="A55" s="4" t="s">
        <v>141</v>
      </c>
      <c r="B55" s="5" t="n">
        <v>873</v>
      </c>
      <c r="C55" s="5" t="n">
        <v>918</v>
      </c>
      <c r="D55" s="5" t="n">
        <v>899</v>
      </c>
    </row>
    <row r="56" spans="1:4">
      <c r="A56" s="4" t="s">
        <v>143</v>
      </c>
    </row>
    <row r="57" spans="1:4">
      <c r="A57" s="3" t="s">
        <v>119</v>
      </c>
    </row>
    <row r="58" spans="1:4">
      <c r="A58" s="4" t="s">
        <v>120</v>
      </c>
      <c r="B58" s="5" t="n">
        <v>1647</v>
      </c>
      <c r="C58" s="5" t="n">
        <v>1616</v>
      </c>
      <c r="D58" s="5" t="n">
        <v>1561</v>
      </c>
    </row>
    <row r="59" spans="1:4">
      <c r="A59" s="3" t="s">
        <v>121</v>
      </c>
    </row>
    <row r="60" spans="1:4">
      <c r="A60" s="4" t="s">
        <v>141</v>
      </c>
      <c r="B60" s="5" t="n">
        <v>1120</v>
      </c>
      <c r="C60" s="5" t="n">
        <v>1103</v>
      </c>
      <c r="D60" s="5" t="n">
        <v>1071</v>
      </c>
    </row>
    <row r="61" spans="1:4">
      <c r="A61" s="4" t="s">
        <v>144</v>
      </c>
    </row>
    <row r="62" spans="1:4">
      <c r="A62" s="3" t="s">
        <v>119</v>
      </c>
    </row>
    <row r="63" spans="1:4">
      <c r="A63" s="4" t="s">
        <v>120</v>
      </c>
      <c r="B63" s="5" t="n">
        <v>1647</v>
      </c>
      <c r="C63" s="5" t="n">
        <v>1616</v>
      </c>
      <c r="D63" s="5" t="n">
        <v>1561</v>
      </c>
    </row>
    <row r="64" spans="1:4">
      <c r="A64" s="3" t="s">
        <v>121</v>
      </c>
    </row>
    <row r="65" spans="1:4">
      <c r="A65" s="4" t="s">
        <v>141</v>
      </c>
      <c r="B65" s="5" t="n">
        <v>1120</v>
      </c>
      <c r="C65" s="5" t="n">
        <v>1103</v>
      </c>
      <c r="D65" s="5" t="n">
        <v>1071</v>
      </c>
    </row>
    <row r="66" spans="1:4">
      <c r="A66" s="4" t="s">
        <v>81</v>
      </c>
    </row>
    <row r="67" spans="1:4">
      <c r="A67" s="3" t="s">
        <v>119</v>
      </c>
    </row>
    <row r="68" spans="1:4">
      <c r="A68" s="4" t="s">
        <v>120</v>
      </c>
      <c r="B68" s="5" t="n">
        <v>391</v>
      </c>
      <c r="C68" s="5" t="n">
        <v>361</v>
      </c>
      <c r="D68" s="5" t="n">
        <v>336</v>
      </c>
    </row>
    <row r="69" spans="1:4">
      <c r="A69" s="3" t="s">
        <v>121</v>
      </c>
    </row>
    <row r="70" spans="1:4">
      <c r="A70" s="4" t="s">
        <v>141</v>
      </c>
      <c r="B70" s="5" t="n">
        <v>1295</v>
      </c>
      <c r="C70" s="5" t="n">
        <v>1302</v>
      </c>
      <c r="D70" s="5" t="n">
        <v>1273</v>
      </c>
    </row>
    <row r="71" spans="1:4">
      <c r="A71" s="4" t="s">
        <v>145</v>
      </c>
    </row>
    <row r="72" spans="1:4">
      <c r="A72" s="3" t="s">
        <v>119</v>
      </c>
    </row>
    <row r="73" spans="1:4">
      <c r="A73" s="4" t="s">
        <v>120</v>
      </c>
      <c r="B73" s="5" t="n">
        <v>391</v>
      </c>
      <c r="C73" s="5" t="n">
        <v>361</v>
      </c>
      <c r="D73" s="5" t="n">
        <v>336</v>
      </c>
    </row>
    <row r="74" spans="1:4">
      <c r="A74" s="3" t="s">
        <v>121</v>
      </c>
    </row>
    <row r="75" spans="1:4">
      <c r="A75" s="4" t="s">
        <v>141</v>
      </c>
      <c r="B75" s="5" t="n">
        <v>1295</v>
      </c>
      <c r="C75" s="5" t="n">
        <v>1302</v>
      </c>
      <c r="D75" s="5" t="n">
        <v>1273</v>
      </c>
    </row>
    <row r="76" spans="1:4">
      <c r="A76" s="4" t="s">
        <v>146</v>
      </c>
    </row>
    <row r="77" spans="1:4">
      <c r="A77" s="3" t="s">
        <v>121</v>
      </c>
    </row>
    <row r="78" spans="1:4">
      <c r="A78" s="4" t="s">
        <v>141</v>
      </c>
      <c r="B78" s="5" t="n">
        <v>239</v>
      </c>
      <c r="C78" s="5" t="n">
        <v>243</v>
      </c>
      <c r="D78" s="5" t="n">
        <v>239</v>
      </c>
    </row>
    <row r="79" spans="1:4">
      <c r="A79" s="4" t="s">
        <v>147</v>
      </c>
    </row>
    <row r="80" spans="1:4">
      <c r="A80" s="3" t="s">
        <v>121</v>
      </c>
    </row>
    <row r="81" spans="1:4">
      <c r="A81" s="4" t="s">
        <v>141</v>
      </c>
      <c r="B81" s="6" t="n">
        <v>239</v>
      </c>
      <c r="C81" s="6" t="n">
        <v>243</v>
      </c>
      <c r="D81" s="6" t="n">
        <v>2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3" t="s">
        <v>304</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310</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9"/>
    <col customWidth="1" max="5" min="5" width="29"/>
  </cols>
  <sheetData>
    <row r="1" spans="1:5">
      <c r="A1" s="1" t="s">
        <v>409</v>
      </c>
      <c r="B1" s="2" t="s">
        <v>410</v>
      </c>
      <c r="C1" s="2" t="s">
        <v>411</v>
      </c>
      <c r="D1" s="2" t="s">
        <v>412</v>
      </c>
      <c r="E1" s="2" t="s">
        <v>413</v>
      </c>
    </row>
    <row r="2" spans="1:5">
      <c r="A2" s="3" t="s">
        <v>414</v>
      </c>
    </row>
    <row r="3" spans="1:5">
      <c r="A3" s="4" t="s">
        <v>415</v>
      </c>
      <c r="C3" s="6" t="n">
        <v>12305</v>
      </c>
      <c r="D3" s="6" t="n">
        <v>12090</v>
      </c>
    </row>
    <row r="4" spans="1:5">
      <c r="A4" s="4" t="s">
        <v>416</v>
      </c>
      <c r="C4" s="5" t="n">
        <v>4838</v>
      </c>
      <c r="D4" s="5" t="n">
        <v>4396</v>
      </c>
    </row>
    <row r="5" spans="1:5">
      <c r="A5" s="4" t="s">
        <v>79</v>
      </c>
      <c r="C5" s="6" t="n">
        <v>56</v>
      </c>
      <c r="D5" s="6" t="n">
        <v>48</v>
      </c>
    </row>
    <row r="6" spans="1:5">
      <c r="A6" s="4" t="s">
        <v>417</v>
      </c>
      <c r="C6" s="4" t="s">
        <v>418</v>
      </c>
    </row>
    <row r="7" spans="1:5">
      <c r="A7" s="4" t="s">
        <v>419</v>
      </c>
      <c r="C7" s="5" t="n">
        <v>1</v>
      </c>
      <c r="D7" s="5" t="n">
        <v>4</v>
      </c>
      <c r="E7" s="5" t="n">
        <v>1</v>
      </c>
    </row>
    <row r="8" spans="1:5">
      <c r="A8" s="4" t="s">
        <v>420</v>
      </c>
      <c r="C8" s="6" t="n">
        <v>14</v>
      </c>
      <c r="D8" s="6" t="n">
        <v>260</v>
      </c>
      <c r="E8" s="6" t="n">
        <v>43</v>
      </c>
    </row>
    <row r="9" spans="1:5">
      <c r="A9" s="4" t="s">
        <v>421</v>
      </c>
      <c r="C9" s="5" t="n">
        <v>2</v>
      </c>
    </row>
    <row r="10" spans="1:5">
      <c r="A10" s="4" t="s">
        <v>422</v>
      </c>
      <c r="C10" s="6" t="n">
        <v>6</v>
      </c>
      <c r="D10" s="5" t="n">
        <v>72</v>
      </c>
    </row>
    <row r="11" spans="1:5">
      <c r="A11" s="4" t="s">
        <v>423</v>
      </c>
      <c r="C11" s="5" t="n">
        <v>2</v>
      </c>
      <c r="D11" s="5" t="n">
        <v>52</v>
      </c>
    </row>
    <row r="12" spans="1:5">
      <c r="A12" s="4" t="s">
        <v>424</v>
      </c>
      <c r="C12" s="6" t="n">
        <v>10</v>
      </c>
      <c r="D12" s="5" t="n">
        <v>12</v>
      </c>
      <c r="E12" s="5" t="n">
        <v>7</v>
      </c>
    </row>
    <row r="13" spans="1:5">
      <c r="A13" s="4" t="s">
        <v>425</v>
      </c>
      <c r="C13" s="4" t="s">
        <v>426</v>
      </c>
    </row>
    <row r="14" spans="1:5">
      <c r="A14" s="4" t="s">
        <v>427</v>
      </c>
      <c r="C14" s="6" t="n">
        <v>-4</v>
      </c>
      <c r="D14" s="5" t="n">
        <v>-13</v>
      </c>
      <c r="E14" s="6" t="n">
        <v>-14</v>
      </c>
    </row>
    <row r="15" spans="1:5">
      <c r="A15" s="4" t="s">
        <v>76</v>
      </c>
      <c r="C15" s="5" t="n">
        <v>595</v>
      </c>
    </row>
    <row r="16" spans="1:5">
      <c r="A16" s="4" t="s">
        <v>89</v>
      </c>
      <c r="C16" s="6" t="n">
        <v>606</v>
      </c>
    </row>
    <row r="17" spans="1:5">
      <c r="A17" s="4" t="s">
        <v>428</v>
      </c>
    </row>
    <row r="18" spans="1:5">
      <c r="A18" s="3" t="s">
        <v>414</v>
      </c>
    </row>
    <row r="19" spans="1:5">
      <c r="A19" s="4" t="s">
        <v>89</v>
      </c>
      <c r="B19" s="6" t="n">
        <v>628</v>
      </c>
    </row>
    <row r="20" spans="1:5">
      <c r="A20" s="4" t="s">
        <v>429</v>
      </c>
    </row>
    <row r="21" spans="1:5">
      <c r="A21" s="3" t="s">
        <v>414</v>
      </c>
    </row>
    <row r="22" spans="1:5">
      <c r="A22" s="4" t="s">
        <v>76</v>
      </c>
      <c r="B22" s="5" t="n">
        <v>619</v>
      </c>
    </row>
    <row r="23" spans="1:5">
      <c r="A23" s="4" t="s">
        <v>430</v>
      </c>
    </row>
    <row r="24" spans="1:5">
      <c r="A24" s="3" t="s">
        <v>414</v>
      </c>
    </row>
    <row r="25" spans="1:5">
      <c r="A25" s="4" t="s">
        <v>431</v>
      </c>
      <c r="B25" s="6" t="n">
        <v>9</v>
      </c>
    </row>
    <row r="26" spans="1:5">
      <c r="A26" s="4" t="s">
        <v>432</v>
      </c>
    </row>
    <row r="27" spans="1:5">
      <c r="A27" s="3" t="s">
        <v>414</v>
      </c>
    </row>
    <row r="28" spans="1:5">
      <c r="A28" s="4" t="s">
        <v>433</v>
      </c>
      <c r="C28" s="4" t="s">
        <v>434</v>
      </c>
    </row>
    <row r="29" spans="1:5">
      <c r="A29" s="4" t="s">
        <v>435</v>
      </c>
    </row>
    <row r="30" spans="1:5">
      <c r="A30" s="3" t="s">
        <v>414</v>
      </c>
    </row>
    <row r="31" spans="1:5">
      <c r="A31" s="4" t="s">
        <v>433</v>
      </c>
      <c r="C31" s="4" t="s">
        <v>436</v>
      </c>
    </row>
    <row r="32" spans="1:5">
      <c r="A32" s="4" t="s">
        <v>437</v>
      </c>
    </row>
    <row r="33" spans="1:5">
      <c r="A33" s="3" t="s">
        <v>414</v>
      </c>
    </row>
    <row r="34" spans="1:5">
      <c r="A34" s="4" t="s">
        <v>433</v>
      </c>
      <c r="C34" s="4" t="s">
        <v>438</v>
      </c>
    </row>
    <row r="35" spans="1:5">
      <c r="A35" s="4" t="s">
        <v>439</v>
      </c>
    </row>
    <row r="36" spans="1:5">
      <c r="A36" s="3" t="s">
        <v>414</v>
      </c>
    </row>
    <row r="37" spans="1:5">
      <c r="A37" s="4" t="s">
        <v>440</v>
      </c>
      <c r="D37" s="5" t="n">
        <v>23</v>
      </c>
    </row>
    <row r="38" spans="1:5">
      <c r="A38" s="4" t="s">
        <v>427</v>
      </c>
      <c r="D38" s="5" t="n">
        <v>-36</v>
      </c>
    </row>
    <row r="39" spans="1:5">
      <c r="A39" s="4" t="s">
        <v>441</v>
      </c>
    </row>
    <row r="40" spans="1:5">
      <c r="A40" s="3" t="s">
        <v>414</v>
      </c>
    </row>
    <row r="41" spans="1:5">
      <c r="A41" s="4" t="s">
        <v>422</v>
      </c>
      <c r="D41" s="5" t="n">
        <v>66</v>
      </c>
    </row>
    <row r="42" spans="1:5">
      <c r="A42" s="4" t="s">
        <v>442</v>
      </c>
    </row>
    <row r="43" spans="1:5">
      <c r="A43" s="3" t="s">
        <v>414</v>
      </c>
    </row>
    <row r="44" spans="1:5">
      <c r="A44" s="4" t="s">
        <v>443</v>
      </c>
      <c r="C44" s="4" t="s">
        <v>438</v>
      </c>
    </row>
    <row r="45" spans="1:5">
      <c r="A45" s="4" t="s">
        <v>65</v>
      </c>
    </row>
    <row r="46" spans="1:5">
      <c r="A46" s="3" t="s">
        <v>414</v>
      </c>
    </row>
    <row r="47" spans="1:5">
      <c r="A47" s="4" t="s">
        <v>415</v>
      </c>
      <c r="C47" s="6" t="n">
        <v>12305</v>
      </c>
      <c r="D47" s="5" t="n">
        <v>12090</v>
      </c>
    </row>
    <row r="48" spans="1:5">
      <c r="A48" s="4" t="s">
        <v>416</v>
      </c>
      <c r="C48" s="6" t="n">
        <v>4838</v>
      </c>
      <c r="D48" s="6" t="n">
        <v>4396</v>
      </c>
    </row>
    <row r="49" spans="1:5">
      <c r="A49" s="4" t="s">
        <v>444</v>
      </c>
      <c r="C49" s="4" t="s">
        <v>445</v>
      </c>
    </row>
    <row r="50" spans="1:5">
      <c r="A50" s="4" t="s">
        <v>446</v>
      </c>
      <c r="C50" s="9" t="n">
        <v>1.021494</v>
      </c>
      <c r="D50" s="9" t="n">
        <v>1.021494</v>
      </c>
      <c r="E50" s="9" t="n">
        <v>1.021494</v>
      </c>
    </row>
    <row r="51" spans="1:5">
      <c r="A51" s="4" t="s">
        <v>427</v>
      </c>
      <c r="C51" s="6" t="n">
        <v>-4</v>
      </c>
      <c r="D51" s="6" t="n">
        <v>-13</v>
      </c>
      <c r="E51" s="6" t="n">
        <v>-14</v>
      </c>
    </row>
    <row r="52" spans="1:5">
      <c r="A52" s="4" t="s">
        <v>76</v>
      </c>
      <c r="C52" s="5" t="n">
        <v>595</v>
      </c>
    </row>
    <row r="53" spans="1:5">
      <c r="A53" s="4" t="s">
        <v>89</v>
      </c>
      <c r="C53" s="5" t="n">
        <v>606</v>
      </c>
    </row>
    <row r="54" spans="1:5">
      <c r="A54" s="4" t="s">
        <v>447</v>
      </c>
    </row>
    <row r="55" spans="1:5">
      <c r="A55" s="3" t="s">
        <v>414</v>
      </c>
    </row>
    <row r="56" spans="1:5">
      <c r="A56" s="4" t="s">
        <v>415</v>
      </c>
      <c r="C56" s="5" t="n">
        <v>65</v>
      </c>
    </row>
    <row r="57" spans="1:5">
      <c r="A57" s="4" t="s">
        <v>416</v>
      </c>
      <c r="C57" s="6" t="n">
        <v>26</v>
      </c>
    </row>
    <row r="58" spans="1:5">
      <c r="A58" s="4" t="s">
        <v>448</v>
      </c>
    </row>
    <row r="59" spans="1:5">
      <c r="A59" s="3" t="s">
        <v>414</v>
      </c>
    </row>
    <row r="60" spans="1:5">
      <c r="A60" s="4" t="s">
        <v>449</v>
      </c>
      <c r="C60" s="4" t="s">
        <v>450</v>
      </c>
    </row>
    <row r="61" spans="1:5">
      <c r="A61" s="4" t="s">
        <v>451</v>
      </c>
    </row>
    <row r="62" spans="1:5">
      <c r="A62" s="3" t="s">
        <v>414</v>
      </c>
    </row>
    <row r="63" spans="1:5">
      <c r="A63" s="4" t="s">
        <v>79</v>
      </c>
      <c r="C63" s="6" t="n">
        <v>-6</v>
      </c>
    </row>
    <row r="64" spans="1:5">
      <c r="A64" s="4" t="s">
        <v>452</v>
      </c>
    </row>
    <row r="65" spans="1:5">
      <c r="A65" s="3" t="s">
        <v>414</v>
      </c>
    </row>
    <row r="66" spans="1:5">
      <c r="A66" s="4" t="s">
        <v>449</v>
      </c>
      <c r="C66" s="4" t="s">
        <v>453</v>
      </c>
    </row>
    <row r="67" spans="1:5">
      <c r="A67" s="4" t="s">
        <v>454</v>
      </c>
    </row>
    <row r="68" spans="1:5">
      <c r="A68" s="3" t="s">
        <v>414</v>
      </c>
    </row>
    <row r="69" spans="1:5">
      <c r="A69" s="4" t="s">
        <v>455</v>
      </c>
      <c r="C69" s="4" t="s">
        <v>4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9"/>
  </cols>
  <sheetData>
    <row r="1" spans="1:2">
      <c r="A1" s="1" t="s">
        <v>457</v>
      </c>
      <c r="B1" s="2" t="s">
        <v>458</v>
      </c>
    </row>
    <row r="2" spans="1:2">
      <c r="A2" s="3" t="s">
        <v>459</v>
      </c>
    </row>
    <row r="3" spans="1:2">
      <c r="A3" s="4" t="s">
        <v>460</v>
      </c>
      <c r="B3" s="5" t="n">
        <v>80</v>
      </c>
    </row>
    <row r="4" spans="1:2">
      <c r="A4" s="4" t="s">
        <v>461</v>
      </c>
    </row>
    <row r="5" spans="1:2">
      <c r="A5" s="3" t="s">
        <v>459</v>
      </c>
    </row>
    <row r="6" spans="1:2">
      <c r="A6" s="4" t="s">
        <v>460</v>
      </c>
      <c r="B6" s="5" t="n">
        <v>75</v>
      </c>
    </row>
    <row r="7" spans="1:2">
      <c r="A7" s="4" t="s">
        <v>462</v>
      </c>
    </row>
    <row r="8" spans="1:2">
      <c r="A8" s="3" t="s">
        <v>459</v>
      </c>
    </row>
    <row r="9" spans="1:2">
      <c r="A9" s="4" t="s">
        <v>460</v>
      </c>
      <c r="B9" s="5" t="n">
        <v>3</v>
      </c>
    </row>
    <row r="10" spans="1:2">
      <c r="A10" s="4" t="s">
        <v>463</v>
      </c>
    </row>
    <row r="11" spans="1:2">
      <c r="A11" s="3" t="s">
        <v>459</v>
      </c>
    </row>
    <row r="12" spans="1:2">
      <c r="A12" s="4" t="s">
        <v>460</v>
      </c>
      <c r="B12"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14"/>
  </cols>
  <sheetData>
    <row r="1" spans="1:5">
      <c r="A1" s="1" t="s">
        <v>464</v>
      </c>
      <c r="C1" s="2" t="s">
        <v>465</v>
      </c>
      <c r="D1" s="2" t="s">
        <v>466</v>
      </c>
      <c r="E1" s="2" t="s">
        <v>118</v>
      </c>
    </row>
    <row r="2" spans="1:5">
      <c r="A2" s="3" t="s">
        <v>467</v>
      </c>
    </row>
    <row r="3" spans="1:5">
      <c r="A3" s="4" t="s">
        <v>468</v>
      </c>
      <c r="C3" s="6" t="n">
        <v>142</v>
      </c>
      <c r="D3" s="6" t="n">
        <v>128</v>
      </c>
    </row>
    <row r="4" spans="1:5">
      <c r="A4" s="4" t="s">
        <v>65</v>
      </c>
    </row>
    <row r="5" spans="1:5">
      <c r="A5" s="3" t="s">
        <v>467</v>
      </c>
    </row>
    <row r="6" spans="1:5">
      <c r="A6" s="4" t="s">
        <v>469</v>
      </c>
      <c r="C6" s="8" t="n">
        <v>7.5</v>
      </c>
      <c r="D6" s="8" t="n">
        <v>7.5</v>
      </c>
    </row>
    <row r="7" spans="1:5">
      <c r="A7" s="4" t="s">
        <v>470</v>
      </c>
      <c r="C7" s="7" t="n">
        <v>18.55</v>
      </c>
      <c r="D7" s="7" t="n">
        <v>16.67</v>
      </c>
    </row>
    <row r="8" spans="1:5">
      <c r="A8" s="4" t="s">
        <v>446</v>
      </c>
      <c r="C8" s="9" t="n">
        <v>1.021494</v>
      </c>
      <c r="D8" s="9" t="n">
        <v>1.021494</v>
      </c>
      <c r="E8" s="9" t="n">
        <v>1.021494</v>
      </c>
    </row>
    <row r="9" spans="1:5">
      <c r="A9" s="4" t="s">
        <v>471</v>
      </c>
      <c r="C9" s="6" t="n">
        <v>142</v>
      </c>
      <c r="D9" s="6" t="n">
        <v>128</v>
      </c>
    </row>
    <row r="10" spans="1:5">
      <c r="A10" s="4" t="s">
        <v>472</v>
      </c>
      <c r="C10" s="5" t="n">
        <v>79</v>
      </c>
      <c r="D10" s="5" t="n">
        <v>78</v>
      </c>
    </row>
    <row r="11" spans="1:5">
      <c r="A11" s="4" t="s">
        <v>468</v>
      </c>
      <c r="B11" s="4" t="s">
        <v>103</v>
      </c>
      <c r="C11" s="6" t="n">
        <v>142</v>
      </c>
      <c r="D11" s="6" t="n">
        <v>128</v>
      </c>
    </row>
    <row r="12" spans="1:5"/>
    <row r="13" spans="1:5">
      <c r="A13" s="4" t="s">
        <v>103</v>
      </c>
      <c r="B13" s="4" t="s">
        <v>109</v>
      </c>
    </row>
  </sheetData>
  <mergeCells count="3">
    <mergeCell ref="A1:B1"/>
    <mergeCell ref="A12:D12"/>
    <mergeCell ref="B13:D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73</v>
      </c>
    </row>
    <row r="2" spans="1:3">
      <c r="A2" s="3" t="s">
        <v>275</v>
      </c>
    </row>
    <row r="3" spans="1:3">
      <c r="A3" s="4" t="s">
        <v>440</v>
      </c>
      <c r="B3" s="6" t="n">
        <v>3</v>
      </c>
      <c r="C3" s="6" t="n">
        <v>4</v>
      </c>
    </row>
    <row r="4" spans="1:3">
      <c r="A4" s="4" t="s">
        <v>474</v>
      </c>
      <c r="B4" s="5" t="n">
        <v>-3</v>
      </c>
      <c r="C4" s="5" t="n">
        <v>-4</v>
      </c>
    </row>
    <row r="5" spans="1:3">
      <c r="A5" s="4" t="s">
        <v>475</v>
      </c>
      <c r="B5" s="5" t="n">
        <v>-57</v>
      </c>
      <c r="C5" s="5" t="n">
        <v>-60</v>
      </c>
    </row>
    <row r="6" spans="1:3">
      <c r="A6" s="4" t="s">
        <v>476</v>
      </c>
      <c r="B6" s="5" t="n">
        <v>1</v>
      </c>
      <c r="C6" s="5" t="n">
        <v>1</v>
      </c>
    </row>
    <row r="7" spans="1:3">
      <c r="A7" s="4" t="s">
        <v>477</v>
      </c>
      <c r="B7" s="6" t="n">
        <v>-56</v>
      </c>
      <c r="C7" s="6" t="n">
        <v>-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78</v>
      </c>
      <c r="B1" s="2" t="s">
        <v>479</v>
      </c>
      <c r="R1" s="2" t="s">
        <v>1</v>
      </c>
    </row>
    <row r="2" spans="1:20">
      <c r="B2" s="2" t="s">
        <v>2</v>
      </c>
      <c r="C2" s="2" t="s">
        <v>103</v>
      </c>
      <c r="D2" s="2" t="s">
        <v>480</v>
      </c>
      <c r="E2" s="2" t="s">
        <v>103</v>
      </c>
      <c r="F2" s="2" t="s">
        <v>481</v>
      </c>
      <c r="G2" s="2" t="s">
        <v>103</v>
      </c>
      <c r="H2" s="2" t="s">
        <v>482</v>
      </c>
      <c r="I2" s="2" t="s">
        <v>103</v>
      </c>
      <c r="J2" s="2" t="s">
        <v>73</v>
      </c>
      <c r="K2" s="2" t="s">
        <v>103</v>
      </c>
      <c r="L2" s="2" t="s">
        <v>483</v>
      </c>
      <c r="M2" s="2" t="s">
        <v>103</v>
      </c>
      <c r="N2" s="2" t="s">
        <v>484</v>
      </c>
      <c r="O2" s="2" t="s">
        <v>103</v>
      </c>
      <c r="P2" s="2" t="s">
        <v>485</v>
      </c>
      <c r="Q2" s="2" t="s">
        <v>103</v>
      </c>
      <c r="R2" s="2" t="s">
        <v>2</v>
      </c>
      <c r="S2" s="2" t="s">
        <v>73</v>
      </c>
      <c r="T2" s="2" t="s">
        <v>118</v>
      </c>
    </row>
    <row r="3" spans="1:20">
      <c r="A3" s="3" t="s">
        <v>486</v>
      </c>
    </row>
    <row r="4" spans="1:20">
      <c r="A4" s="4" t="s">
        <v>135</v>
      </c>
      <c r="R4" s="6" t="n">
        <v>932</v>
      </c>
      <c r="S4" s="6" t="n">
        <v>1151</v>
      </c>
      <c r="T4" s="6" t="n">
        <v>571</v>
      </c>
    </row>
    <row r="5" spans="1:20">
      <c r="A5" s="4" t="s">
        <v>136</v>
      </c>
      <c r="R5" s="5" t="n">
        <v>-12</v>
      </c>
      <c r="S5" s="5" t="n">
        <v>-64</v>
      </c>
      <c r="T5" s="5" t="n">
        <v>-7</v>
      </c>
    </row>
    <row r="6" spans="1:20">
      <c r="A6" s="4" t="s">
        <v>137</v>
      </c>
      <c r="R6" s="6" t="n">
        <v>920</v>
      </c>
      <c r="S6" s="6" t="n">
        <v>1087</v>
      </c>
      <c r="T6" s="6" t="n">
        <v>564</v>
      </c>
    </row>
    <row r="7" spans="1:20">
      <c r="A7" s="4" t="s">
        <v>487</v>
      </c>
      <c r="R7" s="8" t="n">
        <v>730.3</v>
      </c>
      <c r="S7" s="8" t="n">
        <v>739.8</v>
      </c>
      <c r="T7" s="8" t="n">
        <v>738.6</v>
      </c>
    </row>
    <row r="8" spans="1:20">
      <c r="A8" s="4" t="s">
        <v>488</v>
      </c>
      <c r="R8" s="8" t="n">
        <v>0.8</v>
      </c>
      <c r="S8" s="8" t="n">
        <v>0.8</v>
      </c>
      <c r="T8" s="8" t="n">
        <v>0.5</v>
      </c>
    </row>
    <row r="9" spans="1:20">
      <c r="A9" s="4" t="s">
        <v>489</v>
      </c>
      <c r="R9" s="8" t="n">
        <v>731.1</v>
      </c>
      <c r="S9" s="8" t="n">
        <v>740.6</v>
      </c>
      <c r="T9" s="8" t="n">
        <v>739.1</v>
      </c>
    </row>
    <row r="10" spans="1:20">
      <c r="A10" s="4" t="s">
        <v>138</v>
      </c>
      <c r="R10" s="7" t="n">
        <v>1.26</v>
      </c>
      <c r="S10" s="7" t="n">
        <v>1.47</v>
      </c>
      <c r="T10" s="7" t="n">
        <v>0.76</v>
      </c>
    </row>
    <row r="11" spans="1:20">
      <c r="A11" s="4" t="s">
        <v>139</v>
      </c>
      <c r="R11" s="7" t="n">
        <v>1.26</v>
      </c>
      <c r="S11" s="7" t="n">
        <v>1.47</v>
      </c>
      <c r="T11" s="7" t="n">
        <v>0.76</v>
      </c>
    </row>
    <row r="12" spans="1:20">
      <c r="A12" s="4" t="s">
        <v>490</v>
      </c>
      <c r="R12" s="8" t="n">
        <v>0.8</v>
      </c>
      <c r="S12" s="8" t="n">
        <v>0.8</v>
      </c>
      <c r="T12" s="8" t="n">
        <v>0.5</v>
      </c>
    </row>
    <row r="13" spans="1:20">
      <c r="A13" s="4" t="s">
        <v>138</v>
      </c>
      <c r="R13" s="7" t="n">
        <v>1.26</v>
      </c>
      <c r="S13" s="7" t="n">
        <v>1.47</v>
      </c>
      <c r="T13" s="7" t="n">
        <v>0.76</v>
      </c>
    </row>
    <row r="14" spans="1:20">
      <c r="A14" s="4" t="s">
        <v>139</v>
      </c>
      <c r="R14" s="7" t="n">
        <v>1.26</v>
      </c>
      <c r="S14" s="7" t="n">
        <v>1.47</v>
      </c>
      <c r="T14" s="7" t="n">
        <v>0.76</v>
      </c>
    </row>
    <row r="15" spans="1:20">
      <c r="A15" s="4" t="s">
        <v>65</v>
      </c>
    </row>
    <row r="16" spans="1:20">
      <c r="A16" s="3" t="s">
        <v>486</v>
      </c>
    </row>
    <row r="17" spans="1:20">
      <c r="A17" s="4" t="s">
        <v>135</v>
      </c>
      <c r="R17" s="6" t="n">
        <v>932</v>
      </c>
      <c r="S17" s="6" t="n">
        <v>1151</v>
      </c>
      <c r="T17" s="6" t="n">
        <v>571</v>
      </c>
    </row>
    <row r="18" spans="1:20">
      <c r="A18" s="4" t="s">
        <v>136</v>
      </c>
      <c r="R18" s="5" t="n">
        <v>-2</v>
      </c>
      <c r="S18" s="5" t="n">
        <v>-52</v>
      </c>
    </row>
    <row r="19" spans="1:20">
      <c r="A19" s="4" t="s">
        <v>137</v>
      </c>
      <c r="B19" s="6" t="n">
        <v>81</v>
      </c>
      <c r="D19" s="6" t="n">
        <v>372</v>
      </c>
      <c r="F19" s="6" t="n">
        <v>289</v>
      </c>
      <c r="H19" s="6" t="n">
        <v>188</v>
      </c>
      <c r="J19" s="6" t="n">
        <v>307</v>
      </c>
      <c r="L19" s="6" t="n">
        <v>325</v>
      </c>
      <c r="N19" s="6" t="n">
        <v>211</v>
      </c>
      <c r="P19" s="6" t="n">
        <v>256</v>
      </c>
      <c r="R19" s="6" t="n">
        <v>930</v>
      </c>
      <c r="S19" s="6" t="n">
        <v>1099</v>
      </c>
      <c r="T19" s="6" t="n">
        <v>571</v>
      </c>
    </row>
    <row r="20" spans="1:20">
      <c r="A20" s="4" t="s">
        <v>487</v>
      </c>
      <c r="R20" s="8" t="n">
        <v>722.5</v>
      </c>
      <c r="S20" s="8" t="n">
        <v>732.2</v>
      </c>
      <c r="T20" s="8" t="n">
        <v>731.5</v>
      </c>
    </row>
    <row r="21" spans="1:20">
      <c r="A21" s="4" t="s">
        <v>488</v>
      </c>
      <c r="R21" s="8" t="n">
        <v>0.8</v>
      </c>
      <c r="S21" s="8" t="n">
        <v>0.8</v>
      </c>
      <c r="T21" s="8" t="n">
        <v>0.5</v>
      </c>
    </row>
    <row r="22" spans="1:20">
      <c r="A22" s="4" t="s">
        <v>489</v>
      </c>
      <c r="R22" s="8" t="n">
        <v>723.3</v>
      </c>
      <c r="S22" s="5" t="n">
        <v>733</v>
      </c>
      <c r="T22" s="5" t="n">
        <v>732</v>
      </c>
    </row>
    <row r="23" spans="1:20">
      <c r="A23" s="4" t="s">
        <v>138</v>
      </c>
      <c r="B23" s="7" t="n">
        <v>0.11</v>
      </c>
      <c r="D23" s="7" t="n">
        <v>0.52</v>
      </c>
      <c r="F23" s="7" t="n">
        <v>0.4</v>
      </c>
      <c r="H23" s="7" t="n">
        <v>0.26</v>
      </c>
      <c r="J23" s="7" t="n">
        <v>0.42</v>
      </c>
      <c r="L23" s="7" t="n">
        <v>0.44</v>
      </c>
      <c r="N23" s="7" t="n">
        <v>0.29</v>
      </c>
      <c r="P23" s="7" t="n">
        <v>0.35</v>
      </c>
      <c r="R23" s="7" t="n">
        <v>1.29</v>
      </c>
      <c r="S23" s="7" t="n">
        <v>1.5</v>
      </c>
      <c r="T23" s="7" t="n">
        <v>0.78</v>
      </c>
    </row>
    <row r="24" spans="1:20">
      <c r="A24" s="4" t="s">
        <v>139</v>
      </c>
      <c r="B24" s="10" t="n">
        <v>0.11</v>
      </c>
      <c r="D24" s="10" t="n">
        <v>0.52</v>
      </c>
      <c r="F24" s="10" t="n">
        <v>0.4</v>
      </c>
      <c r="H24" s="10" t="n">
        <v>0.26</v>
      </c>
      <c r="J24" s="10" t="n">
        <v>0.42</v>
      </c>
      <c r="L24" s="10" t="n">
        <v>0.44</v>
      </c>
      <c r="N24" s="10" t="n">
        <v>0.29</v>
      </c>
      <c r="P24" s="10" t="n">
        <v>0.35</v>
      </c>
      <c r="R24" s="7" t="n">
        <v>1.29</v>
      </c>
      <c r="S24" s="7" t="n">
        <v>1.5</v>
      </c>
      <c r="T24" s="7" t="n">
        <v>0.78</v>
      </c>
    </row>
    <row r="25" spans="1:20">
      <c r="A25" s="4" t="s">
        <v>490</v>
      </c>
      <c r="R25" s="8" t="n">
        <v>0.8</v>
      </c>
      <c r="S25" s="8" t="n">
        <v>0.8</v>
      </c>
      <c r="T25" s="8" t="n">
        <v>0.5</v>
      </c>
    </row>
    <row r="26" spans="1:20">
      <c r="A26" s="4" t="s">
        <v>138</v>
      </c>
      <c r="B26" s="10" t="n">
        <v>0.11</v>
      </c>
      <c r="D26" s="10" t="n">
        <v>0.52</v>
      </c>
      <c r="F26" s="10" t="n">
        <v>0.4</v>
      </c>
      <c r="H26" s="10" t="n">
        <v>0.26</v>
      </c>
      <c r="J26" s="10" t="n">
        <v>0.42</v>
      </c>
      <c r="L26" s="10" t="n">
        <v>0.44</v>
      </c>
      <c r="N26" s="10" t="n">
        <v>0.29</v>
      </c>
      <c r="P26" s="10" t="n">
        <v>0.35</v>
      </c>
      <c r="R26" s="7" t="n">
        <v>1.29</v>
      </c>
      <c r="S26" s="7" t="n">
        <v>1.5</v>
      </c>
      <c r="T26" s="7" t="n">
        <v>0.78</v>
      </c>
    </row>
    <row r="27" spans="1:20">
      <c r="A27" s="4" t="s">
        <v>139</v>
      </c>
      <c r="B27" s="7" t="n">
        <v>0.11</v>
      </c>
      <c r="D27" s="7" t="n">
        <v>0.52</v>
      </c>
      <c r="F27" s="7" t="n">
        <v>0.4</v>
      </c>
      <c r="H27" s="7" t="n">
        <v>0.26</v>
      </c>
      <c r="J27" s="7" t="n">
        <v>0.42</v>
      </c>
      <c r="L27" s="7" t="n">
        <v>0.44</v>
      </c>
      <c r="N27" s="7" t="n">
        <v>0.29</v>
      </c>
      <c r="P27" s="7" t="n">
        <v>0.35</v>
      </c>
      <c r="R27" s="7" t="n">
        <v>1.29</v>
      </c>
      <c r="S27" s="7" t="n">
        <v>1.5</v>
      </c>
      <c r="T27" s="7" t="n">
        <v>0.78</v>
      </c>
    </row>
    <row r="28" spans="1:20"/>
    <row r="29" spans="1:20">
      <c r="A29" s="4" t="s">
        <v>103</v>
      </c>
      <c r="B29" s="4" t="s">
        <v>491</v>
      </c>
    </row>
  </sheetData>
  <mergeCells count="20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A28:T28"/>
    <mergeCell ref="B29:T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2</v>
      </c>
      <c r="B1" s="2" t="s">
        <v>1</v>
      </c>
    </row>
    <row r="2" spans="1:4">
      <c r="B2" s="2" t="s">
        <v>2</v>
      </c>
      <c r="C2" s="2" t="s">
        <v>73</v>
      </c>
      <c r="D2" s="2" t="s">
        <v>118</v>
      </c>
    </row>
    <row r="3" spans="1:4">
      <c r="A3" s="3" t="s">
        <v>493</v>
      </c>
    </row>
    <row r="4" spans="1:4">
      <c r="A4" s="4" t="s">
        <v>494</v>
      </c>
      <c r="B4" s="6" t="n">
        <v>5469</v>
      </c>
      <c r="C4" s="6" t="n">
        <v>5524</v>
      </c>
      <c r="D4" s="6" t="n">
        <v>5387</v>
      </c>
    </row>
    <row r="5" spans="1:4">
      <c r="A5" s="4" t="s">
        <v>495</v>
      </c>
    </row>
    <row r="6" spans="1:4">
      <c r="A6" s="3" t="s">
        <v>493</v>
      </c>
    </row>
    <row r="7" spans="1:4">
      <c r="A7" s="4" t="s">
        <v>494</v>
      </c>
      <c r="B7" s="5" t="n">
        <v>560</v>
      </c>
      <c r="C7" s="5" t="n">
        <v>744</v>
      </c>
      <c r="D7" s="5" t="n">
        <v>796</v>
      </c>
    </row>
    <row r="8" spans="1:4">
      <c r="A8" s="4" t="s">
        <v>496</v>
      </c>
    </row>
    <row r="9" spans="1:4">
      <c r="A9" s="3" t="s">
        <v>493</v>
      </c>
    </row>
    <row r="10" spans="1:4">
      <c r="A10" s="4" t="s">
        <v>494</v>
      </c>
      <c r="B10" s="5" t="n">
        <v>519</v>
      </c>
      <c r="C10" s="5" t="n">
        <v>488</v>
      </c>
      <c r="D10" s="5" t="n">
        <v>414</v>
      </c>
    </row>
    <row r="11" spans="1:4">
      <c r="A11" s="4" t="s">
        <v>497</v>
      </c>
    </row>
    <row r="12" spans="1:4">
      <c r="A12" s="3" t="s">
        <v>493</v>
      </c>
    </row>
    <row r="13" spans="1:4">
      <c r="A13" s="4" t="s">
        <v>494</v>
      </c>
      <c r="B13" s="5" t="n">
        <v>516</v>
      </c>
      <c r="C13" s="5" t="n">
        <v>523</v>
      </c>
      <c r="D13" s="5" t="n">
        <v>503</v>
      </c>
    </row>
    <row r="14" spans="1:4">
      <c r="A14" s="4" t="s">
        <v>498</v>
      </c>
    </row>
    <row r="15" spans="1:4">
      <c r="A15" s="3" t="s">
        <v>493</v>
      </c>
    </row>
    <row r="16" spans="1:4">
      <c r="A16" s="4" t="s">
        <v>494</v>
      </c>
      <c r="B16" s="5" t="n">
        <v>400</v>
      </c>
      <c r="C16" s="5" t="n">
        <v>366</v>
      </c>
      <c r="D16" s="5" t="n">
        <v>287</v>
      </c>
    </row>
    <row r="17" spans="1:4">
      <c r="A17" s="4" t="s">
        <v>499</v>
      </c>
    </row>
    <row r="18" spans="1:4">
      <c r="A18" s="3" t="s">
        <v>493</v>
      </c>
    </row>
    <row r="19" spans="1:4">
      <c r="A19" s="4" t="s">
        <v>494</v>
      </c>
      <c r="B19" s="5" t="n">
        <v>341</v>
      </c>
      <c r="C19" s="5" t="n">
        <v>330</v>
      </c>
      <c r="D19" s="5" t="n">
        <v>348</v>
      </c>
    </row>
    <row r="20" spans="1:4">
      <c r="A20" s="4" t="s">
        <v>500</v>
      </c>
    </row>
    <row r="21" spans="1:4">
      <c r="A21" s="3" t="s">
        <v>493</v>
      </c>
    </row>
    <row r="22" spans="1:4">
      <c r="A22" s="4" t="s">
        <v>494</v>
      </c>
      <c r="B22" s="5" t="n">
        <v>338</v>
      </c>
      <c r="C22" s="5" t="n">
        <v>285</v>
      </c>
      <c r="D22" s="5" t="n">
        <v>250</v>
      </c>
    </row>
    <row r="23" spans="1:4">
      <c r="A23" s="4" t="s">
        <v>501</v>
      </c>
    </row>
    <row r="24" spans="1:4">
      <c r="A24" s="3" t="s">
        <v>493</v>
      </c>
    </row>
    <row r="25" spans="1:4">
      <c r="A25" s="4" t="s">
        <v>494</v>
      </c>
      <c r="B25" s="5" t="n">
        <v>311</v>
      </c>
      <c r="C25" s="5" t="n">
        <v>298</v>
      </c>
      <c r="D25" s="5" t="n">
        <v>264</v>
      </c>
    </row>
    <row r="26" spans="1:4">
      <c r="A26" s="4" t="s">
        <v>502</v>
      </c>
    </row>
    <row r="27" spans="1:4">
      <c r="A27" s="3" t="s">
        <v>493</v>
      </c>
    </row>
    <row r="28" spans="1:4">
      <c r="A28" s="4" t="s">
        <v>494</v>
      </c>
      <c r="B28" s="5" t="n">
        <v>303</v>
      </c>
      <c r="C28" s="5" t="n">
        <v>304</v>
      </c>
      <c r="D28" s="5" t="n">
        <v>306</v>
      </c>
    </row>
    <row r="29" spans="1:4">
      <c r="A29" s="4" t="s">
        <v>503</v>
      </c>
    </row>
    <row r="30" spans="1:4">
      <c r="A30" s="3" t="s">
        <v>493</v>
      </c>
    </row>
    <row r="31" spans="1:4">
      <c r="A31" s="4" t="s">
        <v>494</v>
      </c>
      <c r="B31" s="5" t="n">
        <v>221</v>
      </c>
      <c r="C31" s="5" t="n">
        <v>217</v>
      </c>
      <c r="D31" s="5" t="n">
        <v>209</v>
      </c>
    </row>
    <row r="32" spans="1:4">
      <c r="A32" s="4" t="s">
        <v>504</v>
      </c>
    </row>
    <row r="33" spans="1:4">
      <c r="A33" s="3" t="s">
        <v>493</v>
      </c>
    </row>
    <row r="34" spans="1:4">
      <c r="A34" s="4" t="s">
        <v>494</v>
      </c>
      <c r="B34" s="5" t="n">
        <v>187</v>
      </c>
      <c r="C34" s="5" t="n">
        <v>188</v>
      </c>
      <c r="D34" s="5" t="n">
        <v>184</v>
      </c>
    </row>
    <row r="35" spans="1:4">
      <c r="A35" s="4" t="s">
        <v>505</v>
      </c>
    </row>
    <row r="36" spans="1:4">
      <c r="A36" s="3" t="s">
        <v>493</v>
      </c>
    </row>
    <row r="37" spans="1:4">
      <c r="A37" s="4" t="s">
        <v>494</v>
      </c>
      <c r="B37" s="5" t="n">
        <v>178</v>
      </c>
      <c r="C37" s="5" t="n">
        <v>55</v>
      </c>
      <c r="D37" s="5" t="n">
        <v>52</v>
      </c>
    </row>
    <row r="38" spans="1:4">
      <c r="A38" s="4" t="s">
        <v>506</v>
      </c>
    </row>
    <row r="39" spans="1:4">
      <c r="A39" s="3" t="s">
        <v>493</v>
      </c>
    </row>
    <row r="40" spans="1:4">
      <c r="A40" s="4" t="s">
        <v>494</v>
      </c>
      <c r="B40" s="5" t="n">
        <v>165</v>
      </c>
      <c r="C40" s="5" t="n">
        <v>186</v>
      </c>
      <c r="D40" s="5" t="n">
        <v>185</v>
      </c>
    </row>
    <row r="41" spans="1:4">
      <c r="A41" s="4" t="s">
        <v>507</v>
      </c>
    </row>
    <row r="42" spans="1:4">
      <c r="A42" s="3" t="s">
        <v>493</v>
      </c>
    </row>
    <row r="43" spans="1:4">
      <c r="A43" s="4" t="s">
        <v>494</v>
      </c>
      <c r="B43" s="5" t="n">
        <v>159</v>
      </c>
      <c r="C43" s="5" t="n">
        <v>158</v>
      </c>
      <c r="D43" s="5" t="n">
        <v>166</v>
      </c>
    </row>
    <row r="44" spans="1:4">
      <c r="A44" s="4" t="s">
        <v>508</v>
      </c>
    </row>
    <row r="45" spans="1:4">
      <c r="A45" s="3" t="s">
        <v>493</v>
      </c>
    </row>
    <row r="46" spans="1:4">
      <c r="A46" s="4" t="s">
        <v>494</v>
      </c>
      <c r="B46" s="5" t="n">
        <v>135</v>
      </c>
      <c r="C46" s="5" t="n">
        <v>158</v>
      </c>
      <c r="D46" s="5" t="n">
        <v>193</v>
      </c>
    </row>
    <row r="47" spans="1:4">
      <c r="A47" s="4" t="s">
        <v>509</v>
      </c>
    </row>
    <row r="48" spans="1:4">
      <c r="A48" s="3" t="s">
        <v>493</v>
      </c>
    </row>
    <row r="49" spans="1:4">
      <c r="A49" s="4" t="s">
        <v>494</v>
      </c>
      <c r="B49" s="5" t="n">
        <v>120</v>
      </c>
      <c r="C49" s="5" t="n">
        <v>129</v>
      </c>
      <c r="D49" s="5" t="n">
        <v>125</v>
      </c>
    </row>
    <row r="50" spans="1:4">
      <c r="A50" s="4" t="s">
        <v>510</v>
      </c>
    </row>
    <row r="51" spans="1:4">
      <c r="A51" s="3" t="s">
        <v>493</v>
      </c>
    </row>
    <row r="52" spans="1:4">
      <c r="A52" s="4" t="s">
        <v>494</v>
      </c>
      <c r="B52" s="5" t="n">
        <v>116</v>
      </c>
      <c r="C52" s="5" t="n">
        <v>118</v>
      </c>
      <c r="D52" s="5" t="n">
        <v>117</v>
      </c>
    </row>
    <row r="53" spans="1:4">
      <c r="A53" s="4" t="s">
        <v>511</v>
      </c>
    </row>
    <row r="54" spans="1:4">
      <c r="A54" s="3" t="s">
        <v>493</v>
      </c>
    </row>
    <row r="55" spans="1:4">
      <c r="A55" s="4" t="s">
        <v>494</v>
      </c>
      <c r="B55" s="5" t="n">
        <v>106</v>
      </c>
      <c r="C55" s="5" t="n">
        <v>103</v>
      </c>
      <c r="D55" s="5" t="n">
        <v>96</v>
      </c>
    </row>
    <row r="56" spans="1:4">
      <c r="A56" s="4" t="s">
        <v>512</v>
      </c>
    </row>
    <row r="57" spans="1:4">
      <c r="A57" s="3" t="s">
        <v>493</v>
      </c>
    </row>
    <row r="58" spans="1:4">
      <c r="A58" s="4" t="s">
        <v>494</v>
      </c>
      <c r="B58" s="5" t="n">
        <v>105</v>
      </c>
      <c r="C58" s="5" t="n">
        <v>116</v>
      </c>
      <c r="D58" s="5" t="n">
        <v>109</v>
      </c>
    </row>
    <row r="59" spans="1:4">
      <c r="A59" s="4" t="s">
        <v>513</v>
      </c>
    </row>
    <row r="60" spans="1:4">
      <c r="A60" s="3" t="s">
        <v>493</v>
      </c>
    </row>
    <row r="61" spans="1:4">
      <c r="A61" s="4" t="s">
        <v>494</v>
      </c>
      <c r="B61" s="5" t="n">
        <v>104</v>
      </c>
      <c r="C61" s="5" t="n">
        <v>119</v>
      </c>
      <c r="D61" s="5" t="n">
        <v>120</v>
      </c>
    </row>
    <row r="62" spans="1:4">
      <c r="A62" s="4" t="s">
        <v>514</v>
      </c>
    </row>
    <row r="63" spans="1:4">
      <c r="A63" s="3" t="s">
        <v>493</v>
      </c>
    </row>
    <row r="64" spans="1:4">
      <c r="A64" s="4" t="s">
        <v>494</v>
      </c>
      <c r="B64" s="5" t="n">
        <v>100</v>
      </c>
      <c r="C64" s="5" t="n">
        <v>98</v>
      </c>
      <c r="D64" s="5" t="n">
        <v>91</v>
      </c>
    </row>
    <row r="65" spans="1:4">
      <c r="A65" s="4" t="s">
        <v>515</v>
      </c>
    </row>
    <row r="66" spans="1:4">
      <c r="A66" s="3" t="s">
        <v>493</v>
      </c>
    </row>
    <row r="67" spans="1:4">
      <c r="A67" s="4" t="s">
        <v>494</v>
      </c>
      <c r="B67" s="5" t="n">
        <v>93</v>
      </c>
      <c r="C67" s="5" t="n">
        <v>89</v>
      </c>
      <c r="D67" s="5" t="n">
        <v>86</v>
      </c>
    </row>
    <row r="68" spans="1:4">
      <c r="A68" s="4" t="s">
        <v>516</v>
      </c>
    </row>
    <row r="69" spans="1:4">
      <c r="A69" s="3" t="s">
        <v>493</v>
      </c>
    </row>
    <row r="70" spans="1:4">
      <c r="A70" s="4" t="s">
        <v>494</v>
      </c>
      <c r="B70" s="5" t="n">
        <v>90</v>
      </c>
      <c r="C70" s="5" t="n">
        <v>88</v>
      </c>
      <c r="D70" s="5" t="n">
        <v>82</v>
      </c>
    </row>
    <row r="71" spans="1:4">
      <c r="A71" s="4" t="s">
        <v>81</v>
      </c>
    </row>
    <row r="72" spans="1:4">
      <c r="A72" s="3" t="s">
        <v>493</v>
      </c>
    </row>
    <row r="73" spans="1:4">
      <c r="A73" s="4" t="s">
        <v>494</v>
      </c>
      <c r="B73" s="5" t="n">
        <v>214</v>
      </c>
      <c r="C73" s="5" t="n">
        <v>257</v>
      </c>
      <c r="D73" s="5" t="n">
        <v>277</v>
      </c>
    </row>
    <row r="74" spans="1:4">
      <c r="A74" s="4" t="s">
        <v>461</v>
      </c>
    </row>
    <row r="75" spans="1:4">
      <c r="A75" s="3" t="s">
        <v>493</v>
      </c>
    </row>
    <row r="76" spans="1:4">
      <c r="A76" s="4" t="s">
        <v>494</v>
      </c>
      <c r="B76" s="5" t="n">
        <v>5381</v>
      </c>
      <c r="C76" s="5" t="n">
        <v>5417</v>
      </c>
      <c r="D76" s="5" t="n">
        <v>5260</v>
      </c>
    </row>
    <row r="77" spans="1:4">
      <c r="A77" s="4" t="s">
        <v>517</v>
      </c>
    </row>
    <row r="78" spans="1:4">
      <c r="A78" s="3" t="s">
        <v>493</v>
      </c>
    </row>
    <row r="79" spans="1:4">
      <c r="A79" s="4" t="s">
        <v>494</v>
      </c>
      <c r="B79" s="6" t="n">
        <v>88</v>
      </c>
      <c r="C79" s="6" t="n">
        <v>107</v>
      </c>
      <c r="D79" s="6" t="n">
        <v>1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18</v>
      </c>
      <c r="B1" s="2" t="s">
        <v>2</v>
      </c>
      <c r="C1" s="2" t="s">
        <v>73</v>
      </c>
      <c r="D1" s="2" t="s">
        <v>118</v>
      </c>
    </row>
    <row r="2" spans="1:4">
      <c r="A2" s="3" t="s">
        <v>267</v>
      </c>
    </row>
    <row r="3" spans="1:4">
      <c r="A3" s="4" t="s">
        <v>519</v>
      </c>
      <c r="B3" s="6" t="n">
        <v>2062</v>
      </c>
      <c r="C3" s="6" t="n">
        <v>1960</v>
      </c>
    </row>
    <row r="4" spans="1:4">
      <c r="A4" s="4" t="s">
        <v>520</v>
      </c>
      <c r="B4" s="5" t="n">
        <v>13308</v>
      </c>
      <c r="C4" s="5" t="n">
        <v>13586</v>
      </c>
    </row>
    <row r="5" spans="1:4">
      <c r="A5" s="4" t="s">
        <v>521</v>
      </c>
      <c r="B5" s="5" t="n">
        <v>2362</v>
      </c>
      <c r="C5" s="5" t="n">
        <v>2411</v>
      </c>
    </row>
    <row r="6" spans="1:4">
      <c r="A6" s="4" t="s">
        <v>522</v>
      </c>
      <c r="B6" s="5" t="n">
        <v>262</v>
      </c>
      <c r="C6" s="5" t="n">
        <v>220</v>
      </c>
    </row>
    <row r="7" spans="1:4">
      <c r="A7" s="4" t="s">
        <v>523</v>
      </c>
      <c r="B7" s="5" t="n">
        <v>17994</v>
      </c>
      <c r="C7" s="5" t="n">
        <v>18177</v>
      </c>
    </row>
    <row r="8" spans="1:4">
      <c r="A8" s="4" t="s">
        <v>524</v>
      </c>
      <c r="B8" s="5" t="n">
        <v>-8323</v>
      </c>
      <c r="C8" s="5" t="n">
        <v>-8417</v>
      </c>
    </row>
    <row r="9" spans="1:4">
      <c r="A9" s="4" t="s">
        <v>75</v>
      </c>
      <c r="B9" s="6" t="n">
        <v>9671</v>
      </c>
      <c r="C9" s="6" t="n">
        <v>9760</v>
      </c>
      <c r="D9" s="6" t="n">
        <v>96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25</v>
      </c>
      <c r="B1" s="2" t="s">
        <v>526</v>
      </c>
    </row>
    <row r="2" spans="1:2">
      <c r="A2" s="3" t="s">
        <v>267</v>
      </c>
    </row>
    <row r="3" spans="1:2">
      <c r="A3" s="4" t="s">
        <v>527</v>
      </c>
      <c r="B3" s="6" t="n">
        <v>97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73</v>
      </c>
      <c r="D2" s="2" t="s">
        <v>118</v>
      </c>
    </row>
    <row r="3" spans="1:4">
      <c r="A3" s="4" t="s">
        <v>135</v>
      </c>
      <c r="B3" s="6" t="n">
        <v>932</v>
      </c>
      <c r="C3" s="6" t="n">
        <v>1151</v>
      </c>
      <c r="D3" s="6" t="n">
        <v>571</v>
      </c>
    </row>
    <row r="4" spans="1:4">
      <c r="A4" s="3" t="s">
        <v>149</v>
      </c>
    </row>
    <row r="5" spans="1:4">
      <c r="A5" s="4" t="s">
        <v>150</v>
      </c>
      <c r="C5" s="5" t="n">
        <v>-13</v>
      </c>
      <c r="D5" s="5" t="n">
        <v>23</v>
      </c>
    </row>
    <row r="6" spans="1:4">
      <c r="A6" s="4" t="s">
        <v>151</v>
      </c>
      <c r="B6" s="5" t="n">
        <v>-1</v>
      </c>
      <c r="C6" s="5" t="n">
        <v>1</v>
      </c>
      <c r="D6" s="5" t="n">
        <v>-14</v>
      </c>
    </row>
    <row r="7" spans="1:4">
      <c r="A7" s="4" t="s">
        <v>152</v>
      </c>
      <c r="B7" s="5" t="n">
        <v>4</v>
      </c>
      <c r="C7" s="5" t="n">
        <v>13</v>
      </c>
      <c r="D7" s="5" t="n">
        <v>14</v>
      </c>
    </row>
    <row r="8" spans="1:4">
      <c r="A8" s="4" t="s">
        <v>153</v>
      </c>
      <c r="B8" s="5" t="n">
        <v>3</v>
      </c>
      <c r="C8" s="5" t="n">
        <v>1</v>
      </c>
      <c r="D8" s="5" t="n">
        <v>23</v>
      </c>
    </row>
    <row r="9" spans="1:4">
      <c r="A9" s="4" t="s">
        <v>154</v>
      </c>
      <c r="B9" s="5" t="n">
        <v>935</v>
      </c>
      <c r="C9" s="5" t="n">
        <v>1152</v>
      </c>
      <c r="D9" s="5" t="n">
        <v>594</v>
      </c>
    </row>
    <row r="10" spans="1:4">
      <c r="A10" s="4" t="s">
        <v>155</v>
      </c>
      <c r="B10" s="5" t="n">
        <v>-12</v>
      </c>
      <c r="C10" s="5" t="n">
        <v>-65</v>
      </c>
      <c r="D10" s="5" t="n">
        <v>-8</v>
      </c>
    </row>
    <row r="11" spans="1:4">
      <c r="A11" s="4" t="s">
        <v>156</v>
      </c>
      <c r="B11" s="5" t="n">
        <v>923</v>
      </c>
      <c r="C11" s="5" t="n">
        <v>1087</v>
      </c>
      <c r="D11" s="5" t="n">
        <v>586</v>
      </c>
    </row>
    <row r="12" spans="1:4">
      <c r="A12" s="4" t="s">
        <v>65</v>
      </c>
    </row>
    <row r="13" spans="1:4">
      <c r="A13" s="4" t="s">
        <v>135</v>
      </c>
      <c r="B13" s="5" t="n">
        <v>932</v>
      </c>
      <c r="C13" s="5" t="n">
        <v>1151</v>
      </c>
      <c r="D13" s="5" t="n">
        <v>571</v>
      </c>
    </row>
    <row r="14" spans="1:4">
      <c r="A14" s="3" t="s">
        <v>149</v>
      </c>
    </row>
    <row r="15" spans="1:4">
      <c r="A15" s="4" t="s">
        <v>150</v>
      </c>
      <c r="C15" s="5" t="n">
        <v>-13</v>
      </c>
      <c r="D15" s="5" t="n">
        <v>23</v>
      </c>
    </row>
    <row r="16" spans="1:4">
      <c r="A16" s="4" t="s">
        <v>151</v>
      </c>
      <c r="B16" s="5" t="n">
        <v>-1</v>
      </c>
      <c r="C16" s="5" t="n">
        <v>1</v>
      </c>
      <c r="D16" s="5" t="n">
        <v>-14</v>
      </c>
    </row>
    <row r="17" spans="1:4">
      <c r="A17" s="4" t="s">
        <v>152</v>
      </c>
      <c r="B17" s="5" t="n">
        <v>4</v>
      </c>
      <c r="C17" s="5" t="n">
        <v>13</v>
      </c>
      <c r="D17" s="5" t="n">
        <v>14</v>
      </c>
    </row>
    <row r="18" spans="1:4">
      <c r="A18" s="4" t="s">
        <v>153</v>
      </c>
      <c r="B18" s="5" t="n">
        <v>3</v>
      </c>
      <c r="C18" s="5" t="n">
        <v>1</v>
      </c>
      <c r="D18" s="5" t="n">
        <v>23</v>
      </c>
    </row>
    <row r="19" spans="1:4">
      <c r="A19" s="4" t="s">
        <v>154</v>
      </c>
      <c r="B19" s="5" t="n">
        <v>935</v>
      </c>
      <c r="C19" s="5" t="n">
        <v>1152</v>
      </c>
      <c r="D19" s="5" t="n">
        <v>594</v>
      </c>
    </row>
    <row r="20" spans="1:4">
      <c r="A20" s="4" t="s">
        <v>155</v>
      </c>
      <c r="B20" s="5" t="n">
        <v>-2</v>
      </c>
      <c r="C20" s="5" t="n">
        <v>-53</v>
      </c>
      <c r="D20" s="5" t="n">
        <v>1</v>
      </c>
    </row>
    <row r="21" spans="1:4">
      <c r="A21" s="4" t="s">
        <v>156</v>
      </c>
      <c r="B21" s="6" t="n">
        <v>933</v>
      </c>
      <c r="C21" s="6" t="n">
        <v>1099</v>
      </c>
      <c r="D21" s="6" t="n">
        <v>5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0"/>
    <col customWidth="1" max="2" min="2" width="80"/>
    <col customWidth="1" max="3" min="3" width="63"/>
    <col customWidth="1" max="4" min="4" width="63"/>
  </cols>
  <sheetData>
    <row r="1" spans="1:4">
      <c r="A1" s="1" t="s">
        <v>528</v>
      </c>
      <c r="C1" s="2" t="s">
        <v>1</v>
      </c>
    </row>
    <row r="2" spans="1:4">
      <c r="C2" s="2" t="s">
        <v>2</v>
      </c>
      <c r="D2" s="2" t="s">
        <v>73</v>
      </c>
    </row>
    <row r="3" spans="1:4">
      <c r="A3" s="3" t="s">
        <v>529</v>
      </c>
    </row>
    <row r="4" spans="1:4">
      <c r="A4" s="4" t="s">
        <v>530</v>
      </c>
      <c r="C4" s="6" t="n">
        <v>56</v>
      </c>
      <c r="D4" s="6" t="n">
        <v>48</v>
      </c>
    </row>
    <row r="5" spans="1:4">
      <c r="A5" s="4" t="s">
        <v>531</v>
      </c>
      <c r="C5" s="5" t="n">
        <v>145</v>
      </c>
      <c r="D5" s="5" t="n">
        <v>150</v>
      </c>
    </row>
    <row r="6" spans="1:4">
      <c r="A6" s="4" t="s">
        <v>532</v>
      </c>
      <c r="C6" s="5" t="n">
        <v>445</v>
      </c>
      <c r="D6" s="5" t="n">
        <v>455</v>
      </c>
    </row>
    <row r="7" spans="1:4">
      <c r="A7" s="4" t="s">
        <v>533</v>
      </c>
      <c r="B7" s="4" t="s">
        <v>103</v>
      </c>
      <c r="C7" s="6" t="n">
        <v>12</v>
      </c>
      <c r="D7" s="6" t="n">
        <v>30</v>
      </c>
    </row>
    <row r="8" spans="1:4">
      <c r="A8" s="4" t="s">
        <v>534</v>
      </c>
    </row>
    <row r="9" spans="1:4">
      <c r="A9" s="3" t="s">
        <v>529</v>
      </c>
    </row>
    <row r="10" spans="1:4">
      <c r="A10" s="4" t="s">
        <v>455</v>
      </c>
      <c r="C10" s="4" t="s">
        <v>535</v>
      </c>
      <c r="D10" s="4" t="s">
        <v>535</v>
      </c>
    </row>
    <row r="11" spans="1:4">
      <c r="A11" s="4" t="s">
        <v>530</v>
      </c>
      <c r="C11" s="6" t="n">
        <v>12</v>
      </c>
      <c r="D11" s="6" t="n">
        <v>14</v>
      </c>
    </row>
    <row r="12" spans="1:4">
      <c r="A12" s="4" t="s">
        <v>536</v>
      </c>
      <c r="C12" s="4" t="s">
        <v>537</v>
      </c>
      <c r="D12" s="4" t="s">
        <v>537</v>
      </c>
    </row>
    <row r="13" spans="1:4">
      <c r="A13" s="4" t="s">
        <v>538</v>
      </c>
    </row>
    <row r="14" spans="1:4">
      <c r="A14" s="3" t="s">
        <v>529</v>
      </c>
    </row>
    <row r="15" spans="1:4">
      <c r="A15" s="4" t="s">
        <v>455</v>
      </c>
      <c r="C15" s="4" t="s">
        <v>539</v>
      </c>
      <c r="D15" s="4" t="s">
        <v>539</v>
      </c>
    </row>
    <row r="16" spans="1:4">
      <c r="A16" s="4" t="s">
        <v>530</v>
      </c>
      <c r="C16" s="6" t="n">
        <v>72</v>
      </c>
      <c r="D16" s="6" t="n">
        <v>70</v>
      </c>
    </row>
    <row r="17" spans="1:4">
      <c r="A17" s="4" t="s">
        <v>531</v>
      </c>
      <c r="C17" s="5" t="n">
        <v>17</v>
      </c>
      <c r="D17" s="5" t="n">
        <v>22</v>
      </c>
    </row>
    <row r="18" spans="1:4">
      <c r="A18" s="4" t="s">
        <v>532</v>
      </c>
      <c r="C18" s="6" t="n">
        <v>26</v>
      </c>
      <c r="D18" s="5" t="n">
        <v>32</v>
      </c>
    </row>
    <row r="19" spans="1:4">
      <c r="A19" s="4" t="s">
        <v>533</v>
      </c>
      <c r="B19" s="4" t="s">
        <v>103</v>
      </c>
      <c r="D19" s="6" t="n">
        <v>17</v>
      </c>
    </row>
    <row r="20" spans="1:4">
      <c r="A20" s="4" t="s">
        <v>536</v>
      </c>
      <c r="C20" s="4" t="s">
        <v>540</v>
      </c>
      <c r="D20" s="4" t="s">
        <v>540</v>
      </c>
    </row>
    <row r="21" spans="1:4">
      <c r="A21" s="4" t="s">
        <v>541</v>
      </c>
    </row>
    <row r="22" spans="1:4">
      <c r="A22" s="3" t="s">
        <v>529</v>
      </c>
    </row>
    <row r="23" spans="1:4">
      <c r="A23" s="4" t="s">
        <v>455</v>
      </c>
      <c r="C23" s="4" t="s">
        <v>426</v>
      </c>
      <c r="D23" s="4" t="s">
        <v>426</v>
      </c>
    </row>
    <row r="24" spans="1:4">
      <c r="A24" s="4" t="s">
        <v>530</v>
      </c>
      <c r="C24" s="6" t="n">
        <v>-13</v>
      </c>
      <c r="D24" s="6" t="n">
        <v>-13</v>
      </c>
    </row>
    <row r="25" spans="1:4">
      <c r="A25" s="4" t="s">
        <v>531</v>
      </c>
      <c r="C25" s="5" t="n">
        <v>30</v>
      </c>
      <c r="D25" s="5" t="n">
        <v>30</v>
      </c>
    </row>
    <row r="26" spans="1:4">
      <c r="A26" s="4" t="s">
        <v>532</v>
      </c>
      <c r="C26" s="5" t="n">
        <v>60</v>
      </c>
      <c r="D26" s="5" t="n">
        <v>60</v>
      </c>
    </row>
    <row r="27" spans="1:4">
      <c r="A27" s="4" t="s">
        <v>533</v>
      </c>
      <c r="B27" s="4" t="s">
        <v>103</v>
      </c>
      <c r="C27" s="6" t="n">
        <v>2</v>
      </c>
      <c r="D27" s="6" t="n">
        <v>3</v>
      </c>
    </row>
    <row r="28" spans="1:4">
      <c r="A28" s="4" t="s">
        <v>536</v>
      </c>
      <c r="C28" s="4" t="s">
        <v>542</v>
      </c>
      <c r="D28" s="4" t="s">
        <v>542</v>
      </c>
    </row>
    <row r="29" spans="1:4">
      <c r="A29" s="4" t="s">
        <v>543</v>
      </c>
    </row>
    <row r="30" spans="1:4">
      <c r="A30" s="3" t="s">
        <v>529</v>
      </c>
    </row>
    <row r="31" spans="1:4">
      <c r="A31" s="4" t="s">
        <v>455</v>
      </c>
      <c r="C31" s="4" t="s">
        <v>544</v>
      </c>
      <c r="D31" s="4" t="s">
        <v>544</v>
      </c>
    </row>
    <row r="32" spans="1:4">
      <c r="A32" s="4" t="s">
        <v>530</v>
      </c>
      <c r="C32" s="6" t="n">
        <v>-32</v>
      </c>
      <c r="D32" s="6" t="n">
        <v>-30</v>
      </c>
    </row>
    <row r="33" spans="1:4">
      <c r="A33" s="4" t="s">
        <v>531</v>
      </c>
      <c r="C33" s="5" t="n">
        <v>75</v>
      </c>
      <c r="D33" s="5" t="n">
        <v>75</v>
      </c>
    </row>
    <row r="34" spans="1:4">
      <c r="A34" s="4" t="s">
        <v>532</v>
      </c>
      <c r="C34" s="5" t="n">
        <v>150</v>
      </c>
      <c r="D34" s="5" t="n">
        <v>150</v>
      </c>
    </row>
    <row r="35" spans="1:4">
      <c r="A35" s="4" t="s">
        <v>533</v>
      </c>
      <c r="B35" s="4" t="s">
        <v>103</v>
      </c>
      <c r="C35" s="6" t="n">
        <v>9</v>
      </c>
      <c r="D35" s="6" t="n">
        <v>8</v>
      </c>
    </row>
    <row r="36" spans="1:4">
      <c r="A36" s="4" t="s">
        <v>536</v>
      </c>
      <c r="C36" s="4" t="s">
        <v>545</v>
      </c>
      <c r="D36" s="4" t="s">
        <v>545</v>
      </c>
    </row>
    <row r="37" spans="1:4">
      <c r="A37" s="4" t="s">
        <v>546</v>
      </c>
    </row>
    <row r="38" spans="1:4">
      <c r="A38" s="3" t="s">
        <v>529</v>
      </c>
    </row>
    <row r="39" spans="1:4">
      <c r="A39" s="4" t="s">
        <v>455</v>
      </c>
      <c r="C39" s="4" t="s">
        <v>453</v>
      </c>
      <c r="D39" s="4" t="s">
        <v>453</v>
      </c>
    </row>
    <row r="40" spans="1:4">
      <c r="A40" s="4" t="s">
        <v>530</v>
      </c>
      <c r="C40" s="6" t="n">
        <v>-6</v>
      </c>
      <c r="D40" s="6" t="n">
        <v>-6</v>
      </c>
    </row>
    <row r="41" spans="1:4">
      <c r="A41" s="4" t="s">
        <v>531</v>
      </c>
      <c r="C41" s="5" t="n">
        <v>23</v>
      </c>
      <c r="D41" s="5" t="n">
        <v>23</v>
      </c>
    </row>
    <row r="42" spans="1:4">
      <c r="A42" s="4" t="s">
        <v>532</v>
      </c>
      <c r="C42" s="5" t="n">
        <v>209</v>
      </c>
      <c r="D42" s="5" t="n">
        <v>213</v>
      </c>
    </row>
    <row r="43" spans="1:4">
      <c r="A43" s="4" t="s">
        <v>533</v>
      </c>
      <c r="B43" s="4" t="s">
        <v>103</v>
      </c>
      <c r="C43" s="6" t="n">
        <v>1</v>
      </c>
      <c r="D43" s="6" t="n">
        <v>2</v>
      </c>
    </row>
    <row r="44" spans="1:4">
      <c r="A44" s="4" t="s">
        <v>536</v>
      </c>
      <c r="C44" s="4" t="s">
        <v>547</v>
      </c>
      <c r="D44" s="4" t="s">
        <v>547</v>
      </c>
    </row>
    <row r="45" spans="1:4">
      <c r="A45" s="4" t="s">
        <v>548</v>
      </c>
    </row>
    <row r="46" spans="1:4">
      <c r="A46" s="3" t="s">
        <v>529</v>
      </c>
    </row>
    <row r="47" spans="1:4">
      <c r="A47" s="4" t="s">
        <v>530</v>
      </c>
      <c r="C47" s="6" t="n">
        <v>23</v>
      </c>
      <c r="D47" s="6" t="n">
        <v>13</v>
      </c>
    </row>
    <row r="48" spans="1:4"/>
    <row r="49" spans="1:4">
      <c r="A49" s="4" t="s">
        <v>103</v>
      </c>
      <c r="B49" s="4" t="s">
        <v>549</v>
      </c>
    </row>
  </sheetData>
  <mergeCells count="4">
    <mergeCell ref="A1:B2"/>
    <mergeCell ref="C1:D1"/>
    <mergeCell ref="A48:C48"/>
    <mergeCell ref="B49:C4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0</v>
      </c>
      <c r="B1" s="2" t="s">
        <v>551</v>
      </c>
      <c r="C1" s="2" t="s">
        <v>552</v>
      </c>
      <c r="D1" s="2" t="s">
        <v>526</v>
      </c>
      <c r="E1" s="2" t="s">
        <v>553</v>
      </c>
      <c r="F1" s="2" t="s">
        <v>554</v>
      </c>
    </row>
    <row r="2" spans="1:6">
      <c r="A2" s="3" t="s">
        <v>555</v>
      </c>
    </row>
    <row r="3" spans="1:6">
      <c r="A3" s="4" t="s">
        <v>216</v>
      </c>
      <c r="D3" s="6" t="n">
        <v>56</v>
      </c>
      <c r="E3" s="6" t="n">
        <v>462</v>
      </c>
      <c r="F3" s="6" t="n">
        <v>395</v>
      </c>
    </row>
    <row r="4" spans="1:6">
      <c r="A4" s="4" t="s">
        <v>556</v>
      </c>
    </row>
    <row r="5" spans="1:6">
      <c r="A5" s="3" t="s">
        <v>555</v>
      </c>
    </row>
    <row r="6" spans="1:6">
      <c r="A6" s="4" t="s">
        <v>216</v>
      </c>
      <c r="B6" s="6" t="n">
        <v>237</v>
      </c>
      <c r="C6" s="11" t="n">
        <v>207</v>
      </c>
    </row>
    <row r="7" spans="1:6">
      <c r="A7" s="4" t="s">
        <v>557</v>
      </c>
    </row>
    <row r="8" spans="1:6">
      <c r="A8" s="3" t="s">
        <v>555</v>
      </c>
    </row>
    <row r="9" spans="1:6">
      <c r="A9" s="4" t="s">
        <v>558</v>
      </c>
      <c r="B9" s="5" t="n">
        <v>496</v>
      </c>
      <c r="C9" s="11" t="n">
        <v>435</v>
      </c>
    </row>
    <row r="10" spans="1:6">
      <c r="A10" s="4" t="s">
        <v>559</v>
      </c>
      <c r="B10" s="6" t="n">
        <v>2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0</v>
      </c>
      <c r="B1" s="2" t="s">
        <v>2</v>
      </c>
      <c r="C1" s="2" t="s">
        <v>73</v>
      </c>
    </row>
    <row r="2" spans="1:3">
      <c r="A2" s="3" t="s">
        <v>561</v>
      </c>
    </row>
    <row r="3" spans="1:3">
      <c r="A3" s="4" t="s">
        <v>85</v>
      </c>
      <c r="B3" s="6" t="n">
        <v>2776</v>
      </c>
      <c r="C3" s="6" t="n">
        <v>2782</v>
      </c>
    </row>
    <row r="4" spans="1:3">
      <c r="A4" s="4" t="s">
        <v>111</v>
      </c>
      <c r="B4" s="5" t="n">
        <v>989</v>
      </c>
      <c r="C4" s="5" t="n">
        <v>1049</v>
      </c>
    </row>
    <row r="5" spans="1:3">
      <c r="A5" s="4" t="s">
        <v>87</v>
      </c>
      <c r="B5" s="5" t="n">
        <v>29</v>
      </c>
      <c r="C5" s="5" t="n">
        <v>6</v>
      </c>
    </row>
    <row r="6" spans="1:3">
      <c r="A6" s="4" t="s">
        <v>88</v>
      </c>
      <c r="B6" s="5" t="n">
        <v>3794</v>
      </c>
      <c r="C6" s="5" t="n">
        <v>3837</v>
      </c>
    </row>
    <row r="7" spans="1:3">
      <c r="A7" s="4" t="s">
        <v>562</v>
      </c>
    </row>
    <row r="8" spans="1:3">
      <c r="A8" s="3" t="s">
        <v>561</v>
      </c>
    </row>
    <row r="9" spans="1:3">
      <c r="A9" s="4" t="s">
        <v>85</v>
      </c>
      <c r="C9" s="5" t="n">
        <v>299</v>
      </c>
    </row>
    <row r="10" spans="1:3">
      <c r="A10" s="4" t="s">
        <v>563</v>
      </c>
    </row>
    <row r="11" spans="1:3">
      <c r="A11" s="3" t="s">
        <v>561</v>
      </c>
    </row>
    <row r="12" spans="1:3">
      <c r="A12" s="4" t="s">
        <v>85</v>
      </c>
      <c r="C12" s="5" t="n">
        <v>348</v>
      </c>
    </row>
    <row r="13" spans="1:3">
      <c r="A13" s="4" t="s">
        <v>564</v>
      </c>
    </row>
    <row r="14" spans="1:3">
      <c r="A14" s="3" t="s">
        <v>561</v>
      </c>
    </row>
    <row r="15" spans="1:3">
      <c r="A15" s="4" t="s">
        <v>85</v>
      </c>
      <c r="B15" s="5" t="n">
        <v>447</v>
      </c>
      <c r="C15" s="5" t="n">
        <v>447</v>
      </c>
    </row>
    <row r="16" spans="1:3">
      <c r="A16" s="4" t="s">
        <v>565</v>
      </c>
    </row>
    <row r="17" spans="1:3">
      <c r="A17" s="3" t="s">
        <v>561</v>
      </c>
    </row>
    <row r="18" spans="1:3">
      <c r="A18" s="4" t="s">
        <v>85</v>
      </c>
      <c r="B18" s="5" t="n">
        <v>398</v>
      </c>
      <c r="C18" s="5" t="n">
        <v>398</v>
      </c>
    </row>
    <row r="19" spans="1:3">
      <c r="A19" s="4" t="s">
        <v>566</v>
      </c>
    </row>
    <row r="20" spans="1:3">
      <c r="A20" s="3" t="s">
        <v>561</v>
      </c>
    </row>
    <row r="21" spans="1:3">
      <c r="A21" s="4" t="s">
        <v>85</v>
      </c>
      <c r="B21" s="5" t="n">
        <v>497</v>
      </c>
      <c r="C21" s="5" t="n">
        <v>497</v>
      </c>
    </row>
    <row r="22" spans="1:3">
      <c r="A22" s="4" t="s">
        <v>567</v>
      </c>
    </row>
    <row r="23" spans="1:3">
      <c r="A23" s="3" t="s">
        <v>561</v>
      </c>
    </row>
    <row r="24" spans="1:3">
      <c r="A24" s="4" t="s">
        <v>85</v>
      </c>
      <c r="B24" s="5" t="n">
        <v>397</v>
      </c>
      <c r="C24" s="5" t="n">
        <v>396</v>
      </c>
    </row>
    <row r="25" spans="1:3">
      <c r="A25" s="4" t="s">
        <v>568</v>
      </c>
    </row>
    <row r="26" spans="1:3">
      <c r="A26" s="3" t="s">
        <v>561</v>
      </c>
    </row>
    <row r="27" spans="1:3">
      <c r="A27" s="4" t="s">
        <v>85</v>
      </c>
      <c r="B27" s="5" t="n">
        <v>397</v>
      </c>
      <c r="C27" s="5" t="n">
        <v>397</v>
      </c>
    </row>
    <row r="28" spans="1:3">
      <c r="A28" s="4" t="s">
        <v>569</v>
      </c>
    </row>
    <row r="29" spans="1:3">
      <c r="A29" s="3" t="s">
        <v>561</v>
      </c>
    </row>
    <row r="30" spans="1:3">
      <c r="A30" s="4" t="s">
        <v>85</v>
      </c>
      <c r="B30" s="5" t="n">
        <v>640</v>
      </c>
    </row>
    <row r="31" spans="1:3">
      <c r="A31" s="4" t="s">
        <v>570</v>
      </c>
    </row>
    <row r="32" spans="1:3">
      <c r="A32" s="3" t="s">
        <v>561</v>
      </c>
    </row>
    <row r="33" spans="1:3">
      <c r="A33" s="4" t="s">
        <v>111</v>
      </c>
      <c r="B33" s="5" t="n">
        <v>498</v>
      </c>
      <c r="C33" s="5" t="n">
        <v>499</v>
      </c>
    </row>
    <row r="34" spans="1:3">
      <c r="A34" s="4" t="s">
        <v>571</v>
      </c>
    </row>
    <row r="35" spans="1:3">
      <c r="A35" s="3" t="s">
        <v>561</v>
      </c>
    </row>
    <row r="36" spans="1:3">
      <c r="A36" s="4" t="s">
        <v>111</v>
      </c>
      <c r="B36" s="5" t="n">
        <v>499</v>
      </c>
      <c r="C36" s="5" t="n">
        <v>499</v>
      </c>
    </row>
    <row r="37" spans="1:3">
      <c r="A37" s="4" t="s">
        <v>572</v>
      </c>
    </row>
    <row r="38" spans="1:3">
      <c r="A38" s="3" t="s">
        <v>561</v>
      </c>
    </row>
    <row r="39" spans="1:3">
      <c r="A39" s="4" t="s">
        <v>111</v>
      </c>
      <c r="B39" s="6" t="n">
        <v>-8</v>
      </c>
      <c r="C39" s="6" t="n">
        <v>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73</v>
      </c>
      <c r="B1" s="2" t="s">
        <v>1</v>
      </c>
    </row>
    <row r="2" spans="1:3">
      <c r="B2" s="2" t="s">
        <v>2</v>
      </c>
      <c r="C2" s="2" t="s">
        <v>73</v>
      </c>
    </row>
    <row r="3" spans="1:3">
      <c r="A3" s="4" t="s">
        <v>572</v>
      </c>
    </row>
    <row r="4" spans="1:3">
      <c r="A4" s="3" t="s">
        <v>561</v>
      </c>
    </row>
    <row r="5" spans="1:3">
      <c r="A5" s="4" t="s">
        <v>574</v>
      </c>
      <c r="B5" s="6" t="n">
        <v>0</v>
      </c>
    </row>
    <row r="6" spans="1:3">
      <c r="A6" s="4" t="s">
        <v>575</v>
      </c>
    </row>
    <row r="7" spans="1:3">
      <c r="A7" s="3" t="s">
        <v>561</v>
      </c>
    </row>
    <row r="8" spans="1:3">
      <c r="A8" s="4" t="s">
        <v>576</v>
      </c>
      <c r="B8" s="4" t="s">
        <v>577</v>
      </c>
      <c r="C8" s="4" t="s">
        <v>578</v>
      </c>
    </row>
    <row r="9" spans="1:3">
      <c r="A9" s="4" t="s">
        <v>579</v>
      </c>
      <c r="B9" s="4" t="s">
        <v>5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67"/>
    <col customWidth="1" max="2" min="2" width="16"/>
    <col customWidth="1" max="3" min="3" width="80"/>
    <col customWidth="1" max="4" min="4" width="15"/>
    <col customWidth="1" max="5" min="5" width="15"/>
    <col customWidth="1" max="6" min="6" width="17"/>
    <col customWidth="1" max="7" min="7" width="14"/>
  </cols>
  <sheetData>
    <row r="1" spans="1:7">
      <c r="A1" s="1" t="s">
        <v>581</v>
      </c>
      <c r="B1" s="2" t="s">
        <v>582</v>
      </c>
      <c r="C1" s="2" t="s">
        <v>2</v>
      </c>
      <c r="D1" s="2" t="s">
        <v>73</v>
      </c>
      <c r="E1" s="2" t="s">
        <v>583</v>
      </c>
      <c r="F1" s="2" t="s">
        <v>584</v>
      </c>
      <c r="G1" s="2" t="s">
        <v>118</v>
      </c>
    </row>
    <row r="2" spans="1:7">
      <c r="A2" s="3" t="s">
        <v>561</v>
      </c>
    </row>
    <row r="3" spans="1:7">
      <c r="A3" s="4" t="s">
        <v>585</v>
      </c>
      <c r="C3" s="6" t="n">
        <v>50000000</v>
      </c>
    </row>
    <row r="4" spans="1:7">
      <c r="A4" s="4" t="s">
        <v>586</v>
      </c>
      <c r="E4" s="6" t="n">
        <v>1500000000</v>
      </c>
    </row>
    <row r="5" spans="1:7">
      <c r="A5" s="4" t="s">
        <v>587</v>
      </c>
      <c r="E5" s="6" t="n">
        <v>500000000</v>
      </c>
    </row>
    <row r="6" spans="1:7">
      <c r="A6" s="4" t="s">
        <v>111</v>
      </c>
      <c r="C6" s="5" t="n">
        <v>989000000</v>
      </c>
      <c r="D6" s="6" t="n">
        <v>1049000000</v>
      </c>
    </row>
    <row r="7" spans="1:7">
      <c r="A7" s="4" t="s">
        <v>82</v>
      </c>
      <c r="C7" s="5" t="n">
        <v>1573000000</v>
      </c>
      <c r="D7" s="5" t="n">
        <v>1542000000</v>
      </c>
      <c r="G7" s="6" t="n">
        <v>913000000</v>
      </c>
    </row>
    <row r="8" spans="1:7">
      <c r="A8" s="4" t="s">
        <v>588</v>
      </c>
    </row>
    <row r="9" spans="1:7">
      <c r="A9" s="3" t="s">
        <v>561</v>
      </c>
    </row>
    <row r="10" spans="1:7">
      <c r="A10" s="4" t="s">
        <v>586</v>
      </c>
      <c r="C10" s="5" t="n">
        <v>100000000</v>
      </c>
    </row>
    <row r="11" spans="1:7">
      <c r="A11" s="4" t="s">
        <v>116</v>
      </c>
    </row>
    <row r="12" spans="1:7">
      <c r="A12" s="3" t="s">
        <v>561</v>
      </c>
    </row>
    <row r="13" spans="1:7">
      <c r="A13" s="4" t="s">
        <v>586</v>
      </c>
      <c r="C13" s="5" t="n">
        <v>1000000000</v>
      </c>
    </row>
    <row r="14" spans="1:7">
      <c r="A14" s="4" t="s">
        <v>111</v>
      </c>
      <c r="C14" s="6" t="n">
        <v>997000000</v>
      </c>
      <c r="D14" s="5" t="n">
        <v>998000000</v>
      </c>
    </row>
    <row r="15" spans="1:7">
      <c r="A15" s="4" t="s">
        <v>572</v>
      </c>
    </row>
    <row r="16" spans="1:7">
      <c r="A16" s="3" t="s">
        <v>561</v>
      </c>
    </row>
    <row r="17" spans="1:7">
      <c r="A17" s="4" t="s">
        <v>589</v>
      </c>
      <c r="C17" s="4" t="s">
        <v>590</v>
      </c>
    </row>
    <row r="18" spans="1:7">
      <c r="A18" s="4" t="s">
        <v>591</v>
      </c>
      <c r="C18" s="4" t="s">
        <v>592</v>
      </c>
    </row>
    <row r="19" spans="1:7">
      <c r="A19" s="4" t="s">
        <v>593</v>
      </c>
      <c r="C19" s="4" t="s">
        <v>594</v>
      </c>
    </row>
    <row r="20" spans="1:7">
      <c r="A20" s="4" t="s">
        <v>595</v>
      </c>
      <c r="C20" s="6" t="n">
        <v>-56000000</v>
      </c>
      <c r="D20" s="5" t="n">
        <v>-102000000</v>
      </c>
    </row>
    <row r="21" spans="1:7">
      <c r="A21" s="4" t="s">
        <v>596</v>
      </c>
      <c r="C21" s="6" t="n">
        <v>1500000</v>
      </c>
    </row>
    <row r="22" spans="1:7">
      <c r="A22" s="4" t="s">
        <v>597</v>
      </c>
    </row>
    <row r="23" spans="1:7">
      <c r="A23" s="3" t="s">
        <v>561</v>
      </c>
    </row>
    <row r="24" spans="1:7">
      <c r="A24" s="4" t="s">
        <v>598</v>
      </c>
      <c r="C24" s="4" t="s">
        <v>599</v>
      </c>
    </row>
    <row r="25" spans="1:7">
      <c r="A25" s="4" t="s">
        <v>600</v>
      </c>
      <c r="C25" s="4" t="s">
        <v>601</v>
      </c>
    </row>
    <row r="26" spans="1:7">
      <c r="A26" s="4" t="s">
        <v>570</v>
      </c>
    </row>
    <row r="27" spans="1:7">
      <c r="A27" s="3" t="s">
        <v>561</v>
      </c>
    </row>
    <row r="28" spans="1:7">
      <c r="A28" s="4" t="s">
        <v>589</v>
      </c>
      <c r="C28" s="4" t="s">
        <v>590</v>
      </c>
    </row>
    <row r="29" spans="1:7">
      <c r="A29" s="4" t="s">
        <v>111</v>
      </c>
      <c r="C29" s="6" t="n">
        <v>500000000</v>
      </c>
    </row>
    <row r="30" spans="1:7">
      <c r="A30" s="4" t="s">
        <v>591</v>
      </c>
      <c r="C30" s="4" t="s">
        <v>602</v>
      </c>
    </row>
    <row r="31" spans="1:7">
      <c r="A31" s="4" t="s">
        <v>571</v>
      </c>
    </row>
    <row r="32" spans="1:7">
      <c r="A32" s="3" t="s">
        <v>561</v>
      </c>
    </row>
    <row r="33" spans="1:7">
      <c r="A33" s="4" t="s">
        <v>589</v>
      </c>
      <c r="C33" s="4" t="s">
        <v>603</v>
      </c>
    </row>
    <row r="34" spans="1:7">
      <c r="A34" s="4" t="s">
        <v>111</v>
      </c>
      <c r="C34" s="6" t="n">
        <v>500000000</v>
      </c>
    </row>
    <row r="35" spans="1:7">
      <c r="A35" s="4" t="s">
        <v>604</v>
      </c>
    </row>
    <row r="36" spans="1:7">
      <c r="A36" s="3" t="s">
        <v>561</v>
      </c>
    </row>
    <row r="37" spans="1:7">
      <c r="A37" s="4" t="s">
        <v>586</v>
      </c>
      <c r="C37" s="6" t="n">
        <v>500000000</v>
      </c>
    </row>
    <row r="38" spans="1:7">
      <c r="A38" s="4" t="s">
        <v>605</v>
      </c>
    </row>
    <row r="39" spans="1:7">
      <c r="A39" s="3" t="s">
        <v>561</v>
      </c>
    </row>
    <row r="40" spans="1:7">
      <c r="A40" s="4" t="s">
        <v>593</v>
      </c>
      <c r="C40" s="4" t="s">
        <v>606</v>
      </c>
    </row>
    <row r="41" spans="1:7">
      <c r="A41" s="4" t="s">
        <v>607</v>
      </c>
    </row>
    <row r="42" spans="1:7">
      <c r="A42" s="3" t="s">
        <v>561</v>
      </c>
    </row>
    <row r="43" spans="1:7">
      <c r="A43" s="4" t="s">
        <v>598</v>
      </c>
      <c r="C43" s="4" t="s">
        <v>608</v>
      </c>
    </row>
    <row r="44" spans="1:7">
      <c r="A44" s="4" t="s">
        <v>609</v>
      </c>
    </row>
    <row r="45" spans="1:7">
      <c r="A45" s="3" t="s">
        <v>561</v>
      </c>
    </row>
    <row r="46" spans="1:7">
      <c r="A46" s="4" t="s">
        <v>586</v>
      </c>
      <c r="C46" s="6" t="n">
        <v>100000000</v>
      </c>
    </row>
    <row r="47" spans="1:7">
      <c r="A47" s="4" t="s">
        <v>610</v>
      </c>
    </row>
    <row r="48" spans="1:7">
      <c r="A48" s="3" t="s">
        <v>561</v>
      </c>
    </row>
    <row r="49" spans="1:7">
      <c r="A49" s="4" t="s">
        <v>593</v>
      </c>
      <c r="C49" s="4" t="s">
        <v>611</v>
      </c>
    </row>
    <row r="50" spans="1:7">
      <c r="A50" s="4" t="s">
        <v>612</v>
      </c>
    </row>
    <row r="51" spans="1:7">
      <c r="A51" s="3" t="s">
        <v>561</v>
      </c>
    </row>
    <row r="52" spans="1:7">
      <c r="A52" s="4" t="s">
        <v>598</v>
      </c>
      <c r="C52" s="4" t="s">
        <v>613</v>
      </c>
    </row>
    <row r="53" spans="1:7">
      <c r="A53" s="4" t="s">
        <v>569</v>
      </c>
    </row>
    <row r="54" spans="1:7">
      <c r="A54" s="3" t="s">
        <v>561</v>
      </c>
    </row>
    <row r="55" spans="1:7">
      <c r="A55" s="4" t="s">
        <v>614</v>
      </c>
      <c r="B55" s="6" t="n">
        <v>650000000</v>
      </c>
    </row>
    <row r="56" spans="1:7">
      <c r="A56" s="4" t="s">
        <v>615</v>
      </c>
      <c r="B56" s="4" t="s">
        <v>616</v>
      </c>
    </row>
    <row r="57" spans="1:7">
      <c r="A57" s="4" t="s">
        <v>617</v>
      </c>
      <c r="B57" s="6" t="n">
        <v>640000000</v>
      </c>
    </row>
    <row r="58" spans="1:7">
      <c r="A58" s="4" t="s">
        <v>618</v>
      </c>
      <c r="C58" s="4" t="s">
        <v>619</v>
      </c>
    </row>
    <row r="59" spans="1:7">
      <c r="A59" s="4" t="s">
        <v>620</v>
      </c>
      <c r="B59" s="4" t="s">
        <v>621</v>
      </c>
    </row>
    <row r="60" spans="1:7">
      <c r="A60" s="4" t="s">
        <v>579</v>
      </c>
      <c r="B60" s="4" t="s">
        <v>622</v>
      </c>
    </row>
    <row r="61" spans="1:7">
      <c r="A61" s="4" t="s">
        <v>562</v>
      </c>
    </row>
    <row r="62" spans="1:7">
      <c r="A62" s="3" t="s">
        <v>561</v>
      </c>
    </row>
    <row r="63" spans="1:7">
      <c r="A63" s="4" t="s">
        <v>615</v>
      </c>
      <c r="C63" s="4" t="s">
        <v>623</v>
      </c>
    </row>
    <row r="64" spans="1:7">
      <c r="A64" s="4" t="s">
        <v>624</v>
      </c>
      <c r="C64" s="6" t="n">
        <v>300000000</v>
      </c>
    </row>
    <row r="65" spans="1:7">
      <c r="A65" s="4" t="s">
        <v>563</v>
      </c>
    </row>
    <row r="66" spans="1:7">
      <c r="A66" s="3" t="s">
        <v>561</v>
      </c>
    </row>
    <row r="67" spans="1:7">
      <c r="A67" s="4" t="s">
        <v>615</v>
      </c>
      <c r="C67" s="4" t="s">
        <v>625</v>
      </c>
    </row>
    <row r="68" spans="1:7">
      <c r="A68" s="4" t="s">
        <v>624</v>
      </c>
      <c r="C68" s="6" t="n">
        <v>350000000</v>
      </c>
    </row>
    <row r="69" spans="1:7">
      <c r="A69" s="4" t="s">
        <v>116</v>
      </c>
    </row>
    <row r="70" spans="1:7">
      <c r="A70" s="3" t="s">
        <v>561</v>
      </c>
    </row>
    <row r="71" spans="1:7">
      <c r="A71" s="4" t="s">
        <v>615</v>
      </c>
      <c r="C71" s="4" t="s">
        <v>626</v>
      </c>
    </row>
    <row r="72" spans="1:7">
      <c r="A72" s="4" t="s">
        <v>627</v>
      </c>
    </row>
    <row r="73" spans="1:7">
      <c r="A73" s="3" t="s">
        <v>561</v>
      </c>
    </row>
    <row r="74" spans="1:7">
      <c r="A74" s="4" t="s">
        <v>598</v>
      </c>
      <c r="C74" s="4" t="s">
        <v>628</v>
      </c>
    </row>
    <row r="75" spans="1:7">
      <c r="A75" s="4" t="s">
        <v>629</v>
      </c>
    </row>
    <row r="76" spans="1:7">
      <c r="A76" s="3" t="s">
        <v>561</v>
      </c>
    </row>
    <row r="77" spans="1:7">
      <c r="A77" s="4" t="s">
        <v>598</v>
      </c>
      <c r="C77" s="4" t="s">
        <v>630</v>
      </c>
    </row>
    <row r="78" spans="1:7">
      <c r="A78" s="4" t="s">
        <v>631</v>
      </c>
    </row>
    <row r="79" spans="1:7">
      <c r="A79" s="3" t="s">
        <v>561</v>
      </c>
    </row>
    <row r="80" spans="1:7">
      <c r="A80" s="4" t="s">
        <v>598</v>
      </c>
      <c r="C80" s="4" t="s">
        <v>632</v>
      </c>
    </row>
    <row r="81" spans="1:7">
      <c r="A81" s="4" t="s">
        <v>633</v>
      </c>
    </row>
    <row r="82" spans="1:7">
      <c r="A82" s="3" t="s">
        <v>561</v>
      </c>
    </row>
    <row r="83" spans="1:7">
      <c r="A83" s="4" t="s">
        <v>634</v>
      </c>
      <c r="C83" s="4" t="s">
        <v>635</v>
      </c>
    </row>
    <row r="84" spans="1:7">
      <c r="A84" s="4" t="s">
        <v>636</v>
      </c>
      <c r="C84" s="4" t="s">
        <v>637</v>
      </c>
    </row>
    <row r="85" spans="1:7">
      <c r="A85" s="4" t="s">
        <v>638</v>
      </c>
    </row>
    <row r="86" spans="1:7">
      <c r="A86" s="3" t="s">
        <v>561</v>
      </c>
    </row>
    <row r="87" spans="1:7">
      <c r="A87" s="4" t="s">
        <v>639</v>
      </c>
      <c r="C87" s="10" t="n">
        <v>7.25</v>
      </c>
    </row>
    <row r="88" spans="1:7">
      <c r="A88" s="4" t="s">
        <v>640</v>
      </c>
    </row>
    <row r="89" spans="1:7">
      <c r="A89" s="3" t="s">
        <v>561</v>
      </c>
    </row>
    <row r="90" spans="1:7">
      <c r="A90" s="4" t="s">
        <v>641</v>
      </c>
      <c r="C90" s="4" t="s">
        <v>642</v>
      </c>
    </row>
    <row r="91" spans="1:7">
      <c r="A91" s="4" t="s">
        <v>643</v>
      </c>
      <c r="C91" s="4" t="s">
        <v>644</v>
      </c>
    </row>
    <row r="92" spans="1:7">
      <c r="A92" s="4" t="s">
        <v>82</v>
      </c>
      <c r="C92" s="6" t="n">
        <v>100000000</v>
      </c>
    </row>
    <row r="93" spans="1:7">
      <c r="A93" s="4" t="s">
        <v>645</v>
      </c>
    </row>
    <row r="94" spans="1:7">
      <c r="A94" s="3" t="s">
        <v>561</v>
      </c>
    </row>
    <row r="95" spans="1:7">
      <c r="A95" s="4" t="s">
        <v>639</v>
      </c>
      <c r="C95" s="5" t="n">
        <v>6</v>
      </c>
    </row>
    <row r="96" spans="1:7">
      <c r="A96" s="4" t="s">
        <v>646</v>
      </c>
    </row>
    <row r="97" spans="1:7">
      <c r="A97" s="3" t="s">
        <v>561</v>
      </c>
    </row>
    <row r="98" spans="1:7">
      <c r="A98" s="4" t="s">
        <v>614</v>
      </c>
      <c r="C98" s="6" t="n">
        <v>2800000000</v>
      </c>
      <c r="D98" s="5" t="n">
        <v>2800000000</v>
      </c>
    </row>
    <row r="99" spans="1:7">
      <c r="A99" s="4" t="s">
        <v>647</v>
      </c>
      <c r="C99" s="6" t="n">
        <v>24000000</v>
      </c>
      <c r="D99" s="6" t="n">
        <v>18000000</v>
      </c>
    </row>
    <row r="100" spans="1:7">
      <c r="A100" s="4" t="s">
        <v>634</v>
      </c>
      <c r="C100" s="4" t="s">
        <v>648</v>
      </c>
    </row>
    <row r="101" spans="1:7">
      <c r="A101" s="4" t="s">
        <v>649</v>
      </c>
    </row>
    <row r="102" spans="1:7">
      <c r="A102" s="3" t="s">
        <v>561</v>
      </c>
    </row>
    <row r="103" spans="1:7">
      <c r="A103" s="4" t="s">
        <v>650</v>
      </c>
      <c r="F103" s="6" t="n">
        <v>10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1</v>
      </c>
      <c r="B1" s="2" t="s">
        <v>2</v>
      </c>
      <c r="C1" s="2" t="s">
        <v>73</v>
      </c>
    </row>
    <row r="2" spans="1:3">
      <c r="A2" s="3" t="s">
        <v>272</v>
      </c>
    </row>
    <row r="3" spans="1:3">
      <c r="A3" s="4" t="s">
        <v>652</v>
      </c>
      <c r="B3" s="6" t="n">
        <v>23</v>
      </c>
    </row>
    <row r="4" spans="1:3">
      <c r="A4" s="4" t="s">
        <v>653</v>
      </c>
      <c r="B4" s="5" t="n">
        <v>850</v>
      </c>
    </row>
    <row r="5" spans="1:3">
      <c r="A5" s="4" t="s">
        <v>654</v>
      </c>
      <c r="B5" s="5" t="n">
        <v>905</v>
      </c>
    </row>
    <row r="6" spans="1:3">
      <c r="A6" s="4" t="s">
        <v>655</v>
      </c>
      <c r="B6" s="5" t="n">
        <v>2050</v>
      </c>
    </row>
    <row r="7" spans="1:3">
      <c r="A7" s="4" t="s">
        <v>656</v>
      </c>
      <c r="B7" s="5" t="n">
        <v>3828</v>
      </c>
    </row>
    <row r="8" spans="1:3">
      <c r="A8" s="4" t="s">
        <v>657</v>
      </c>
      <c r="B8" s="5" t="n">
        <v>-28</v>
      </c>
    </row>
    <row r="9" spans="1:3">
      <c r="A9" s="4" t="s">
        <v>658</v>
      </c>
      <c r="B9" s="5" t="n">
        <v>-7</v>
      </c>
    </row>
    <row r="10" spans="1:3">
      <c r="A10" s="4" t="s">
        <v>659</v>
      </c>
      <c r="B10" s="5" t="n">
        <v>1</v>
      </c>
    </row>
    <row r="11" spans="1:3">
      <c r="A11" s="4" t="s">
        <v>88</v>
      </c>
      <c r="B11" s="6" t="n">
        <v>3794</v>
      </c>
      <c r="C11" s="6" t="n">
        <v>38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0</v>
      </c>
      <c r="C1" s="2" t="s">
        <v>1</v>
      </c>
    </row>
    <row r="2" spans="1:5">
      <c r="C2" s="2" t="s">
        <v>2</v>
      </c>
      <c r="D2" s="2" t="s">
        <v>73</v>
      </c>
      <c r="E2" s="2" t="s">
        <v>118</v>
      </c>
    </row>
    <row r="3" spans="1:5">
      <c r="A3" s="3" t="s">
        <v>272</v>
      </c>
    </row>
    <row r="4" spans="1:5">
      <c r="A4" s="4" t="s">
        <v>129</v>
      </c>
      <c r="C4" s="6" t="n">
        <v>222</v>
      </c>
      <c r="D4" s="6" t="n">
        <v>176</v>
      </c>
      <c r="E4" s="6" t="n">
        <v>167</v>
      </c>
    </row>
    <row r="5" spans="1:5">
      <c r="A5" s="4" t="s">
        <v>661</v>
      </c>
      <c r="C5" s="5" t="n">
        <v>-1</v>
      </c>
      <c r="D5" s="5" t="n">
        <v>-1</v>
      </c>
      <c r="E5" s="5" t="n">
        <v>-1</v>
      </c>
    </row>
    <row r="6" spans="1:5">
      <c r="A6" s="4" t="s">
        <v>662</v>
      </c>
      <c r="C6" s="5" t="n">
        <v>-5</v>
      </c>
      <c r="D6" s="5" t="n">
        <v>-6</v>
      </c>
      <c r="E6" s="5" t="n">
        <v>-6</v>
      </c>
    </row>
    <row r="7" spans="1:5">
      <c r="A7" s="4" t="s">
        <v>663</v>
      </c>
      <c r="C7" s="5" t="n">
        <v>-6</v>
      </c>
    </row>
    <row r="8" spans="1:5">
      <c r="A8" s="4" t="s">
        <v>664</v>
      </c>
      <c r="C8" s="5" t="n">
        <v>9</v>
      </c>
      <c r="D8" s="5" t="n">
        <v>2</v>
      </c>
      <c r="E8" s="5" t="n">
        <v>-2</v>
      </c>
    </row>
    <row r="9" spans="1:5">
      <c r="A9" s="4" t="s">
        <v>665</v>
      </c>
      <c r="B9" s="4" t="s">
        <v>103</v>
      </c>
      <c r="C9" s="6" t="n">
        <v>219</v>
      </c>
      <c r="D9" s="6" t="n">
        <v>171</v>
      </c>
      <c r="E9" s="6" t="n">
        <v>158</v>
      </c>
    </row>
    <row r="10" spans="1:5"/>
    <row r="11" spans="1:5">
      <c r="A11" s="4" t="s">
        <v>103</v>
      </c>
      <c r="B11" s="4" t="s">
        <v>666</v>
      </c>
    </row>
  </sheetData>
  <mergeCells count="4">
    <mergeCell ref="A1:B2"/>
    <mergeCell ref="C1:E1"/>
    <mergeCell ref="A10:D10"/>
    <mergeCell ref="B11:D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73</v>
      </c>
      <c r="D2" s="2" t="s">
        <v>118</v>
      </c>
    </row>
    <row r="3" spans="1:4">
      <c r="A3" s="3" t="s">
        <v>272</v>
      </c>
    </row>
    <row r="4" spans="1:4">
      <c r="A4" s="4" t="s">
        <v>668</v>
      </c>
      <c r="B4" s="6" t="n">
        <v>4</v>
      </c>
      <c r="C4" s="6" t="n">
        <v>3</v>
      </c>
      <c r="D4" s="6"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80"/>
    <col customWidth="1" max="5" min="5" width="30"/>
    <col customWidth="1" max="6" min="6" width="24"/>
    <col customWidth="1" max="7" min="7" width="21"/>
    <col customWidth="1" max="8" min="8" width="20"/>
    <col customWidth="1" max="9" min="9" width="21"/>
  </cols>
  <sheetData>
    <row r="1" spans="1:9">
      <c r="A1" s="1" t="s">
        <v>669</v>
      </c>
      <c r="B1" s="2" t="s">
        <v>670</v>
      </c>
      <c r="C1" s="2" t="s">
        <v>671</v>
      </c>
      <c r="D1" s="2" t="s">
        <v>465</v>
      </c>
      <c r="E1" s="2" t="s">
        <v>672</v>
      </c>
      <c r="F1" s="2" t="s">
        <v>673</v>
      </c>
      <c r="G1" s="2" t="s">
        <v>674</v>
      </c>
      <c r="H1" s="2" t="s">
        <v>675</v>
      </c>
      <c r="I1" s="2" t="s">
        <v>676</v>
      </c>
    </row>
    <row r="2" spans="1:9">
      <c r="A2" s="3" t="s">
        <v>677</v>
      </c>
    </row>
    <row r="3" spans="1:9">
      <c r="A3" s="4" t="s">
        <v>113</v>
      </c>
      <c r="D3" s="5" t="n">
        <v>1050000000</v>
      </c>
      <c r="E3" s="5" t="n">
        <v>1050000000</v>
      </c>
    </row>
    <row r="4" spans="1:9">
      <c r="A4" s="4" t="s">
        <v>678</v>
      </c>
      <c r="D4" s="7" t="n">
        <v>0.01</v>
      </c>
      <c r="E4" s="7" t="n">
        <v>0.01</v>
      </c>
    </row>
    <row r="5" spans="1:9">
      <c r="A5" s="4" t="s">
        <v>115</v>
      </c>
      <c r="D5" s="5" t="n">
        <v>713400000</v>
      </c>
      <c r="E5" s="5" t="n">
        <v>740400000</v>
      </c>
    </row>
    <row r="6" spans="1:9">
      <c r="A6" s="4" t="s">
        <v>679</v>
      </c>
      <c r="D6" s="4" t="s">
        <v>680</v>
      </c>
    </row>
    <row r="7" spans="1:9">
      <c r="A7" s="4" t="s">
        <v>681</v>
      </c>
      <c r="D7" s="4" t="s">
        <v>682</v>
      </c>
      <c r="E7" s="4" t="s">
        <v>683</v>
      </c>
    </row>
    <row r="8" spans="1:9">
      <c r="A8" s="4" t="s">
        <v>684</v>
      </c>
      <c r="D8" s="4" t="s">
        <v>685</v>
      </c>
    </row>
    <row r="9" spans="1:9">
      <c r="A9" s="4" t="s">
        <v>686</v>
      </c>
      <c r="D9" s="4" t="s">
        <v>687</v>
      </c>
      <c r="E9" s="4" t="s">
        <v>606</v>
      </c>
    </row>
    <row r="10" spans="1:9">
      <c r="A10" s="4" t="s">
        <v>688</v>
      </c>
      <c r="D10" s="4" t="s">
        <v>689</v>
      </c>
    </row>
    <row r="11" spans="1:9">
      <c r="A11" s="4" t="s">
        <v>690</v>
      </c>
      <c r="D11" s="4" t="s">
        <v>691</v>
      </c>
      <c r="E11" s="4" t="s">
        <v>691</v>
      </c>
    </row>
    <row r="12" spans="1:9">
      <c r="A12" s="4" t="s">
        <v>692</v>
      </c>
      <c r="D12" s="7" t="n">
        <v>0.85</v>
      </c>
      <c r="E12" s="7" t="n">
        <v>0.85</v>
      </c>
      <c r="F12" s="7" t="n">
        <v>0.85</v>
      </c>
    </row>
    <row r="13" spans="1:9">
      <c r="A13" s="4" t="s">
        <v>693</v>
      </c>
    </row>
    <row r="14" spans="1:9">
      <c r="A14" s="3" t="s">
        <v>677</v>
      </c>
    </row>
    <row r="15" spans="1:9">
      <c r="A15" s="4" t="s">
        <v>694</v>
      </c>
      <c r="D15" s="4" t="s">
        <v>695</v>
      </c>
    </row>
    <row r="16" spans="1:9">
      <c r="A16" s="4" t="s">
        <v>454</v>
      </c>
    </row>
    <row r="17" spans="1:9">
      <c r="A17" s="3" t="s">
        <v>677</v>
      </c>
    </row>
    <row r="18" spans="1:9">
      <c r="A18" s="4" t="s">
        <v>455</v>
      </c>
      <c r="D18" s="4" t="s">
        <v>456</v>
      </c>
    </row>
    <row r="19" spans="1:9">
      <c r="A19" s="4" t="s">
        <v>696</v>
      </c>
      <c r="D19" s="4" t="s">
        <v>628</v>
      </c>
    </row>
    <row r="20" spans="1:9">
      <c r="A20" s="4" t="s">
        <v>697</v>
      </c>
    </row>
    <row r="21" spans="1:9">
      <c r="A21" s="3" t="s">
        <v>677</v>
      </c>
    </row>
    <row r="22" spans="1:9">
      <c r="A22" s="4" t="s">
        <v>113</v>
      </c>
      <c r="D22" s="5" t="n">
        <v>1050000000</v>
      </c>
      <c r="E22" s="5" t="n">
        <v>1050000000</v>
      </c>
    </row>
    <row r="23" spans="1:9">
      <c r="A23" s="4" t="s">
        <v>678</v>
      </c>
      <c r="D23" s="7" t="n">
        <v>0.01</v>
      </c>
      <c r="E23" s="7" t="n">
        <v>0.01</v>
      </c>
    </row>
    <row r="24" spans="1:9">
      <c r="A24" s="4" t="s">
        <v>115</v>
      </c>
      <c r="D24" s="5" t="n">
        <v>713400000</v>
      </c>
      <c r="E24" s="5" t="n">
        <v>740400000</v>
      </c>
    </row>
    <row r="25" spans="1:9">
      <c r="A25" s="4" t="s">
        <v>698</v>
      </c>
      <c r="D25" s="5" t="n">
        <v>50000000</v>
      </c>
      <c r="E25" s="5" t="n">
        <v>50000000</v>
      </c>
    </row>
    <row r="26" spans="1:9">
      <c r="A26" s="4" t="s">
        <v>699</v>
      </c>
      <c r="D26" s="4" t="s">
        <v>700</v>
      </c>
      <c r="E26" s="4" t="s">
        <v>700</v>
      </c>
    </row>
    <row r="27" spans="1:9">
      <c r="A27" s="4" t="s">
        <v>701</v>
      </c>
      <c r="D27" s="5" t="n">
        <v>0</v>
      </c>
      <c r="E27" s="5" t="n">
        <v>0</v>
      </c>
    </row>
    <row r="28" spans="1:9">
      <c r="A28" s="4" t="s">
        <v>702</v>
      </c>
      <c r="D28" s="5" t="n">
        <v>698300000</v>
      </c>
      <c r="E28" s="5" t="n">
        <v>724800000</v>
      </c>
    </row>
    <row r="29" spans="1:9">
      <c r="A29" s="4" t="s">
        <v>703</v>
      </c>
      <c r="G29" s="6" t="n">
        <v>1000</v>
      </c>
      <c r="H29" s="6" t="n">
        <v>500</v>
      </c>
    </row>
    <row r="30" spans="1:9">
      <c r="A30" s="4" t="s">
        <v>704</v>
      </c>
      <c r="D30" s="6" t="n">
        <v>391</v>
      </c>
    </row>
    <row r="31" spans="1:9">
      <c r="A31" s="4" t="s">
        <v>705</v>
      </c>
      <c r="D31" s="7" t="n">
        <v>17.37</v>
      </c>
    </row>
    <row r="32" spans="1:9">
      <c r="A32" s="4" t="s">
        <v>706</v>
      </c>
      <c r="D32" s="5" t="n">
        <v>27800000</v>
      </c>
      <c r="E32" s="5" t="n">
        <v>0</v>
      </c>
    </row>
    <row r="33" spans="1:9">
      <c r="A33" s="4" t="s">
        <v>707</v>
      </c>
      <c r="D33" s="6" t="n">
        <v>482</v>
      </c>
    </row>
    <row r="34" spans="1:9">
      <c r="A34" s="4" t="s">
        <v>708</v>
      </c>
      <c r="D34" s="5" t="n">
        <v>0</v>
      </c>
      <c r="E34" s="5" t="n">
        <v>0</v>
      </c>
    </row>
    <row r="35" spans="1:9">
      <c r="A35" s="4" t="s">
        <v>709</v>
      </c>
      <c r="B35" s="4" t="s">
        <v>710</v>
      </c>
    </row>
    <row r="36" spans="1:9">
      <c r="A36" s="4" t="s">
        <v>692</v>
      </c>
      <c r="B36" s="7" t="n">
        <v>0.2</v>
      </c>
    </row>
    <row r="37" spans="1:9">
      <c r="A37" s="4" t="s">
        <v>711</v>
      </c>
      <c r="B37" s="4" t="s">
        <v>712</v>
      </c>
    </row>
    <row r="38" spans="1:9">
      <c r="A38" s="4" t="s">
        <v>713</v>
      </c>
      <c r="B38" s="4" t="s">
        <v>714</v>
      </c>
    </row>
    <row r="39" spans="1:9">
      <c r="A39" s="4" t="s">
        <v>715</v>
      </c>
    </row>
    <row r="40" spans="1:9">
      <c r="A40" s="3" t="s">
        <v>677</v>
      </c>
    </row>
    <row r="41" spans="1:9">
      <c r="A41" s="4" t="s">
        <v>705</v>
      </c>
      <c r="C41" s="7" t="n">
        <v>16.9</v>
      </c>
    </row>
    <row r="42" spans="1:9">
      <c r="A42" s="4" t="s">
        <v>706</v>
      </c>
      <c r="C42" s="5" t="n">
        <v>7500000</v>
      </c>
    </row>
    <row r="43" spans="1:9">
      <c r="A43" s="4" t="s">
        <v>707</v>
      </c>
      <c r="C43" s="6" t="n">
        <v>127</v>
      </c>
    </row>
    <row r="44" spans="1:9">
      <c r="A44" s="4" t="s">
        <v>716</v>
      </c>
    </row>
    <row r="45" spans="1:9">
      <c r="A45" s="3" t="s">
        <v>677</v>
      </c>
    </row>
    <row r="46" spans="1:9">
      <c r="A46" s="4" t="s">
        <v>717</v>
      </c>
      <c r="H46" s="6" t="n">
        <v>500</v>
      </c>
    </row>
    <row r="47" spans="1:9">
      <c r="A47" s="4" t="s">
        <v>703</v>
      </c>
      <c r="I47" s="6" t="n">
        <v>500</v>
      </c>
    </row>
    <row r="48" spans="1:9">
      <c r="A48" s="4" t="s">
        <v>65</v>
      </c>
    </row>
    <row r="49" spans="1:9">
      <c r="A49" s="3" t="s">
        <v>677</v>
      </c>
    </row>
    <row r="50" spans="1:9">
      <c r="A50" s="4" t="s">
        <v>446</v>
      </c>
      <c r="D50" s="9" t="n">
        <v>1.021494</v>
      </c>
      <c r="E50" s="9" t="n">
        <v>1.021494</v>
      </c>
      <c r="F50" s="9" t="n">
        <v>1.021494</v>
      </c>
    </row>
    <row r="51" spans="1:9">
      <c r="A51" s="4" t="s">
        <v>702</v>
      </c>
      <c r="D51" s="5" t="n">
        <v>705800000</v>
      </c>
      <c r="E51" s="5" t="n">
        <v>732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8</v>
      </c>
      <c r="B1" s="2" t="s">
        <v>1</v>
      </c>
    </row>
    <row r="2" spans="1:4">
      <c r="B2" s="2" t="s">
        <v>2</v>
      </c>
      <c r="C2" s="2" t="s">
        <v>73</v>
      </c>
      <c r="D2" s="2" t="s">
        <v>118</v>
      </c>
    </row>
    <row r="3" spans="1:4">
      <c r="A3" s="3" t="s">
        <v>275</v>
      </c>
    </row>
    <row r="4" spans="1:4">
      <c r="A4" s="4" t="s">
        <v>719</v>
      </c>
      <c r="B4" s="7" t="n">
        <v>0.85</v>
      </c>
      <c r="C4" s="7" t="n">
        <v>0.85</v>
      </c>
      <c r="D4" s="7" t="n">
        <v>0.85</v>
      </c>
    </row>
    <row r="5" spans="1:4">
      <c r="A5" s="4" t="s">
        <v>720</v>
      </c>
      <c r="B5" s="12" t="n">
        <v>0.868</v>
      </c>
      <c r="C5" s="12" t="n">
        <v>0.868</v>
      </c>
      <c r="D5" s="12" t="n">
        <v>0.8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30"/>
    <col customWidth="1" max="7" min="7" width="75"/>
    <col customWidth="1" max="8" min="8" width="68"/>
    <col customWidth="1" max="9" min="9" width="15"/>
  </cols>
  <sheetData>
    <row r="1" spans="1:9">
      <c r="A1" s="1" t="s">
        <v>157</v>
      </c>
      <c r="B1" s="2" t="s">
        <v>158</v>
      </c>
      <c r="C1" s="2" t="s">
        <v>159</v>
      </c>
      <c r="D1" s="2" t="s">
        <v>160</v>
      </c>
      <c r="E1" s="2" t="s">
        <v>161</v>
      </c>
      <c r="F1" s="2" t="s">
        <v>162</v>
      </c>
      <c r="G1" s="2" t="s">
        <v>163</v>
      </c>
      <c r="H1" s="2" t="s">
        <v>164</v>
      </c>
      <c r="I1" s="2" t="s">
        <v>165</v>
      </c>
    </row>
    <row r="2" spans="1:9">
      <c r="A2" s="4" t="s">
        <v>166</v>
      </c>
      <c r="C2" s="8" t="n">
        <v>737.8</v>
      </c>
    </row>
    <row r="3" spans="1:9">
      <c r="A3" s="4" t="s">
        <v>167</v>
      </c>
      <c r="C3" s="6" t="n">
        <v>7</v>
      </c>
      <c r="D3" s="6" t="n">
        <v>8077</v>
      </c>
      <c r="E3" s="6" t="n">
        <v>-83</v>
      </c>
      <c r="F3" s="6" t="n">
        <v>-1007</v>
      </c>
      <c r="G3" s="6" t="n">
        <v>39</v>
      </c>
      <c r="H3" s="6" t="n">
        <v>165</v>
      </c>
      <c r="I3" s="6" t="n">
        <v>7033</v>
      </c>
    </row>
    <row r="4" spans="1:9">
      <c r="A4" s="4" t="s">
        <v>135</v>
      </c>
      <c r="B4" s="6" t="n">
        <v>571</v>
      </c>
      <c r="F4" s="5" t="n">
        <v>564</v>
      </c>
      <c r="H4" s="5" t="n">
        <v>7</v>
      </c>
      <c r="I4" s="5" t="n">
        <v>564</v>
      </c>
    </row>
    <row r="5" spans="1:9">
      <c r="A5" s="4" t="s">
        <v>168</v>
      </c>
      <c r="D5" s="5" t="n">
        <v>-8</v>
      </c>
      <c r="G5" s="5" t="n">
        <v>4</v>
      </c>
      <c r="H5" s="5" t="n">
        <v>8</v>
      </c>
      <c r="I5" s="5" t="n">
        <v>-4</v>
      </c>
    </row>
    <row r="6" spans="1:9">
      <c r="A6" s="4" t="s">
        <v>150</v>
      </c>
      <c r="E6" s="5" t="n">
        <v>23</v>
      </c>
      <c r="G6" s="5" t="n">
        <v>1</v>
      </c>
      <c r="I6" s="5" t="n">
        <v>24</v>
      </c>
    </row>
    <row r="7" spans="1:9">
      <c r="A7" s="4" t="s">
        <v>151</v>
      </c>
      <c r="B7" s="5" t="n">
        <v>-14</v>
      </c>
      <c r="E7" s="5" t="n">
        <v>-14</v>
      </c>
      <c r="I7" s="5" t="n">
        <v>-14</v>
      </c>
    </row>
    <row r="8" spans="1:9">
      <c r="A8" s="4" t="s">
        <v>152</v>
      </c>
      <c r="B8" s="6" t="n">
        <v>14</v>
      </c>
      <c r="E8" s="5" t="n">
        <v>14</v>
      </c>
      <c r="I8" s="5" t="n">
        <v>14</v>
      </c>
    </row>
    <row r="9" spans="1:9">
      <c r="A9" s="4" t="s">
        <v>169</v>
      </c>
      <c r="C9" s="8" t="n">
        <v>0.5</v>
      </c>
    </row>
    <row r="10" spans="1:9">
      <c r="A10" s="4" t="s">
        <v>170</v>
      </c>
      <c r="D10" s="5" t="n">
        <v>9</v>
      </c>
      <c r="I10" s="5" t="n">
        <v>9</v>
      </c>
    </row>
    <row r="11" spans="1:9">
      <c r="A11" s="4" t="s">
        <v>171</v>
      </c>
      <c r="C11" s="8" t="n">
        <v>0.5</v>
      </c>
    </row>
    <row r="12" spans="1:9">
      <c r="A12" s="4" t="s">
        <v>172</v>
      </c>
      <c r="D12" s="5" t="n">
        <v>13</v>
      </c>
      <c r="I12" s="5" t="n">
        <v>13</v>
      </c>
    </row>
    <row r="13" spans="1:9">
      <c r="A13" s="4" t="s">
        <v>173</v>
      </c>
      <c r="F13" s="5" t="n">
        <v>-628</v>
      </c>
      <c r="I13" s="5" t="n">
        <v>-628</v>
      </c>
    </row>
    <row r="14" spans="1:9">
      <c r="A14" s="4" t="s">
        <v>174</v>
      </c>
      <c r="B14" s="8" t="n">
        <v>0.3</v>
      </c>
      <c r="C14" s="8" t="n">
        <v>0.3</v>
      </c>
    </row>
    <row r="15" spans="1:9">
      <c r="A15" s="4" t="s">
        <v>175</v>
      </c>
      <c r="B15" s="6" t="n">
        <v>6</v>
      </c>
      <c r="D15" s="5" t="n">
        <v>6</v>
      </c>
      <c r="H15" s="5" t="n">
        <v>-6</v>
      </c>
      <c r="I15" s="5" t="n">
        <v>6</v>
      </c>
    </row>
    <row r="16" spans="1:9">
      <c r="A16" s="4" t="s">
        <v>176</v>
      </c>
      <c r="G16" s="5" t="n">
        <v>-15</v>
      </c>
      <c r="H16" s="5" t="n">
        <v>-7</v>
      </c>
      <c r="I16" s="5" t="n">
        <v>-15</v>
      </c>
    </row>
    <row r="17" spans="1:9">
      <c r="A17" s="4" t="s">
        <v>177</v>
      </c>
      <c r="C17" s="8" t="n">
        <v>739.1</v>
      </c>
    </row>
    <row r="18" spans="1:9">
      <c r="A18" s="4" t="s">
        <v>178</v>
      </c>
      <c r="C18" s="6" t="n">
        <v>7</v>
      </c>
      <c r="D18" s="5" t="n">
        <v>8097</v>
      </c>
      <c r="E18" s="5" t="n">
        <v>-60</v>
      </c>
      <c r="F18" s="5" t="n">
        <v>-1071</v>
      </c>
      <c r="G18" s="5" t="n">
        <v>29</v>
      </c>
      <c r="H18" s="5" t="n">
        <v>167</v>
      </c>
      <c r="I18" s="5" t="n">
        <v>7002</v>
      </c>
    </row>
    <row r="19" spans="1:9">
      <c r="A19" s="4" t="s">
        <v>135</v>
      </c>
      <c r="B19" s="5" t="n">
        <v>1151</v>
      </c>
      <c r="F19" s="5" t="n">
        <v>1087</v>
      </c>
      <c r="G19" s="5" t="n">
        <v>52</v>
      </c>
      <c r="H19" s="5" t="n">
        <v>12</v>
      </c>
      <c r="I19" s="5" t="n">
        <v>1139</v>
      </c>
    </row>
    <row r="20" spans="1:9">
      <c r="A20" s="4" t="s">
        <v>168</v>
      </c>
      <c r="D20" s="5" t="n">
        <v>30</v>
      </c>
      <c r="G20" s="5" t="n">
        <v>-9</v>
      </c>
      <c r="H20" s="5" t="n">
        <v>-29</v>
      </c>
      <c r="I20" s="5" t="n">
        <v>21</v>
      </c>
    </row>
    <row r="21" spans="1:9">
      <c r="A21" s="4" t="s">
        <v>150</v>
      </c>
      <c r="E21" s="5" t="n">
        <v>-13</v>
      </c>
      <c r="G21" s="5" t="n">
        <v>1</v>
      </c>
      <c r="I21" s="5" t="n">
        <v>-12</v>
      </c>
    </row>
    <row r="22" spans="1:9">
      <c r="A22" s="4" t="s">
        <v>151</v>
      </c>
      <c r="B22" s="5" t="n">
        <v>1</v>
      </c>
      <c r="E22" s="5" t="n">
        <v>1</v>
      </c>
      <c r="I22" s="5" t="n">
        <v>1</v>
      </c>
    </row>
    <row r="23" spans="1:9">
      <c r="A23" s="4" t="s">
        <v>152</v>
      </c>
      <c r="B23" s="6" t="n">
        <v>13</v>
      </c>
      <c r="E23" s="5" t="n">
        <v>13</v>
      </c>
      <c r="I23" s="5" t="n">
        <v>13</v>
      </c>
    </row>
    <row r="24" spans="1:9">
      <c r="A24" s="4" t="s">
        <v>169</v>
      </c>
      <c r="C24" s="8" t="n">
        <v>0.2</v>
      </c>
    </row>
    <row r="25" spans="1:9">
      <c r="A25" s="4" t="s">
        <v>170</v>
      </c>
      <c r="D25" s="5" t="n">
        <v>3</v>
      </c>
      <c r="I25" s="5" t="n">
        <v>3</v>
      </c>
    </row>
    <row r="26" spans="1:9">
      <c r="A26" s="4" t="s">
        <v>171</v>
      </c>
      <c r="C26" s="8" t="n">
        <v>0.4</v>
      </c>
    </row>
    <row r="27" spans="1:9">
      <c r="A27" s="4" t="s">
        <v>172</v>
      </c>
      <c r="D27" s="5" t="n">
        <v>11</v>
      </c>
      <c r="I27" s="5" t="n">
        <v>11</v>
      </c>
    </row>
    <row r="28" spans="1:9">
      <c r="A28" s="4" t="s">
        <v>173</v>
      </c>
      <c r="F28" s="5" t="n">
        <v>-630</v>
      </c>
      <c r="I28" s="5" t="n">
        <v>-630</v>
      </c>
    </row>
    <row r="29" spans="1:9">
      <c r="A29" s="4" t="s">
        <v>174</v>
      </c>
      <c r="B29" s="8" t="n">
        <v>0.7</v>
      </c>
      <c r="C29" s="8" t="n">
        <v>0.7</v>
      </c>
    </row>
    <row r="30" spans="1:9">
      <c r="A30" s="4" t="s">
        <v>175</v>
      </c>
      <c r="B30" s="6" t="n">
        <v>15</v>
      </c>
      <c r="D30" s="5" t="n">
        <v>15</v>
      </c>
      <c r="H30" s="5" t="n">
        <v>-15</v>
      </c>
      <c r="I30" s="5" t="n">
        <v>15</v>
      </c>
    </row>
    <row r="31" spans="1:9">
      <c r="A31" s="4" t="s">
        <v>176</v>
      </c>
      <c r="G31" s="5" t="n">
        <v>-1</v>
      </c>
      <c r="H31" s="5" t="n">
        <v>-7</v>
      </c>
      <c r="I31" s="5" t="n">
        <v>-1</v>
      </c>
    </row>
    <row r="32" spans="1:9">
      <c r="A32" s="4" t="s">
        <v>179</v>
      </c>
      <c r="F32" s="5" t="n">
        <v>4</v>
      </c>
      <c r="I32" s="5" t="n">
        <v>4</v>
      </c>
    </row>
    <row r="33" spans="1:9">
      <c r="A33" s="4" t="s">
        <v>180</v>
      </c>
      <c r="B33" s="8" t="n">
        <v>740.4</v>
      </c>
      <c r="C33" s="8" t="n">
        <v>740.4</v>
      </c>
    </row>
    <row r="34" spans="1:9">
      <c r="A34" s="4" t="s">
        <v>181</v>
      </c>
      <c r="B34" s="6" t="n">
        <v>7566</v>
      </c>
      <c r="C34" s="6" t="n">
        <v>7</v>
      </c>
      <c r="D34" s="5" t="n">
        <v>8156</v>
      </c>
      <c r="E34" s="5" t="n">
        <v>-59</v>
      </c>
      <c r="F34" s="5" t="n">
        <v>-610</v>
      </c>
      <c r="G34" s="5" t="n">
        <v>72</v>
      </c>
      <c r="H34" s="5" t="n">
        <v>128</v>
      </c>
      <c r="I34" s="5" t="n">
        <v>7566</v>
      </c>
    </row>
    <row r="35" spans="1:9">
      <c r="A35" s="4" t="s">
        <v>135</v>
      </c>
      <c r="B35" s="5" t="n">
        <v>932</v>
      </c>
      <c r="F35" s="5" t="n">
        <v>920</v>
      </c>
      <c r="G35" s="5" t="n">
        <v>2</v>
      </c>
      <c r="H35" s="5" t="n">
        <v>10</v>
      </c>
      <c r="I35" s="5" t="n">
        <v>922</v>
      </c>
    </row>
    <row r="36" spans="1:9">
      <c r="A36" s="4" t="s">
        <v>168</v>
      </c>
      <c r="D36" s="5" t="n">
        <v>-11</v>
      </c>
      <c r="G36" s="5" t="n">
        <v>1</v>
      </c>
      <c r="H36" s="5" t="n">
        <v>13</v>
      </c>
      <c r="I36" s="5" t="n">
        <v>-10</v>
      </c>
    </row>
    <row r="37" spans="1:9">
      <c r="A37" s="4" t="s">
        <v>151</v>
      </c>
      <c r="B37" s="5" t="n">
        <v>-1</v>
      </c>
      <c r="E37" s="5" t="n">
        <v>-1</v>
      </c>
      <c r="I37" s="5" t="n">
        <v>-1</v>
      </c>
    </row>
    <row r="38" spans="1:9">
      <c r="A38" s="4" t="s">
        <v>152</v>
      </c>
      <c r="B38" s="6" t="n">
        <v>4</v>
      </c>
      <c r="E38" s="5" t="n">
        <v>4</v>
      </c>
      <c r="I38" s="5" t="n">
        <v>4</v>
      </c>
    </row>
    <row r="39" spans="1:9">
      <c r="A39" s="4" t="s">
        <v>171</v>
      </c>
      <c r="C39" s="8" t="n">
        <v>0.6</v>
      </c>
    </row>
    <row r="40" spans="1:9">
      <c r="A40" s="4" t="s">
        <v>172</v>
      </c>
      <c r="D40" s="5" t="n">
        <v>10</v>
      </c>
      <c r="I40" s="5" t="n">
        <v>10</v>
      </c>
    </row>
    <row r="41" spans="1:9">
      <c r="A41" s="4" t="s">
        <v>173</v>
      </c>
      <c r="F41" s="5" t="n">
        <v>-617</v>
      </c>
      <c r="I41" s="5" t="n">
        <v>-617</v>
      </c>
    </row>
    <row r="42" spans="1:9">
      <c r="A42" s="4" t="s">
        <v>174</v>
      </c>
      <c r="B42" s="8" t="n">
        <v>0.2</v>
      </c>
      <c r="C42" s="8" t="n">
        <v>0.2</v>
      </c>
    </row>
    <row r="43" spans="1:9">
      <c r="A43" s="4" t="s">
        <v>175</v>
      </c>
      <c r="B43" s="6" t="n">
        <v>2</v>
      </c>
      <c r="D43" s="5" t="n">
        <v>2</v>
      </c>
      <c r="H43" s="5" t="n">
        <v>-2</v>
      </c>
      <c r="I43" s="5" t="n">
        <v>2</v>
      </c>
    </row>
    <row r="44" spans="1:9">
      <c r="A44" s="4" t="s">
        <v>176</v>
      </c>
      <c r="G44" s="5" t="n">
        <v>-69</v>
      </c>
      <c r="H44" s="5" t="n">
        <v>-7</v>
      </c>
      <c r="I44" s="5" t="n">
        <v>-69</v>
      </c>
    </row>
    <row r="45" spans="1:9">
      <c r="A45" s="4" t="s">
        <v>182</v>
      </c>
      <c r="C45" s="8" t="n">
        <v>-27.8</v>
      </c>
    </row>
    <row r="46" spans="1:9">
      <c r="A46" s="4" t="s">
        <v>183</v>
      </c>
      <c r="D46" s="5" t="n">
        <v>-482</v>
      </c>
      <c r="I46" s="5" t="n">
        <v>-482</v>
      </c>
    </row>
    <row r="47" spans="1:9">
      <c r="A47" s="4" t="s">
        <v>184</v>
      </c>
      <c r="B47" s="8" t="n">
        <v>713.4</v>
      </c>
      <c r="C47" s="8" t="n">
        <v>713.4</v>
      </c>
    </row>
    <row r="48" spans="1:9">
      <c r="A48" s="4" t="s">
        <v>185</v>
      </c>
      <c r="B48" s="6" t="n">
        <v>7325</v>
      </c>
      <c r="C48" s="6" t="n">
        <v>7</v>
      </c>
      <c r="D48" s="6" t="n">
        <v>7675</v>
      </c>
      <c r="E48" s="6" t="n">
        <v>-56</v>
      </c>
      <c r="F48" s="6" t="n">
        <v>-307</v>
      </c>
      <c r="G48" s="6" t="n">
        <v>6</v>
      </c>
      <c r="H48" s="6" t="n">
        <v>142</v>
      </c>
      <c r="I48" s="6" t="n">
        <v>73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1</v>
      </c>
      <c r="B1" s="2" t="s">
        <v>1</v>
      </c>
    </row>
    <row r="2" spans="1:4">
      <c r="B2" s="2" t="s">
        <v>2</v>
      </c>
      <c r="C2" s="2" t="s">
        <v>73</v>
      </c>
      <c r="D2" s="2" t="s">
        <v>118</v>
      </c>
    </row>
    <row r="3" spans="1:4">
      <c r="A3" s="3" t="s">
        <v>722</v>
      </c>
    </row>
    <row r="4" spans="1:4">
      <c r="A4" s="4" t="s">
        <v>723</v>
      </c>
      <c r="B4" s="4" t="s">
        <v>724</v>
      </c>
    </row>
    <row r="5" spans="1:4">
      <c r="A5" s="4" t="s">
        <v>725</v>
      </c>
      <c r="B5" s="6" t="n">
        <v>30</v>
      </c>
      <c r="C5" s="6" t="n">
        <v>150</v>
      </c>
      <c r="D5" s="6" t="n">
        <v>80</v>
      </c>
    </row>
    <row r="6" spans="1:4">
      <c r="A6" s="4" t="s">
        <v>726</v>
      </c>
      <c r="B6" s="5" t="n">
        <v>13</v>
      </c>
      <c r="C6" s="5" t="n">
        <v>11</v>
      </c>
    </row>
    <row r="7" spans="1:4">
      <c r="A7" s="4" t="s">
        <v>727</v>
      </c>
      <c r="B7" s="5" t="n">
        <v>2</v>
      </c>
    </row>
    <row r="8" spans="1:4">
      <c r="A8" s="4" t="s">
        <v>728</v>
      </c>
      <c r="B8" s="5" t="n">
        <v>60</v>
      </c>
    </row>
    <row r="9" spans="1:4">
      <c r="A9" s="4" t="s">
        <v>729</v>
      </c>
      <c r="B9" s="5" t="n">
        <v>16</v>
      </c>
      <c r="C9" s="5" t="n">
        <v>17</v>
      </c>
    </row>
    <row r="10" spans="1:4">
      <c r="A10" s="4" t="s">
        <v>730</v>
      </c>
      <c r="B10" s="6" t="n">
        <v>38</v>
      </c>
      <c r="C10" s="6" t="n">
        <v>44</v>
      </c>
    </row>
    <row r="11" spans="1:4">
      <c r="A11" s="4" t="s">
        <v>731</v>
      </c>
      <c r="B11" s="4" t="s">
        <v>732</v>
      </c>
      <c r="C11" s="4" t="s">
        <v>732</v>
      </c>
      <c r="D11" s="4" t="s">
        <v>733</v>
      </c>
    </row>
    <row r="12" spans="1:4">
      <c r="A12" s="4" t="s">
        <v>734</v>
      </c>
      <c r="B12" s="6" t="n">
        <v>93</v>
      </c>
      <c r="C12" s="6" t="n">
        <v>82</v>
      </c>
      <c r="D12" s="6" t="n">
        <v>40</v>
      </c>
    </row>
    <row r="13" spans="1:4">
      <c r="A13" s="4" t="s">
        <v>735</v>
      </c>
      <c r="B13" s="5" t="n">
        <v>3</v>
      </c>
    </row>
    <row r="14" spans="1:4">
      <c r="A14" s="4" t="s">
        <v>736</v>
      </c>
      <c r="B14" s="6" t="n">
        <v>0</v>
      </c>
      <c r="C14" s="5" t="n">
        <v>0</v>
      </c>
      <c r="D14" s="6" t="n">
        <v>0</v>
      </c>
    </row>
    <row r="15" spans="1:4">
      <c r="A15" s="4" t="s">
        <v>693</v>
      </c>
    </row>
    <row r="16" spans="1:4">
      <c r="A16" s="3" t="s">
        <v>722</v>
      </c>
    </row>
    <row r="17" spans="1:4">
      <c r="A17" s="4" t="s">
        <v>737</v>
      </c>
      <c r="B17" s="4" t="s">
        <v>738</v>
      </c>
    </row>
    <row r="18" spans="1:4">
      <c r="A18" s="4" t="s">
        <v>739</v>
      </c>
    </row>
    <row r="19" spans="1:4">
      <c r="A19" s="3" t="s">
        <v>722</v>
      </c>
    </row>
    <row r="20" spans="1:4">
      <c r="A20" s="4" t="s">
        <v>737</v>
      </c>
      <c r="B20" s="4" t="s">
        <v>13</v>
      </c>
    </row>
    <row r="21" spans="1:4">
      <c r="A21" s="4" t="s">
        <v>463</v>
      </c>
    </row>
    <row r="22" spans="1:4">
      <c r="A22" s="3" t="s">
        <v>722</v>
      </c>
    </row>
    <row r="23" spans="1:4">
      <c r="A23" s="4" t="s">
        <v>740</v>
      </c>
      <c r="B23" s="4" t="s">
        <v>741</v>
      </c>
    </row>
    <row r="24" spans="1:4">
      <c r="A24" s="4" t="s">
        <v>742</v>
      </c>
      <c r="B24" s="4" t="s">
        <v>743</v>
      </c>
    </row>
    <row r="25" spans="1:4">
      <c r="A25" s="4" t="s">
        <v>462</v>
      </c>
    </row>
    <row r="26" spans="1:4">
      <c r="A26" s="3" t="s">
        <v>722</v>
      </c>
    </row>
    <row r="27" spans="1:4">
      <c r="A27" s="4" t="s">
        <v>740</v>
      </c>
      <c r="B27" s="4" t="s">
        <v>744</v>
      </c>
    </row>
    <row r="28" spans="1:4">
      <c r="A28" s="4" t="s">
        <v>745</v>
      </c>
    </row>
    <row r="29" spans="1:4">
      <c r="A29" s="3" t="s">
        <v>722</v>
      </c>
    </row>
    <row r="30" spans="1:4">
      <c r="A30" s="4" t="s">
        <v>725</v>
      </c>
      <c r="C30" s="6" t="n">
        <v>77</v>
      </c>
    </row>
    <row r="31" spans="1:4">
      <c r="A31" s="4" t="s">
        <v>746</v>
      </c>
    </row>
    <row r="32" spans="1:4">
      <c r="A32" s="3" t="s">
        <v>722</v>
      </c>
    </row>
    <row r="33" spans="1:4">
      <c r="A33" s="4" t="s">
        <v>726</v>
      </c>
      <c r="B33" s="6" t="n">
        <v>9</v>
      </c>
    </row>
    <row r="34" spans="1:4">
      <c r="A34" s="4" t="s">
        <v>747</v>
      </c>
    </row>
    <row r="35" spans="1:4">
      <c r="A35" s="3" t="s">
        <v>722</v>
      </c>
    </row>
    <row r="36" spans="1:4">
      <c r="A36" s="4" t="s">
        <v>726</v>
      </c>
      <c r="B36" s="6" t="n">
        <v>3</v>
      </c>
    </row>
    <row r="37" spans="1:4">
      <c r="A37" s="4" t="s">
        <v>748</v>
      </c>
    </row>
    <row r="38" spans="1:4">
      <c r="A38" s="3" t="s">
        <v>722</v>
      </c>
    </row>
    <row r="39" spans="1:4">
      <c r="A39" s="4" t="s">
        <v>749</v>
      </c>
      <c r="B39" s="4" t="s">
        <v>653</v>
      </c>
    </row>
    <row r="40" spans="1:4">
      <c r="A40" s="4" t="s">
        <v>693</v>
      </c>
    </row>
    <row r="41" spans="1:4">
      <c r="A41" s="3" t="s">
        <v>722</v>
      </c>
    </row>
    <row r="42" spans="1:4">
      <c r="A42" s="4" t="s">
        <v>694</v>
      </c>
      <c r="B42" s="4" t="s">
        <v>6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0</v>
      </c>
      <c r="B1" s="2" t="s">
        <v>2</v>
      </c>
      <c r="C1" s="2" t="s">
        <v>73</v>
      </c>
    </row>
    <row r="2" spans="1:3">
      <c r="A2" s="3" t="s">
        <v>751</v>
      </c>
    </row>
    <row r="3" spans="1:3">
      <c r="A3" s="4" t="s">
        <v>728</v>
      </c>
      <c r="B3" s="6" t="n">
        <v>16</v>
      </c>
      <c r="C3" s="6" t="n">
        <v>17</v>
      </c>
    </row>
    <row r="4" spans="1:3">
      <c r="A4" s="4" t="s">
        <v>752</v>
      </c>
      <c r="B4" s="5" t="n">
        <v>3</v>
      </c>
      <c r="C4" s="5" t="n">
        <v>3</v>
      </c>
    </row>
    <row r="5" spans="1:3">
      <c r="A5" s="4" t="s">
        <v>753</v>
      </c>
      <c r="B5" s="5" t="n">
        <v>20</v>
      </c>
      <c r="C5" s="5" t="n">
        <v>23</v>
      </c>
    </row>
    <row r="6" spans="1:3">
      <c r="A6" s="4" t="s">
        <v>754</v>
      </c>
      <c r="B6" s="5" t="n">
        <v>12</v>
      </c>
      <c r="C6" s="5" t="n">
        <v>12</v>
      </c>
    </row>
    <row r="7" spans="1:3">
      <c r="A7" s="4" t="s">
        <v>755</v>
      </c>
      <c r="B7" s="5" t="n">
        <v>51</v>
      </c>
      <c r="C7" s="5" t="n">
        <v>55</v>
      </c>
    </row>
    <row r="8" spans="1:3">
      <c r="A8" s="4" t="s">
        <v>756</v>
      </c>
      <c r="B8" s="5" t="n">
        <v>-13</v>
      </c>
      <c r="C8" s="5" t="n">
        <v>-11</v>
      </c>
    </row>
    <row r="9" spans="1:3">
      <c r="A9" s="4" t="s">
        <v>730</v>
      </c>
      <c r="B9" s="5" t="n">
        <v>38</v>
      </c>
      <c r="C9" s="5" t="n">
        <v>44</v>
      </c>
    </row>
    <row r="10" spans="1:3">
      <c r="A10" s="3" t="s">
        <v>757</v>
      </c>
    </row>
    <row r="11" spans="1:3">
      <c r="A11" s="4" t="s">
        <v>758</v>
      </c>
      <c r="B11" s="5" t="n">
        <v>-6</v>
      </c>
      <c r="C11" s="5" t="n">
        <v>-5</v>
      </c>
    </row>
    <row r="12" spans="1:3">
      <c r="A12" s="4" t="s">
        <v>759</v>
      </c>
      <c r="B12" s="5" t="n">
        <v>-6</v>
      </c>
      <c r="C12" s="5" t="n">
        <v>-5</v>
      </c>
    </row>
    <row r="13" spans="1:3">
      <c r="A13" s="4" t="s">
        <v>760</v>
      </c>
      <c r="B13" s="6" t="n">
        <v>32</v>
      </c>
      <c r="C13" s="6" t="n">
        <v>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73</v>
      </c>
      <c r="D2" s="2" t="s">
        <v>118</v>
      </c>
    </row>
    <row r="3" spans="1:4">
      <c r="A3" s="3" t="s">
        <v>278</v>
      </c>
    </row>
    <row r="4" spans="1:4">
      <c r="A4" s="4" t="s">
        <v>762</v>
      </c>
      <c r="B4" s="6" t="n">
        <v>949</v>
      </c>
      <c r="C4" s="6" t="n">
        <v>887</v>
      </c>
      <c r="D4" s="6" t="n">
        <v>593</v>
      </c>
    </row>
    <row r="5" spans="1:4">
      <c r="A5" s="4" t="s">
        <v>763</v>
      </c>
      <c r="B5" s="5" t="n">
        <v>13</v>
      </c>
      <c r="C5" s="5" t="n">
        <v>414</v>
      </c>
      <c r="D5" s="5" t="n">
        <v>58</v>
      </c>
    </row>
    <row r="6" spans="1:4">
      <c r="A6" s="4" t="s">
        <v>133</v>
      </c>
      <c r="B6" s="6" t="n">
        <v>962</v>
      </c>
      <c r="C6" s="6" t="n">
        <v>1301</v>
      </c>
      <c r="D6" s="6" t="n">
        <v>6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73</v>
      </c>
      <c r="D2" s="2" t="s">
        <v>118</v>
      </c>
    </row>
    <row r="3" spans="1:4">
      <c r="A3" s="3" t="s">
        <v>278</v>
      </c>
    </row>
    <row r="4" spans="1:4">
      <c r="A4" s="4" t="s">
        <v>765</v>
      </c>
      <c r="B4" s="6" t="n">
        <v>14</v>
      </c>
      <c r="C4" s="6" t="n">
        <v>79</v>
      </c>
      <c r="D4" s="6" t="n">
        <v>17</v>
      </c>
    </row>
    <row r="5" spans="1:4">
      <c r="A5" s="4" t="s">
        <v>766</v>
      </c>
      <c r="B5" s="5" t="n">
        <v>6</v>
      </c>
      <c r="C5" s="5" t="n">
        <v>30</v>
      </c>
      <c r="D5" s="5" t="n">
        <v>6</v>
      </c>
    </row>
    <row r="6" spans="1:4">
      <c r="A6" s="4" t="s">
        <v>767</v>
      </c>
      <c r="B6" s="5" t="n">
        <v>3</v>
      </c>
      <c r="C6" s="5" t="n">
        <v>37</v>
      </c>
      <c r="D6" s="5" t="n">
        <v>19</v>
      </c>
    </row>
    <row r="7" spans="1:4">
      <c r="A7" s="4" t="s">
        <v>768</v>
      </c>
      <c r="B7" s="5" t="n">
        <v>23</v>
      </c>
      <c r="C7" s="5" t="n">
        <v>146</v>
      </c>
      <c r="D7" s="5" t="n">
        <v>42</v>
      </c>
    </row>
    <row r="8" spans="1:4">
      <c r="A8" s="4" t="s">
        <v>769</v>
      </c>
      <c r="B8" s="5" t="n">
        <v>3</v>
      </c>
      <c r="C8" s="5" t="n">
        <v>2</v>
      </c>
      <c r="D8" s="5" t="n">
        <v>32</v>
      </c>
    </row>
    <row r="9" spans="1:4">
      <c r="A9" s="4" t="s">
        <v>770</v>
      </c>
      <c r="B9" s="5" t="n">
        <v>1</v>
      </c>
      <c r="C9" s="5" t="n">
        <v>1</v>
      </c>
      <c r="D9" s="5" t="n">
        <v>4</v>
      </c>
    </row>
    <row r="10" spans="1:4">
      <c r="A10" s="4" t="s">
        <v>771</v>
      </c>
      <c r="B10" s="5" t="n">
        <v>3</v>
      </c>
      <c r="C10" s="5" t="n">
        <v>1</v>
      </c>
      <c r="D10" s="5" t="n">
        <v>2</v>
      </c>
    </row>
    <row r="11" spans="1:4">
      <c r="A11" s="4" t="s">
        <v>195</v>
      </c>
      <c r="B11" s="5" t="n">
        <v>7</v>
      </c>
      <c r="C11" s="5" t="n">
        <v>4</v>
      </c>
      <c r="D11" s="5" t="n">
        <v>38</v>
      </c>
    </row>
    <row r="12" spans="1:4">
      <c r="A12" s="4" t="s">
        <v>772</v>
      </c>
      <c r="B12" s="6" t="n">
        <v>30</v>
      </c>
      <c r="C12" s="6" t="n">
        <v>150</v>
      </c>
      <c r="D12" s="6" t="n">
        <v>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73</v>
      </c>
      <c r="D2" s="2" t="s">
        <v>118</v>
      </c>
    </row>
    <row r="3" spans="1:4">
      <c r="A3" s="3" t="s">
        <v>278</v>
      </c>
    </row>
    <row r="4" spans="1:4">
      <c r="A4" s="4" t="s">
        <v>774</v>
      </c>
      <c r="B4" s="6" t="n">
        <v>202</v>
      </c>
      <c r="C4" s="6" t="n">
        <v>273</v>
      </c>
      <c r="D4" s="6" t="n">
        <v>228</v>
      </c>
    </row>
    <row r="5" spans="1:4">
      <c r="A5" s="4" t="s">
        <v>775</v>
      </c>
      <c r="B5" s="5" t="n">
        <v>-182</v>
      </c>
      <c r="C5" s="5" t="n">
        <v>-192</v>
      </c>
      <c r="D5" s="5" t="n">
        <v>-190</v>
      </c>
    </row>
    <row r="6" spans="1:4">
      <c r="A6" s="4" t="s">
        <v>776</v>
      </c>
      <c r="B6" s="5" t="n">
        <v>7</v>
      </c>
      <c r="C6" s="5" t="n">
        <v>31</v>
      </c>
      <c r="D6" s="5" t="n">
        <v>10</v>
      </c>
    </row>
    <row r="7" spans="1:4">
      <c r="A7" s="4" t="s">
        <v>777</v>
      </c>
      <c r="B7" s="5" t="n">
        <v>-3</v>
      </c>
    </row>
    <row r="8" spans="1:4">
      <c r="A8" s="4" t="s">
        <v>778</v>
      </c>
      <c r="D8" s="5" t="n">
        <v>11</v>
      </c>
    </row>
    <row r="9" spans="1:4">
      <c r="A9" s="4" t="s">
        <v>779</v>
      </c>
      <c r="B9" s="5" t="n">
        <v>6</v>
      </c>
      <c r="C9" s="5" t="n">
        <v>38</v>
      </c>
      <c r="D9" s="5" t="n">
        <v>21</v>
      </c>
    </row>
    <row r="10" spans="1:4">
      <c r="A10" s="4" t="s">
        <v>772</v>
      </c>
      <c r="B10" s="6" t="n">
        <v>30</v>
      </c>
      <c r="C10" s="6" t="n">
        <v>150</v>
      </c>
      <c r="D10" s="6" t="n">
        <v>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73</v>
      </c>
    </row>
    <row r="3" spans="1:3">
      <c r="A3" s="3" t="s">
        <v>278</v>
      </c>
    </row>
    <row r="4" spans="1:3">
      <c r="A4" s="4" t="s">
        <v>781</v>
      </c>
      <c r="B4" s="6" t="n">
        <v>11</v>
      </c>
      <c r="C4" s="6" t="n">
        <v>11</v>
      </c>
    </row>
    <row r="5" spans="1:3">
      <c r="A5" s="4" t="s">
        <v>782</v>
      </c>
      <c r="B5" s="5" t="n">
        <v>-3</v>
      </c>
      <c r="C5" s="5" t="n">
        <v>0</v>
      </c>
    </row>
    <row r="6" spans="1:3">
      <c r="A6" s="4" t="s">
        <v>783</v>
      </c>
      <c r="B6" s="6" t="n">
        <v>8</v>
      </c>
      <c r="C6" s="6" t="n">
        <v>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57"/>
  </cols>
  <sheetData>
    <row r="1" spans="1:2">
      <c r="A1" s="1" t="s">
        <v>784</v>
      </c>
      <c r="B1" s="2" t="s">
        <v>1</v>
      </c>
    </row>
    <row r="2" spans="1:2">
      <c r="B2" s="2" t="s">
        <v>785</v>
      </c>
    </row>
    <row r="3" spans="1:2">
      <c r="A3" s="3" t="s">
        <v>786</v>
      </c>
    </row>
    <row r="4" spans="1:2">
      <c r="A4" s="4" t="s">
        <v>787</v>
      </c>
      <c r="B4" s="5" t="n">
        <v>22</v>
      </c>
    </row>
    <row r="5" spans="1:2">
      <c r="A5" s="4" t="s">
        <v>788</v>
      </c>
      <c r="B5" s="4" t="s">
        <v>789</v>
      </c>
    </row>
    <row r="6" spans="1:2">
      <c r="A6" s="4" t="s">
        <v>790</v>
      </c>
      <c r="B6" s="6" t="n">
        <v>5</v>
      </c>
    </row>
    <row r="7" spans="1:2">
      <c r="A7" s="4" t="s">
        <v>659</v>
      </c>
      <c r="B7" s="5" t="n">
        <v>1</v>
      </c>
    </row>
    <row r="8" spans="1:2">
      <c r="A8" s="4" t="s">
        <v>791</v>
      </c>
      <c r="B8" s="6" t="n">
        <v>5</v>
      </c>
    </row>
    <row r="9" spans="1:2">
      <c r="A9" s="4" t="s">
        <v>792</v>
      </c>
    </row>
    <row r="10" spans="1:2">
      <c r="A10" s="3" t="s">
        <v>786</v>
      </c>
    </row>
    <row r="11" spans="1:2">
      <c r="A11" s="4" t="s">
        <v>793</v>
      </c>
      <c r="B11" s="4" t="s">
        <v>794</v>
      </c>
    </row>
    <row r="12" spans="1:2">
      <c r="A12" s="4" t="s">
        <v>795</v>
      </c>
      <c r="B12" s="4" t="s">
        <v>796</v>
      </c>
    </row>
    <row r="13" spans="1:2">
      <c r="A13" s="4" t="s">
        <v>797</v>
      </c>
    </row>
    <row r="14" spans="1:2">
      <c r="A14" s="3" t="s">
        <v>786</v>
      </c>
    </row>
    <row r="15" spans="1:2">
      <c r="A15" s="4" t="s">
        <v>798</v>
      </c>
      <c r="B15" s="4" t="s">
        <v>799</v>
      </c>
    </row>
    <row r="16" spans="1:2">
      <c r="A16" s="4" t="s">
        <v>800</v>
      </c>
    </row>
    <row r="17" spans="1:2">
      <c r="A17" s="3" t="s">
        <v>786</v>
      </c>
    </row>
    <row r="18" spans="1:2">
      <c r="A18" s="4" t="s">
        <v>801</v>
      </c>
      <c r="B18" s="4" t="s">
        <v>434</v>
      </c>
    </row>
    <row r="19" spans="1:2">
      <c r="A19" s="4" t="s">
        <v>802</v>
      </c>
    </row>
    <row r="20" spans="1:2">
      <c r="A20" s="3" t="s">
        <v>786</v>
      </c>
    </row>
    <row r="21" spans="1:2">
      <c r="A21" s="4" t="s">
        <v>798</v>
      </c>
      <c r="B21" s="4" t="s">
        <v>803</v>
      </c>
    </row>
    <row r="22" spans="1:2">
      <c r="A22" s="4" t="s">
        <v>804</v>
      </c>
    </row>
    <row r="23" spans="1:2">
      <c r="A23" s="3" t="s">
        <v>786</v>
      </c>
    </row>
    <row r="24" spans="1:2">
      <c r="A24" s="4" t="s">
        <v>801</v>
      </c>
      <c r="B24" s="4" t="s">
        <v>805</v>
      </c>
    </row>
    <row r="25" spans="1:2">
      <c r="A25" s="4" t="s">
        <v>806</v>
      </c>
    </row>
    <row r="26" spans="1:2">
      <c r="A26" s="3" t="s">
        <v>786</v>
      </c>
    </row>
    <row r="27" spans="1:2">
      <c r="A27" s="4" t="s">
        <v>807</v>
      </c>
      <c r="B27" s="4" t="s">
        <v>808</v>
      </c>
    </row>
    <row r="28" spans="1:2">
      <c r="A28" s="4" t="s">
        <v>809</v>
      </c>
    </row>
    <row r="29" spans="1:2">
      <c r="A29" s="3" t="s">
        <v>786</v>
      </c>
    </row>
    <row r="30" spans="1:2">
      <c r="A30" s="4" t="s">
        <v>807</v>
      </c>
      <c r="B30" s="4" t="s">
        <v>810</v>
      </c>
    </row>
    <row r="31" spans="1:2">
      <c r="A31" s="4" t="s">
        <v>811</v>
      </c>
    </row>
    <row r="32" spans="1:2">
      <c r="A32" s="3" t="s">
        <v>786</v>
      </c>
    </row>
    <row r="33" spans="1:2">
      <c r="A33" s="4" t="s">
        <v>807</v>
      </c>
      <c r="B33" s="4" t="s">
        <v>812</v>
      </c>
    </row>
    <row r="34" spans="1:2">
      <c r="A34" s="4" t="s">
        <v>813</v>
      </c>
    </row>
    <row r="35" spans="1:2">
      <c r="A35" s="3" t="s">
        <v>786</v>
      </c>
    </row>
    <row r="36" spans="1:2">
      <c r="A36" s="4" t="s">
        <v>814</v>
      </c>
      <c r="B36" s="5" t="n">
        <v>1</v>
      </c>
    </row>
    <row r="37" spans="1:2">
      <c r="A37" s="4" t="s">
        <v>815</v>
      </c>
      <c r="B37" s="4" t="s">
        <v>816</v>
      </c>
    </row>
    <row r="38" spans="1:2">
      <c r="A38" s="4" t="s">
        <v>817</v>
      </c>
    </row>
    <row r="39" spans="1:2">
      <c r="A39" s="3" t="s">
        <v>786</v>
      </c>
    </row>
    <row r="40" spans="1:2">
      <c r="A40" s="4" t="s">
        <v>815</v>
      </c>
      <c r="B40" s="4" t="s">
        <v>8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526</v>
      </c>
    </row>
    <row r="3" spans="1:2">
      <c r="A3" s="3" t="s">
        <v>820</v>
      </c>
    </row>
    <row r="4" spans="1:2">
      <c r="A4" s="4" t="s">
        <v>821</v>
      </c>
      <c r="B4" s="6" t="n">
        <v>47</v>
      </c>
    </row>
    <row r="5" spans="1:2">
      <c r="A5" s="4" t="s">
        <v>822</v>
      </c>
      <c r="B5" s="5" t="n">
        <v>36</v>
      </c>
    </row>
    <row r="6" spans="1:2">
      <c r="A6" s="4" t="s">
        <v>823</v>
      </c>
      <c r="B6" s="5" t="n">
        <v>-1</v>
      </c>
    </row>
    <row r="7" spans="1:2">
      <c r="A7" s="4" t="s">
        <v>824</v>
      </c>
      <c r="B7" s="5" t="n">
        <v>82</v>
      </c>
    </row>
    <row r="8" spans="1:2">
      <c r="A8" s="3" t="s">
        <v>825</v>
      </c>
    </row>
    <row r="9" spans="1:2">
      <c r="A9" s="4" t="s">
        <v>826</v>
      </c>
      <c r="B9" s="6" t="n">
        <v>47</v>
      </c>
    </row>
    <row r="10" spans="1:2">
      <c r="A10" s="4" t="s">
        <v>827</v>
      </c>
      <c r="B10" s="4" t="s">
        <v>805</v>
      </c>
    </row>
    <row r="11" spans="1:2">
      <c r="A11" s="4" t="s">
        <v>828</v>
      </c>
      <c r="B11" s="4" t="s">
        <v>8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526</v>
      </c>
    </row>
    <row r="2" spans="1:2">
      <c r="A2" s="3" t="s">
        <v>786</v>
      </c>
    </row>
    <row r="3" spans="1:2">
      <c r="A3" s="4" t="s">
        <v>828</v>
      </c>
      <c r="B3" s="4" t="s">
        <v>829</v>
      </c>
    </row>
    <row r="4" spans="1:2">
      <c r="A4" s="4" t="s">
        <v>652</v>
      </c>
      <c r="B4" s="6" t="n">
        <v>39</v>
      </c>
    </row>
    <row r="5" spans="1:2">
      <c r="A5" s="4" t="s">
        <v>812</v>
      </c>
      <c r="B5" s="5" t="n">
        <v>38</v>
      </c>
    </row>
    <row r="6" spans="1:2">
      <c r="A6" s="4" t="s">
        <v>810</v>
      </c>
      <c r="B6" s="5" t="n">
        <v>38</v>
      </c>
    </row>
    <row r="7" spans="1:2">
      <c r="A7" s="4" t="s">
        <v>653</v>
      </c>
      <c r="B7" s="5" t="n">
        <v>36</v>
      </c>
    </row>
    <row r="8" spans="1:2">
      <c r="A8" s="4" t="s">
        <v>654</v>
      </c>
      <c r="B8" s="5" t="n">
        <v>36</v>
      </c>
    </row>
    <row r="9" spans="1:2">
      <c r="A9" s="4" t="s">
        <v>655</v>
      </c>
      <c r="B9" s="5" t="n">
        <v>1586</v>
      </c>
    </row>
    <row r="10" spans="1:2">
      <c r="A10" s="4" t="s">
        <v>831</v>
      </c>
      <c r="B10" s="5" t="n">
        <v>1773</v>
      </c>
    </row>
    <row r="11" spans="1:2">
      <c r="A11" s="4" t="s">
        <v>832</v>
      </c>
      <c r="B11" s="5" t="n">
        <v>606</v>
      </c>
    </row>
    <row r="12" spans="1:2">
      <c r="A12" s="4" t="s">
        <v>89</v>
      </c>
      <c r="B12" s="5" t="n">
        <v>606</v>
      </c>
    </row>
    <row r="13" spans="1:2">
      <c r="A13" s="4" t="s">
        <v>833</v>
      </c>
      <c r="B13" s="6" t="n">
        <v>1167</v>
      </c>
    </row>
    <row r="14" spans="1:2">
      <c r="A14" s="4" t="s">
        <v>792</v>
      </c>
    </row>
    <row r="15" spans="1:2">
      <c r="A15" s="3" t="s">
        <v>786</v>
      </c>
    </row>
    <row r="16" spans="1:2">
      <c r="A16" s="4" t="s">
        <v>828</v>
      </c>
      <c r="B16" s="4" t="s">
        <v>834</v>
      </c>
    </row>
    <row r="17" spans="1:2">
      <c r="A17" s="4" t="s">
        <v>652</v>
      </c>
      <c r="B17" s="6" t="n">
        <v>32</v>
      </c>
    </row>
    <row r="18" spans="1:2">
      <c r="A18" s="4" t="s">
        <v>812</v>
      </c>
      <c r="B18" s="5" t="n">
        <v>32</v>
      </c>
    </row>
    <row r="19" spans="1:2">
      <c r="A19" s="4" t="s">
        <v>810</v>
      </c>
      <c r="B19" s="5" t="n">
        <v>32</v>
      </c>
    </row>
    <row r="20" spans="1:2">
      <c r="A20" s="4" t="s">
        <v>653</v>
      </c>
      <c r="B20" s="5" t="n">
        <v>32</v>
      </c>
    </row>
    <row r="21" spans="1:2">
      <c r="A21" s="4" t="s">
        <v>654</v>
      </c>
      <c r="B21" s="5" t="n">
        <v>32</v>
      </c>
    </row>
    <row r="22" spans="1:2">
      <c r="A22" s="4" t="s">
        <v>655</v>
      </c>
      <c r="B22" s="5" t="n">
        <v>1530</v>
      </c>
    </row>
    <row r="23" spans="1:2">
      <c r="A23" s="4" t="s">
        <v>831</v>
      </c>
      <c r="B23" s="5" t="n">
        <v>1690</v>
      </c>
    </row>
    <row r="24" spans="1:2">
      <c r="A24" s="4" t="s">
        <v>832</v>
      </c>
      <c r="B24" s="5" t="n">
        <v>543</v>
      </c>
    </row>
    <row r="25" spans="1:2">
      <c r="A25" s="4" t="s">
        <v>89</v>
      </c>
      <c r="B25" s="5" t="n">
        <v>543</v>
      </c>
    </row>
    <row r="26" spans="1:2">
      <c r="A26" s="4" t="s">
        <v>833</v>
      </c>
      <c r="B26" s="6" t="n">
        <v>1147</v>
      </c>
    </row>
    <row r="27" spans="1:2">
      <c r="A27" s="4" t="s">
        <v>835</v>
      </c>
    </row>
    <row r="28" spans="1:2">
      <c r="A28" s="3" t="s">
        <v>786</v>
      </c>
    </row>
    <row r="29" spans="1:2">
      <c r="A29" s="4" t="s">
        <v>828</v>
      </c>
      <c r="B29" s="4" t="s">
        <v>836</v>
      </c>
    </row>
    <row r="30" spans="1:2">
      <c r="A30" s="4" t="s">
        <v>652</v>
      </c>
      <c r="B30" s="6" t="n">
        <v>7</v>
      </c>
    </row>
    <row r="31" spans="1:2">
      <c r="A31" s="4" t="s">
        <v>812</v>
      </c>
      <c r="B31" s="5" t="n">
        <v>6</v>
      </c>
    </row>
    <row r="32" spans="1:2">
      <c r="A32" s="4" t="s">
        <v>810</v>
      </c>
      <c r="B32" s="5" t="n">
        <v>6</v>
      </c>
    </row>
    <row r="33" spans="1:2">
      <c r="A33" s="4" t="s">
        <v>653</v>
      </c>
      <c r="B33" s="5" t="n">
        <v>4</v>
      </c>
    </row>
    <row r="34" spans="1:2">
      <c r="A34" s="4" t="s">
        <v>654</v>
      </c>
      <c r="B34" s="5" t="n">
        <v>4</v>
      </c>
    </row>
    <row r="35" spans="1:2">
      <c r="A35" s="4" t="s">
        <v>655</v>
      </c>
      <c r="B35" s="5" t="n">
        <v>56</v>
      </c>
    </row>
    <row r="36" spans="1:2">
      <c r="A36" s="4" t="s">
        <v>831</v>
      </c>
      <c r="B36" s="5" t="n">
        <v>83</v>
      </c>
    </row>
    <row r="37" spans="1:2">
      <c r="A37" s="4" t="s">
        <v>832</v>
      </c>
      <c r="B37" s="5" t="n">
        <v>63</v>
      </c>
    </row>
    <row r="38" spans="1:2">
      <c r="A38" s="4" t="s">
        <v>89</v>
      </c>
      <c r="B38" s="5" t="n">
        <v>63</v>
      </c>
    </row>
    <row r="39" spans="1:2">
      <c r="A39" s="4" t="s">
        <v>833</v>
      </c>
      <c r="B39" s="6" t="n">
        <v>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553</v>
      </c>
    </row>
    <row r="2" spans="1:2">
      <c r="A2" s="3" t="s">
        <v>281</v>
      </c>
    </row>
    <row r="3" spans="1:2">
      <c r="A3" s="4" t="s">
        <v>13</v>
      </c>
      <c r="B3" s="6" t="n">
        <v>46</v>
      </c>
    </row>
    <row r="4" spans="1:2">
      <c r="A4" s="4" t="s">
        <v>652</v>
      </c>
      <c r="B4" s="5" t="n">
        <v>44</v>
      </c>
    </row>
    <row r="5" spans="1:2">
      <c r="A5" s="4" t="s">
        <v>812</v>
      </c>
      <c r="B5" s="5" t="n">
        <v>43</v>
      </c>
    </row>
    <row r="6" spans="1:2">
      <c r="A6" s="4" t="s">
        <v>810</v>
      </c>
      <c r="B6" s="5" t="n">
        <v>40</v>
      </c>
    </row>
    <row r="7" spans="1:2">
      <c r="A7" s="4" t="s">
        <v>653</v>
      </c>
      <c r="B7" s="5" t="n">
        <v>37</v>
      </c>
    </row>
    <row r="8" spans="1:2">
      <c r="A8" s="4" t="s">
        <v>655</v>
      </c>
      <c r="B8" s="5" t="n">
        <v>1309</v>
      </c>
    </row>
    <row r="9" spans="1:2">
      <c r="A9" s="4" t="s">
        <v>838</v>
      </c>
      <c r="B9" s="6" t="n">
        <v>15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86</v>
      </c>
      <c r="B1" s="2" t="s">
        <v>1</v>
      </c>
    </row>
    <row r="2" spans="1:4">
      <c r="B2" s="2" t="s">
        <v>187</v>
      </c>
      <c r="C2" s="2" t="s">
        <v>188</v>
      </c>
      <c r="D2" s="2" t="s">
        <v>189</v>
      </c>
    </row>
    <row r="3" spans="1:4">
      <c r="A3" s="3" t="s">
        <v>190</v>
      </c>
    </row>
    <row r="4" spans="1:4">
      <c r="A4" s="4" t="s">
        <v>135</v>
      </c>
      <c r="B4" s="6" t="n">
        <v>932</v>
      </c>
      <c r="C4" s="6" t="n">
        <v>1151</v>
      </c>
      <c r="D4" s="6" t="n">
        <v>571</v>
      </c>
    </row>
    <row r="5" spans="1:4">
      <c r="A5" s="3" t="s">
        <v>191</v>
      </c>
    </row>
    <row r="6" spans="1:4">
      <c r="A6" s="4" t="s">
        <v>123</v>
      </c>
      <c r="B6" s="5" t="n">
        <v>676</v>
      </c>
      <c r="C6" s="5" t="n">
        <v>944</v>
      </c>
      <c r="D6" s="5" t="n">
        <v>751</v>
      </c>
    </row>
    <row r="7" spans="1:4">
      <c r="A7" s="4" t="s">
        <v>192</v>
      </c>
      <c r="B7" s="5" t="n">
        <v>6</v>
      </c>
      <c r="C7" s="5" t="n">
        <v>7</v>
      </c>
      <c r="D7" s="5" t="n">
        <v>7</v>
      </c>
    </row>
    <row r="8" spans="1:4">
      <c r="A8" s="4" t="s">
        <v>193</v>
      </c>
      <c r="B8" s="5" t="n">
        <v>56</v>
      </c>
    </row>
    <row r="9" spans="1:4">
      <c r="A9" s="4" t="s">
        <v>194</v>
      </c>
      <c r="B9" s="5" t="n">
        <v>15</v>
      </c>
      <c r="C9" s="5" t="n">
        <v>14</v>
      </c>
      <c r="D9" s="5" t="n">
        <v>11</v>
      </c>
    </row>
    <row r="10" spans="1:4">
      <c r="A10" s="4" t="s">
        <v>195</v>
      </c>
      <c r="B10" s="5" t="n">
        <v>7</v>
      </c>
      <c r="C10" s="5" t="n">
        <v>4</v>
      </c>
      <c r="D10" s="5" t="n">
        <v>38</v>
      </c>
    </row>
    <row r="11" spans="1:4">
      <c r="A11" s="4" t="s">
        <v>196</v>
      </c>
      <c r="B11" s="5" t="n">
        <v>-340</v>
      </c>
      <c r="C11" s="5" t="n">
        <v>-902</v>
      </c>
      <c r="D11" s="5" t="n">
        <v>-108</v>
      </c>
    </row>
    <row r="12" spans="1:4">
      <c r="A12" s="4" t="s">
        <v>131</v>
      </c>
      <c r="B12" s="5" t="n">
        <v>1</v>
      </c>
      <c r="D12" s="5" t="n">
        <v>2</v>
      </c>
    </row>
    <row r="13" spans="1:4">
      <c r="A13" s="4" t="s">
        <v>197</v>
      </c>
      <c r="B13" s="5" t="n">
        <v>-4</v>
      </c>
      <c r="D13" s="5" t="n">
        <v>-1</v>
      </c>
    </row>
    <row r="14" spans="1:4">
      <c r="A14" s="4" t="s">
        <v>132</v>
      </c>
      <c r="B14" s="5" t="n">
        <v>-14</v>
      </c>
      <c r="C14" s="5" t="n">
        <v>-30</v>
      </c>
      <c r="D14" s="5" t="n">
        <v>-30</v>
      </c>
    </row>
    <row r="15" spans="1:4">
      <c r="A15" s="4" t="s">
        <v>198</v>
      </c>
      <c r="B15" s="5" t="n">
        <v>3</v>
      </c>
      <c r="C15" s="5" t="n">
        <v>13</v>
      </c>
      <c r="D15" s="5" t="n">
        <v>-27</v>
      </c>
    </row>
    <row r="16" spans="1:4">
      <c r="A16" s="4" t="s">
        <v>199</v>
      </c>
      <c r="B16" s="5" t="n">
        <v>11</v>
      </c>
      <c r="C16" s="5" t="n">
        <v>58</v>
      </c>
      <c r="D16" s="5" t="n">
        <v>40</v>
      </c>
    </row>
    <row r="17" spans="1:4">
      <c r="A17" s="4" t="s">
        <v>200</v>
      </c>
      <c r="B17" s="5" t="n">
        <v>7</v>
      </c>
      <c r="C17" s="5" t="n">
        <v>-5</v>
      </c>
      <c r="D17" s="5" t="n">
        <v>-18</v>
      </c>
    </row>
    <row r="18" spans="1:4">
      <c r="A18" s="4" t="s">
        <v>201</v>
      </c>
      <c r="B18" s="5" t="n">
        <v>-106</v>
      </c>
      <c r="C18" s="5" t="n">
        <v>46</v>
      </c>
      <c r="D18" s="5" t="n">
        <v>-6</v>
      </c>
    </row>
    <row r="19" spans="1:4">
      <c r="A19" s="4" t="s">
        <v>202</v>
      </c>
      <c r="B19" s="5" t="n">
        <v>1250</v>
      </c>
      <c r="C19" s="5" t="n">
        <v>1300</v>
      </c>
      <c r="D19" s="5" t="n">
        <v>1230</v>
      </c>
    </row>
    <row r="20" spans="1:4">
      <c r="A20" s="3" t="s">
        <v>203</v>
      </c>
    </row>
    <row r="21" spans="1:4">
      <c r="A21" s="4" t="s">
        <v>204</v>
      </c>
      <c r="B21" s="5" t="n">
        <v>1192</v>
      </c>
      <c r="C21" s="5" t="n">
        <v>1605</v>
      </c>
      <c r="D21" s="5" t="n">
        <v>481</v>
      </c>
    </row>
    <row r="22" spans="1:4">
      <c r="A22" s="4" t="s">
        <v>205</v>
      </c>
      <c r="B22" s="5" t="n">
        <v>1</v>
      </c>
      <c r="C22" s="5" t="n">
        <v>1</v>
      </c>
      <c r="D22" s="5" t="n">
        <v>13</v>
      </c>
    </row>
    <row r="23" spans="1:4">
      <c r="A23" s="4" t="s">
        <v>79</v>
      </c>
      <c r="B23" s="5" t="n">
        <v>-6</v>
      </c>
      <c r="C23" s="5" t="n">
        <v>-7</v>
      </c>
      <c r="D23" s="5" t="n">
        <v>-30</v>
      </c>
    </row>
    <row r="24" spans="1:4">
      <c r="A24" s="4" t="s">
        <v>206</v>
      </c>
      <c r="B24" s="5" t="n">
        <v>-602</v>
      </c>
      <c r="C24" s="5" t="n">
        <v>-1025</v>
      </c>
      <c r="D24" s="5" t="n">
        <v>-468</v>
      </c>
    </row>
    <row r="25" spans="1:4">
      <c r="A25" s="3" t="s">
        <v>207</v>
      </c>
    </row>
    <row r="26" spans="1:4">
      <c r="A26" s="4" t="s">
        <v>208</v>
      </c>
      <c r="B26" s="5" t="n">
        <v>-222</v>
      </c>
      <c r="C26" s="5" t="n">
        <v>-274</v>
      </c>
      <c r="D26" s="5" t="n">
        <v>-205</v>
      </c>
    </row>
    <row r="27" spans="1:4">
      <c r="A27" s="4" t="s">
        <v>209</v>
      </c>
      <c r="B27" s="5" t="n">
        <v>-336</v>
      </c>
      <c r="C27" s="5" t="n">
        <v>-200</v>
      </c>
      <c r="D27" s="5" t="n">
        <v>-72</v>
      </c>
    </row>
    <row r="28" spans="1:4">
      <c r="A28" s="4" t="s">
        <v>210</v>
      </c>
      <c r="B28" s="5" t="n">
        <v>31</v>
      </c>
      <c r="D28" s="5" t="n">
        <v>14</v>
      </c>
    </row>
    <row r="29" spans="1:4">
      <c r="A29" s="4" t="s">
        <v>211</v>
      </c>
      <c r="B29" s="5" t="n">
        <v>58</v>
      </c>
      <c r="C29" s="5" t="n">
        <v>100</v>
      </c>
      <c r="D29" s="5" t="n">
        <v>-267</v>
      </c>
    </row>
    <row r="30" spans="1:4">
      <c r="A30" s="3" t="s">
        <v>212</v>
      </c>
    </row>
    <row r="31" spans="1:4">
      <c r="A31" s="4" t="s">
        <v>213</v>
      </c>
      <c r="B31" s="5" t="n">
        <v>-17</v>
      </c>
      <c r="D31" s="5" t="n">
        <v>-9</v>
      </c>
    </row>
    <row r="32" spans="1:4">
      <c r="A32" s="4" t="s">
        <v>214</v>
      </c>
      <c r="B32" s="5" t="n">
        <v>645</v>
      </c>
      <c r="D32" s="5" t="n">
        <v>404</v>
      </c>
    </row>
    <row r="33" spans="1:4">
      <c r="A33" s="4" t="s">
        <v>215</v>
      </c>
      <c r="C33" s="5" t="n">
        <v>360</v>
      </c>
      <c r="D33" s="5" t="n">
        <v>340</v>
      </c>
    </row>
    <row r="34" spans="1:4">
      <c r="A34" s="4" t="s">
        <v>216</v>
      </c>
      <c r="B34" s="5" t="n">
        <v>-56</v>
      </c>
      <c r="C34" s="5" t="n">
        <v>-462</v>
      </c>
      <c r="D34" s="5" t="n">
        <v>-395</v>
      </c>
    </row>
    <row r="35" spans="1:4">
      <c r="A35" s="4" t="s">
        <v>217</v>
      </c>
      <c r="B35" s="5" t="n">
        <v>-650</v>
      </c>
    </row>
    <row r="36" spans="1:4">
      <c r="A36" s="4" t="s">
        <v>218</v>
      </c>
      <c r="C36" s="5" t="n">
        <v>-1</v>
      </c>
      <c r="D36" s="5" t="n">
        <v>-69</v>
      </c>
    </row>
    <row r="37" spans="1:4">
      <c r="A37" s="4" t="s">
        <v>219</v>
      </c>
      <c r="B37" s="5" t="n">
        <v>-50</v>
      </c>
    </row>
    <row r="38" spans="1:4">
      <c r="A38" s="4" t="s">
        <v>220</v>
      </c>
      <c r="B38" s="5" t="n">
        <v>-482</v>
      </c>
    </row>
    <row r="39" spans="1:4">
      <c r="A39" s="4" t="s">
        <v>221</v>
      </c>
      <c r="B39" s="5" t="n">
        <v>-623</v>
      </c>
      <c r="C39" s="5" t="n">
        <v>-629</v>
      </c>
      <c r="D39" s="5" t="n">
        <v>-628</v>
      </c>
    </row>
    <row r="40" spans="1:4">
      <c r="A40" s="4" t="s">
        <v>222</v>
      </c>
      <c r="B40" s="5" t="n">
        <v>-75</v>
      </c>
      <c r="C40" s="5" t="n">
        <v>-8</v>
      </c>
      <c r="D40" s="5" t="n">
        <v>-49</v>
      </c>
    </row>
    <row r="41" spans="1:4">
      <c r="A41" s="4" t="s">
        <v>223</v>
      </c>
      <c r="B41" s="5" t="n">
        <v>-7</v>
      </c>
      <c r="C41" s="5" t="n">
        <v>-8</v>
      </c>
      <c r="D41" s="5" t="n">
        <v>4</v>
      </c>
    </row>
    <row r="42" spans="1:4">
      <c r="A42" s="4" t="s">
        <v>224</v>
      </c>
      <c r="B42" s="5" t="n">
        <v>-1315</v>
      </c>
      <c r="C42" s="5" t="n">
        <v>-748</v>
      </c>
      <c r="D42" s="5" t="n">
        <v>-402</v>
      </c>
    </row>
    <row r="43" spans="1:4">
      <c r="A43" s="4" t="s">
        <v>225</v>
      </c>
      <c r="B43" s="5" t="n">
        <v>1</v>
      </c>
      <c r="C43" s="5" t="n">
        <v>-5</v>
      </c>
      <c r="D43" s="5" t="n">
        <v>4</v>
      </c>
    </row>
    <row r="44" spans="1:4">
      <c r="A44" s="4" t="s">
        <v>226</v>
      </c>
      <c r="B44" s="5" t="n">
        <v>-6</v>
      </c>
      <c r="C44" s="5" t="n">
        <v>647</v>
      </c>
      <c r="D44" s="5" t="n">
        <v>565</v>
      </c>
    </row>
    <row r="45" spans="1:4">
      <c r="A45" s="4" t="s">
        <v>227</v>
      </c>
      <c r="B45" s="5" t="n">
        <v>1756</v>
      </c>
      <c r="C45" s="5" t="n">
        <v>1109</v>
      </c>
      <c r="D45" s="5" t="n">
        <v>544</v>
      </c>
    </row>
    <row r="46" spans="1:4">
      <c r="A46" s="4" t="s">
        <v>228</v>
      </c>
      <c r="B46" s="5" t="n">
        <v>1750</v>
      </c>
      <c r="C46" s="5" t="n">
        <v>1756</v>
      </c>
      <c r="D46" s="5" t="n">
        <v>1109</v>
      </c>
    </row>
    <row r="47" spans="1:4">
      <c r="A47" s="3" t="s">
        <v>229</v>
      </c>
    </row>
    <row r="48" spans="1:4">
      <c r="A48" s="4" t="s">
        <v>82</v>
      </c>
      <c r="B48" s="5" t="n">
        <v>1573</v>
      </c>
      <c r="C48" s="5" t="n">
        <v>1542</v>
      </c>
      <c r="D48" s="5" t="n">
        <v>913</v>
      </c>
    </row>
    <row r="49" spans="1:4">
      <c r="A49" s="4" t="s">
        <v>230</v>
      </c>
      <c r="B49" s="5" t="n">
        <v>1</v>
      </c>
      <c r="C49" s="5" t="n">
        <v>1</v>
      </c>
      <c r="D49" s="5" t="n">
        <v>1</v>
      </c>
    </row>
    <row r="50" spans="1:4">
      <c r="A50" s="4" t="s">
        <v>231</v>
      </c>
      <c r="B50" s="5" t="n">
        <v>176</v>
      </c>
      <c r="C50" s="5" t="n">
        <v>213</v>
      </c>
      <c r="D50" s="5" t="n">
        <v>195</v>
      </c>
    </row>
    <row r="51" spans="1:4">
      <c r="A51" s="4" t="s">
        <v>232</v>
      </c>
      <c r="B51" s="6" t="n">
        <v>1750</v>
      </c>
      <c r="C51" s="6" t="n">
        <v>1756</v>
      </c>
      <c r="D51" s="6" t="n">
        <v>1109</v>
      </c>
    </row>
    <row r="52" spans="1:4">
      <c r="A52" s="4" t="s">
        <v>233</v>
      </c>
      <c r="B52" s="8" t="n">
        <v>0.2</v>
      </c>
      <c r="C52" s="8" t="n">
        <v>0.7</v>
      </c>
      <c r="D52" s="8" t="n">
        <v>0.3</v>
      </c>
    </row>
    <row r="53" spans="1:4">
      <c r="A53" s="4" t="s">
        <v>175</v>
      </c>
      <c r="B53" s="6" t="n">
        <v>2</v>
      </c>
      <c r="C53" s="6" t="n">
        <v>15</v>
      </c>
      <c r="D53" s="6" t="n">
        <v>6</v>
      </c>
    </row>
    <row r="54" spans="1:4">
      <c r="A54" s="4" t="s">
        <v>232</v>
      </c>
      <c r="B54" s="5" t="n">
        <v>1750</v>
      </c>
      <c r="C54" s="5" t="n">
        <v>1756</v>
      </c>
      <c r="D54" s="5" t="n">
        <v>1109</v>
      </c>
    </row>
    <row r="55" spans="1:4">
      <c r="A55" s="4" t="s">
        <v>65</v>
      </c>
    </row>
    <row r="56" spans="1:4">
      <c r="A56" s="3" t="s">
        <v>190</v>
      </c>
    </row>
    <row r="57" spans="1:4">
      <c r="A57" s="4" t="s">
        <v>135</v>
      </c>
      <c r="B57" s="5" t="n">
        <v>932</v>
      </c>
      <c r="C57" s="5" t="n">
        <v>1151</v>
      </c>
      <c r="D57" s="5" t="n">
        <v>571</v>
      </c>
    </row>
    <row r="58" spans="1:4">
      <c r="A58" s="3" t="s">
        <v>191</v>
      </c>
    </row>
    <row r="59" spans="1:4">
      <c r="A59" s="4" t="s">
        <v>123</v>
      </c>
      <c r="B59" s="5" t="n">
        <v>676</v>
      </c>
      <c r="C59" s="5" t="n">
        <v>944</v>
      </c>
      <c r="D59" s="5" t="n">
        <v>751</v>
      </c>
    </row>
    <row r="60" spans="1:4">
      <c r="A60" s="4" t="s">
        <v>192</v>
      </c>
      <c r="B60" s="5" t="n">
        <v>6</v>
      </c>
      <c r="C60" s="5" t="n">
        <v>7</v>
      </c>
      <c r="D60" s="5" t="n">
        <v>7</v>
      </c>
    </row>
    <row r="61" spans="1:4">
      <c r="A61" s="4" t="s">
        <v>193</v>
      </c>
      <c r="B61" s="5" t="n">
        <v>56</v>
      </c>
    </row>
    <row r="62" spans="1:4">
      <c r="A62" s="4" t="s">
        <v>194</v>
      </c>
      <c r="B62" s="5" t="n">
        <v>15</v>
      </c>
      <c r="C62" s="5" t="n">
        <v>14</v>
      </c>
      <c r="D62" s="5" t="n">
        <v>11</v>
      </c>
    </row>
    <row r="63" spans="1:4">
      <c r="A63" s="4" t="s">
        <v>195</v>
      </c>
      <c r="B63" s="5" t="n">
        <v>7</v>
      </c>
      <c r="C63" s="5" t="n">
        <v>4</v>
      </c>
      <c r="D63" s="5" t="n">
        <v>38</v>
      </c>
    </row>
    <row r="64" spans="1:4">
      <c r="A64" s="4" t="s">
        <v>196</v>
      </c>
      <c r="B64" s="5" t="n">
        <v>-340</v>
      </c>
      <c r="C64" s="5" t="n">
        <v>-902</v>
      </c>
      <c r="D64" s="5" t="n">
        <v>-108</v>
      </c>
    </row>
    <row r="65" spans="1:4">
      <c r="A65" s="4" t="s">
        <v>131</v>
      </c>
      <c r="B65" s="5" t="n">
        <v>1</v>
      </c>
      <c r="D65" s="5" t="n">
        <v>2</v>
      </c>
    </row>
    <row r="66" spans="1:4">
      <c r="A66" s="4" t="s">
        <v>197</v>
      </c>
      <c r="B66" s="5" t="n">
        <v>-4</v>
      </c>
      <c r="D66" s="5" t="n">
        <v>-1</v>
      </c>
    </row>
    <row r="67" spans="1:4">
      <c r="A67" s="4" t="s">
        <v>132</v>
      </c>
      <c r="B67" s="5" t="n">
        <v>-14</v>
      </c>
      <c r="C67" s="5" t="n">
        <v>-30</v>
      </c>
      <c r="D67" s="5" t="n">
        <v>-30</v>
      </c>
    </row>
    <row r="68" spans="1:4">
      <c r="A68" s="4" t="s">
        <v>198</v>
      </c>
      <c r="B68" s="5" t="n">
        <v>3</v>
      </c>
      <c r="C68" s="5" t="n">
        <v>13</v>
      </c>
      <c r="D68" s="5" t="n">
        <v>-27</v>
      </c>
    </row>
    <row r="69" spans="1:4">
      <c r="A69" s="4" t="s">
        <v>199</v>
      </c>
      <c r="B69" s="5" t="n">
        <v>11</v>
      </c>
      <c r="C69" s="5" t="n">
        <v>58</v>
      </c>
      <c r="D69" s="5" t="n">
        <v>40</v>
      </c>
    </row>
    <row r="70" spans="1:4">
      <c r="A70" s="4" t="s">
        <v>200</v>
      </c>
      <c r="B70" s="5" t="n">
        <v>7</v>
      </c>
      <c r="C70" s="5" t="n">
        <v>-5</v>
      </c>
      <c r="D70" s="5" t="n">
        <v>-18</v>
      </c>
    </row>
    <row r="71" spans="1:4">
      <c r="A71" s="4" t="s">
        <v>201</v>
      </c>
      <c r="B71" s="5" t="n">
        <v>-106</v>
      </c>
      <c r="C71" s="5" t="n">
        <v>46</v>
      </c>
      <c r="D71" s="5" t="n">
        <v>-6</v>
      </c>
    </row>
    <row r="72" spans="1:4">
      <c r="A72" s="4" t="s">
        <v>202</v>
      </c>
      <c r="B72" s="5" t="n">
        <v>1250</v>
      </c>
      <c r="C72" s="5" t="n">
        <v>1300</v>
      </c>
      <c r="D72" s="5" t="n">
        <v>1230</v>
      </c>
    </row>
    <row r="73" spans="1:4">
      <c r="A73" s="3" t="s">
        <v>203</v>
      </c>
    </row>
    <row r="74" spans="1:4">
      <c r="A74" s="4" t="s">
        <v>204</v>
      </c>
      <c r="B74" s="5" t="n">
        <v>1192</v>
      </c>
      <c r="C74" s="5" t="n">
        <v>1605</v>
      </c>
      <c r="D74" s="5" t="n">
        <v>481</v>
      </c>
    </row>
    <row r="75" spans="1:4">
      <c r="A75" s="4" t="s">
        <v>205</v>
      </c>
      <c r="B75" s="5" t="n">
        <v>1</v>
      </c>
      <c r="C75" s="5" t="n">
        <v>1</v>
      </c>
      <c r="D75" s="5" t="n">
        <v>13</v>
      </c>
    </row>
    <row r="76" spans="1:4">
      <c r="A76" s="4" t="s">
        <v>79</v>
      </c>
      <c r="B76" s="5" t="n">
        <v>-6</v>
      </c>
      <c r="C76" s="5" t="n">
        <v>-7</v>
      </c>
      <c r="D76" s="5" t="n">
        <v>-30</v>
      </c>
    </row>
    <row r="77" spans="1:4">
      <c r="A77" s="4" t="s">
        <v>206</v>
      </c>
      <c r="B77" s="5" t="n">
        <v>-602</v>
      </c>
      <c r="C77" s="5" t="n">
        <v>-1025</v>
      </c>
      <c r="D77" s="5" t="n">
        <v>-468</v>
      </c>
    </row>
    <row r="78" spans="1:4">
      <c r="A78" s="3" t="s">
        <v>207</v>
      </c>
    </row>
    <row r="79" spans="1:4">
      <c r="A79" s="4" t="s">
        <v>208</v>
      </c>
      <c r="B79" s="5" t="n">
        <v>-222</v>
      </c>
      <c r="C79" s="5" t="n">
        <v>-274</v>
      </c>
      <c r="D79" s="5" t="n">
        <v>-205</v>
      </c>
    </row>
    <row r="80" spans="1:4">
      <c r="A80" s="4" t="s">
        <v>209</v>
      </c>
      <c r="B80" s="5" t="n">
        <v>-336</v>
      </c>
      <c r="C80" s="5" t="n">
        <v>-200</v>
      </c>
      <c r="D80" s="5" t="n">
        <v>-72</v>
      </c>
    </row>
    <row r="81" spans="1:4">
      <c r="A81" s="4" t="s">
        <v>210</v>
      </c>
      <c r="B81" s="5" t="n">
        <v>31</v>
      </c>
      <c r="D81" s="5" t="n">
        <v>14</v>
      </c>
    </row>
    <row r="82" spans="1:4">
      <c r="A82" s="4" t="s">
        <v>211</v>
      </c>
      <c r="B82" s="5" t="n">
        <v>58</v>
      </c>
      <c r="C82" s="5" t="n">
        <v>100</v>
      </c>
      <c r="D82" s="5" t="n">
        <v>-267</v>
      </c>
    </row>
    <row r="83" spans="1:4">
      <c r="A83" s="3" t="s">
        <v>212</v>
      </c>
    </row>
    <row r="84" spans="1:4">
      <c r="A84" s="4" t="s">
        <v>213</v>
      </c>
      <c r="B84" s="5" t="n">
        <v>-17</v>
      </c>
      <c r="D84" s="5" t="n">
        <v>-9</v>
      </c>
    </row>
    <row r="85" spans="1:4">
      <c r="A85" s="4" t="s">
        <v>214</v>
      </c>
      <c r="B85" s="5" t="n">
        <v>645</v>
      </c>
      <c r="D85" s="5" t="n">
        <v>404</v>
      </c>
    </row>
    <row r="86" spans="1:4">
      <c r="A86" s="4" t="s">
        <v>215</v>
      </c>
      <c r="C86" s="5" t="n">
        <v>360</v>
      </c>
      <c r="D86" s="5" t="n">
        <v>340</v>
      </c>
    </row>
    <row r="87" spans="1:4">
      <c r="A87" s="4" t="s">
        <v>216</v>
      </c>
      <c r="B87" s="5" t="n">
        <v>-56</v>
      </c>
      <c r="C87" s="5" t="n">
        <v>-462</v>
      </c>
      <c r="D87" s="5" t="n">
        <v>-395</v>
      </c>
    </row>
    <row r="88" spans="1:4">
      <c r="A88" s="4" t="s">
        <v>217</v>
      </c>
      <c r="B88" s="5" t="n">
        <v>-650</v>
      </c>
    </row>
    <row r="89" spans="1:4">
      <c r="A89" s="4" t="s">
        <v>218</v>
      </c>
      <c r="C89" s="5" t="n">
        <v>-1</v>
      </c>
      <c r="D89" s="5" t="n">
        <v>-69</v>
      </c>
    </row>
    <row r="90" spans="1:4">
      <c r="A90" s="4" t="s">
        <v>234</v>
      </c>
      <c r="B90" s="5" t="n">
        <v>-482</v>
      </c>
    </row>
    <row r="91" spans="1:4">
      <c r="A91" s="4" t="s">
        <v>219</v>
      </c>
      <c r="B91" s="5" t="n">
        <v>-50</v>
      </c>
    </row>
    <row r="92" spans="1:4">
      <c r="A92" s="4" t="s">
        <v>235</v>
      </c>
      <c r="B92" s="5" t="n">
        <v>-630</v>
      </c>
      <c r="C92" s="5" t="n">
        <v>-636</v>
      </c>
      <c r="D92" s="5" t="n">
        <v>-635</v>
      </c>
    </row>
    <row r="93" spans="1:4">
      <c r="A93" s="4" t="s">
        <v>222</v>
      </c>
      <c r="B93" s="5" t="n">
        <v>-68</v>
      </c>
      <c r="C93" s="5" t="n">
        <v>-1</v>
      </c>
      <c r="D93" s="5" t="n">
        <v>-42</v>
      </c>
    </row>
    <row r="94" spans="1:4">
      <c r="A94" s="4" t="s">
        <v>223</v>
      </c>
      <c r="B94" s="5" t="n">
        <v>-7</v>
      </c>
      <c r="C94" s="5" t="n">
        <v>-8</v>
      </c>
      <c r="D94" s="5" t="n">
        <v>4</v>
      </c>
    </row>
    <row r="95" spans="1:4">
      <c r="A95" s="4" t="s">
        <v>224</v>
      </c>
      <c r="B95" s="5" t="n">
        <v>-1315</v>
      </c>
      <c r="C95" s="5" t="n">
        <v>-748</v>
      </c>
      <c r="D95" s="5" t="n">
        <v>-402</v>
      </c>
    </row>
    <row r="96" spans="1:4">
      <c r="A96" s="4" t="s">
        <v>225</v>
      </c>
      <c r="B96" s="5" t="n">
        <v>1</v>
      </c>
      <c r="C96" s="5" t="n">
        <v>-5</v>
      </c>
      <c r="D96" s="5" t="n">
        <v>4</v>
      </c>
    </row>
    <row r="97" spans="1:4">
      <c r="A97" s="4" t="s">
        <v>226</v>
      </c>
      <c r="B97" s="5" t="n">
        <v>-6</v>
      </c>
      <c r="C97" s="5" t="n">
        <v>647</v>
      </c>
      <c r="D97" s="5" t="n">
        <v>565</v>
      </c>
    </row>
    <row r="98" spans="1:4">
      <c r="A98" s="4" t="s">
        <v>227</v>
      </c>
      <c r="B98" s="5" t="n">
        <v>1756</v>
      </c>
      <c r="C98" s="5" t="n">
        <v>1109</v>
      </c>
      <c r="D98" s="5" t="n">
        <v>544</v>
      </c>
    </row>
    <row r="99" spans="1:4">
      <c r="A99" s="4" t="s">
        <v>228</v>
      </c>
      <c r="B99" s="5" t="n">
        <v>1750</v>
      </c>
      <c r="C99" s="5" t="n">
        <v>1756</v>
      </c>
      <c r="D99" s="5" t="n">
        <v>1109</v>
      </c>
    </row>
    <row r="100" spans="1:4">
      <c r="A100" s="3" t="s">
        <v>229</v>
      </c>
    </row>
    <row r="101" spans="1:4">
      <c r="A101" s="4" t="s">
        <v>82</v>
      </c>
      <c r="B101" s="5" t="n">
        <v>1573</v>
      </c>
      <c r="C101" s="5" t="n">
        <v>1542</v>
      </c>
      <c r="D101" s="5" t="n">
        <v>913</v>
      </c>
    </row>
    <row r="102" spans="1:4">
      <c r="A102" s="4" t="s">
        <v>230</v>
      </c>
      <c r="B102" s="5" t="n">
        <v>1</v>
      </c>
      <c r="C102" s="5" t="n">
        <v>1</v>
      </c>
      <c r="D102" s="5" t="n">
        <v>1</v>
      </c>
    </row>
    <row r="103" spans="1:4">
      <c r="A103" s="4" t="s">
        <v>231</v>
      </c>
      <c r="B103" s="5" t="n">
        <v>176</v>
      </c>
      <c r="C103" s="5" t="n">
        <v>213</v>
      </c>
      <c r="D103" s="5" t="n">
        <v>195</v>
      </c>
    </row>
    <row r="104" spans="1:4">
      <c r="A104" s="4" t="s">
        <v>232</v>
      </c>
      <c r="B104" s="6" t="n">
        <v>1750</v>
      </c>
      <c r="C104" s="6" t="n">
        <v>1756</v>
      </c>
      <c r="D104" s="6" t="n">
        <v>1109</v>
      </c>
    </row>
    <row r="105" spans="1:4">
      <c r="A105" s="4" t="s">
        <v>233</v>
      </c>
      <c r="B105" s="8" t="n">
        <v>0.2</v>
      </c>
      <c r="C105" s="8" t="n">
        <v>0.7</v>
      </c>
      <c r="D105" s="8" t="n">
        <v>0.3</v>
      </c>
    </row>
    <row r="106" spans="1:4">
      <c r="A106" s="4" t="s">
        <v>175</v>
      </c>
      <c r="B106" s="6" t="n">
        <v>2</v>
      </c>
      <c r="C106" s="6" t="n">
        <v>15</v>
      </c>
      <c r="D106" s="6" t="n">
        <v>6</v>
      </c>
    </row>
    <row r="107" spans="1:4">
      <c r="A107" s="4" t="s">
        <v>232</v>
      </c>
      <c r="B107" s="5" t="n">
        <v>1750</v>
      </c>
      <c r="C107" s="6" t="n">
        <v>1756</v>
      </c>
      <c r="D107" s="6" t="n">
        <v>1109</v>
      </c>
    </row>
    <row r="108" spans="1:4">
      <c r="A108" s="4" t="s">
        <v>236</v>
      </c>
    </row>
    <row r="109" spans="1:4">
      <c r="A109" s="3" t="s">
        <v>229</v>
      </c>
    </row>
    <row r="110" spans="1:4">
      <c r="A110" s="4" t="s">
        <v>237</v>
      </c>
      <c r="B110" s="5" t="n">
        <v>23</v>
      </c>
    </row>
    <row r="111" spans="1:4">
      <c r="A111" s="4" t="s">
        <v>238</v>
      </c>
      <c r="B111" s="5" t="n">
        <v>3</v>
      </c>
    </row>
    <row r="112" spans="1:4">
      <c r="A112" s="4" t="s">
        <v>239</v>
      </c>
    </row>
    <row r="113" spans="1:4">
      <c r="A113" s="3" t="s">
        <v>229</v>
      </c>
    </row>
    <row r="114" spans="1:4">
      <c r="A114" s="4" t="s">
        <v>237</v>
      </c>
      <c r="B114" s="5" t="n">
        <v>23</v>
      </c>
    </row>
    <row r="115" spans="1:4">
      <c r="A115" s="4" t="s">
        <v>238</v>
      </c>
      <c r="B115" s="5" t="n">
        <v>3</v>
      </c>
    </row>
    <row r="116" spans="1:4">
      <c r="A116" s="4" t="s">
        <v>240</v>
      </c>
    </row>
    <row r="117" spans="1:4">
      <c r="A117" s="3" t="s">
        <v>229</v>
      </c>
    </row>
    <row r="118" spans="1:4">
      <c r="A118" s="4" t="s">
        <v>241</v>
      </c>
      <c r="B118" s="5" t="n">
        <v>28</v>
      </c>
    </row>
    <row r="119" spans="1:4">
      <c r="A119" s="4" t="s">
        <v>242</v>
      </c>
    </row>
    <row r="120" spans="1:4">
      <c r="A120" s="3" t="s">
        <v>229</v>
      </c>
    </row>
    <row r="121" spans="1:4">
      <c r="A121" s="4" t="s">
        <v>241</v>
      </c>
      <c r="B121" s="6" t="n">
        <v>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39</v>
      </c>
      <c r="B1" s="2" t="s">
        <v>1</v>
      </c>
    </row>
    <row r="2" spans="1:3">
      <c r="B2" s="2" t="s">
        <v>73</v>
      </c>
      <c r="C2" s="2" t="s">
        <v>118</v>
      </c>
    </row>
    <row r="3" spans="1:3">
      <c r="A3" s="3" t="s">
        <v>281</v>
      </c>
    </row>
    <row r="4" spans="1:3">
      <c r="A4" s="4" t="s">
        <v>840</v>
      </c>
      <c r="B4" s="6" t="n">
        <v>45</v>
      </c>
      <c r="C4" s="6" t="n">
        <v>46</v>
      </c>
    </row>
    <row r="5" spans="1:3">
      <c r="A5" s="4" t="s">
        <v>841</v>
      </c>
      <c r="B5" s="5" t="n">
        <v>38</v>
      </c>
      <c r="C5" s="5" t="n">
        <v>38</v>
      </c>
    </row>
    <row r="6" spans="1:3">
      <c r="A6" s="4" t="s">
        <v>842</v>
      </c>
      <c r="B6" s="5" t="n">
        <v>-1</v>
      </c>
      <c r="C6" s="5" t="n">
        <v>-1</v>
      </c>
    </row>
    <row r="7" spans="1:3">
      <c r="A7" s="4" t="s">
        <v>843</v>
      </c>
      <c r="B7" s="6" t="n">
        <v>82</v>
      </c>
      <c r="C7" s="6" t="n">
        <v>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73</v>
      </c>
      <c r="D2" s="2" t="s">
        <v>118</v>
      </c>
    </row>
    <row r="3" spans="1:4">
      <c r="A3" s="3" t="s">
        <v>845</v>
      </c>
    </row>
    <row r="4" spans="1:4">
      <c r="A4" s="4" t="s">
        <v>846</v>
      </c>
      <c r="B4" s="6" t="n">
        <v>15</v>
      </c>
      <c r="C4" s="6" t="n">
        <v>14</v>
      </c>
      <c r="D4" s="6" t="n">
        <v>11</v>
      </c>
    </row>
    <row r="5" spans="1:4">
      <c r="A5" s="4" t="s">
        <v>847</v>
      </c>
      <c r="B5" s="5" t="n">
        <v>1400000</v>
      </c>
      <c r="C5" s="5" t="n">
        <v>1200000</v>
      </c>
      <c r="D5" s="5" t="n">
        <v>1500000</v>
      </c>
    </row>
    <row r="6" spans="1:4">
      <c r="A6" s="4" t="s">
        <v>848</v>
      </c>
      <c r="B6" s="5" t="n">
        <v>900000</v>
      </c>
      <c r="C6" s="5" t="n">
        <v>800000</v>
      </c>
      <c r="D6" s="5" t="n">
        <v>600000</v>
      </c>
    </row>
    <row r="7" spans="1:4">
      <c r="A7" s="4" t="s">
        <v>849</v>
      </c>
    </row>
    <row r="8" spans="1:4">
      <c r="A8" s="3" t="s">
        <v>845</v>
      </c>
    </row>
    <row r="9" spans="1:4">
      <c r="A9" s="4" t="s">
        <v>846</v>
      </c>
      <c r="B9" s="6" t="n">
        <v>13</v>
      </c>
      <c r="C9" s="6" t="n">
        <v>12</v>
      </c>
      <c r="D9" s="6" t="n">
        <v>9</v>
      </c>
    </row>
    <row r="10" spans="1:4">
      <c r="A10" s="4" t="s">
        <v>432</v>
      </c>
    </row>
    <row r="11" spans="1:4">
      <c r="A11" s="3" t="s">
        <v>845</v>
      </c>
    </row>
    <row r="12" spans="1:4">
      <c r="A12" s="4" t="s">
        <v>850</v>
      </c>
      <c r="B12" s="4" t="s">
        <v>434</v>
      </c>
    </row>
    <row r="13" spans="1:4">
      <c r="A13" s="4" t="s">
        <v>435</v>
      </c>
    </row>
    <row r="14" spans="1:4">
      <c r="A14" s="3" t="s">
        <v>845</v>
      </c>
    </row>
    <row r="15" spans="1:4">
      <c r="A15" s="4" t="s">
        <v>850</v>
      </c>
      <c r="B15" s="4" t="s">
        <v>436</v>
      </c>
    </row>
    <row r="16" spans="1:4">
      <c r="A16" s="4" t="s">
        <v>437</v>
      </c>
    </row>
    <row r="17" spans="1:4">
      <c r="A17" s="3" t="s">
        <v>845</v>
      </c>
    </row>
    <row r="18" spans="1:4">
      <c r="A18" s="4" t="s">
        <v>850</v>
      </c>
      <c r="B18" s="4" t="s">
        <v>438</v>
      </c>
    </row>
    <row r="19" spans="1:4">
      <c r="A19" s="4" t="s">
        <v>851</v>
      </c>
    </row>
    <row r="20" spans="1:4">
      <c r="A20" s="3" t="s">
        <v>845</v>
      </c>
    </row>
    <row r="21" spans="1:4">
      <c r="A21" s="4" t="s">
        <v>850</v>
      </c>
      <c r="B21" s="4" t="s">
        <v>438</v>
      </c>
    </row>
    <row r="22" spans="1:4">
      <c r="A22" s="4" t="s">
        <v>852</v>
      </c>
      <c r="B22" s="4" t="s">
        <v>853</v>
      </c>
    </row>
    <row r="23" spans="1:4">
      <c r="A23" s="4" t="s">
        <v>854</v>
      </c>
      <c r="B23" s="4" t="s">
        <v>855</v>
      </c>
    </row>
    <row r="24" spans="1:4">
      <c r="A24" s="4" t="s">
        <v>856</v>
      </c>
    </row>
    <row r="25" spans="1:4">
      <c r="A25" s="3" t="s">
        <v>845</v>
      </c>
    </row>
    <row r="26" spans="1:4">
      <c r="A26" s="4" t="s">
        <v>850</v>
      </c>
      <c r="B26" s="4" t="s">
        <v>438</v>
      </c>
    </row>
    <row r="27" spans="1:4">
      <c r="A27" s="4" t="s">
        <v>852</v>
      </c>
      <c r="B27" s="4" t="s">
        <v>857</v>
      </c>
    </row>
    <row r="28" spans="1:4">
      <c r="A28" s="4" t="s">
        <v>858</v>
      </c>
    </row>
    <row r="29" spans="1:4">
      <c r="A29" s="3" t="s">
        <v>845</v>
      </c>
    </row>
    <row r="30" spans="1:4">
      <c r="A30" s="4" t="s">
        <v>852</v>
      </c>
      <c r="B30" s="4" t="s">
        <v>857</v>
      </c>
    </row>
    <row r="31" spans="1:4">
      <c r="A31" s="4" t="s">
        <v>859</v>
      </c>
    </row>
    <row r="32" spans="1:4">
      <c r="A32" s="3" t="s">
        <v>845</v>
      </c>
    </row>
    <row r="33" spans="1:4">
      <c r="A33" s="4" t="s">
        <v>860</v>
      </c>
      <c r="B33" s="4" t="s">
        <v>438</v>
      </c>
    </row>
    <row r="34" spans="1:4">
      <c r="A34" s="4" t="s">
        <v>861</v>
      </c>
    </row>
    <row r="35" spans="1:4">
      <c r="A35" s="3" t="s">
        <v>845</v>
      </c>
    </row>
    <row r="36" spans="1:4">
      <c r="A36" s="4" t="s">
        <v>862</v>
      </c>
      <c r="B36" s="5" t="n">
        <v>300000</v>
      </c>
    </row>
    <row r="37" spans="1:4">
      <c r="A37" s="4" t="s">
        <v>863</v>
      </c>
      <c r="B37" s="5" t="n">
        <v>300000</v>
      </c>
    </row>
    <row r="38" spans="1:4">
      <c r="A38" s="4" t="s">
        <v>864</v>
      </c>
      <c r="B38" s="4" t="s">
        <v>816</v>
      </c>
    </row>
    <row r="39" spans="1:4">
      <c r="A39" s="4" t="s">
        <v>865</v>
      </c>
      <c r="B39" s="7" t="n">
        <v>19.03</v>
      </c>
    </row>
    <row r="40" spans="1:4">
      <c r="A40" s="4" t="s">
        <v>866</v>
      </c>
      <c r="B40" s="13" t="n">
        <v>0.4</v>
      </c>
      <c r="C40" s="5" t="n">
        <v>3</v>
      </c>
      <c r="D40" s="5" t="n">
        <v>7</v>
      </c>
    </row>
    <row r="41" spans="1:4">
      <c r="A41" s="4" t="s">
        <v>867</v>
      </c>
    </row>
    <row r="42" spans="1:4">
      <c r="A42" s="3" t="s">
        <v>845</v>
      </c>
    </row>
    <row r="43" spans="1:4">
      <c r="A43" s="4" t="s">
        <v>850</v>
      </c>
      <c r="B43" s="4" t="s">
        <v>438</v>
      </c>
    </row>
    <row r="44" spans="1:4">
      <c r="A44" s="4" t="s">
        <v>868</v>
      </c>
    </row>
    <row r="45" spans="1:4">
      <c r="A45" s="3" t="s">
        <v>845</v>
      </c>
    </row>
    <row r="46" spans="1:4">
      <c r="A46" s="4" t="s">
        <v>869</v>
      </c>
      <c r="B46" s="4" t="s">
        <v>870</v>
      </c>
    </row>
    <row r="47" spans="1:4">
      <c r="A47" s="4" t="s">
        <v>871</v>
      </c>
    </row>
    <row r="48" spans="1:4">
      <c r="A48" s="3" t="s">
        <v>845</v>
      </c>
    </row>
    <row r="49" spans="1:4">
      <c r="A49" s="4" t="s">
        <v>846</v>
      </c>
      <c r="B49" s="6" t="n">
        <v>2</v>
      </c>
      <c r="C49" s="13" t="n">
        <v>1.9</v>
      </c>
      <c r="D49" s="13" t="n">
        <v>1.7</v>
      </c>
    </row>
    <row r="50" spans="1:4">
      <c r="A50" s="4" t="s">
        <v>847</v>
      </c>
      <c r="B50" s="5" t="n">
        <v>133000</v>
      </c>
      <c r="C50" s="5" t="n">
        <v>136000</v>
      </c>
      <c r="D50" s="5" t="n">
        <v>69000</v>
      </c>
    </row>
    <row r="51" spans="1:4">
      <c r="A51" s="4" t="s">
        <v>872</v>
      </c>
    </row>
    <row r="52" spans="1:4">
      <c r="A52" s="3" t="s">
        <v>845</v>
      </c>
    </row>
    <row r="53" spans="1:4">
      <c r="A53" s="4" t="s">
        <v>847</v>
      </c>
      <c r="B53" s="5" t="n">
        <v>1300000</v>
      </c>
    </row>
    <row r="54" spans="1:4">
      <c r="A54" s="4" t="s">
        <v>873</v>
      </c>
      <c r="B54" s="5" t="n">
        <v>1000000</v>
      </c>
    </row>
    <row r="55" spans="1:4">
      <c r="A55" s="4" t="s">
        <v>874</v>
      </c>
      <c r="B55" s="6" t="n">
        <v>8</v>
      </c>
    </row>
    <row r="56" spans="1:4">
      <c r="A56" s="4" t="s">
        <v>875</v>
      </c>
    </row>
    <row r="57" spans="1:4">
      <c r="A57" s="3" t="s">
        <v>845</v>
      </c>
    </row>
    <row r="58" spans="1:4">
      <c r="A58" s="4" t="s">
        <v>850</v>
      </c>
      <c r="B58" s="4" t="s">
        <v>434</v>
      </c>
    </row>
    <row r="59" spans="1:4">
      <c r="A59" s="4" t="s">
        <v>876</v>
      </c>
    </row>
    <row r="60" spans="1:4">
      <c r="A60" s="3" t="s">
        <v>845</v>
      </c>
    </row>
    <row r="61" spans="1:4">
      <c r="A61" s="4" t="s">
        <v>850</v>
      </c>
      <c r="B61" s="4" t="s">
        <v>436</v>
      </c>
    </row>
    <row r="62" spans="1:4">
      <c r="A62" s="4" t="s">
        <v>877</v>
      </c>
    </row>
    <row r="63" spans="1:4">
      <c r="A63" s="3" t="s">
        <v>845</v>
      </c>
    </row>
    <row r="64" spans="1:4">
      <c r="A64" s="4" t="s">
        <v>850</v>
      </c>
      <c r="B64" s="4" t="s">
        <v>4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73</v>
      </c>
    </row>
    <row r="3" spans="1:3">
      <c r="A3" s="4" t="s">
        <v>879</v>
      </c>
    </row>
    <row r="4" spans="1:3">
      <c r="A4" s="3" t="s">
        <v>880</v>
      </c>
    </row>
    <row r="5" spans="1:3">
      <c r="A5" s="4" t="s">
        <v>881</v>
      </c>
      <c r="B5" s="7" t="n">
        <v>17.97</v>
      </c>
    </row>
    <row r="6" spans="1:3">
      <c r="A6" s="4" t="s">
        <v>882</v>
      </c>
      <c r="B6" s="4" t="s">
        <v>883</v>
      </c>
    </row>
    <row r="7" spans="1:3">
      <c r="A7" s="4" t="s">
        <v>884</v>
      </c>
      <c r="B7" s="4" t="s">
        <v>885</v>
      </c>
    </row>
    <row r="8" spans="1:3">
      <c r="A8" s="4" t="s">
        <v>886</v>
      </c>
    </row>
    <row r="9" spans="1:3">
      <c r="A9" s="3" t="s">
        <v>880</v>
      </c>
    </row>
    <row r="10" spans="1:3">
      <c r="A10" s="4" t="s">
        <v>887</v>
      </c>
      <c r="B10" s="4" t="s">
        <v>888</v>
      </c>
    </row>
    <row r="11" spans="1:3">
      <c r="A11" s="4" t="s">
        <v>889</v>
      </c>
    </row>
    <row r="12" spans="1:3">
      <c r="A12" s="3" t="s">
        <v>880</v>
      </c>
    </row>
    <row r="13" spans="1:3">
      <c r="A13" s="4" t="s">
        <v>881</v>
      </c>
      <c r="C13" s="7" t="n">
        <v>18.75</v>
      </c>
    </row>
    <row r="14" spans="1:3">
      <c r="A14" s="4" t="s">
        <v>882</v>
      </c>
      <c r="C14" s="4" t="s">
        <v>890</v>
      </c>
    </row>
    <row r="15" spans="1:3">
      <c r="A15" s="4" t="s">
        <v>884</v>
      </c>
      <c r="C15" s="4" t="s">
        <v>891</v>
      </c>
    </row>
    <row r="16" spans="1:3">
      <c r="A16" s="4" t="s">
        <v>892</v>
      </c>
    </row>
    <row r="17" spans="1:3">
      <c r="A17" s="3" t="s">
        <v>880</v>
      </c>
    </row>
    <row r="18" spans="1:3">
      <c r="A18" s="4" t="s">
        <v>887</v>
      </c>
      <c r="C18" s="4" t="s">
        <v>893</v>
      </c>
    </row>
    <row r="19" spans="1:3">
      <c r="A19" s="4" t="s">
        <v>894</v>
      </c>
    </row>
    <row r="20" spans="1:3">
      <c r="A20" s="3" t="s">
        <v>880</v>
      </c>
    </row>
    <row r="21" spans="1:3">
      <c r="A21" s="4" t="s">
        <v>881</v>
      </c>
      <c r="C21" s="7" t="n">
        <v>18.75</v>
      </c>
    </row>
    <row r="22" spans="1:3">
      <c r="A22" s="4" t="s">
        <v>882</v>
      </c>
      <c r="C22" s="4" t="s">
        <v>890</v>
      </c>
    </row>
    <row r="23" spans="1:3">
      <c r="A23" s="4" t="s">
        <v>884</v>
      </c>
      <c r="C23" s="4" t="s">
        <v>895</v>
      </c>
    </row>
    <row r="24" spans="1:3">
      <c r="A24" s="4" t="s">
        <v>896</v>
      </c>
    </row>
    <row r="25" spans="1:3">
      <c r="A25" s="3" t="s">
        <v>880</v>
      </c>
    </row>
    <row r="26" spans="1:3">
      <c r="A26" s="4" t="s">
        <v>887</v>
      </c>
      <c r="C26" s="4" t="s">
        <v>893</v>
      </c>
    </row>
    <row r="27" spans="1:3">
      <c r="A27" s="4" t="s">
        <v>897</v>
      </c>
    </row>
    <row r="28" spans="1:3">
      <c r="A28" s="3" t="s">
        <v>880</v>
      </c>
    </row>
    <row r="29" spans="1:3">
      <c r="A29" s="4" t="s">
        <v>881</v>
      </c>
      <c r="C29" s="7" t="n">
        <v>18.75</v>
      </c>
    </row>
    <row r="30" spans="1:3">
      <c r="A30" s="4" t="s">
        <v>882</v>
      </c>
      <c r="C30" s="4" t="s">
        <v>890</v>
      </c>
    </row>
    <row r="31" spans="1:3">
      <c r="A31" s="4" t="s">
        <v>884</v>
      </c>
      <c r="C31" s="4" t="s">
        <v>898</v>
      </c>
    </row>
    <row r="32" spans="1:3">
      <c r="A32" s="4" t="s">
        <v>899</v>
      </c>
    </row>
    <row r="33" spans="1:3">
      <c r="A33" s="3" t="s">
        <v>880</v>
      </c>
    </row>
    <row r="34" spans="1:3">
      <c r="A34" s="4" t="s">
        <v>887</v>
      </c>
      <c r="C34" s="4" t="s">
        <v>8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900</v>
      </c>
      <c r="B1" s="2" t="s">
        <v>2</v>
      </c>
    </row>
    <row r="2" spans="1:2">
      <c r="A2" s="3" t="s">
        <v>901</v>
      </c>
    </row>
    <row r="3" spans="1:2">
      <c r="A3" s="4" t="s">
        <v>902</v>
      </c>
      <c r="B3" s="4" t="s">
        <v>855</v>
      </c>
    </row>
    <row r="4" spans="1:2">
      <c r="A4" s="4" t="s">
        <v>903</v>
      </c>
      <c r="B4" s="4" t="s">
        <v>426</v>
      </c>
    </row>
    <row r="5" spans="1:2">
      <c r="A5" s="4" t="s">
        <v>904</v>
      </c>
      <c r="B5" s="4" t="s">
        <v>535</v>
      </c>
    </row>
    <row r="6" spans="1:2">
      <c r="A6" s="4" t="s">
        <v>905</v>
      </c>
      <c r="B6" s="4" t="s">
        <v>9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7</v>
      </c>
      <c r="C1" s="2" t="s">
        <v>1</v>
      </c>
    </row>
    <row r="2" spans="1:5">
      <c r="C2" s="2" t="s">
        <v>2</v>
      </c>
      <c r="D2" s="2" t="s">
        <v>73</v>
      </c>
      <c r="E2" s="2" t="s">
        <v>118</v>
      </c>
    </row>
    <row r="3" spans="1:5">
      <c r="A3" s="3" t="s">
        <v>908</v>
      </c>
    </row>
    <row r="4" spans="1:5">
      <c r="A4" s="4" t="s">
        <v>847</v>
      </c>
      <c r="C4" s="8" t="n">
        <v>1.4</v>
      </c>
      <c r="D4" s="8" t="n">
        <v>1.2</v>
      </c>
      <c r="E4" s="8" t="n">
        <v>1.5</v>
      </c>
    </row>
    <row r="5" spans="1:5">
      <c r="A5" s="4" t="s">
        <v>848</v>
      </c>
      <c r="C5" s="8" t="n">
        <v>-0.9</v>
      </c>
      <c r="D5" s="8" t="n">
        <v>-0.8</v>
      </c>
      <c r="E5" s="8" t="n">
        <v>-0.6</v>
      </c>
    </row>
    <row r="6" spans="1:5">
      <c r="A6" s="4" t="s">
        <v>909</v>
      </c>
    </row>
    <row r="7" spans="1:5">
      <c r="A7" s="3" t="s">
        <v>908</v>
      </c>
    </row>
    <row r="8" spans="1:5">
      <c r="A8" s="4" t="s">
        <v>910</v>
      </c>
      <c r="C8" s="8" t="n">
        <v>0.9</v>
      </c>
      <c r="D8" s="8" t="n">
        <v>0.7</v>
      </c>
    </row>
    <row r="9" spans="1:5">
      <c r="A9" s="4" t="s">
        <v>847</v>
      </c>
      <c r="C9" s="8" t="n">
        <v>1.3</v>
      </c>
      <c r="D9" s="8" t="n">
        <v>1.1</v>
      </c>
      <c r="E9" s="8" t="n">
        <v>1.4</v>
      </c>
    </row>
    <row r="10" spans="1:5">
      <c r="A10" s="4" t="s">
        <v>848</v>
      </c>
      <c r="B10" s="4" t="s">
        <v>103</v>
      </c>
      <c r="C10" s="8" t="n">
        <v>-0.7</v>
      </c>
      <c r="D10" s="8" t="n">
        <v>-0.7</v>
      </c>
      <c r="E10" s="8" t="n">
        <v>-0.5</v>
      </c>
    </row>
    <row r="11" spans="1:5">
      <c r="A11" s="4" t="s">
        <v>911</v>
      </c>
      <c r="C11" s="8" t="n">
        <v>-0.3</v>
      </c>
      <c r="D11" s="8" t="n">
        <v>-0.2</v>
      </c>
      <c r="E11" s="8" t="n">
        <v>-0.2</v>
      </c>
    </row>
    <row r="12" spans="1:5">
      <c r="A12" s="4" t="s">
        <v>912</v>
      </c>
      <c r="C12" s="8" t="n">
        <v>1.2</v>
      </c>
      <c r="D12" s="8" t="n">
        <v>0.9</v>
      </c>
      <c r="E12" s="8" t="n">
        <v>0.7</v>
      </c>
    </row>
    <row r="13" spans="1:5">
      <c r="A13" s="4" t="s">
        <v>913</v>
      </c>
      <c r="B13" s="4" t="s">
        <v>103</v>
      </c>
      <c r="C13" s="8" t="n">
        <v>0.4</v>
      </c>
      <c r="D13" s="8" t="n">
        <v>0.3</v>
      </c>
      <c r="E13" s="8" t="n">
        <v>0.3</v>
      </c>
    </row>
    <row r="14" spans="1:5">
      <c r="A14" s="3" t="s">
        <v>914</v>
      </c>
    </row>
    <row r="15" spans="1:5">
      <c r="A15" s="4" t="s">
        <v>910</v>
      </c>
      <c r="C15" s="6" t="n">
        <v>14</v>
      </c>
      <c r="D15" s="6" t="n">
        <v>14</v>
      </c>
    </row>
    <row r="16" spans="1:5">
      <c r="A16" s="4" t="s">
        <v>847</v>
      </c>
      <c r="C16" s="5" t="n">
        <v>14</v>
      </c>
      <c r="D16" s="5" t="n">
        <v>16</v>
      </c>
      <c r="E16" s="6" t="n">
        <v>15</v>
      </c>
    </row>
    <row r="17" spans="1:5">
      <c r="A17" s="4" t="s">
        <v>848</v>
      </c>
      <c r="B17" s="4" t="s">
        <v>103</v>
      </c>
      <c r="C17" s="5" t="n">
        <v>19</v>
      </c>
      <c r="D17" s="5" t="n">
        <v>17</v>
      </c>
      <c r="E17" s="5" t="n">
        <v>20</v>
      </c>
    </row>
    <row r="18" spans="1:5">
      <c r="A18" s="4" t="s">
        <v>911</v>
      </c>
      <c r="C18" s="5" t="n">
        <v>19</v>
      </c>
      <c r="D18" s="5" t="n">
        <v>17</v>
      </c>
      <c r="E18" s="5" t="n">
        <v>20</v>
      </c>
    </row>
    <row r="19" spans="1:5">
      <c r="A19" s="4" t="s">
        <v>912</v>
      </c>
      <c r="C19" s="5" t="n">
        <v>13</v>
      </c>
      <c r="D19" s="5" t="n">
        <v>14</v>
      </c>
      <c r="E19" s="5" t="n">
        <v>14</v>
      </c>
    </row>
    <row r="20" spans="1:5">
      <c r="A20" s="4" t="s">
        <v>913</v>
      </c>
      <c r="B20" s="4" t="s">
        <v>103</v>
      </c>
      <c r="C20" s="6" t="n">
        <v>17</v>
      </c>
      <c r="D20" s="6" t="n">
        <v>20</v>
      </c>
      <c r="E20" s="6" t="n">
        <v>19</v>
      </c>
    </row>
    <row r="21" spans="1:5"/>
    <row r="22" spans="1:5">
      <c r="A22" s="4" t="s">
        <v>103</v>
      </c>
      <c r="B22" s="4" t="s">
        <v>915</v>
      </c>
    </row>
  </sheetData>
  <mergeCells count="4">
    <mergeCell ref="A1:B2"/>
    <mergeCell ref="C1:E1"/>
    <mergeCell ref="A21:D21"/>
    <mergeCell ref="B22:D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6</v>
      </c>
      <c r="C1" s="2" t="s">
        <v>1</v>
      </c>
    </row>
    <row r="2" spans="1:5">
      <c r="C2" s="2" t="s">
        <v>2</v>
      </c>
      <c r="D2" s="2" t="s">
        <v>73</v>
      </c>
      <c r="E2" s="2" t="s">
        <v>118</v>
      </c>
    </row>
    <row r="3" spans="1:5">
      <c r="A3" s="3" t="s">
        <v>880</v>
      </c>
    </row>
    <row r="4" spans="1:5">
      <c r="A4" s="4" t="s">
        <v>917</v>
      </c>
      <c r="B4" s="4" t="s">
        <v>103</v>
      </c>
      <c r="C4" s="8" t="n">
        <v>0.4</v>
      </c>
      <c r="D4" s="8" t="n">
        <v>0.3</v>
      </c>
      <c r="E4" s="8" t="n">
        <v>0.3</v>
      </c>
    </row>
    <row r="5" spans="1:5">
      <c r="A5" s="4" t="s">
        <v>918</v>
      </c>
      <c r="C5" s="13" t="n">
        <v>5.4</v>
      </c>
      <c r="D5" s="13" t="n">
        <v>4.8</v>
      </c>
      <c r="E5" s="13" t="n">
        <v>4.9</v>
      </c>
    </row>
    <row r="6" spans="1:5"/>
    <row r="7" spans="1:5">
      <c r="A7" s="4" t="s">
        <v>103</v>
      </c>
      <c r="B7" s="4" t="s">
        <v>915</v>
      </c>
    </row>
  </sheetData>
  <mergeCells count="4">
    <mergeCell ref="A1:B2"/>
    <mergeCell ref="C1:E1"/>
    <mergeCell ref="A6:D6"/>
    <mergeCell ref="B7:D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s>
  <sheetData>
    <row r="1" spans="1:5">
      <c r="A1" s="1" t="s">
        <v>919</v>
      </c>
      <c r="B1" s="2" t="s">
        <v>920</v>
      </c>
      <c r="C1" s="2" t="s">
        <v>921</v>
      </c>
      <c r="D1" s="2" t="s">
        <v>922</v>
      </c>
      <c r="E1" s="2" t="s">
        <v>923</v>
      </c>
    </row>
    <row r="2" spans="1:5">
      <c r="A2" s="3" t="s">
        <v>924</v>
      </c>
    </row>
    <row r="3" spans="1:5">
      <c r="A3" s="4" t="s">
        <v>925</v>
      </c>
      <c r="C3" s="5" t="n">
        <v>14</v>
      </c>
      <c r="D3" s="5" t="n">
        <v>4</v>
      </c>
      <c r="E3" s="5" t="n">
        <v>4</v>
      </c>
    </row>
    <row r="4" spans="1:5">
      <c r="A4" s="4" t="s">
        <v>926</v>
      </c>
      <c r="C4" s="6" t="n">
        <v>339</v>
      </c>
      <c r="D4" s="6" t="n">
        <v>279</v>
      </c>
      <c r="E4" s="6" t="n">
        <v>99</v>
      </c>
    </row>
    <row r="5" spans="1:5">
      <c r="A5" s="4" t="s">
        <v>725</v>
      </c>
      <c r="C5" s="5" t="n">
        <v>30</v>
      </c>
      <c r="D5" s="5" t="n">
        <v>150</v>
      </c>
      <c r="E5" s="5" t="n">
        <v>80</v>
      </c>
    </row>
    <row r="6" spans="1:5">
      <c r="A6" s="4" t="s">
        <v>204</v>
      </c>
      <c r="C6" s="5" t="n">
        <v>1192</v>
      </c>
      <c r="D6" s="5" t="n">
        <v>1605</v>
      </c>
      <c r="E6" s="5" t="n">
        <v>481</v>
      </c>
    </row>
    <row r="7" spans="1:5">
      <c r="A7" s="4" t="s">
        <v>745</v>
      </c>
    </row>
    <row r="8" spans="1:5">
      <c r="A8" s="3" t="s">
        <v>924</v>
      </c>
    </row>
    <row r="9" spans="1:5">
      <c r="A9" s="4" t="s">
        <v>725</v>
      </c>
      <c r="D9" s="6" t="n">
        <v>77</v>
      </c>
    </row>
    <row r="10" spans="1:5">
      <c r="A10" s="4" t="s">
        <v>927</v>
      </c>
    </row>
    <row r="11" spans="1:5">
      <c r="A11" s="3" t="s">
        <v>924</v>
      </c>
    </row>
    <row r="12" spans="1:5">
      <c r="A12" s="4" t="s">
        <v>926</v>
      </c>
      <c r="B12" s="6" t="n">
        <v>386</v>
      </c>
    </row>
    <row r="13" spans="1:5">
      <c r="A13" s="4" t="s">
        <v>204</v>
      </c>
      <c r="B13" s="5" t="n">
        <v>442</v>
      </c>
    </row>
    <row r="14" spans="1:5">
      <c r="A14" s="4" t="s">
        <v>928</v>
      </c>
      <c r="B14" s="6" t="n">
        <v>35</v>
      </c>
    </row>
    <row r="15" spans="1:5">
      <c r="A15" s="4" t="s">
        <v>929</v>
      </c>
    </row>
    <row r="16" spans="1:5">
      <c r="A16" s="3" t="s">
        <v>924</v>
      </c>
    </row>
    <row r="17" spans="1:5">
      <c r="A17" s="4" t="s">
        <v>725</v>
      </c>
      <c r="E17" s="6" t="n">
        <v>17</v>
      </c>
    </row>
    <row r="18" spans="1:5">
      <c r="A18" s="4" t="s">
        <v>930</v>
      </c>
    </row>
    <row r="19" spans="1:5">
      <c r="A19" s="3" t="s">
        <v>924</v>
      </c>
    </row>
    <row r="20" spans="1:5">
      <c r="A20" s="4" t="s">
        <v>725</v>
      </c>
      <c r="C20" s="6" t="n">
        <v>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31</v>
      </c>
      <c r="B1" s="2" t="s">
        <v>932</v>
      </c>
    </row>
    <row r="2" spans="1:3">
      <c r="B2" s="2" t="s">
        <v>933</v>
      </c>
      <c r="C2" s="2" t="s">
        <v>934</v>
      </c>
    </row>
    <row r="3" spans="1:3">
      <c r="A3" s="4" t="s">
        <v>236</v>
      </c>
    </row>
    <row r="4" spans="1:3">
      <c r="A4" s="3" t="s">
        <v>935</v>
      </c>
    </row>
    <row r="5" spans="1:3">
      <c r="A5" s="4" t="s">
        <v>936</v>
      </c>
      <c r="B5" s="5" t="n">
        <v>429</v>
      </c>
    </row>
    <row r="6" spans="1:3">
      <c r="A6" s="4" t="s">
        <v>937</v>
      </c>
      <c r="B6" s="6" t="n">
        <v>610</v>
      </c>
    </row>
    <row r="7" spans="1:3">
      <c r="A7" s="4" t="s">
        <v>938</v>
      </c>
      <c r="B7" s="5" t="n">
        <v>23</v>
      </c>
    </row>
    <row r="8" spans="1:3">
      <c r="A8" s="4" t="s">
        <v>939</v>
      </c>
      <c r="B8" s="6" t="n">
        <v>3</v>
      </c>
    </row>
    <row r="9" spans="1:3">
      <c r="A9" s="4" t="s">
        <v>940</v>
      </c>
    </row>
    <row r="10" spans="1:3">
      <c r="A10" s="3" t="s">
        <v>935</v>
      </c>
    </row>
    <row r="11" spans="1:3">
      <c r="A11" s="4" t="s">
        <v>936</v>
      </c>
      <c r="C11" s="5" t="n">
        <v>301</v>
      </c>
    </row>
    <row r="12" spans="1:3">
      <c r="A12" s="4" t="s">
        <v>941</v>
      </c>
    </row>
    <row r="13" spans="1:3">
      <c r="A13" s="3" t="s">
        <v>935</v>
      </c>
    </row>
    <row r="14" spans="1:3">
      <c r="A14" s="4" t="s">
        <v>936</v>
      </c>
      <c r="C14" s="5" t="n">
        <v>668</v>
      </c>
    </row>
    <row r="15" spans="1:3">
      <c r="A15" s="4" t="s">
        <v>942</v>
      </c>
    </row>
    <row r="16" spans="1:3">
      <c r="A16" s="3" t="s">
        <v>935</v>
      </c>
    </row>
    <row r="17" spans="1:3">
      <c r="A17" s="4" t="s">
        <v>936</v>
      </c>
      <c r="C17" s="5" t="n">
        <v>454</v>
      </c>
    </row>
    <row r="18" spans="1:3">
      <c r="A18" s="4" t="s">
        <v>943</v>
      </c>
    </row>
    <row r="19" spans="1:3">
      <c r="A19" s="3" t="s">
        <v>935</v>
      </c>
    </row>
    <row r="20" spans="1:3">
      <c r="A20" s="4" t="s">
        <v>937</v>
      </c>
      <c r="C20" s="6" t="n">
        <v>1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73</v>
      </c>
      <c r="D2" s="2" t="s">
        <v>118</v>
      </c>
    </row>
    <row r="3" spans="1:4">
      <c r="A3" s="4" t="s">
        <v>945</v>
      </c>
    </row>
    <row r="4" spans="1:4">
      <c r="A4" s="3" t="s">
        <v>946</v>
      </c>
    </row>
    <row r="5" spans="1:4">
      <c r="A5" s="4" t="s">
        <v>947</v>
      </c>
      <c r="B5" s="6" t="n">
        <v>14</v>
      </c>
    </row>
    <row r="6" spans="1:4">
      <c r="A6" s="4" t="s">
        <v>948</v>
      </c>
    </row>
    <row r="7" spans="1:4">
      <c r="A7" s="3" t="s">
        <v>946</v>
      </c>
    </row>
    <row r="8" spans="1:4">
      <c r="A8" s="4" t="s">
        <v>947</v>
      </c>
      <c r="C8" s="6" t="n">
        <v>44</v>
      </c>
    </row>
    <row r="9" spans="1:4">
      <c r="A9" s="4" t="s">
        <v>949</v>
      </c>
    </row>
    <row r="10" spans="1:4">
      <c r="A10" s="3" t="s">
        <v>946</v>
      </c>
    </row>
    <row r="11" spans="1:4">
      <c r="A11" s="4" t="s">
        <v>950</v>
      </c>
      <c r="C11" s="5" t="n">
        <v>270</v>
      </c>
    </row>
    <row r="12" spans="1:4">
      <c r="A12" s="4" t="s">
        <v>951</v>
      </c>
    </row>
    <row r="13" spans="1:4">
      <c r="A13" s="3" t="s">
        <v>946</v>
      </c>
    </row>
    <row r="14" spans="1:4">
      <c r="A14" s="4" t="s">
        <v>947</v>
      </c>
      <c r="C14" s="5" t="n">
        <v>216</v>
      </c>
    </row>
    <row r="15" spans="1:4">
      <c r="A15" s="4" t="s">
        <v>952</v>
      </c>
      <c r="C15" s="6" t="n">
        <v>495</v>
      </c>
    </row>
    <row r="16" spans="1:4">
      <c r="A16" s="4" t="s">
        <v>953</v>
      </c>
    </row>
    <row r="17" spans="1:4">
      <c r="A17" s="3" t="s">
        <v>946</v>
      </c>
    </row>
    <row r="18" spans="1:4">
      <c r="A18" s="4" t="s">
        <v>947</v>
      </c>
      <c r="D18" s="6" t="n">
        <v>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73</v>
      </c>
    </row>
    <row r="2" spans="1:3">
      <c r="A2" s="3" t="s">
        <v>955</v>
      </c>
    </row>
    <row r="3" spans="1:3">
      <c r="A3" s="4" t="s">
        <v>85</v>
      </c>
      <c r="B3" s="6" t="n">
        <v>2776</v>
      </c>
      <c r="C3" s="6" t="n">
        <v>2782</v>
      </c>
    </row>
    <row r="4" spans="1:3">
      <c r="A4" s="4" t="s">
        <v>956</v>
      </c>
      <c r="B4" s="5" t="n">
        <v>989</v>
      </c>
      <c r="C4" s="5" t="n">
        <v>1049</v>
      </c>
    </row>
    <row r="5" spans="1:3">
      <c r="A5" s="4" t="s">
        <v>957</v>
      </c>
    </row>
    <row r="6" spans="1:3">
      <c r="A6" s="3" t="s">
        <v>955</v>
      </c>
    </row>
    <row r="7" spans="1:3">
      <c r="A7" s="4" t="s">
        <v>958</v>
      </c>
      <c r="B7" s="5" t="n">
        <v>2953</v>
      </c>
      <c r="C7" s="5" t="n">
        <v>2808</v>
      </c>
    </row>
    <row r="8" spans="1:3">
      <c r="A8" s="4" t="s">
        <v>959</v>
      </c>
    </row>
    <row r="9" spans="1:3">
      <c r="A9" s="3" t="s">
        <v>955</v>
      </c>
    </row>
    <row r="10" spans="1:3">
      <c r="A10" s="4" t="s">
        <v>960</v>
      </c>
      <c r="B10" s="6" t="n">
        <v>1000</v>
      </c>
      <c r="C10" s="6" t="n">
        <v>10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v>
      </c>
      <c r="C2" s="2" t="s">
        <v>73</v>
      </c>
      <c r="D2" s="2" t="s">
        <v>118</v>
      </c>
    </row>
    <row r="3" spans="1:4">
      <c r="A3" s="4" t="s">
        <v>135</v>
      </c>
      <c r="B3" s="6" t="n">
        <v>932</v>
      </c>
      <c r="C3" s="6" t="n">
        <v>1151</v>
      </c>
      <c r="D3" s="6" t="n">
        <v>571</v>
      </c>
    </row>
    <row r="4" spans="1:4">
      <c r="A4" s="4" t="s">
        <v>151</v>
      </c>
      <c r="B4" s="5" t="n">
        <v>-1</v>
      </c>
      <c r="C4" s="5" t="n">
        <v>1</v>
      </c>
      <c r="D4" s="5" t="n">
        <v>-14</v>
      </c>
    </row>
    <row r="5" spans="1:4">
      <c r="A5" s="4" t="s">
        <v>152</v>
      </c>
      <c r="B5" s="6" t="n">
        <v>4</v>
      </c>
      <c r="C5" s="6" t="n">
        <v>13</v>
      </c>
      <c r="D5" s="6" t="n">
        <v>14</v>
      </c>
    </row>
    <row r="6" spans="1:4">
      <c r="A6" s="4" t="s">
        <v>174</v>
      </c>
      <c r="B6" s="8" t="n">
        <v>0.2</v>
      </c>
      <c r="C6" s="8" t="n">
        <v>0.7</v>
      </c>
      <c r="D6" s="8" t="n">
        <v>0.3</v>
      </c>
    </row>
    <row r="7" spans="1:4">
      <c r="A7" s="4" t="s">
        <v>175</v>
      </c>
      <c r="B7" s="6" t="n">
        <v>2</v>
      </c>
      <c r="C7" s="6" t="n">
        <v>15</v>
      </c>
      <c r="D7" s="6" t="n">
        <v>6</v>
      </c>
    </row>
    <row r="8" spans="1:4">
      <c r="A8" s="4" t="s">
        <v>65</v>
      </c>
    </row>
    <row r="9" spans="1:4">
      <c r="A9" s="4" t="s">
        <v>244</v>
      </c>
      <c r="B9" s="5" t="n">
        <v>7566</v>
      </c>
      <c r="C9" s="5" t="n">
        <v>7002</v>
      </c>
      <c r="D9" s="5" t="n">
        <v>7033</v>
      </c>
    </row>
    <row r="10" spans="1:4">
      <c r="A10" s="4" t="s">
        <v>135</v>
      </c>
      <c r="B10" s="5" t="n">
        <v>922</v>
      </c>
      <c r="C10" s="5" t="n">
        <v>1139</v>
      </c>
      <c r="D10" s="5" t="n">
        <v>564</v>
      </c>
    </row>
    <row r="11" spans="1:4">
      <c r="A11" s="4" t="s">
        <v>168</v>
      </c>
      <c r="B11" s="5" t="n">
        <v>-10</v>
      </c>
      <c r="C11" s="5" t="n">
        <v>21</v>
      </c>
      <c r="D11" s="5" t="n">
        <v>-4</v>
      </c>
    </row>
    <row r="12" spans="1:4">
      <c r="A12" s="4" t="s">
        <v>150</v>
      </c>
      <c r="C12" s="5" t="n">
        <v>-12</v>
      </c>
      <c r="D12" s="5" t="n">
        <v>24</v>
      </c>
    </row>
    <row r="13" spans="1:4">
      <c r="A13" s="4" t="s">
        <v>151</v>
      </c>
      <c r="B13" s="5" t="n">
        <v>-1</v>
      </c>
      <c r="C13" s="5" t="n">
        <v>1</v>
      </c>
      <c r="D13" s="5" t="n">
        <v>-14</v>
      </c>
    </row>
    <row r="14" spans="1:4">
      <c r="A14" s="4" t="s">
        <v>152</v>
      </c>
      <c r="B14" s="5" t="n">
        <v>4</v>
      </c>
      <c r="C14" s="5" t="n">
        <v>13</v>
      </c>
      <c r="D14" s="5" t="n">
        <v>14</v>
      </c>
    </row>
    <row r="15" spans="1:4">
      <c r="A15" s="4" t="s">
        <v>245</v>
      </c>
      <c r="C15" s="5" t="n">
        <v>3</v>
      </c>
      <c r="D15" s="5" t="n">
        <v>9</v>
      </c>
    </row>
    <row r="16" spans="1:4">
      <c r="A16" s="4" t="s">
        <v>246</v>
      </c>
      <c r="B16" s="5" t="n">
        <v>10</v>
      </c>
      <c r="C16" s="5" t="n">
        <v>11</v>
      </c>
      <c r="D16" s="5" t="n">
        <v>13</v>
      </c>
    </row>
    <row r="17" spans="1:4">
      <c r="A17" s="4" t="s">
        <v>235</v>
      </c>
      <c r="B17" s="5" t="n">
        <v>-617</v>
      </c>
      <c r="C17" s="5" t="n">
        <v>-630</v>
      </c>
      <c r="D17" s="5" t="n">
        <v>-628</v>
      </c>
    </row>
    <row r="18" spans="1:4">
      <c r="A18" s="4" t="s">
        <v>175</v>
      </c>
      <c r="B18" s="5" t="n">
        <v>2</v>
      </c>
      <c r="C18" s="5" t="n">
        <v>15</v>
      </c>
      <c r="D18" s="5" t="n">
        <v>6</v>
      </c>
    </row>
    <row r="19" spans="1:4">
      <c r="A19" s="4" t="s">
        <v>176</v>
      </c>
      <c r="B19" s="5" t="n">
        <v>-69</v>
      </c>
      <c r="C19" s="5" t="n">
        <v>-1</v>
      </c>
      <c r="D19" s="5" t="n">
        <v>-15</v>
      </c>
    </row>
    <row r="20" spans="1:4">
      <c r="A20" s="4" t="s">
        <v>179</v>
      </c>
      <c r="C20" s="5" t="n">
        <v>4</v>
      </c>
    </row>
    <row r="21" spans="1:4">
      <c r="A21" s="4" t="s">
        <v>183</v>
      </c>
      <c r="B21" s="5" t="n">
        <v>-482</v>
      </c>
    </row>
    <row r="22" spans="1:4">
      <c r="A22" s="4" t="s">
        <v>247</v>
      </c>
      <c r="B22" s="6" t="n">
        <v>7325</v>
      </c>
      <c r="C22" s="6" t="n">
        <v>7566</v>
      </c>
      <c r="D22" s="6" t="n">
        <v>7002</v>
      </c>
    </row>
    <row r="23" spans="1:4">
      <c r="A23" s="4" t="s">
        <v>248</v>
      </c>
    </row>
    <row r="24" spans="1:4">
      <c r="A24" s="4" t="s">
        <v>249</v>
      </c>
      <c r="B24" s="8" t="n">
        <v>724.8</v>
      </c>
      <c r="C24" s="8" t="n">
        <v>723.5</v>
      </c>
      <c r="D24" s="8" t="n">
        <v>722.2</v>
      </c>
    </row>
    <row r="25" spans="1:4">
      <c r="A25" s="4" t="s">
        <v>244</v>
      </c>
      <c r="B25" s="6" t="n">
        <v>7552</v>
      </c>
      <c r="C25" s="6" t="n">
        <v>7032</v>
      </c>
      <c r="D25" s="6" t="n">
        <v>7076</v>
      </c>
    </row>
    <row r="26" spans="1:4">
      <c r="A26" s="4" t="s">
        <v>135</v>
      </c>
      <c r="B26" s="5" t="n">
        <v>920</v>
      </c>
      <c r="C26" s="5" t="n">
        <v>1087</v>
      </c>
      <c r="D26" s="5" t="n">
        <v>564</v>
      </c>
    </row>
    <row r="27" spans="1:4">
      <c r="A27" s="4" t="s">
        <v>168</v>
      </c>
      <c r="B27" s="6" t="n">
        <v>-11</v>
      </c>
      <c r="C27" s="6" t="n">
        <v>30</v>
      </c>
      <c r="D27" s="6" t="n">
        <v>-8</v>
      </c>
    </row>
    <row r="28" spans="1:4">
      <c r="A28" s="4" t="s">
        <v>250</v>
      </c>
      <c r="C28" s="8" t="n">
        <v>0.2</v>
      </c>
      <c r="D28" s="8" t="n">
        <v>0.5</v>
      </c>
    </row>
    <row r="29" spans="1:4">
      <c r="A29" s="4" t="s">
        <v>245</v>
      </c>
      <c r="C29" s="6" t="n">
        <v>3</v>
      </c>
      <c r="D29" s="6" t="n">
        <v>9</v>
      </c>
    </row>
    <row r="30" spans="1:4">
      <c r="A30" s="4" t="s">
        <v>251</v>
      </c>
      <c r="B30" s="8" t="n">
        <v>0.5</v>
      </c>
      <c r="C30" s="8" t="n">
        <v>0.4</v>
      </c>
      <c r="D30" s="8" t="n">
        <v>0.5</v>
      </c>
    </row>
    <row r="31" spans="1:4">
      <c r="A31" s="4" t="s">
        <v>246</v>
      </c>
      <c r="B31" s="6" t="n">
        <v>10</v>
      </c>
      <c r="C31" s="6" t="n">
        <v>11</v>
      </c>
      <c r="D31" s="6" t="n">
        <v>13</v>
      </c>
    </row>
    <row r="32" spans="1:4">
      <c r="A32" s="4" t="s">
        <v>235</v>
      </c>
      <c r="B32" s="6" t="n">
        <v>-617</v>
      </c>
      <c r="C32" s="6" t="n">
        <v>-630</v>
      </c>
      <c r="D32" s="6" t="n">
        <v>-628</v>
      </c>
    </row>
    <row r="33" spans="1:4">
      <c r="A33" s="4" t="s">
        <v>174</v>
      </c>
      <c r="B33" s="8" t="n">
        <v>0.2</v>
      </c>
      <c r="C33" s="8" t="n">
        <v>0.7</v>
      </c>
      <c r="D33" s="8" t="n">
        <v>0.3</v>
      </c>
    </row>
    <row r="34" spans="1:4">
      <c r="A34" s="4" t="s">
        <v>175</v>
      </c>
      <c r="B34" s="6" t="n">
        <v>2</v>
      </c>
      <c r="C34" s="6" t="n">
        <v>15</v>
      </c>
      <c r="D34" s="6" t="n">
        <v>6</v>
      </c>
    </row>
    <row r="35" spans="1:4">
      <c r="A35" s="4" t="s">
        <v>179</v>
      </c>
      <c r="C35" s="6" t="n">
        <v>4</v>
      </c>
    </row>
    <row r="36" spans="1:4">
      <c r="A36" s="4" t="s">
        <v>182</v>
      </c>
      <c r="B36" s="8" t="n">
        <v>-27.2</v>
      </c>
    </row>
    <row r="37" spans="1:4">
      <c r="A37" s="4" t="s">
        <v>183</v>
      </c>
      <c r="B37" s="6" t="n">
        <v>-482</v>
      </c>
    </row>
    <row r="38" spans="1:4">
      <c r="A38" s="4" t="s">
        <v>252</v>
      </c>
      <c r="B38" s="8" t="n">
        <v>698.3</v>
      </c>
      <c r="C38" s="8" t="n">
        <v>724.8</v>
      </c>
      <c r="D38" s="8" t="n">
        <v>723.5</v>
      </c>
    </row>
    <row r="39" spans="1:4">
      <c r="A39" s="4" t="s">
        <v>247</v>
      </c>
      <c r="B39" s="6" t="n">
        <v>7374</v>
      </c>
      <c r="C39" s="6" t="n">
        <v>7552</v>
      </c>
      <c r="D39" s="6" t="n">
        <v>7032</v>
      </c>
    </row>
    <row r="40" spans="1:4">
      <c r="A40" s="4" t="s">
        <v>253</v>
      </c>
    </row>
    <row r="41" spans="1:4">
      <c r="A41" s="4" t="s">
        <v>244</v>
      </c>
      <c r="B41" s="5" t="n">
        <v>1</v>
      </c>
      <c r="C41" s="5" t="n">
        <v>1</v>
      </c>
      <c r="D41" s="5" t="n">
        <v>1</v>
      </c>
    </row>
    <row r="42" spans="1:4">
      <c r="A42" s="4" t="s">
        <v>247</v>
      </c>
      <c r="B42" s="5" t="n">
        <v>1</v>
      </c>
      <c r="C42" s="5" t="n">
        <v>1</v>
      </c>
      <c r="D42" s="5" t="n">
        <v>1</v>
      </c>
    </row>
    <row r="43" spans="1:4">
      <c r="A43" s="4" t="s">
        <v>254</v>
      </c>
    </row>
    <row r="44" spans="1:4">
      <c r="A44" s="4" t="s">
        <v>244</v>
      </c>
      <c r="B44" s="5" t="n">
        <v>-59</v>
      </c>
      <c r="C44" s="5" t="n">
        <v>-60</v>
      </c>
      <c r="D44" s="5" t="n">
        <v>-83</v>
      </c>
    </row>
    <row r="45" spans="1:4">
      <c r="A45" s="4" t="s">
        <v>150</v>
      </c>
      <c r="C45" s="5" t="n">
        <v>-13</v>
      </c>
      <c r="D45" s="5" t="n">
        <v>23</v>
      </c>
    </row>
    <row r="46" spans="1:4">
      <c r="A46" s="4" t="s">
        <v>151</v>
      </c>
      <c r="B46" s="5" t="n">
        <v>-1</v>
      </c>
      <c r="C46" s="5" t="n">
        <v>1</v>
      </c>
      <c r="D46" s="5" t="n">
        <v>-14</v>
      </c>
    </row>
    <row r="47" spans="1:4">
      <c r="A47" s="4" t="s">
        <v>152</v>
      </c>
      <c r="B47" s="5" t="n">
        <v>4</v>
      </c>
      <c r="C47" s="5" t="n">
        <v>13</v>
      </c>
      <c r="D47" s="5" t="n">
        <v>14</v>
      </c>
    </row>
    <row r="48" spans="1:4">
      <c r="A48" s="4" t="s">
        <v>247</v>
      </c>
      <c r="B48" s="5" t="n">
        <v>-56</v>
      </c>
      <c r="C48" s="5" t="n">
        <v>-59</v>
      </c>
      <c r="D48" s="5" t="n">
        <v>-60</v>
      </c>
    </row>
    <row r="49" spans="1:4">
      <c r="A49" s="4" t="s">
        <v>255</v>
      </c>
    </row>
    <row r="50" spans="1:4">
      <c r="A50" s="4" t="s">
        <v>244</v>
      </c>
      <c r="B50" s="5" t="n">
        <v>72</v>
      </c>
      <c r="C50" s="5" t="n">
        <v>29</v>
      </c>
      <c r="D50" s="5" t="n">
        <v>39</v>
      </c>
    </row>
    <row r="51" spans="1:4">
      <c r="A51" s="4" t="s">
        <v>135</v>
      </c>
      <c r="B51" s="5" t="n">
        <v>2</v>
      </c>
      <c r="C51" s="5" t="n">
        <v>52</v>
      </c>
    </row>
    <row r="52" spans="1:4">
      <c r="A52" s="4" t="s">
        <v>168</v>
      </c>
      <c r="B52" s="5" t="n">
        <v>1</v>
      </c>
      <c r="C52" s="5" t="n">
        <v>-9</v>
      </c>
      <c r="D52" s="5" t="n">
        <v>4</v>
      </c>
    </row>
    <row r="53" spans="1:4">
      <c r="A53" s="4" t="s">
        <v>150</v>
      </c>
      <c r="C53" s="5" t="n">
        <v>1</v>
      </c>
      <c r="D53" s="5" t="n">
        <v>1</v>
      </c>
    </row>
    <row r="54" spans="1:4">
      <c r="A54" s="4" t="s">
        <v>176</v>
      </c>
      <c r="B54" s="5" t="n">
        <v>-69</v>
      </c>
      <c r="C54" s="5" t="n">
        <v>-1</v>
      </c>
      <c r="D54" s="5" t="n">
        <v>15</v>
      </c>
    </row>
    <row r="55" spans="1:4">
      <c r="A55" s="4" t="s">
        <v>247</v>
      </c>
      <c r="B55" s="5" t="n">
        <v>6</v>
      </c>
      <c r="C55" s="5" t="n">
        <v>72</v>
      </c>
      <c r="D55" s="5" t="n">
        <v>29</v>
      </c>
    </row>
    <row r="56" spans="1:4">
      <c r="A56" s="4" t="s">
        <v>256</v>
      </c>
    </row>
    <row r="57" spans="1:4">
      <c r="A57" s="4" t="s">
        <v>244</v>
      </c>
      <c r="B57" s="5" t="n">
        <v>128</v>
      </c>
      <c r="C57" s="5" t="n">
        <v>167</v>
      </c>
      <c r="D57" s="5" t="n">
        <v>165</v>
      </c>
    </row>
    <row r="58" spans="1:4">
      <c r="A58" s="4" t="s">
        <v>135</v>
      </c>
      <c r="B58" s="5" t="n">
        <v>10</v>
      </c>
      <c r="C58" s="5" t="n">
        <v>12</v>
      </c>
      <c r="D58" s="5" t="n">
        <v>7</v>
      </c>
    </row>
    <row r="59" spans="1:4">
      <c r="A59" s="4" t="s">
        <v>168</v>
      </c>
      <c r="B59" s="5" t="n">
        <v>13</v>
      </c>
      <c r="C59" s="5" t="n">
        <v>-29</v>
      </c>
      <c r="D59" s="5" t="n">
        <v>8</v>
      </c>
    </row>
    <row r="60" spans="1:4">
      <c r="A60" s="4" t="s">
        <v>235</v>
      </c>
      <c r="B60" s="5" t="n">
        <v>-7</v>
      </c>
      <c r="C60" s="5" t="n">
        <v>-7</v>
      </c>
      <c r="D60" s="5" t="n">
        <v>-7</v>
      </c>
    </row>
    <row r="61" spans="1:4">
      <c r="A61" s="4" t="s">
        <v>175</v>
      </c>
      <c r="B61" s="5" t="n">
        <v>-2</v>
      </c>
      <c r="C61" s="5" t="n">
        <v>-15</v>
      </c>
      <c r="D61" s="5" t="n">
        <v>-6</v>
      </c>
    </row>
    <row r="62" spans="1:4">
      <c r="A62" s="4" t="s">
        <v>247</v>
      </c>
      <c r="B62" s="6" t="n">
        <v>142</v>
      </c>
      <c r="C62" s="6" t="n">
        <v>128</v>
      </c>
      <c r="D62" s="6" t="n">
        <v>1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73</v>
      </c>
      <c r="D2" s="2" t="s">
        <v>118</v>
      </c>
    </row>
    <row r="3" spans="1:4">
      <c r="A3" s="4" t="s">
        <v>146</v>
      </c>
    </row>
    <row r="4" spans="1:4">
      <c r="A4" s="3" t="s">
        <v>962</v>
      </c>
    </row>
    <row r="5" spans="1:4">
      <c r="A5" s="4" t="s">
        <v>963</v>
      </c>
      <c r="B5" s="6" t="n">
        <v>239</v>
      </c>
      <c r="C5" s="6" t="n">
        <v>243</v>
      </c>
      <c r="D5" s="6" t="n">
        <v>239</v>
      </c>
    </row>
    <row r="6" spans="1:4">
      <c r="A6" s="4" t="s">
        <v>964</v>
      </c>
    </row>
    <row r="7" spans="1:4">
      <c r="A7" s="3" t="s">
        <v>962</v>
      </c>
    </row>
    <row r="8" spans="1:4">
      <c r="A8" s="4" t="s">
        <v>965</v>
      </c>
      <c r="B8" s="4" t="s">
        <v>966</v>
      </c>
    </row>
    <row r="9" spans="1:4">
      <c r="A9" s="4" t="s">
        <v>967</v>
      </c>
      <c r="B9" s="13" t="n">
        <v>11.5</v>
      </c>
      <c r="C9" s="8" t="n">
        <v>11.7</v>
      </c>
      <c r="D9" s="8" t="n">
        <v>9.699999999999999</v>
      </c>
    </row>
    <row r="10" spans="1:4">
      <c r="A10" s="4" t="s">
        <v>968</v>
      </c>
    </row>
    <row r="11" spans="1:4">
      <c r="A11" s="3" t="s">
        <v>962</v>
      </c>
    </row>
    <row r="12" spans="1:4">
      <c r="A12" s="4" t="s">
        <v>963</v>
      </c>
      <c r="B12" s="6" t="n">
        <v>186</v>
      </c>
      <c r="C12" s="6" t="n">
        <v>200</v>
      </c>
      <c r="D12" s="6" t="n">
        <v>1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2"/>
  </cols>
  <sheetData>
    <row r="1" spans="1:2">
      <c r="A1" s="1" t="s">
        <v>969</v>
      </c>
      <c r="B1" s="2" t="s">
        <v>1</v>
      </c>
    </row>
    <row r="2" spans="1:2">
      <c r="B2" s="2" t="s">
        <v>970</v>
      </c>
    </row>
    <row r="3" spans="1:2">
      <c r="A3" s="3" t="s">
        <v>971</v>
      </c>
    </row>
    <row r="4" spans="1:2">
      <c r="A4" s="4" t="s">
        <v>417</v>
      </c>
      <c r="B4" s="4" t="s">
        <v>418</v>
      </c>
    </row>
    <row r="5" spans="1:2">
      <c r="A5" s="4" t="s">
        <v>693</v>
      </c>
    </row>
    <row r="6" spans="1:2">
      <c r="A6" s="3" t="s">
        <v>971</v>
      </c>
    </row>
    <row r="7" spans="1:2">
      <c r="A7" s="4" t="s">
        <v>972</v>
      </c>
      <c r="B7" s="4" t="s">
        <v>973</v>
      </c>
    </row>
    <row r="8" spans="1:2">
      <c r="A8" s="4" t="s">
        <v>974</v>
      </c>
      <c r="B8" s="4" t="s">
        <v>870</v>
      </c>
    </row>
    <row r="9" spans="1:2">
      <c r="A9" s="4" t="s">
        <v>417</v>
      </c>
      <c r="B9" s="4" t="s">
        <v>975</v>
      </c>
    </row>
    <row r="10" spans="1:2">
      <c r="A10" s="4" t="s">
        <v>976</v>
      </c>
    </row>
    <row r="11" spans="1:2">
      <c r="A11" s="3" t="s">
        <v>971</v>
      </c>
    </row>
    <row r="12" spans="1:2">
      <c r="A12" s="4" t="s">
        <v>977</v>
      </c>
      <c r="B12" s="4" t="s">
        <v>818</v>
      </c>
    </row>
    <row r="13" spans="1:2">
      <c r="A13" s="4" t="s">
        <v>978</v>
      </c>
      <c r="B13" s="5" t="n">
        <v>1</v>
      </c>
    </row>
    <row r="14" spans="1:2">
      <c r="A14" s="4" t="s">
        <v>739</v>
      </c>
    </row>
    <row r="15" spans="1:2">
      <c r="A15" s="3" t="s">
        <v>971</v>
      </c>
    </row>
    <row r="16" spans="1:2">
      <c r="A16" s="4" t="s">
        <v>972</v>
      </c>
      <c r="B16" s="4" t="s">
        <v>979</v>
      </c>
    </row>
    <row r="17" spans="1:2">
      <c r="A17" s="4" t="s">
        <v>974</v>
      </c>
      <c r="B17" s="4" t="s">
        <v>691</v>
      </c>
    </row>
    <row r="18" spans="1:2">
      <c r="A18" s="4" t="s">
        <v>417</v>
      </c>
      <c r="B18" s="4" t="s">
        <v>418</v>
      </c>
    </row>
    <row r="19" spans="1:2">
      <c r="A19" s="4" t="s">
        <v>980</v>
      </c>
    </row>
    <row r="20" spans="1:2">
      <c r="A20" s="3" t="s">
        <v>971</v>
      </c>
    </row>
    <row r="21" spans="1:2">
      <c r="A21" s="4" t="s">
        <v>977</v>
      </c>
      <c r="B21" s="4" t="s">
        <v>981</v>
      </c>
    </row>
    <row r="22" spans="1:2">
      <c r="A22" s="4" t="s">
        <v>982</v>
      </c>
    </row>
    <row r="23" spans="1:2">
      <c r="A23" s="3" t="s">
        <v>971</v>
      </c>
    </row>
    <row r="24" spans="1:2">
      <c r="A24" s="4" t="s">
        <v>965</v>
      </c>
      <c r="B24" s="4" t="s">
        <v>966</v>
      </c>
    </row>
    <row r="25" spans="1:2">
      <c r="A25" s="4" t="s">
        <v>983</v>
      </c>
    </row>
    <row r="26" spans="1:2">
      <c r="A26" s="3" t="s">
        <v>971</v>
      </c>
    </row>
    <row r="27" spans="1:2">
      <c r="A27" s="4" t="s">
        <v>972</v>
      </c>
      <c r="B27" s="4" t="s">
        <v>628</v>
      </c>
    </row>
    <row r="28" spans="1:2">
      <c r="A28" s="4" t="s">
        <v>984</v>
      </c>
    </row>
    <row r="29" spans="1:2">
      <c r="A29" s="3" t="s">
        <v>971</v>
      </c>
    </row>
    <row r="30" spans="1:2">
      <c r="A30" s="4" t="s">
        <v>985</v>
      </c>
      <c r="B30" s="4" t="s">
        <v>418</v>
      </c>
    </row>
    <row r="31" spans="1:2">
      <c r="A31" s="4" t="s">
        <v>986</v>
      </c>
    </row>
    <row r="32" spans="1:2">
      <c r="A32" s="3" t="s">
        <v>971</v>
      </c>
    </row>
    <row r="33" spans="1:2">
      <c r="A33" s="4" t="s">
        <v>985</v>
      </c>
      <c r="B33" s="4" t="s">
        <v>973</v>
      </c>
    </row>
    <row r="34" spans="1:2">
      <c r="A34" s="4" t="s">
        <v>987</v>
      </c>
    </row>
    <row r="35" spans="1:2">
      <c r="A35" s="3" t="s">
        <v>971</v>
      </c>
    </row>
    <row r="36" spans="1:2">
      <c r="A36" s="4" t="s">
        <v>965</v>
      </c>
      <c r="B36" s="4" t="s">
        <v>98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8"/>
  </cols>
  <sheetData>
    <row r="1" spans="1:2">
      <c r="A1" s="1" t="s">
        <v>989</v>
      </c>
      <c r="B1" s="2" t="s">
        <v>1</v>
      </c>
    </row>
    <row r="2" spans="1:2">
      <c r="B2" s="2" t="s">
        <v>990</v>
      </c>
    </row>
    <row r="3" spans="1:2">
      <c r="A3" s="3" t="s">
        <v>991</v>
      </c>
    </row>
    <row r="4" spans="1:2">
      <c r="A4" s="4" t="s">
        <v>992</v>
      </c>
      <c r="B4" s="5" t="n">
        <v>1</v>
      </c>
    </row>
    <row r="5" spans="1:2">
      <c r="A5" s="4" t="s">
        <v>993</v>
      </c>
    </row>
    <row r="6" spans="1:2">
      <c r="A6" s="3" t="s">
        <v>991</v>
      </c>
    </row>
    <row r="7" spans="1:2">
      <c r="A7" s="4" t="s">
        <v>994</v>
      </c>
      <c r="B7"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73</v>
      </c>
      <c r="D2" s="2" t="s">
        <v>118</v>
      </c>
    </row>
    <row r="3" spans="1:4">
      <c r="A3" s="3" t="s">
        <v>991</v>
      </c>
    </row>
    <row r="4" spans="1:4">
      <c r="A4" s="4" t="s">
        <v>120</v>
      </c>
      <c r="B4" s="6" t="n">
        <v>5469</v>
      </c>
      <c r="C4" s="6" t="n">
        <v>5524</v>
      </c>
      <c r="D4" s="6" t="n">
        <v>5387</v>
      </c>
    </row>
    <row r="5" spans="1:4">
      <c r="A5" s="4" t="s">
        <v>75</v>
      </c>
      <c r="B5" s="5" t="n">
        <v>9671</v>
      </c>
      <c r="C5" s="5" t="n">
        <v>9760</v>
      </c>
      <c r="D5" s="5" t="n">
        <v>9692</v>
      </c>
    </row>
    <row r="6" spans="1:4">
      <c r="A6" s="4" t="s">
        <v>461</v>
      </c>
    </row>
    <row r="7" spans="1:4">
      <c r="A7" s="3" t="s">
        <v>991</v>
      </c>
    </row>
    <row r="8" spans="1:4">
      <c r="A8" s="4" t="s">
        <v>120</v>
      </c>
      <c r="B8" s="5" t="n">
        <v>5381</v>
      </c>
      <c r="C8" s="5" t="n">
        <v>5417</v>
      </c>
      <c r="D8" s="5" t="n">
        <v>5260</v>
      </c>
    </row>
    <row r="9" spans="1:4">
      <c r="A9" s="4" t="s">
        <v>75</v>
      </c>
      <c r="B9" s="5" t="n">
        <v>9570</v>
      </c>
      <c r="C9" s="5" t="n">
        <v>9651</v>
      </c>
      <c r="D9" s="5" t="n">
        <v>9548</v>
      </c>
    </row>
    <row r="10" spans="1:4">
      <c r="A10" s="4" t="s">
        <v>996</v>
      </c>
    </row>
    <row r="11" spans="1:4">
      <c r="A11" s="3" t="s">
        <v>991</v>
      </c>
    </row>
    <row r="12" spans="1:4">
      <c r="A12" s="4" t="s">
        <v>120</v>
      </c>
      <c r="D12" s="5" t="n">
        <v>19</v>
      </c>
    </row>
    <row r="13" spans="1:4">
      <c r="A13" s="4" t="s">
        <v>462</v>
      </c>
    </row>
    <row r="14" spans="1:4">
      <c r="A14" s="3" t="s">
        <v>991</v>
      </c>
    </row>
    <row r="15" spans="1:4">
      <c r="A15" s="4" t="s">
        <v>120</v>
      </c>
      <c r="B15" s="5" t="n">
        <v>23</v>
      </c>
      <c r="C15" s="5" t="n">
        <v>19</v>
      </c>
      <c r="D15" s="5" t="n">
        <v>22</v>
      </c>
    </row>
    <row r="16" spans="1:4">
      <c r="A16" s="4" t="s">
        <v>75</v>
      </c>
      <c r="B16" s="5" t="n">
        <v>45</v>
      </c>
      <c r="C16" s="5" t="n">
        <v>49</v>
      </c>
      <c r="D16" s="5" t="n">
        <v>59</v>
      </c>
    </row>
    <row r="17" spans="1:4">
      <c r="A17" s="4" t="s">
        <v>463</v>
      </c>
    </row>
    <row r="18" spans="1:4">
      <c r="A18" s="3" t="s">
        <v>991</v>
      </c>
    </row>
    <row r="19" spans="1:4">
      <c r="A19" s="4" t="s">
        <v>120</v>
      </c>
      <c r="B19" s="5" t="n">
        <v>65</v>
      </c>
      <c r="C19" s="5" t="n">
        <v>67</v>
      </c>
      <c r="D19" s="5" t="n">
        <v>59</v>
      </c>
    </row>
    <row r="20" spans="1:4">
      <c r="A20" s="4" t="s">
        <v>75</v>
      </c>
      <c r="B20" s="6" t="n">
        <v>56</v>
      </c>
      <c r="C20" s="5" t="n">
        <v>60</v>
      </c>
      <c r="D20" s="5" t="n">
        <v>71</v>
      </c>
    </row>
    <row r="21" spans="1:4">
      <c r="A21" s="4" t="s">
        <v>997</v>
      </c>
    </row>
    <row r="22" spans="1:4">
      <c r="A22" s="3" t="s">
        <v>991</v>
      </c>
    </row>
    <row r="23" spans="1:4">
      <c r="A23" s="4" t="s">
        <v>120</v>
      </c>
      <c r="C23" s="6" t="n">
        <v>21</v>
      </c>
      <c r="D23" s="5" t="n">
        <v>27</v>
      </c>
    </row>
    <row r="24" spans="1:4">
      <c r="A24" s="4" t="s">
        <v>75</v>
      </c>
      <c r="D24" s="6" t="n">
        <v>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73</v>
      </c>
      <c r="D2" s="2" t="s">
        <v>118</v>
      </c>
    </row>
    <row r="3" spans="1:4">
      <c r="A3" s="3" t="s">
        <v>999</v>
      </c>
    </row>
    <row r="4" spans="1:4">
      <c r="A4" s="4" t="s">
        <v>1000</v>
      </c>
      <c r="B4" s="6" t="n">
        <v>4000000</v>
      </c>
      <c r="D4" s="6" t="n">
        <v>1000000</v>
      </c>
    </row>
    <row r="5" spans="1:4">
      <c r="A5" s="4" t="s">
        <v>125</v>
      </c>
      <c r="B5" s="5" t="n">
        <v>5000000</v>
      </c>
      <c r="C5" s="6" t="n">
        <v>7000000</v>
      </c>
      <c r="D5" s="5" t="n">
        <v>14000000</v>
      </c>
    </row>
    <row r="6" spans="1:4">
      <c r="A6" s="4" t="s">
        <v>1001</v>
      </c>
    </row>
    <row r="7" spans="1:4">
      <c r="A7" s="3" t="s">
        <v>999</v>
      </c>
    </row>
    <row r="8" spans="1:4">
      <c r="A8" s="4" t="s">
        <v>1002</v>
      </c>
      <c r="B8" s="5" t="n">
        <v>34000000</v>
      </c>
    </row>
    <row r="9" spans="1:4">
      <c r="A9" s="4" t="s">
        <v>210</v>
      </c>
      <c r="B9" s="5" t="n">
        <v>38000000</v>
      </c>
    </row>
    <row r="10" spans="1:4">
      <c r="A10" s="4" t="s">
        <v>1000</v>
      </c>
      <c r="B10" s="5" t="n">
        <v>4000000</v>
      </c>
    </row>
    <row r="11" spans="1:4">
      <c r="A11" s="4" t="s">
        <v>125</v>
      </c>
      <c r="B11" s="5" t="n">
        <v>1000000</v>
      </c>
      <c r="C11" s="6" t="n">
        <v>7000000</v>
      </c>
      <c r="D11" s="6" t="n">
        <v>8000000</v>
      </c>
    </row>
    <row r="12" spans="1:4">
      <c r="A12" s="4" t="s">
        <v>1003</v>
      </c>
    </row>
    <row r="13" spans="1:4">
      <c r="A13" s="3" t="s">
        <v>999</v>
      </c>
    </row>
    <row r="14" spans="1:4">
      <c r="A14" s="4" t="s">
        <v>1002</v>
      </c>
      <c r="B14" s="6" t="n">
        <v>15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4</v>
      </c>
      <c r="B1" s="2" t="s">
        <v>479</v>
      </c>
      <c r="R1" s="2" t="s">
        <v>1</v>
      </c>
    </row>
    <row r="2" spans="1:20">
      <c r="B2" s="2" t="s">
        <v>2</v>
      </c>
      <c r="D2" s="2" t="s">
        <v>480</v>
      </c>
      <c r="F2" s="2" t="s">
        <v>481</v>
      </c>
      <c r="H2" s="2" t="s">
        <v>482</v>
      </c>
      <c r="J2" s="2" t="s">
        <v>73</v>
      </c>
      <c r="L2" s="2" t="s">
        <v>483</v>
      </c>
      <c r="N2" s="2" t="s">
        <v>484</v>
      </c>
      <c r="P2" s="2" t="s">
        <v>485</v>
      </c>
      <c r="R2" s="2" t="s">
        <v>2</v>
      </c>
      <c r="S2" s="2" t="s">
        <v>73</v>
      </c>
      <c r="T2" s="2" t="s">
        <v>118</v>
      </c>
    </row>
    <row r="3" spans="1:20">
      <c r="A3" s="3" t="s">
        <v>1005</v>
      </c>
    </row>
    <row r="4" spans="1:20">
      <c r="A4" s="4" t="s">
        <v>120</v>
      </c>
      <c r="R4" s="6" t="n">
        <v>5469</v>
      </c>
      <c r="S4" s="6" t="n">
        <v>5524</v>
      </c>
      <c r="T4" s="6" t="n">
        <v>5387</v>
      </c>
    </row>
    <row r="5" spans="1:20">
      <c r="A5" s="4" t="s">
        <v>1006</v>
      </c>
      <c r="R5" s="5" t="n">
        <v>799</v>
      </c>
      <c r="S5" s="5" t="n">
        <v>530</v>
      </c>
      <c r="T5" s="5" t="n">
        <v>676</v>
      </c>
    </row>
    <row r="6" spans="1:20">
      <c r="A6" s="4" t="s">
        <v>135</v>
      </c>
      <c r="R6" s="5" t="n">
        <v>932</v>
      </c>
      <c r="S6" s="5" t="n">
        <v>1151</v>
      </c>
      <c r="T6" s="5" t="n">
        <v>571</v>
      </c>
    </row>
    <row r="7" spans="1:20">
      <c r="A7" s="4" t="s">
        <v>1007</v>
      </c>
      <c r="R7" s="6" t="n">
        <v>920</v>
      </c>
      <c r="S7" s="6" t="n">
        <v>1087</v>
      </c>
      <c r="T7" s="6" t="n">
        <v>564</v>
      </c>
    </row>
    <row r="8" spans="1:20">
      <c r="A8" s="4" t="s">
        <v>138</v>
      </c>
      <c r="R8" s="7" t="n">
        <v>1.26</v>
      </c>
      <c r="S8" s="7" t="n">
        <v>1.47</v>
      </c>
      <c r="T8" s="7" t="n">
        <v>0.76</v>
      </c>
    </row>
    <row r="9" spans="1:20">
      <c r="A9" s="4" t="s">
        <v>139</v>
      </c>
      <c r="R9" s="7" t="n">
        <v>1.26</v>
      </c>
      <c r="S9" s="7" t="n">
        <v>1.47</v>
      </c>
      <c r="T9" s="7" t="n">
        <v>0.76</v>
      </c>
    </row>
    <row r="10" spans="1:20">
      <c r="A10" s="4" t="s">
        <v>697</v>
      </c>
    </row>
    <row r="11" spans="1:20">
      <c r="A11" s="3" t="s">
        <v>1005</v>
      </c>
    </row>
    <row r="12" spans="1:20">
      <c r="A12" s="4" t="s">
        <v>120</v>
      </c>
      <c r="B12" s="6" t="n">
        <v>1334</v>
      </c>
      <c r="D12" s="6" t="n">
        <v>1262</v>
      </c>
      <c r="F12" s="6" t="n">
        <v>1483</v>
      </c>
      <c r="H12" s="6" t="n">
        <v>1390</v>
      </c>
      <c r="J12" s="6" t="n">
        <v>1361</v>
      </c>
      <c r="L12" s="6" t="n">
        <v>1299</v>
      </c>
      <c r="N12" s="6" t="n">
        <v>1518</v>
      </c>
      <c r="P12" s="6" t="n">
        <v>1346</v>
      </c>
    </row>
    <row r="13" spans="1:20">
      <c r="A13" s="4" t="s">
        <v>1006</v>
      </c>
      <c r="B13" s="5" t="n">
        <v>166</v>
      </c>
      <c r="D13" s="5" t="n">
        <v>137</v>
      </c>
      <c r="F13" s="5" t="n">
        <v>280</v>
      </c>
      <c r="H13" s="5" t="n">
        <v>216</v>
      </c>
      <c r="J13" s="5" t="n">
        <v>188</v>
      </c>
      <c r="L13" s="5" t="n">
        <v>-92</v>
      </c>
      <c r="N13" s="5" t="n">
        <v>263</v>
      </c>
      <c r="P13" s="5" t="n">
        <v>171</v>
      </c>
    </row>
    <row r="14" spans="1:20">
      <c r="A14" s="4" t="s">
        <v>135</v>
      </c>
      <c r="B14" s="5" t="n">
        <v>81</v>
      </c>
      <c r="D14" s="5" t="n">
        <v>372</v>
      </c>
      <c r="F14" s="5" t="n">
        <v>290</v>
      </c>
      <c r="H14" s="5" t="n">
        <v>189</v>
      </c>
      <c r="J14" s="5" t="n">
        <v>306</v>
      </c>
      <c r="L14" s="5" t="n">
        <v>378</v>
      </c>
      <c r="N14" s="5" t="n">
        <v>211</v>
      </c>
      <c r="P14" s="5" t="n">
        <v>256</v>
      </c>
    </row>
    <row r="15" spans="1:20">
      <c r="A15" s="4" t="s">
        <v>1007</v>
      </c>
      <c r="B15" s="6" t="n">
        <v>80</v>
      </c>
      <c r="D15" s="6" t="n">
        <v>368</v>
      </c>
      <c r="F15" s="6" t="n">
        <v>286</v>
      </c>
      <c r="H15" s="6" t="n">
        <v>186</v>
      </c>
      <c r="J15" s="6" t="n">
        <v>303</v>
      </c>
      <c r="L15" s="6" t="n">
        <v>322</v>
      </c>
      <c r="N15" s="6" t="n">
        <v>209</v>
      </c>
      <c r="P15" s="6" t="n">
        <v>253</v>
      </c>
    </row>
    <row r="16" spans="1:20">
      <c r="A16" s="4" t="s">
        <v>138</v>
      </c>
      <c r="B16" s="7" t="n">
        <v>0.11</v>
      </c>
      <c r="D16" s="7" t="n">
        <v>0.51</v>
      </c>
      <c r="F16" s="7" t="n">
        <v>0.39</v>
      </c>
      <c r="H16" s="7" t="n">
        <v>0.25</v>
      </c>
      <c r="J16" s="7" t="n">
        <v>0.41</v>
      </c>
      <c r="L16" s="7" t="n">
        <v>0.43</v>
      </c>
      <c r="N16" s="7" t="n">
        <v>0.28</v>
      </c>
      <c r="P16" s="7" t="n">
        <v>0.34</v>
      </c>
    </row>
    <row r="17" spans="1:20">
      <c r="A17" s="4" t="s">
        <v>139</v>
      </c>
      <c r="B17" s="7" t="n">
        <v>0.11</v>
      </c>
      <c r="D17" s="7" t="n">
        <v>0.51</v>
      </c>
      <c r="F17" s="7" t="n">
        <v>0.39</v>
      </c>
      <c r="H17" s="7" t="n">
        <v>0.25</v>
      </c>
      <c r="J17" s="7" t="n">
        <v>0.41</v>
      </c>
      <c r="L17" s="7" t="n">
        <v>0.43</v>
      </c>
      <c r="N17" s="7" t="n">
        <v>0.28</v>
      </c>
      <c r="P17" s="7" t="n">
        <v>0.34</v>
      </c>
    </row>
    <row r="18" spans="1:20">
      <c r="A18" s="4" t="s">
        <v>65</v>
      </c>
    </row>
    <row r="19" spans="1:20">
      <c r="A19" s="3" t="s">
        <v>1005</v>
      </c>
    </row>
    <row r="20" spans="1:20">
      <c r="A20" s="4" t="s">
        <v>120</v>
      </c>
      <c r="R20" s="6" t="n">
        <v>5469</v>
      </c>
      <c r="S20" s="6" t="n">
        <v>5524</v>
      </c>
      <c r="T20" s="6" t="n">
        <v>5387</v>
      </c>
    </row>
    <row r="21" spans="1:20">
      <c r="A21" s="4" t="s">
        <v>1006</v>
      </c>
      <c r="R21" s="5" t="n">
        <v>799</v>
      </c>
      <c r="S21" s="5" t="n">
        <v>530</v>
      </c>
      <c r="T21" s="5" t="n">
        <v>676</v>
      </c>
    </row>
    <row r="22" spans="1:20">
      <c r="A22" s="4" t="s">
        <v>135</v>
      </c>
      <c r="R22" s="5" t="n">
        <v>932</v>
      </c>
      <c r="S22" s="5" t="n">
        <v>1151</v>
      </c>
      <c r="T22" s="5" t="n">
        <v>571</v>
      </c>
    </row>
    <row r="23" spans="1:20">
      <c r="A23" s="4" t="s">
        <v>1007</v>
      </c>
      <c r="B23" s="6" t="n">
        <v>81</v>
      </c>
      <c r="C23" s="4" t="s">
        <v>103</v>
      </c>
      <c r="D23" s="6" t="n">
        <v>372</v>
      </c>
      <c r="E23" s="4" t="s">
        <v>103</v>
      </c>
      <c r="F23" s="6" t="n">
        <v>289</v>
      </c>
      <c r="G23" s="4" t="s">
        <v>103</v>
      </c>
      <c r="H23" s="6" t="n">
        <v>188</v>
      </c>
      <c r="I23" s="4" t="s">
        <v>103</v>
      </c>
      <c r="J23" s="6" t="n">
        <v>307</v>
      </c>
      <c r="K23" s="4" t="s">
        <v>103</v>
      </c>
      <c r="L23" s="6" t="n">
        <v>325</v>
      </c>
      <c r="M23" s="4" t="s">
        <v>103</v>
      </c>
      <c r="N23" s="6" t="n">
        <v>211</v>
      </c>
      <c r="O23" s="4" t="s">
        <v>103</v>
      </c>
      <c r="P23" s="6" t="n">
        <v>256</v>
      </c>
      <c r="Q23" s="4" t="s">
        <v>103</v>
      </c>
      <c r="R23" s="6" t="n">
        <v>930</v>
      </c>
      <c r="S23" s="6" t="n">
        <v>1099</v>
      </c>
      <c r="T23" s="6" t="n">
        <v>571</v>
      </c>
    </row>
    <row r="24" spans="1:20">
      <c r="A24" s="4" t="s">
        <v>138</v>
      </c>
      <c r="B24" s="7" t="n">
        <v>0.11</v>
      </c>
      <c r="C24" s="4" t="s">
        <v>103</v>
      </c>
      <c r="D24" s="7" t="n">
        <v>0.52</v>
      </c>
      <c r="E24" s="4" t="s">
        <v>103</v>
      </c>
      <c r="F24" s="7" t="n">
        <v>0.4</v>
      </c>
      <c r="G24" s="4" t="s">
        <v>103</v>
      </c>
      <c r="H24" s="7" t="n">
        <v>0.26</v>
      </c>
      <c r="I24" s="4" t="s">
        <v>103</v>
      </c>
      <c r="J24" s="7" t="n">
        <v>0.42</v>
      </c>
      <c r="K24" s="4" t="s">
        <v>103</v>
      </c>
      <c r="L24" s="7" t="n">
        <v>0.44</v>
      </c>
      <c r="M24" s="4" t="s">
        <v>103</v>
      </c>
      <c r="N24" s="7" t="n">
        <v>0.29</v>
      </c>
      <c r="O24" s="4" t="s">
        <v>103</v>
      </c>
      <c r="P24" s="7" t="n">
        <v>0.35</v>
      </c>
      <c r="Q24" s="4" t="s">
        <v>103</v>
      </c>
      <c r="R24" s="7" t="n">
        <v>1.29</v>
      </c>
      <c r="S24" s="7" t="n">
        <v>1.5</v>
      </c>
      <c r="T24" s="7" t="n">
        <v>0.78</v>
      </c>
    </row>
    <row r="25" spans="1:20">
      <c r="A25" s="4" t="s">
        <v>139</v>
      </c>
      <c r="B25" s="7" t="n">
        <v>0.11</v>
      </c>
      <c r="C25" s="4" t="s">
        <v>103</v>
      </c>
      <c r="D25" s="7" t="n">
        <v>0.52</v>
      </c>
      <c r="E25" s="4" t="s">
        <v>103</v>
      </c>
      <c r="F25" s="7" t="n">
        <v>0.4</v>
      </c>
      <c r="G25" s="4" t="s">
        <v>103</v>
      </c>
      <c r="H25" s="7" t="n">
        <v>0.26</v>
      </c>
      <c r="I25" s="4" t="s">
        <v>103</v>
      </c>
      <c r="J25" s="7" t="n">
        <v>0.42</v>
      </c>
      <c r="K25" s="4" t="s">
        <v>103</v>
      </c>
      <c r="L25" s="7" t="n">
        <v>0.44</v>
      </c>
      <c r="M25" s="4" t="s">
        <v>103</v>
      </c>
      <c r="N25" s="7" t="n">
        <v>0.29</v>
      </c>
      <c r="O25" s="4" t="s">
        <v>103</v>
      </c>
      <c r="P25" s="7" t="n">
        <v>0.35</v>
      </c>
      <c r="Q25" s="4" t="s">
        <v>103</v>
      </c>
      <c r="R25" s="7" t="n">
        <v>1.29</v>
      </c>
      <c r="S25" s="7" t="n">
        <v>1.5</v>
      </c>
      <c r="T25" s="7" t="n">
        <v>0.78</v>
      </c>
    </row>
    <row r="26" spans="1:20"/>
    <row r="27" spans="1:20">
      <c r="A27" s="4" t="s">
        <v>103</v>
      </c>
      <c r="B27" s="4" t="s">
        <v>491</v>
      </c>
    </row>
  </sheetData>
  <mergeCells count="13">
    <mergeCell ref="A1:A2"/>
    <mergeCell ref="B1:Q1"/>
    <mergeCell ref="R1:T1"/>
    <mergeCell ref="B2:C2"/>
    <mergeCell ref="D2:E2"/>
    <mergeCell ref="F2:G2"/>
    <mergeCell ref="H2:I2"/>
    <mergeCell ref="J2:K2"/>
    <mergeCell ref="L2:M2"/>
    <mergeCell ref="N2:O2"/>
    <mergeCell ref="P2:Q2"/>
    <mergeCell ref="A26:T26"/>
    <mergeCell ref="B27:T2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59"/>
  <sheetViews>
    <sheetView workbookViewId="0">
      <selection activeCell="A1" sqref="A1"/>
    </sheetView>
  </sheetViews>
  <sheetFormatPr baseColWidth="8" defaultRowHeight="15" outlineLevelCol="0"/>
  <cols>
    <col customWidth="1" max="1" min="1" width="74"/>
    <col customWidth="1" max="2" min="2" width="64"/>
    <col customWidth="1" max="3" min="3" width="16"/>
    <col customWidth="1" max="4" min="4" width="14"/>
    <col customWidth="1" max="5" min="5" width="14"/>
    <col customWidth="1" max="6" min="6" width="14"/>
  </cols>
  <sheetData>
    <row r="1" spans="1:6">
      <c r="A1" s="1" t="s">
        <v>1008</v>
      </c>
      <c r="C1" s="2" t="s">
        <v>1</v>
      </c>
    </row>
    <row r="2" spans="1:6">
      <c r="C2" s="2" t="s">
        <v>2</v>
      </c>
      <c r="D2" s="2" t="s">
        <v>73</v>
      </c>
      <c r="E2" s="2" t="s">
        <v>118</v>
      </c>
      <c r="F2" s="2" t="s">
        <v>1009</v>
      </c>
    </row>
    <row r="3" spans="1:6">
      <c r="A3" s="3" t="s">
        <v>1010</v>
      </c>
    </row>
    <row r="4" spans="1:6">
      <c r="A4" s="4" t="s">
        <v>84</v>
      </c>
      <c r="C4" s="6" t="n">
        <v>3828</v>
      </c>
    </row>
    <row r="5" spans="1:6">
      <c r="A5" s="4" t="s">
        <v>1011</v>
      </c>
      <c r="C5" s="5" t="n">
        <v>2066</v>
      </c>
    </row>
    <row r="6" spans="1:6">
      <c r="A6" s="4" t="s">
        <v>1012</v>
      </c>
      <c r="C6" s="5" t="n">
        <v>9077</v>
      </c>
    </row>
    <row r="7" spans="1:6">
      <c r="A7" s="4" t="s">
        <v>1013</v>
      </c>
      <c r="B7" s="4" t="s">
        <v>103</v>
      </c>
      <c r="C7" s="5" t="n">
        <v>4283</v>
      </c>
    </row>
    <row r="8" spans="1:6">
      <c r="A8" s="4" t="s">
        <v>1014</v>
      </c>
      <c r="C8" s="5" t="n">
        <v>-56</v>
      </c>
    </row>
    <row r="9" spans="1:6">
      <c r="A9" s="4" t="s">
        <v>1015</v>
      </c>
      <c r="C9" s="5" t="n">
        <v>2062</v>
      </c>
    </row>
    <row r="10" spans="1:6">
      <c r="A10" s="4" t="s">
        <v>1016</v>
      </c>
      <c r="C10" s="5" t="n">
        <v>13308</v>
      </c>
    </row>
    <row r="11" spans="1:6">
      <c r="A11" s="4" t="s">
        <v>158</v>
      </c>
      <c r="C11" s="5" t="n">
        <v>15370</v>
      </c>
      <c r="D11" s="6" t="n">
        <v>15546</v>
      </c>
      <c r="E11" s="6" t="n">
        <v>15463</v>
      </c>
      <c r="F11" s="6" t="n">
        <v>15530</v>
      </c>
    </row>
    <row r="12" spans="1:6">
      <c r="A12" s="4" t="s">
        <v>1017</v>
      </c>
      <c r="C12" s="5" t="n">
        <v>6364</v>
      </c>
      <c r="D12" s="6" t="n">
        <v>6373</v>
      </c>
      <c r="E12" s="6" t="n">
        <v>6272</v>
      </c>
      <c r="F12" s="6" t="n">
        <v>5949</v>
      </c>
    </row>
    <row r="13" spans="1:6">
      <c r="A13" s="4" t="s">
        <v>1018</v>
      </c>
    </row>
    <row r="14" spans="1:6">
      <c r="A14" s="3" t="s">
        <v>1010</v>
      </c>
    </row>
    <row r="15" spans="1:6">
      <c r="A15" s="4" t="s">
        <v>1011</v>
      </c>
      <c r="C15" s="5" t="n">
        <v>5</v>
      </c>
    </row>
    <row r="16" spans="1:6">
      <c r="A16" s="4" t="s">
        <v>1012</v>
      </c>
      <c r="C16" s="5" t="n">
        <v>1</v>
      </c>
    </row>
    <row r="17" spans="1:6">
      <c r="A17" s="4" t="s">
        <v>1013</v>
      </c>
      <c r="B17" s="4" t="s">
        <v>103</v>
      </c>
      <c r="C17" s="5" t="n">
        <v>3</v>
      </c>
    </row>
    <row r="18" spans="1:6">
      <c r="A18" s="4" t="s">
        <v>1015</v>
      </c>
      <c r="C18" s="5" t="n">
        <v>5</v>
      </c>
    </row>
    <row r="19" spans="1:6">
      <c r="A19" s="4" t="s">
        <v>1016</v>
      </c>
      <c r="C19" s="5" t="n">
        <v>4</v>
      </c>
    </row>
    <row r="20" spans="1:6">
      <c r="A20" s="4" t="s">
        <v>158</v>
      </c>
      <c r="C20" s="5" t="n">
        <v>9</v>
      </c>
    </row>
    <row r="21" spans="1:6">
      <c r="A21" s="4" t="s">
        <v>1017</v>
      </c>
      <c r="C21" s="6" t="n">
        <v>1</v>
      </c>
    </row>
    <row r="22" spans="1:6">
      <c r="A22" s="4" t="s">
        <v>1019</v>
      </c>
      <c r="C22" s="4" t="s">
        <v>1020</v>
      </c>
    </row>
    <row r="23" spans="1:6">
      <c r="A23" s="4" t="s">
        <v>1021</v>
      </c>
      <c r="C23" s="4" t="s">
        <v>1022</v>
      </c>
    </row>
    <row r="24" spans="1:6">
      <c r="A24" s="4" t="s">
        <v>236</v>
      </c>
    </row>
    <row r="25" spans="1:6">
      <c r="A25" s="3" t="s">
        <v>1010</v>
      </c>
    </row>
    <row r="26" spans="1:6">
      <c r="A26" s="4" t="s">
        <v>1011</v>
      </c>
      <c r="C26" s="6" t="n">
        <v>182</v>
      </c>
    </row>
    <row r="27" spans="1:6">
      <c r="A27" s="4" t="s">
        <v>1012</v>
      </c>
      <c r="C27" s="5" t="n">
        <v>443</v>
      </c>
    </row>
    <row r="28" spans="1:6">
      <c r="A28" s="4" t="s">
        <v>1013</v>
      </c>
      <c r="B28" s="4" t="s">
        <v>103</v>
      </c>
      <c r="C28" s="5" t="n">
        <v>1</v>
      </c>
    </row>
    <row r="29" spans="1:6">
      <c r="A29" s="4" t="s">
        <v>1015</v>
      </c>
      <c r="C29" s="5" t="n">
        <v>182</v>
      </c>
    </row>
    <row r="30" spans="1:6">
      <c r="A30" s="4" t="s">
        <v>1016</v>
      </c>
      <c r="C30" s="5" t="n">
        <v>444</v>
      </c>
    </row>
    <row r="31" spans="1:6">
      <c r="A31" s="4" t="s">
        <v>158</v>
      </c>
      <c r="C31" s="5" t="n">
        <v>626</v>
      </c>
    </row>
    <row r="32" spans="1:6">
      <c r="A32" s="4" t="s">
        <v>1017</v>
      </c>
      <c r="C32" s="6" t="n">
        <v>14</v>
      </c>
    </row>
    <row r="33" spans="1:6">
      <c r="A33" s="4" t="s">
        <v>1021</v>
      </c>
      <c r="C33" s="4" t="s">
        <v>13</v>
      </c>
    </row>
    <row r="34" spans="1:6">
      <c r="A34" s="4" t="s">
        <v>1019</v>
      </c>
      <c r="C34" s="4" t="s">
        <v>1023</v>
      </c>
    </row>
    <row r="35" spans="1:6">
      <c r="A35" s="4" t="s">
        <v>940</v>
      </c>
    </row>
    <row r="36" spans="1:6">
      <c r="A36" s="3" t="s">
        <v>1010</v>
      </c>
    </row>
    <row r="37" spans="1:6">
      <c r="A37" s="4" t="s">
        <v>1011</v>
      </c>
      <c r="C37" s="6" t="n">
        <v>151</v>
      </c>
    </row>
    <row r="38" spans="1:6">
      <c r="A38" s="4" t="s">
        <v>1012</v>
      </c>
      <c r="C38" s="5" t="n">
        <v>255</v>
      </c>
    </row>
    <row r="39" spans="1:6">
      <c r="A39" s="4" t="s">
        <v>1013</v>
      </c>
      <c r="B39" s="4" t="s">
        <v>103</v>
      </c>
      <c r="C39" s="5" t="n">
        <v>2</v>
      </c>
    </row>
    <row r="40" spans="1:6">
      <c r="A40" s="4" t="s">
        <v>1015</v>
      </c>
      <c r="C40" s="5" t="n">
        <v>151</v>
      </c>
    </row>
    <row r="41" spans="1:6">
      <c r="A41" s="4" t="s">
        <v>1016</v>
      </c>
      <c r="C41" s="5" t="n">
        <v>257</v>
      </c>
    </row>
    <row r="42" spans="1:6">
      <c r="A42" s="4" t="s">
        <v>158</v>
      </c>
      <c r="C42" s="5" t="n">
        <v>408</v>
      </c>
    </row>
    <row r="43" spans="1:6">
      <c r="A43" s="4" t="s">
        <v>1017</v>
      </c>
      <c r="C43" s="6" t="n">
        <v>14</v>
      </c>
    </row>
    <row r="44" spans="1:6">
      <c r="A44" s="4" t="s">
        <v>1021</v>
      </c>
      <c r="C44" s="4" t="s">
        <v>1024</v>
      </c>
    </row>
    <row r="45" spans="1:6">
      <c r="A45" s="4" t="s">
        <v>1019</v>
      </c>
      <c r="C45" s="4" t="s">
        <v>1025</v>
      </c>
    </row>
    <row r="46" spans="1:6">
      <c r="A46" s="4" t="s">
        <v>1026</v>
      </c>
    </row>
    <row r="47" spans="1:6">
      <c r="A47" s="3" t="s">
        <v>1010</v>
      </c>
    </row>
    <row r="48" spans="1:6">
      <c r="A48" s="4" t="s">
        <v>1011</v>
      </c>
      <c r="C48" s="6" t="n">
        <v>36</v>
      </c>
    </row>
    <row r="49" spans="1:6">
      <c r="A49" s="4" t="s">
        <v>1012</v>
      </c>
      <c r="C49" s="5" t="n">
        <v>38</v>
      </c>
    </row>
    <row r="50" spans="1:6">
      <c r="A50" s="4" t="s">
        <v>1013</v>
      </c>
      <c r="B50" s="4" t="s">
        <v>103</v>
      </c>
      <c r="C50" s="5" t="n">
        <v>40</v>
      </c>
    </row>
    <row r="51" spans="1:6">
      <c r="A51" s="4" t="s">
        <v>1015</v>
      </c>
      <c r="C51" s="5" t="n">
        <v>36</v>
      </c>
    </row>
    <row r="52" spans="1:6">
      <c r="A52" s="4" t="s">
        <v>1016</v>
      </c>
      <c r="C52" s="5" t="n">
        <v>78</v>
      </c>
    </row>
    <row r="53" spans="1:6">
      <c r="A53" s="4" t="s">
        <v>158</v>
      </c>
      <c r="C53" s="5" t="n">
        <v>114</v>
      </c>
    </row>
    <row r="54" spans="1:6">
      <c r="A54" s="4" t="s">
        <v>1017</v>
      </c>
      <c r="C54" s="6" t="n">
        <v>17</v>
      </c>
    </row>
    <row r="55" spans="1:6">
      <c r="A55" s="4" t="s">
        <v>1021</v>
      </c>
      <c r="C55" s="4" t="s">
        <v>1027</v>
      </c>
    </row>
    <row r="56" spans="1:6">
      <c r="A56" s="4" t="s">
        <v>1019</v>
      </c>
      <c r="C56" s="4" t="s">
        <v>1028</v>
      </c>
    </row>
    <row r="57" spans="1:6">
      <c r="A57" s="4" t="s">
        <v>1029</v>
      </c>
    </row>
    <row r="58" spans="1:6">
      <c r="A58" s="3" t="s">
        <v>1010</v>
      </c>
    </row>
    <row r="59" spans="1:6">
      <c r="A59" s="4" t="s">
        <v>1012</v>
      </c>
      <c r="C59" s="6" t="n">
        <v>203</v>
      </c>
    </row>
    <row r="60" spans="1:6">
      <c r="A60" s="4" t="s">
        <v>1013</v>
      </c>
      <c r="B60" s="4" t="s">
        <v>103</v>
      </c>
      <c r="C60" s="5" t="n">
        <v>84</v>
      </c>
    </row>
    <row r="61" spans="1:6">
      <c r="A61" s="4" t="s">
        <v>1016</v>
      </c>
      <c r="C61" s="5" t="n">
        <v>287</v>
      </c>
    </row>
    <row r="62" spans="1:6">
      <c r="A62" s="4" t="s">
        <v>158</v>
      </c>
      <c r="C62" s="5" t="n">
        <v>287</v>
      </c>
    </row>
    <row r="63" spans="1:6">
      <c r="A63" s="4" t="s">
        <v>1017</v>
      </c>
      <c r="C63" s="6" t="n">
        <v>160</v>
      </c>
    </row>
    <row r="64" spans="1:6">
      <c r="A64" s="4" t="s">
        <v>1021</v>
      </c>
      <c r="C64" s="4" t="s">
        <v>1030</v>
      </c>
    </row>
    <row r="65" spans="1:6">
      <c r="A65" s="4" t="s">
        <v>1019</v>
      </c>
      <c r="C65" s="4" t="s">
        <v>1020</v>
      </c>
    </row>
    <row r="66" spans="1:6">
      <c r="A66" s="4" t="s">
        <v>1031</v>
      </c>
    </row>
    <row r="67" spans="1:6">
      <c r="A67" s="3" t="s">
        <v>1010</v>
      </c>
    </row>
    <row r="68" spans="1:6">
      <c r="A68" s="4" t="s">
        <v>1011</v>
      </c>
      <c r="C68" s="6" t="n">
        <v>5</v>
      </c>
    </row>
    <row r="69" spans="1:6">
      <c r="A69" s="4" t="s">
        <v>1012</v>
      </c>
      <c r="C69" s="5" t="n">
        <v>18</v>
      </c>
    </row>
    <row r="70" spans="1:6">
      <c r="A70" s="4" t="s">
        <v>1013</v>
      </c>
      <c r="B70" s="4" t="s">
        <v>103</v>
      </c>
      <c r="C70" s="5" t="n">
        <v>47</v>
      </c>
    </row>
    <row r="71" spans="1:6">
      <c r="A71" s="4" t="s">
        <v>1014</v>
      </c>
      <c r="C71" s="5" t="n">
        <v>-2</v>
      </c>
    </row>
    <row r="72" spans="1:6">
      <c r="A72" s="4" t="s">
        <v>1015</v>
      </c>
      <c r="C72" s="5" t="n">
        <v>5</v>
      </c>
    </row>
    <row r="73" spans="1:6">
      <c r="A73" s="4" t="s">
        <v>1016</v>
      </c>
      <c r="C73" s="5" t="n">
        <v>63</v>
      </c>
    </row>
    <row r="74" spans="1:6">
      <c r="A74" s="4" t="s">
        <v>158</v>
      </c>
      <c r="C74" s="5" t="n">
        <v>68</v>
      </c>
    </row>
    <row r="75" spans="1:6">
      <c r="A75" s="4" t="s">
        <v>1017</v>
      </c>
      <c r="C75" s="6" t="n">
        <v>39</v>
      </c>
    </row>
    <row r="76" spans="1:6">
      <c r="A76" s="4" t="s">
        <v>1021</v>
      </c>
      <c r="C76" s="4" t="s">
        <v>1032</v>
      </c>
    </row>
    <row r="77" spans="1:6">
      <c r="A77" s="4" t="s">
        <v>1019</v>
      </c>
      <c r="C77" s="4" t="s">
        <v>1020</v>
      </c>
    </row>
    <row r="78" spans="1:6">
      <c r="A78" s="4" t="s">
        <v>1033</v>
      </c>
    </row>
    <row r="79" spans="1:6">
      <c r="A79" s="3" t="s">
        <v>1010</v>
      </c>
    </row>
    <row r="80" spans="1:6">
      <c r="A80" s="4" t="s">
        <v>1011</v>
      </c>
      <c r="C80" s="6" t="n">
        <v>2</v>
      </c>
    </row>
    <row r="81" spans="1:6">
      <c r="A81" s="4" t="s">
        <v>1012</v>
      </c>
      <c r="C81" s="5" t="n">
        <v>14</v>
      </c>
    </row>
    <row r="82" spans="1:6">
      <c r="A82" s="4" t="s">
        <v>1013</v>
      </c>
      <c r="B82" s="4" t="s">
        <v>103</v>
      </c>
      <c r="C82" s="5" t="n">
        <v>14</v>
      </c>
    </row>
    <row r="83" spans="1:6">
      <c r="A83" s="4" t="s">
        <v>1015</v>
      </c>
      <c r="C83" s="5" t="n">
        <v>2</v>
      </c>
    </row>
    <row r="84" spans="1:6">
      <c r="A84" s="4" t="s">
        <v>1016</v>
      </c>
      <c r="C84" s="5" t="n">
        <v>28</v>
      </c>
    </row>
    <row r="85" spans="1:6">
      <c r="A85" s="4" t="s">
        <v>158</v>
      </c>
      <c r="C85" s="5" t="n">
        <v>30</v>
      </c>
    </row>
    <row r="86" spans="1:6">
      <c r="A86" s="4" t="s">
        <v>1017</v>
      </c>
      <c r="C86" s="6" t="n">
        <v>18</v>
      </c>
    </row>
    <row r="87" spans="1:6">
      <c r="A87" s="4" t="s">
        <v>1021</v>
      </c>
      <c r="C87" s="4" t="s">
        <v>1032</v>
      </c>
    </row>
    <row r="88" spans="1:6">
      <c r="A88" s="4" t="s">
        <v>1019</v>
      </c>
      <c r="C88" s="4" t="s">
        <v>1020</v>
      </c>
    </row>
    <row r="89" spans="1:6">
      <c r="A89" s="4" t="s">
        <v>1034</v>
      </c>
    </row>
    <row r="90" spans="1:6">
      <c r="A90" s="3" t="s">
        <v>1010</v>
      </c>
    </row>
    <row r="91" spans="1:6">
      <c r="A91" s="4" t="s">
        <v>1012</v>
      </c>
      <c r="C91" s="6" t="n">
        <v>53</v>
      </c>
    </row>
    <row r="92" spans="1:6">
      <c r="A92" s="4" t="s">
        <v>1013</v>
      </c>
      <c r="B92" s="4" t="s">
        <v>103</v>
      </c>
      <c r="C92" s="5" t="n">
        <v>59</v>
      </c>
    </row>
    <row r="93" spans="1:6">
      <c r="A93" s="4" t="s">
        <v>1016</v>
      </c>
      <c r="C93" s="5" t="n">
        <v>112</v>
      </c>
    </row>
    <row r="94" spans="1:6">
      <c r="A94" s="4" t="s">
        <v>158</v>
      </c>
      <c r="C94" s="5" t="n">
        <v>112</v>
      </c>
    </row>
    <row r="95" spans="1:6">
      <c r="A95" s="4" t="s">
        <v>1017</v>
      </c>
      <c r="C95" s="6" t="n">
        <v>66</v>
      </c>
    </row>
    <row r="96" spans="1:6">
      <c r="A96" s="4" t="s">
        <v>1021</v>
      </c>
      <c r="C96" s="4" t="s">
        <v>1035</v>
      </c>
    </row>
    <row r="97" spans="1:6">
      <c r="A97" s="4" t="s">
        <v>1019</v>
      </c>
      <c r="C97" s="4" t="s">
        <v>1020</v>
      </c>
    </row>
    <row r="98" spans="1:6">
      <c r="A98" s="4" t="s">
        <v>1036</v>
      </c>
    </row>
    <row r="99" spans="1:6">
      <c r="A99" s="3" t="s">
        <v>1010</v>
      </c>
    </row>
    <row r="100" spans="1:6">
      <c r="A100" s="4" t="s">
        <v>1011</v>
      </c>
      <c r="C100" s="6" t="n">
        <v>6</v>
      </c>
    </row>
    <row r="101" spans="1:6">
      <c r="A101" s="4" t="s">
        <v>1012</v>
      </c>
      <c r="C101" s="5" t="n">
        <v>26</v>
      </c>
    </row>
    <row r="102" spans="1:6">
      <c r="A102" s="4" t="s">
        <v>1013</v>
      </c>
      <c r="B102" s="4" t="s">
        <v>103</v>
      </c>
      <c r="C102" s="5" t="n">
        <v>82</v>
      </c>
    </row>
    <row r="103" spans="1:6">
      <c r="A103" s="4" t="s">
        <v>1015</v>
      </c>
      <c r="C103" s="5" t="n">
        <v>6</v>
      </c>
    </row>
    <row r="104" spans="1:6">
      <c r="A104" s="4" t="s">
        <v>1016</v>
      </c>
      <c r="C104" s="5" t="n">
        <v>108</v>
      </c>
    </row>
    <row r="105" spans="1:6">
      <c r="A105" s="4" t="s">
        <v>158</v>
      </c>
      <c r="C105" s="5" t="n">
        <v>114</v>
      </c>
    </row>
    <row r="106" spans="1:6">
      <c r="A106" s="4" t="s">
        <v>1017</v>
      </c>
      <c r="C106" s="6" t="n">
        <v>65</v>
      </c>
    </row>
    <row r="107" spans="1:6">
      <c r="A107" s="4" t="s">
        <v>1021</v>
      </c>
      <c r="C107" s="4" t="s">
        <v>1037</v>
      </c>
    </row>
    <row r="108" spans="1:6">
      <c r="A108" s="4" t="s">
        <v>1019</v>
      </c>
      <c r="C108" s="4" t="s">
        <v>1020</v>
      </c>
    </row>
    <row r="109" spans="1:6">
      <c r="A109" s="4" t="s">
        <v>1038</v>
      </c>
    </row>
    <row r="110" spans="1:6">
      <c r="A110" s="3" t="s">
        <v>1010</v>
      </c>
    </row>
    <row r="111" spans="1:6">
      <c r="A111" s="4" t="s">
        <v>1012</v>
      </c>
      <c r="C111" s="6" t="n">
        <v>12</v>
      </c>
    </row>
    <row r="112" spans="1:6">
      <c r="A112" s="4" t="s">
        <v>1013</v>
      </c>
      <c r="B112" s="4" t="s">
        <v>103</v>
      </c>
      <c r="C112" s="5" t="n">
        <v>16</v>
      </c>
    </row>
    <row r="113" spans="1:6">
      <c r="A113" s="4" t="s">
        <v>1016</v>
      </c>
      <c r="C113" s="5" t="n">
        <v>28</v>
      </c>
    </row>
    <row r="114" spans="1:6">
      <c r="A114" s="4" t="s">
        <v>158</v>
      </c>
      <c r="C114" s="5" t="n">
        <v>28</v>
      </c>
    </row>
    <row r="115" spans="1:6">
      <c r="A115" s="4" t="s">
        <v>1017</v>
      </c>
      <c r="C115" s="6" t="n">
        <v>24</v>
      </c>
    </row>
    <row r="116" spans="1:6">
      <c r="A116" s="4" t="s">
        <v>1021</v>
      </c>
      <c r="C116" s="4" t="s">
        <v>1039</v>
      </c>
    </row>
    <row r="117" spans="1:6">
      <c r="A117" s="4" t="s">
        <v>1019</v>
      </c>
      <c r="C117" s="4" t="s">
        <v>1020</v>
      </c>
    </row>
    <row r="118" spans="1:6">
      <c r="A118" s="4" t="s">
        <v>1040</v>
      </c>
    </row>
    <row r="119" spans="1:6">
      <c r="A119" s="3" t="s">
        <v>1010</v>
      </c>
    </row>
    <row r="120" spans="1:6">
      <c r="A120" s="4" t="s">
        <v>1012</v>
      </c>
      <c r="C120" s="6" t="n">
        <v>86</v>
      </c>
    </row>
    <row r="121" spans="1:6">
      <c r="A121" s="4" t="s">
        <v>1013</v>
      </c>
      <c r="B121" s="4" t="s">
        <v>103</v>
      </c>
      <c r="C121" s="5" t="n">
        <v>18</v>
      </c>
    </row>
    <row r="122" spans="1:6">
      <c r="A122" s="4" t="s">
        <v>1016</v>
      </c>
      <c r="C122" s="5" t="n">
        <v>104</v>
      </c>
    </row>
    <row r="123" spans="1:6">
      <c r="A123" s="4" t="s">
        <v>158</v>
      </c>
      <c r="C123" s="5" t="n">
        <v>104</v>
      </c>
    </row>
    <row r="124" spans="1:6">
      <c r="A124" s="4" t="s">
        <v>1017</v>
      </c>
      <c r="C124" s="6" t="n">
        <v>46</v>
      </c>
    </row>
    <row r="125" spans="1:6">
      <c r="A125" s="4" t="s">
        <v>1021</v>
      </c>
      <c r="C125" s="4" t="s">
        <v>1041</v>
      </c>
    </row>
    <row r="126" spans="1:6">
      <c r="A126" s="4" t="s">
        <v>1019</v>
      </c>
      <c r="C126" s="4" t="s">
        <v>1020</v>
      </c>
    </row>
    <row r="127" spans="1:6">
      <c r="A127" s="4" t="s">
        <v>1042</v>
      </c>
    </row>
    <row r="128" spans="1:6">
      <c r="A128" s="3" t="s">
        <v>1010</v>
      </c>
    </row>
    <row r="129" spans="1:6">
      <c r="A129" s="4" t="s">
        <v>1011</v>
      </c>
      <c r="C129" s="6" t="n">
        <v>55</v>
      </c>
    </row>
    <row r="130" spans="1:6">
      <c r="A130" s="4" t="s">
        <v>1012</v>
      </c>
      <c r="C130" s="5" t="n">
        <v>294</v>
      </c>
    </row>
    <row r="131" spans="1:6">
      <c r="A131" s="4" t="s">
        <v>1013</v>
      </c>
      <c r="B131" s="4" t="s">
        <v>103</v>
      </c>
      <c r="C131" s="5" t="n">
        <v>69</v>
      </c>
    </row>
    <row r="132" spans="1:6">
      <c r="A132" s="4" t="s">
        <v>1015</v>
      </c>
      <c r="C132" s="5" t="n">
        <v>55</v>
      </c>
    </row>
    <row r="133" spans="1:6">
      <c r="A133" s="4" t="s">
        <v>1016</v>
      </c>
      <c r="C133" s="5" t="n">
        <v>363</v>
      </c>
    </row>
    <row r="134" spans="1:6">
      <c r="A134" s="4" t="s">
        <v>158</v>
      </c>
      <c r="C134" s="5" t="n">
        <v>418</v>
      </c>
    </row>
    <row r="135" spans="1:6">
      <c r="A135" s="4" t="s">
        <v>1017</v>
      </c>
      <c r="C135" s="6" t="n">
        <v>164</v>
      </c>
    </row>
    <row r="136" spans="1:6">
      <c r="A136" s="4" t="s">
        <v>1021</v>
      </c>
      <c r="C136" s="4" t="s">
        <v>1041</v>
      </c>
    </row>
    <row r="137" spans="1:6">
      <c r="A137" s="4" t="s">
        <v>1019</v>
      </c>
      <c r="C137" s="4" t="s">
        <v>1020</v>
      </c>
    </row>
    <row r="138" spans="1:6">
      <c r="A138" s="4" t="s">
        <v>1043</v>
      </c>
    </row>
    <row r="139" spans="1:6">
      <c r="A139" s="3" t="s">
        <v>1010</v>
      </c>
    </row>
    <row r="140" spans="1:6">
      <c r="A140" s="4" t="s">
        <v>1011</v>
      </c>
      <c r="C140" s="6" t="n">
        <v>7</v>
      </c>
    </row>
    <row r="141" spans="1:6">
      <c r="A141" s="4" t="s">
        <v>1012</v>
      </c>
      <c r="C141" s="5" t="n">
        <v>22</v>
      </c>
    </row>
    <row r="142" spans="1:6">
      <c r="A142" s="4" t="s">
        <v>1013</v>
      </c>
      <c r="B142" s="4" t="s">
        <v>103</v>
      </c>
      <c r="C142" s="5" t="n">
        <v>14</v>
      </c>
    </row>
    <row r="143" spans="1:6">
      <c r="A143" s="4" t="s">
        <v>1015</v>
      </c>
      <c r="C143" s="5" t="n">
        <v>7</v>
      </c>
    </row>
    <row r="144" spans="1:6">
      <c r="A144" s="4" t="s">
        <v>1016</v>
      </c>
      <c r="C144" s="5" t="n">
        <v>36</v>
      </c>
    </row>
    <row r="145" spans="1:6">
      <c r="A145" s="4" t="s">
        <v>158</v>
      </c>
      <c r="C145" s="5" t="n">
        <v>43</v>
      </c>
    </row>
    <row r="146" spans="1:6">
      <c r="A146" s="4" t="s">
        <v>1017</v>
      </c>
      <c r="C146" s="6" t="n">
        <v>26</v>
      </c>
    </row>
    <row r="147" spans="1:6">
      <c r="A147" s="4" t="s">
        <v>1021</v>
      </c>
      <c r="C147" s="4" t="s">
        <v>1044</v>
      </c>
    </row>
    <row r="148" spans="1:6">
      <c r="A148" s="4" t="s">
        <v>1019</v>
      </c>
      <c r="C148" s="4" t="s">
        <v>1020</v>
      </c>
    </row>
    <row r="149" spans="1:6">
      <c r="A149" s="4" t="s">
        <v>1045</v>
      </c>
    </row>
    <row r="150" spans="1:6">
      <c r="A150" s="3" t="s">
        <v>1010</v>
      </c>
    </row>
    <row r="151" spans="1:6">
      <c r="A151" s="4" t="s">
        <v>1011</v>
      </c>
      <c r="C151" s="6" t="n">
        <v>8</v>
      </c>
    </row>
    <row r="152" spans="1:6">
      <c r="A152" s="4" t="s">
        <v>1012</v>
      </c>
      <c r="C152" s="5" t="n">
        <v>88</v>
      </c>
    </row>
    <row r="153" spans="1:6">
      <c r="A153" s="4" t="s">
        <v>1013</v>
      </c>
      <c r="B153" s="4" t="s">
        <v>103</v>
      </c>
      <c r="C153" s="5" t="n">
        <v>32</v>
      </c>
    </row>
    <row r="154" spans="1:6">
      <c r="A154" s="4" t="s">
        <v>1015</v>
      </c>
      <c r="C154" s="5" t="n">
        <v>8</v>
      </c>
    </row>
    <row r="155" spans="1:6">
      <c r="A155" s="4" t="s">
        <v>1016</v>
      </c>
      <c r="C155" s="5" t="n">
        <v>120</v>
      </c>
    </row>
    <row r="156" spans="1:6">
      <c r="A156" s="4" t="s">
        <v>158</v>
      </c>
      <c r="C156" s="5" t="n">
        <v>128</v>
      </c>
    </row>
    <row r="157" spans="1:6">
      <c r="A157" s="4" t="s">
        <v>1017</v>
      </c>
      <c r="C157" s="6" t="n">
        <v>70</v>
      </c>
    </row>
    <row r="158" spans="1:6">
      <c r="A158" s="4" t="s">
        <v>1021</v>
      </c>
      <c r="C158" s="4" t="s">
        <v>1046</v>
      </c>
    </row>
    <row r="159" spans="1:6">
      <c r="A159" s="4" t="s">
        <v>1019</v>
      </c>
      <c r="C159" s="4" t="s">
        <v>1020</v>
      </c>
    </row>
    <row r="160" spans="1:6">
      <c r="A160" s="4" t="s">
        <v>941</v>
      </c>
    </row>
    <row r="161" spans="1:6">
      <c r="A161" s="3" t="s">
        <v>1010</v>
      </c>
    </row>
    <row r="162" spans="1:6">
      <c r="A162" s="4" t="s">
        <v>1011</v>
      </c>
      <c r="C162" s="6" t="n">
        <v>52</v>
      </c>
    </row>
    <row r="163" spans="1:6">
      <c r="A163" s="4" t="s">
        <v>1012</v>
      </c>
      <c r="C163" s="5" t="n">
        <v>331</v>
      </c>
    </row>
    <row r="164" spans="1:6">
      <c r="A164" s="4" t="s">
        <v>1013</v>
      </c>
      <c r="B164" s="4" t="s">
        <v>103</v>
      </c>
      <c r="C164" s="5" t="n">
        <v>3</v>
      </c>
    </row>
    <row r="165" spans="1:6">
      <c r="A165" s="4" t="s">
        <v>1015</v>
      </c>
      <c r="C165" s="5" t="n">
        <v>52</v>
      </c>
    </row>
    <row r="166" spans="1:6">
      <c r="A166" s="4" t="s">
        <v>1016</v>
      </c>
      <c r="C166" s="5" t="n">
        <v>334</v>
      </c>
    </row>
    <row r="167" spans="1:6">
      <c r="A167" s="4" t="s">
        <v>158</v>
      </c>
      <c r="C167" s="5" t="n">
        <v>386</v>
      </c>
    </row>
    <row r="168" spans="1:6">
      <c r="A168" s="4" t="s">
        <v>1017</v>
      </c>
      <c r="C168" s="6" t="n">
        <v>20</v>
      </c>
    </row>
    <row r="169" spans="1:6">
      <c r="A169" s="4" t="s">
        <v>1021</v>
      </c>
      <c r="C169" s="4" t="s">
        <v>1024</v>
      </c>
    </row>
    <row r="170" spans="1:6">
      <c r="A170" s="4" t="s">
        <v>1019</v>
      </c>
      <c r="C170" s="4" t="s">
        <v>1023</v>
      </c>
    </row>
    <row r="171" spans="1:6">
      <c r="A171" s="4" t="s">
        <v>1047</v>
      </c>
    </row>
    <row r="172" spans="1:6">
      <c r="A172" s="3" t="s">
        <v>1010</v>
      </c>
    </row>
    <row r="173" spans="1:6">
      <c r="A173" s="4" t="s">
        <v>1011</v>
      </c>
      <c r="C173" s="6" t="n">
        <v>154</v>
      </c>
    </row>
    <row r="174" spans="1:6">
      <c r="A174" s="4" t="s">
        <v>1012</v>
      </c>
      <c r="C174" s="5" t="n">
        <v>247</v>
      </c>
    </row>
    <row r="175" spans="1:6">
      <c r="A175" s="4" t="s">
        <v>1013</v>
      </c>
      <c r="B175" s="4" t="s">
        <v>103</v>
      </c>
      <c r="C175" s="5" t="n">
        <v>41</v>
      </c>
    </row>
    <row r="176" spans="1:6">
      <c r="A176" s="4" t="s">
        <v>1015</v>
      </c>
      <c r="C176" s="5" t="n">
        <v>154</v>
      </c>
    </row>
    <row r="177" spans="1:6">
      <c r="A177" s="4" t="s">
        <v>1016</v>
      </c>
      <c r="C177" s="5" t="n">
        <v>288</v>
      </c>
    </row>
    <row r="178" spans="1:6">
      <c r="A178" s="4" t="s">
        <v>158</v>
      </c>
      <c r="C178" s="5" t="n">
        <v>442</v>
      </c>
    </row>
    <row r="179" spans="1:6">
      <c r="A179" s="4" t="s">
        <v>1017</v>
      </c>
      <c r="C179" s="6" t="n">
        <v>86</v>
      </c>
    </row>
    <row r="180" spans="1:6">
      <c r="A180" s="4" t="s">
        <v>1021</v>
      </c>
      <c r="C180" s="4" t="s">
        <v>1048</v>
      </c>
    </row>
    <row r="181" spans="1:6">
      <c r="A181" s="4" t="s">
        <v>1019</v>
      </c>
      <c r="C181" s="4" t="s">
        <v>1028</v>
      </c>
    </row>
    <row r="182" spans="1:6">
      <c r="A182" s="4" t="s">
        <v>1049</v>
      </c>
    </row>
    <row r="183" spans="1:6">
      <c r="A183" s="3" t="s">
        <v>1010</v>
      </c>
    </row>
    <row r="184" spans="1:6">
      <c r="A184" s="4" t="s">
        <v>1011</v>
      </c>
      <c r="C184" s="6" t="n">
        <v>2</v>
      </c>
    </row>
    <row r="185" spans="1:6">
      <c r="A185" s="4" t="s">
        <v>1012</v>
      </c>
      <c r="C185" s="5" t="n">
        <v>10</v>
      </c>
    </row>
    <row r="186" spans="1:6">
      <c r="A186" s="4" t="s">
        <v>1013</v>
      </c>
      <c r="B186" s="4" t="s">
        <v>103</v>
      </c>
      <c r="C186" s="5" t="n">
        <v>22</v>
      </c>
    </row>
    <row r="187" spans="1:6">
      <c r="A187" s="4" t="s">
        <v>1015</v>
      </c>
      <c r="C187" s="5" t="n">
        <v>2</v>
      </c>
    </row>
    <row r="188" spans="1:6">
      <c r="A188" s="4" t="s">
        <v>1016</v>
      </c>
      <c r="C188" s="5" t="n">
        <v>32</v>
      </c>
    </row>
    <row r="189" spans="1:6">
      <c r="A189" s="4" t="s">
        <v>158</v>
      </c>
      <c r="C189" s="5" t="n">
        <v>34</v>
      </c>
    </row>
    <row r="190" spans="1:6">
      <c r="A190" s="4" t="s">
        <v>1017</v>
      </c>
      <c r="C190" s="6" t="n">
        <v>25</v>
      </c>
    </row>
    <row r="191" spans="1:6">
      <c r="A191" s="4" t="s">
        <v>1021</v>
      </c>
      <c r="C191" s="4" t="s">
        <v>1037</v>
      </c>
    </row>
    <row r="192" spans="1:6">
      <c r="A192" s="4" t="s">
        <v>1019</v>
      </c>
      <c r="C192" s="4" t="s">
        <v>1020</v>
      </c>
    </row>
    <row r="193" spans="1:6">
      <c r="A193" s="4" t="s">
        <v>1050</v>
      </c>
    </row>
    <row r="194" spans="1:6">
      <c r="A194" s="3" t="s">
        <v>1010</v>
      </c>
    </row>
    <row r="195" spans="1:6">
      <c r="A195" s="4" t="s">
        <v>1012</v>
      </c>
      <c r="C195" s="6" t="n">
        <v>10</v>
      </c>
    </row>
    <row r="196" spans="1:6">
      <c r="A196" s="4" t="s">
        <v>1013</v>
      </c>
      <c r="B196" s="4" t="s">
        <v>103</v>
      </c>
      <c r="C196" s="5" t="n">
        <v>92</v>
      </c>
    </row>
    <row r="197" spans="1:6">
      <c r="A197" s="4" t="s">
        <v>1016</v>
      </c>
      <c r="C197" s="5" t="n">
        <v>102</v>
      </c>
    </row>
    <row r="198" spans="1:6">
      <c r="A198" s="4" t="s">
        <v>158</v>
      </c>
      <c r="C198" s="5" t="n">
        <v>102</v>
      </c>
    </row>
    <row r="199" spans="1:6">
      <c r="A199" s="4" t="s">
        <v>1017</v>
      </c>
      <c r="C199" s="6" t="n">
        <v>75</v>
      </c>
    </row>
    <row r="200" spans="1:6">
      <c r="A200" s="4" t="s">
        <v>1021</v>
      </c>
      <c r="C200" s="4" t="s">
        <v>1051</v>
      </c>
    </row>
    <row r="201" spans="1:6">
      <c r="A201" s="4" t="s">
        <v>1019</v>
      </c>
      <c r="C201" s="4" t="s">
        <v>1020</v>
      </c>
    </row>
    <row r="202" spans="1:6">
      <c r="A202" s="4" t="s">
        <v>1052</v>
      </c>
    </row>
    <row r="203" spans="1:6">
      <c r="A203" s="3" t="s">
        <v>1010</v>
      </c>
    </row>
    <row r="204" spans="1:6">
      <c r="A204" s="4" t="s">
        <v>1012</v>
      </c>
      <c r="C204" s="6" t="n">
        <v>19</v>
      </c>
    </row>
    <row r="205" spans="1:6">
      <c r="A205" s="4" t="s">
        <v>1013</v>
      </c>
      <c r="B205" s="4" t="s">
        <v>103</v>
      </c>
      <c r="C205" s="5" t="n">
        <v>42</v>
      </c>
    </row>
    <row r="206" spans="1:6">
      <c r="A206" s="4" t="s">
        <v>1016</v>
      </c>
      <c r="C206" s="5" t="n">
        <v>61</v>
      </c>
    </row>
    <row r="207" spans="1:6">
      <c r="A207" s="4" t="s">
        <v>158</v>
      </c>
      <c r="C207" s="5" t="n">
        <v>61</v>
      </c>
    </row>
    <row r="208" spans="1:6">
      <c r="A208" s="4" t="s">
        <v>1017</v>
      </c>
      <c r="C208" s="6" t="n">
        <v>41</v>
      </c>
    </row>
    <row r="209" spans="1:6">
      <c r="A209" s="4" t="s">
        <v>1021</v>
      </c>
      <c r="C209" s="4" t="s">
        <v>1046</v>
      </c>
    </row>
    <row r="210" spans="1:6">
      <c r="A210" s="4" t="s">
        <v>1019</v>
      </c>
      <c r="C210" s="4" t="s">
        <v>1020</v>
      </c>
    </row>
    <row r="211" spans="1:6">
      <c r="A211" s="4" t="s">
        <v>1053</v>
      </c>
    </row>
    <row r="212" spans="1:6">
      <c r="A212" s="3" t="s">
        <v>1010</v>
      </c>
    </row>
    <row r="213" spans="1:6">
      <c r="A213" s="4" t="s">
        <v>1011</v>
      </c>
      <c r="C213" s="6" t="n">
        <v>12</v>
      </c>
    </row>
    <row r="214" spans="1:6">
      <c r="A214" s="4" t="s">
        <v>1012</v>
      </c>
      <c r="C214" s="5" t="n">
        <v>120</v>
      </c>
    </row>
    <row r="215" spans="1:6">
      <c r="A215" s="4" t="s">
        <v>1013</v>
      </c>
      <c r="B215" s="4" t="s">
        <v>103</v>
      </c>
      <c r="C215" s="5" t="n">
        <v>3</v>
      </c>
    </row>
    <row r="216" spans="1:6">
      <c r="A216" s="4" t="s">
        <v>1015</v>
      </c>
      <c r="C216" s="5" t="n">
        <v>12</v>
      </c>
    </row>
    <row r="217" spans="1:6">
      <c r="A217" s="4" t="s">
        <v>1016</v>
      </c>
      <c r="C217" s="5" t="n">
        <v>123</v>
      </c>
    </row>
    <row r="218" spans="1:6">
      <c r="A218" s="4" t="s">
        <v>158</v>
      </c>
      <c r="C218" s="5" t="n">
        <v>135</v>
      </c>
    </row>
    <row r="219" spans="1:6">
      <c r="A219" s="4" t="s">
        <v>1017</v>
      </c>
      <c r="C219" s="6" t="n">
        <v>29</v>
      </c>
    </row>
    <row r="220" spans="1:6">
      <c r="A220" s="4" t="s">
        <v>1021</v>
      </c>
      <c r="C220" s="4" t="s">
        <v>1054</v>
      </c>
    </row>
    <row r="221" spans="1:6">
      <c r="A221" s="4" t="s">
        <v>1019</v>
      </c>
      <c r="C221" s="4" t="s">
        <v>1023</v>
      </c>
    </row>
    <row r="222" spans="1:6">
      <c r="A222" s="4" t="s">
        <v>942</v>
      </c>
    </row>
    <row r="223" spans="1:6">
      <c r="A223" s="3" t="s">
        <v>1010</v>
      </c>
    </row>
    <row r="224" spans="1:6">
      <c r="A224" s="4" t="s">
        <v>1011</v>
      </c>
      <c r="C224" s="6" t="n">
        <v>33</v>
      </c>
    </row>
    <row r="225" spans="1:6">
      <c r="A225" s="4" t="s">
        <v>1012</v>
      </c>
      <c r="C225" s="5" t="n">
        <v>185</v>
      </c>
    </row>
    <row r="226" spans="1:6">
      <c r="A226" s="4" t="s">
        <v>1013</v>
      </c>
      <c r="B226" s="4" t="s">
        <v>103</v>
      </c>
      <c r="C226" s="5" t="n">
        <v>3</v>
      </c>
    </row>
    <row r="227" spans="1:6">
      <c r="A227" s="4" t="s">
        <v>1015</v>
      </c>
      <c r="C227" s="5" t="n">
        <v>33</v>
      </c>
    </row>
    <row r="228" spans="1:6">
      <c r="A228" s="4" t="s">
        <v>1016</v>
      </c>
      <c r="C228" s="5" t="n">
        <v>188</v>
      </c>
    </row>
    <row r="229" spans="1:6">
      <c r="A229" s="4" t="s">
        <v>158</v>
      </c>
      <c r="C229" s="5" t="n">
        <v>221</v>
      </c>
    </row>
    <row r="230" spans="1:6">
      <c r="A230" s="4" t="s">
        <v>1017</v>
      </c>
      <c r="C230" s="6" t="n">
        <v>11</v>
      </c>
    </row>
    <row r="231" spans="1:6">
      <c r="A231" s="4" t="s">
        <v>1021</v>
      </c>
      <c r="C231" s="4" t="s">
        <v>1024</v>
      </c>
    </row>
    <row r="232" spans="1:6">
      <c r="A232" s="4" t="s">
        <v>1019</v>
      </c>
      <c r="C232" s="4" t="s">
        <v>1055</v>
      </c>
    </row>
    <row r="233" spans="1:6">
      <c r="A233" s="4" t="s">
        <v>1056</v>
      </c>
    </row>
    <row r="234" spans="1:6">
      <c r="A234" s="3" t="s">
        <v>1010</v>
      </c>
    </row>
    <row r="235" spans="1:6">
      <c r="A235" s="4" t="s">
        <v>1011</v>
      </c>
      <c r="C235" s="6" t="n">
        <v>92</v>
      </c>
    </row>
    <row r="236" spans="1:6">
      <c r="A236" s="4" t="s">
        <v>1012</v>
      </c>
      <c r="C236" s="5" t="n">
        <v>212</v>
      </c>
    </row>
    <row r="237" spans="1:6">
      <c r="A237" s="4" t="s">
        <v>1013</v>
      </c>
      <c r="B237" s="4" t="s">
        <v>103</v>
      </c>
      <c r="C237" s="5" t="n">
        <v>74</v>
      </c>
    </row>
    <row r="238" spans="1:6">
      <c r="A238" s="4" t="s">
        <v>1015</v>
      </c>
      <c r="C238" s="5" t="n">
        <v>81</v>
      </c>
    </row>
    <row r="239" spans="1:6">
      <c r="A239" s="4" t="s">
        <v>1016</v>
      </c>
      <c r="C239" s="5" t="n">
        <v>297</v>
      </c>
    </row>
    <row r="240" spans="1:6">
      <c r="A240" s="4" t="s">
        <v>158</v>
      </c>
      <c r="C240" s="5" t="n">
        <v>378</v>
      </c>
    </row>
    <row r="241" spans="1:6">
      <c r="A241" s="4" t="s">
        <v>1017</v>
      </c>
      <c r="C241" s="6" t="n">
        <v>144</v>
      </c>
    </row>
    <row r="242" spans="1:6">
      <c r="A242" s="4" t="s">
        <v>1021</v>
      </c>
      <c r="C242" s="4" t="s">
        <v>1057</v>
      </c>
    </row>
    <row r="243" spans="1:6">
      <c r="A243" s="4" t="s">
        <v>1019</v>
      </c>
      <c r="C243" s="4" t="s">
        <v>1020</v>
      </c>
    </row>
    <row r="244" spans="1:6">
      <c r="A244" s="4" t="s">
        <v>1058</v>
      </c>
    </row>
    <row r="245" spans="1:6">
      <c r="A245" s="3" t="s">
        <v>1010</v>
      </c>
    </row>
    <row r="246" spans="1:6">
      <c r="A246" s="4" t="s">
        <v>1011</v>
      </c>
      <c r="C246" s="6" t="n">
        <v>11</v>
      </c>
    </row>
    <row r="247" spans="1:6">
      <c r="A247" s="4" t="s">
        <v>1012</v>
      </c>
      <c r="C247" s="5" t="n">
        <v>78</v>
      </c>
    </row>
    <row r="248" spans="1:6">
      <c r="A248" s="4" t="s">
        <v>1013</v>
      </c>
      <c r="B248" s="4" t="s">
        <v>103</v>
      </c>
      <c r="C248" s="5" t="n">
        <v>30</v>
      </c>
    </row>
    <row r="249" spans="1:6">
      <c r="A249" s="4" t="s">
        <v>1015</v>
      </c>
      <c r="C249" s="5" t="n">
        <v>12</v>
      </c>
    </row>
    <row r="250" spans="1:6">
      <c r="A250" s="4" t="s">
        <v>1016</v>
      </c>
      <c r="C250" s="5" t="n">
        <v>107</v>
      </c>
    </row>
    <row r="251" spans="1:6">
      <c r="A251" s="4" t="s">
        <v>158</v>
      </c>
      <c r="C251" s="5" t="n">
        <v>119</v>
      </c>
    </row>
    <row r="252" spans="1:6">
      <c r="A252" s="4" t="s">
        <v>1017</v>
      </c>
      <c r="C252" s="6" t="n">
        <v>62</v>
      </c>
    </row>
    <row r="253" spans="1:6">
      <c r="A253" s="4" t="s">
        <v>1021</v>
      </c>
      <c r="C253" s="4" t="s">
        <v>1046</v>
      </c>
    </row>
    <row r="254" spans="1:6">
      <c r="A254" s="4" t="s">
        <v>1019</v>
      </c>
      <c r="C254" s="4" t="s">
        <v>1020</v>
      </c>
    </row>
    <row r="255" spans="1:6">
      <c r="A255" s="4" t="s">
        <v>1059</v>
      </c>
    </row>
    <row r="256" spans="1:6">
      <c r="A256" s="3" t="s">
        <v>1010</v>
      </c>
    </row>
    <row r="257" spans="1:6">
      <c r="A257" s="4" t="s">
        <v>1011</v>
      </c>
      <c r="C257" s="6" t="n">
        <v>16</v>
      </c>
    </row>
    <row r="258" spans="1:6">
      <c r="A258" s="4" t="s">
        <v>1012</v>
      </c>
      <c r="C258" s="5" t="n">
        <v>119</v>
      </c>
    </row>
    <row r="259" spans="1:6">
      <c r="A259" s="4" t="s">
        <v>1013</v>
      </c>
      <c r="B259" s="4" t="s">
        <v>103</v>
      </c>
      <c r="C259" s="5" t="n">
        <v>111</v>
      </c>
    </row>
    <row r="260" spans="1:6">
      <c r="A260" s="4" t="s">
        <v>1015</v>
      </c>
      <c r="C260" s="5" t="n">
        <v>20</v>
      </c>
    </row>
    <row r="261" spans="1:6">
      <c r="A261" s="4" t="s">
        <v>1016</v>
      </c>
      <c r="C261" s="5" t="n">
        <v>226</v>
      </c>
    </row>
    <row r="262" spans="1:6">
      <c r="A262" s="4" t="s">
        <v>158</v>
      </c>
      <c r="C262" s="5" t="n">
        <v>246</v>
      </c>
    </row>
    <row r="263" spans="1:6">
      <c r="A263" s="4" t="s">
        <v>1017</v>
      </c>
      <c r="C263" s="6" t="n">
        <v>123</v>
      </c>
    </row>
    <row r="264" spans="1:6">
      <c r="A264" s="4" t="s">
        <v>1021</v>
      </c>
      <c r="C264" s="4" t="s">
        <v>1046</v>
      </c>
    </row>
    <row r="265" spans="1:6">
      <c r="A265" s="4" t="s">
        <v>1019</v>
      </c>
      <c r="C265" s="4" t="s">
        <v>1020</v>
      </c>
    </row>
    <row r="266" spans="1:6">
      <c r="A266" s="4" t="s">
        <v>1060</v>
      </c>
    </row>
    <row r="267" spans="1:6">
      <c r="A267" s="3" t="s">
        <v>1010</v>
      </c>
    </row>
    <row r="268" spans="1:6">
      <c r="A268" s="4" t="s">
        <v>1011</v>
      </c>
      <c r="C268" s="6" t="n">
        <v>40</v>
      </c>
    </row>
    <row r="269" spans="1:6">
      <c r="A269" s="4" t="s">
        <v>1012</v>
      </c>
      <c r="C269" s="5" t="n">
        <v>230</v>
      </c>
    </row>
    <row r="270" spans="1:6">
      <c r="A270" s="4" t="s">
        <v>1013</v>
      </c>
      <c r="B270" s="4" t="s">
        <v>103</v>
      </c>
      <c r="C270" s="5" t="n">
        <v>45</v>
      </c>
    </row>
    <row r="271" spans="1:6">
      <c r="A271" s="4" t="s">
        <v>1015</v>
      </c>
      <c r="C271" s="5" t="n">
        <v>40</v>
      </c>
    </row>
    <row r="272" spans="1:6">
      <c r="A272" s="4" t="s">
        <v>1016</v>
      </c>
      <c r="C272" s="5" t="n">
        <v>275</v>
      </c>
    </row>
    <row r="273" spans="1:6">
      <c r="A273" s="4" t="s">
        <v>158</v>
      </c>
      <c r="C273" s="5" t="n">
        <v>315</v>
      </c>
    </row>
    <row r="274" spans="1:6">
      <c r="A274" s="4" t="s">
        <v>1017</v>
      </c>
      <c r="C274" s="6" t="n">
        <v>119</v>
      </c>
    </row>
    <row r="275" spans="1:6">
      <c r="A275" s="4" t="s">
        <v>1021</v>
      </c>
      <c r="C275" s="4" t="s">
        <v>1061</v>
      </c>
    </row>
    <row r="276" spans="1:6">
      <c r="A276" s="4" t="s">
        <v>1019</v>
      </c>
      <c r="C276" s="4" t="s">
        <v>1020</v>
      </c>
    </row>
    <row r="277" spans="1:6">
      <c r="A277" s="4" t="s">
        <v>1062</v>
      </c>
    </row>
    <row r="278" spans="1:6">
      <c r="A278" s="3" t="s">
        <v>1010</v>
      </c>
    </row>
    <row r="279" spans="1:6">
      <c r="A279" s="4" t="s">
        <v>1011</v>
      </c>
      <c r="C279" s="6" t="n">
        <v>16</v>
      </c>
    </row>
    <row r="280" spans="1:6">
      <c r="A280" s="4" t="s">
        <v>1012</v>
      </c>
      <c r="C280" s="5" t="n">
        <v>21</v>
      </c>
    </row>
    <row r="281" spans="1:6">
      <c r="A281" s="4" t="s">
        <v>1013</v>
      </c>
      <c r="B281" s="4" t="s">
        <v>103</v>
      </c>
      <c r="C281" s="5" t="n">
        <v>36</v>
      </c>
    </row>
    <row r="282" spans="1:6">
      <c r="A282" s="4" t="s">
        <v>1015</v>
      </c>
      <c r="C282" s="5" t="n">
        <v>16</v>
      </c>
    </row>
    <row r="283" spans="1:6">
      <c r="A283" s="4" t="s">
        <v>1016</v>
      </c>
      <c r="C283" s="5" t="n">
        <v>57</v>
      </c>
    </row>
    <row r="284" spans="1:6">
      <c r="A284" s="4" t="s">
        <v>158</v>
      </c>
      <c r="C284" s="5" t="n">
        <v>73</v>
      </c>
    </row>
    <row r="285" spans="1:6">
      <c r="A285" s="4" t="s">
        <v>1017</v>
      </c>
      <c r="C285" s="6" t="n">
        <v>41</v>
      </c>
    </row>
    <row r="286" spans="1:6">
      <c r="A286" s="4" t="s">
        <v>1021</v>
      </c>
      <c r="C286" s="4" t="s">
        <v>1063</v>
      </c>
    </row>
    <row r="287" spans="1:6">
      <c r="A287" s="4" t="s">
        <v>1019</v>
      </c>
      <c r="C287" s="4" t="s">
        <v>1020</v>
      </c>
    </row>
    <row r="288" spans="1:6">
      <c r="A288" s="4" t="s">
        <v>1064</v>
      </c>
    </row>
    <row r="289" spans="1:6">
      <c r="A289" s="3" t="s">
        <v>1010</v>
      </c>
    </row>
    <row r="290" spans="1:6">
      <c r="A290" s="4" t="s">
        <v>1011</v>
      </c>
      <c r="C290" s="6" t="n">
        <v>13</v>
      </c>
    </row>
    <row r="291" spans="1:6">
      <c r="A291" s="4" t="s">
        <v>1012</v>
      </c>
      <c r="C291" s="5" t="n">
        <v>29</v>
      </c>
    </row>
    <row r="292" spans="1:6">
      <c r="A292" s="4" t="s">
        <v>1013</v>
      </c>
      <c r="B292" s="4" t="s">
        <v>103</v>
      </c>
      <c r="C292" s="5" t="n">
        <v>4</v>
      </c>
    </row>
    <row r="293" spans="1:6">
      <c r="A293" s="4" t="s">
        <v>1014</v>
      </c>
      <c r="C293" s="5" t="n">
        <v>-24</v>
      </c>
    </row>
    <row r="294" spans="1:6">
      <c r="A294" s="4" t="s">
        <v>1015</v>
      </c>
      <c r="C294" s="5" t="n">
        <v>7</v>
      </c>
    </row>
    <row r="295" spans="1:6">
      <c r="A295" s="4" t="s">
        <v>1016</v>
      </c>
      <c r="C295" s="5" t="n">
        <v>15</v>
      </c>
    </row>
    <row r="296" spans="1:6">
      <c r="A296" s="4" t="s">
        <v>158</v>
      </c>
      <c r="C296" s="5" t="n">
        <v>22</v>
      </c>
    </row>
    <row r="297" spans="1:6">
      <c r="A297" s="4" t="s">
        <v>1017</v>
      </c>
      <c r="C297" s="6" t="n">
        <v>5</v>
      </c>
    </row>
    <row r="298" spans="1:6">
      <c r="A298" s="4" t="s">
        <v>1021</v>
      </c>
      <c r="C298" s="4" t="s">
        <v>1065</v>
      </c>
    </row>
    <row r="299" spans="1:6">
      <c r="A299" s="4" t="s">
        <v>1019</v>
      </c>
      <c r="C299" s="4" t="s">
        <v>1020</v>
      </c>
    </row>
    <row r="300" spans="1:6">
      <c r="A300" s="4" t="s">
        <v>1066</v>
      </c>
    </row>
    <row r="301" spans="1:6">
      <c r="A301" s="3" t="s">
        <v>1010</v>
      </c>
    </row>
    <row r="302" spans="1:6">
      <c r="A302" s="4" t="s">
        <v>1011</v>
      </c>
      <c r="C302" s="6" t="n">
        <v>4</v>
      </c>
    </row>
    <row r="303" spans="1:6">
      <c r="A303" s="4" t="s">
        <v>1012</v>
      </c>
      <c r="C303" s="5" t="n">
        <v>26</v>
      </c>
    </row>
    <row r="304" spans="1:6">
      <c r="A304" s="4" t="s">
        <v>1013</v>
      </c>
      <c r="B304" s="4" t="s">
        <v>103</v>
      </c>
      <c r="C304" s="5" t="n">
        <v>54</v>
      </c>
    </row>
    <row r="305" spans="1:6">
      <c r="A305" s="4" t="s">
        <v>1015</v>
      </c>
      <c r="C305" s="5" t="n">
        <v>6</v>
      </c>
    </row>
    <row r="306" spans="1:6">
      <c r="A306" s="4" t="s">
        <v>1016</v>
      </c>
      <c r="C306" s="5" t="n">
        <v>78</v>
      </c>
    </row>
    <row r="307" spans="1:6">
      <c r="A307" s="4" t="s">
        <v>158</v>
      </c>
      <c r="C307" s="5" t="n">
        <v>84</v>
      </c>
    </row>
    <row r="308" spans="1:6">
      <c r="A308" s="4" t="s">
        <v>1017</v>
      </c>
      <c r="C308" s="6" t="n">
        <v>48</v>
      </c>
    </row>
    <row r="309" spans="1:6">
      <c r="A309" s="4" t="s">
        <v>1021</v>
      </c>
      <c r="C309" s="4" t="s">
        <v>1037</v>
      </c>
    </row>
    <row r="310" spans="1:6">
      <c r="A310" s="4" t="s">
        <v>1019</v>
      </c>
      <c r="C310" s="4" t="s">
        <v>1020</v>
      </c>
    </row>
    <row r="311" spans="1:6">
      <c r="A311" s="4" t="s">
        <v>1067</v>
      </c>
    </row>
    <row r="312" spans="1:6">
      <c r="A312" s="3" t="s">
        <v>1010</v>
      </c>
    </row>
    <row r="313" spans="1:6">
      <c r="A313" s="4" t="s">
        <v>1011</v>
      </c>
      <c r="C313" s="6" t="n">
        <v>26</v>
      </c>
    </row>
    <row r="314" spans="1:6">
      <c r="A314" s="4" t="s">
        <v>1012</v>
      </c>
      <c r="C314" s="5" t="n">
        <v>98</v>
      </c>
    </row>
    <row r="315" spans="1:6">
      <c r="A315" s="4" t="s">
        <v>1013</v>
      </c>
      <c r="B315" s="4" t="s">
        <v>103</v>
      </c>
      <c r="C315" s="5" t="n">
        <v>70</v>
      </c>
    </row>
    <row r="316" spans="1:6">
      <c r="A316" s="4" t="s">
        <v>1015</v>
      </c>
      <c r="C316" s="5" t="n">
        <v>26</v>
      </c>
    </row>
    <row r="317" spans="1:6">
      <c r="A317" s="4" t="s">
        <v>1016</v>
      </c>
      <c r="C317" s="5" t="n">
        <v>168</v>
      </c>
    </row>
    <row r="318" spans="1:6">
      <c r="A318" s="4" t="s">
        <v>158</v>
      </c>
      <c r="C318" s="5" t="n">
        <v>194</v>
      </c>
    </row>
    <row r="319" spans="1:6">
      <c r="A319" s="4" t="s">
        <v>1017</v>
      </c>
      <c r="C319" s="6" t="n">
        <v>102</v>
      </c>
    </row>
    <row r="320" spans="1:6">
      <c r="A320" s="4" t="s">
        <v>1021</v>
      </c>
      <c r="C320" s="4" t="s">
        <v>1057</v>
      </c>
    </row>
    <row r="321" spans="1:6">
      <c r="A321" s="4" t="s">
        <v>1019</v>
      </c>
      <c r="C321" s="4" t="s">
        <v>1020</v>
      </c>
    </row>
    <row r="322" spans="1:6">
      <c r="A322" s="4" t="s">
        <v>1068</v>
      </c>
    </row>
    <row r="323" spans="1:6">
      <c r="A323" s="3" t="s">
        <v>1010</v>
      </c>
    </row>
    <row r="324" spans="1:6">
      <c r="A324" s="4" t="s">
        <v>1012</v>
      </c>
      <c r="C324" s="6" t="n">
        <v>548</v>
      </c>
    </row>
    <row r="325" spans="1:6">
      <c r="A325" s="4" t="s">
        <v>1013</v>
      </c>
      <c r="B325" s="4" t="s">
        <v>103</v>
      </c>
      <c r="C325" s="5" t="n">
        <v>66</v>
      </c>
    </row>
    <row r="326" spans="1:6">
      <c r="A326" s="4" t="s">
        <v>1016</v>
      </c>
      <c r="C326" s="5" t="n">
        <v>614</v>
      </c>
    </row>
    <row r="327" spans="1:6">
      <c r="A327" s="4" t="s">
        <v>158</v>
      </c>
      <c r="C327" s="5" t="n">
        <v>614</v>
      </c>
    </row>
    <row r="328" spans="1:6">
      <c r="A328" s="4" t="s">
        <v>1017</v>
      </c>
      <c r="C328" s="6" t="n">
        <v>200</v>
      </c>
    </row>
    <row r="329" spans="1:6">
      <c r="A329" s="4" t="s">
        <v>1021</v>
      </c>
      <c r="C329" s="4" t="s">
        <v>1069</v>
      </c>
    </row>
    <row r="330" spans="1:6">
      <c r="A330" s="4" t="s">
        <v>1019</v>
      </c>
      <c r="C330" s="4" t="s">
        <v>1070</v>
      </c>
    </row>
    <row r="331" spans="1:6">
      <c r="A331" s="4" t="s">
        <v>1071</v>
      </c>
    </row>
    <row r="332" spans="1:6">
      <c r="A332" s="3" t="s">
        <v>1010</v>
      </c>
    </row>
    <row r="333" spans="1:6">
      <c r="A333" s="4" t="s">
        <v>1012</v>
      </c>
      <c r="C333" s="6" t="n">
        <v>13</v>
      </c>
    </row>
    <row r="334" spans="1:6">
      <c r="A334" s="4" t="s">
        <v>1013</v>
      </c>
      <c r="B334" s="4" t="s">
        <v>103</v>
      </c>
      <c r="C334" s="5" t="n">
        <v>36</v>
      </c>
    </row>
    <row r="335" spans="1:6">
      <c r="A335" s="4" t="s">
        <v>1016</v>
      </c>
      <c r="C335" s="5" t="n">
        <v>49</v>
      </c>
    </row>
    <row r="336" spans="1:6">
      <c r="A336" s="4" t="s">
        <v>158</v>
      </c>
      <c r="C336" s="5" t="n">
        <v>49</v>
      </c>
    </row>
    <row r="337" spans="1:6">
      <c r="A337" s="4" t="s">
        <v>1017</v>
      </c>
      <c r="C337" s="6" t="n">
        <v>32</v>
      </c>
    </row>
    <row r="338" spans="1:6">
      <c r="A338" s="4" t="s">
        <v>1021</v>
      </c>
      <c r="C338" s="4" t="s">
        <v>1072</v>
      </c>
    </row>
    <row r="339" spans="1:6">
      <c r="A339" s="4" t="s">
        <v>1019</v>
      </c>
      <c r="C339" s="4" t="s">
        <v>1020</v>
      </c>
    </row>
    <row r="340" spans="1:6">
      <c r="A340" s="4" t="s">
        <v>1073</v>
      </c>
    </row>
    <row r="341" spans="1:6">
      <c r="A341" s="3" t="s">
        <v>1010</v>
      </c>
    </row>
    <row r="342" spans="1:6">
      <c r="A342" s="4" t="s">
        <v>1012</v>
      </c>
      <c r="C342" s="6" t="n">
        <v>27</v>
      </c>
    </row>
    <row r="343" spans="1:6">
      <c r="A343" s="4" t="s">
        <v>1013</v>
      </c>
      <c r="B343" s="4" t="s">
        <v>103</v>
      </c>
      <c r="C343" s="5" t="n">
        <v>36</v>
      </c>
    </row>
    <row r="344" spans="1:6">
      <c r="A344" s="4" t="s">
        <v>1014</v>
      </c>
      <c r="C344" s="5" t="n">
        <v>-2</v>
      </c>
    </row>
    <row r="345" spans="1:6">
      <c r="A345" s="4" t="s">
        <v>1016</v>
      </c>
      <c r="C345" s="5" t="n">
        <v>61</v>
      </c>
    </row>
    <row r="346" spans="1:6">
      <c r="A346" s="4" t="s">
        <v>158</v>
      </c>
      <c r="C346" s="5" t="n">
        <v>61</v>
      </c>
    </row>
    <row r="347" spans="1:6">
      <c r="A347" s="4" t="s">
        <v>1017</v>
      </c>
      <c r="C347" s="6" t="n">
        <v>38</v>
      </c>
    </row>
    <row r="348" spans="1:6">
      <c r="A348" s="4" t="s">
        <v>1021</v>
      </c>
      <c r="C348" s="4" t="s">
        <v>1072</v>
      </c>
    </row>
    <row r="349" spans="1:6">
      <c r="A349" s="4" t="s">
        <v>1019</v>
      </c>
      <c r="C349" s="4" t="s">
        <v>1020</v>
      </c>
    </row>
    <row r="350" spans="1:6">
      <c r="A350" s="4" t="s">
        <v>1074</v>
      </c>
    </row>
    <row r="351" spans="1:6">
      <c r="A351" s="3" t="s">
        <v>1010</v>
      </c>
    </row>
    <row r="352" spans="1:6">
      <c r="A352" s="4" t="s">
        <v>1012</v>
      </c>
      <c r="C352" s="6" t="n">
        <v>202</v>
      </c>
    </row>
    <row r="353" spans="1:6">
      <c r="A353" s="4" t="s">
        <v>1013</v>
      </c>
      <c r="B353" s="4" t="s">
        <v>103</v>
      </c>
      <c r="C353" s="5" t="n">
        <v>389</v>
      </c>
    </row>
    <row r="354" spans="1:6">
      <c r="A354" s="4" t="s">
        <v>1016</v>
      </c>
      <c r="C354" s="5" t="n">
        <v>591</v>
      </c>
    </row>
    <row r="355" spans="1:6">
      <c r="A355" s="4" t="s">
        <v>158</v>
      </c>
      <c r="C355" s="5" t="n">
        <v>591</v>
      </c>
    </row>
    <row r="356" spans="1:6">
      <c r="A356" s="4" t="s">
        <v>1017</v>
      </c>
      <c r="C356" s="6" t="n">
        <v>346</v>
      </c>
    </row>
    <row r="357" spans="1:6">
      <c r="A357" s="4" t="s">
        <v>1021</v>
      </c>
      <c r="C357" s="4" t="s">
        <v>1032</v>
      </c>
    </row>
    <row r="358" spans="1:6">
      <c r="A358" s="4" t="s">
        <v>1019</v>
      </c>
      <c r="C358" s="4" t="s">
        <v>1020</v>
      </c>
    </row>
    <row r="359" spans="1:6">
      <c r="A359" s="4" t="s">
        <v>1075</v>
      </c>
    </row>
    <row r="360" spans="1:6">
      <c r="A360" s="3" t="s">
        <v>1010</v>
      </c>
    </row>
    <row r="361" spans="1:6">
      <c r="A361" s="4" t="s">
        <v>1011</v>
      </c>
      <c r="C361" s="6" t="n">
        <v>38</v>
      </c>
    </row>
    <row r="362" spans="1:6">
      <c r="A362" s="4" t="s">
        <v>1012</v>
      </c>
      <c r="C362" s="5" t="n">
        <v>27</v>
      </c>
    </row>
    <row r="363" spans="1:6">
      <c r="A363" s="4" t="s">
        <v>1013</v>
      </c>
      <c r="B363" s="4" t="s">
        <v>103</v>
      </c>
      <c r="C363" s="5" t="n">
        <v>39</v>
      </c>
    </row>
    <row r="364" spans="1:6">
      <c r="A364" s="4" t="s">
        <v>1015</v>
      </c>
      <c r="C364" s="5" t="n">
        <v>38</v>
      </c>
    </row>
    <row r="365" spans="1:6">
      <c r="A365" s="4" t="s">
        <v>1016</v>
      </c>
      <c r="C365" s="5" t="n">
        <v>66</v>
      </c>
    </row>
    <row r="366" spans="1:6">
      <c r="A366" s="4" t="s">
        <v>158</v>
      </c>
      <c r="C366" s="5" t="n">
        <v>104</v>
      </c>
    </row>
    <row r="367" spans="1:6">
      <c r="A367" s="4" t="s">
        <v>1017</v>
      </c>
      <c r="C367" s="6" t="n">
        <v>52</v>
      </c>
    </row>
    <row r="368" spans="1:6">
      <c r="A368" s="4" t="s">
        <v>1021</v>
      </c>
      <c r="C368" s="4" t="s">
        <v>1046</v>
      </c>
    </row>
    <row r="369" spans="1:6">
      <c r="A369" s="4" t="s">
        <v>1019</v>
      </c>
      <c r="C369" s="4" t="s">
        <v>1020</v>
      </c>
    </row>
    <row r="370" spans="1:6">
      <c r="A370" s="4" t="s">
        <v>1076</v>
      </c>
    </row>
    <row r="371" spans="1:6">
      <c r="A371" s="3" t="s">
        <v>1010</v>
      </c>
    </row>
    <row r="372" spans="1:6">
      <c r="A372" s="4" t="s">
        <v>1011</v>
      </c>
      <c r="C372" s="6" t="n">
        <v>34</v>
      </c>
    </row>
    <row r="373" spans="1:6">
      <c r="A373" s="4" t="s">
        <v>1012</v>
      </c>
      <c r="C373" s="5" t="n">
        <v>27</v>
      </c>
    </row>
    <row r="374" spans="1:6">
      <c r="A374" s="4" t="s">
        <v>1013</v>
      </c>
      <c r="B374" s="4" t="s">
        <v>103</v>
      </c>
      <c r="C374" s="5" t="n">
        <v>43</v>
      </c>
    </row>
    <row r="375" spans="1:6">
      <c r="A375" s="4" t="s">
        <v>1015</v>
      </c>
      <c r="C375" s="5" t="n">
        <v>34</v>
      </c>
    </row>
    <row r="376" spans="1:6">
      <c r="A376" s="4" t="s">
        <v>1016</v>
      </c>
      <c r="C376" s="5" t="n">
        <v>70</v>
      </c>
    </row>
    <row r="377" spans="1:6">
      <c r="A377" s="4" t="s">
        <v>158</v>
      </c>
      <c r="C377" s="5" t="n">
        <v>104</v>
      </c>
    </row>
    <row r="378" spans="1:6">
      <c r="A378" s="4" t="s">
        <v>1017</v>
      </c>
      <c r="C378" s="6" t="n">
        <v>63</v>
      </c>
    </row>
    <row r="379" spans="1:6">
      <c r="A379" s="4" t="s">
        <v>1021</v>
      </c>
      <c r="C379" s="4" t="s">
        <v>1072</v>
      </c>
    </row>
    <row r="380" spans="1:6">
      <c r="A380" s="4" t="s">
        <v>1019</v>
      </c>
      <c r="C380" s="4" t="s">
        <v>1020</v>
      </c>
    </row>
    <row r="381" spans="1:6">
      <c r="A381" s="4" t="s">
        <v>1077</v>
      </c>
    </row>
    <row r="382" spans="1:6">
      <c r="A382" s="3" t="s">
        <v>1010</v>
      </c>
    </row>
    <row r="383" spans="1:6">
      <c r="A383" s="4" t="s">
        <v>1011</v>
      </c>
      <c r="C383" s="6" t="n">
        <v>16</v>
      </c>
    </row>
    <row r="384" spans="1:6">
      <c r="A384" s="4" t="s">
        <v>1012</v>
      </c>
      <c r="C384" s="5" t="n">
        <v>96</v>
      </c>
    </row>
    <row r="385" spans="1:6">
      <c r="A385" s="4" t="s">
        <v>1013</v>
      </c>
      <c r="B385" s="4" t="s">
        <v>103</v>
      </c>
      <c r="C385" s="5" t="n">
        <v>147</v>
      </c>
    </row>
    <row r="386" spans="1:6">
      <c r="A386" s="4" t="s">
        <v>1015</v>
      </c>
      <c r="C386" s="5" t="n">
        <v>16</v>
      </c>
    </row>
    <row r="387" spans="1:6">
      <c r="A387" s="4" t="s">
        <v>1016</v>
      </c>
      <c r="C387" s="5" t="n">
        <v>243</v>
      </c>
    </row>
    <row r="388" spans="1:6">
      <c r="A388" s="4" t="s">
        <v>158</v>
      </c>
      <c r="C388" s="5" t="n">
        <v>259</v>
      </c>
    </row>
    <row r="389" spans="1:6">
      <c r="A389" s="4" t="s">
        <v>1017</v>
      </c>
      <c r="C389" s="6" t="n">
        <v>170</v>
      </c>
    </row>
    <row r="390" spans="1:6">
      <c r="A390" s="4" t="s">
        <v>1021</v>
      </c>
      <c r="C390" s="4" t="s">
        <v>1032</v>
      </c>
    </row>
    <row r="391" spans="1:6">
      <c r="A391" s="4" t="s">
        <v>1019</v>
      </c>
      <c r="C391" s="4" t="s">
        <v>1020</v>
      </c>
    </row>
    <row r="392" spans="1:6">
      <c r="A392" s="4" t="s">
        <v>1078</v>
      </c>
    </row>
    <row r="393" spans="1:6">
      <c r="A393" s="3" t="s">
        <v>1010</v>
      </c>
    </row>
    <row r="394" spans="1:6">
      <c r="A394" s="4" t="s">
        <v>1011</v>
      </c>
      <c r="C394" s="6" t="n">
        <v>19</v>
      </c>
    </row>
    <row r="395" spans="1:6">
      <c r="A395" s="4" t="s">
        <v>1012</v>
      </c>
      <c r="C395" s="5" t="n">
        <v>79</v>
      </c>
    </row>
    <row r="396" spans="1:6">
      <c r="A396" s="4" t="s">
        <v>1013</v>
      </c>
      <c r="B396" s="4" t="s">
        <v>103</v>
      </c>
      <c r="C396" s="5" t="n">
        <v>61</v>
      </c>
    </row>
    <row r="397" spans="1:6">
      <c r="A397" s="4" t="s">
        <v>1015</v>
      </c>
      <c r="C397" s="5" t="n">
        <v>19</v>
      </c>
    </row>
    <row r="398" spans="1:6">
      <c r="A398" s="4" t="s">
        <v>1016</v>
      </c>
      <c r="C398" s="5" t="n">
        <v>140</v>
      </c>
    </row>
    <row r="399" spans="1:6">
      <c r="A399" s="4" t="s">
        <v>158</v>
      </c>
      <c r="C399" s="5" t="n">
        <v>159</v>
      </c>
    </row>
    <row r="400" spans="1:6">
      <c r="A400" s="4" t="s">
        <v>1017</v>
      </c>
      <c r="C400" s="6" t="n">
        <v>90</v>
      </c>
    </row>
    <row r="401" spans="1:6">
      <c r="A401" s="4" t="s">
        <v>1021</v>
      </c>
      <c r="C401" s="4" t="s">
        <v>1035</v>
      </c>
    </row>
    <row r="402" spans="1:6">
      <c r="A402" s="4" t="s">
        <v>1019</v>
      </c>
      <c r="C402" s="4" t="s">
        <v>1020</v>
      </c>
    </row>
    <row r="403" spans="1:6">
      <c r="A403" s="4" t="s">
        <v>1079</v>
      </c>
    </row>
    <row r="404" spans="1:6">
      <c r="A404" s="3" t="s">
        <v>1010</v>
      </c>
    </row>
    <row r="405" spans="1:6">
      <c r="A405" s="4" t="s">
        <v>1011</v>
      </c>
      <c r="C405" s="6" t="n">
        <v>49</v>
      </c>
    </row>
    <row r="406" spans="1:6">
      <c r="A406" s="4" t="s">
        <v>1012</v>
      </c>
      <c r="C406" s="5" t="n">
        <v>552</v>
      </c>
    </row>
    <row r="407" spans="1:6">
      <c r="A407" s="4" t="s">
        <v>1013</v>
      </c>
      <c r="B407" s="4" t="s">
        <v>103</v>
      </c>
      <c r="C407" s="5" t="n">
        <v>71</v>
      </c>
    </row>
    <row r="408" spans="1:6">
      <c r="A408" s="4" t="s">
        <v>1015</v>
      </c>
      <c r="C408" s="5" t="n">
        <v>49</v>
      </c>
    </row>
    <row r="409" spans="1:6">
      <c r="A409" s="4" t="s">
        <v>1016</v>
      </c>
      <c r="C409" s="5" t="n">
        <v>623</v>
      </c>
    </row>
    <row r="410" spans="1:6">
      <c r="A410" s="4" t="s">
        <v>158</v>
      </c>
      <c r="C410" s="5" t="n">
        <v>672</v>
      </c>
    </row>
    <row r="411" spans="1:6">
      <c r="A411" s="4" t="s">
        <v>1017</v>
      </c>
      <c r="C411" s="6" t="n">
        <v>500</v>
      </c>
    </row>
    <row r="412" spans="1:6">
      <c r="A412" s="4" t="s">
        <v>1021</v>
      </c>
      <c r="C412" s="4" t="s">
        <v>1080</v>
      </c>
    </row>
    <row r="413" spans="1:6">
      <c r="A413" s="4" t="s">
        <v>1019</v>
      </c>
      <c r="C413" s="4" t="s">
        <v>1020</v>
      </c>
    </row>
    <row r="414" spans="1:6">
      <c r="A414" s="4" t="s">
        <v>1081</v>
      </c>
    </row>
    <row r="415" spans="1:6">
      <c r="A415" s="3" t="s">
        <v>1010</v>
      </c>
    </row>
    <row r="416" spans="1:6">
      <c r="A416" s="4" t="s">
        <v>1012</v>
      </c>
      <c r="C416" s="6" t="n">
        <v>30</v>
      </c>
    </row>
    <row r="417" spans="1:6">
      <c r="A417" s="4" t="s">
        <v>1013</v>
      </c>
      <c r="B417" s="4" t="s">
        <v>103</v>
      </c>
      <c r="C417" s="5" t="n">
        <v>48</v>
      </c>
    </row>
    <row r="418" spans="1:6">
      <c r="A418" s="4" t="s">
        <v>1016</v>
      </c>
      <c r="C418" s="5" t="n">
        <v>78</v>
      </c>
    </row>
    <row r="419" spans="1:6">
      <c r="A419" s="4" t="s">
        <v>158</v>
      </c>
      <c r="C419" s="5" t="n">
        <v>78</v>
      </c>
    </row>
    <row r="420" spans="1:6">
      <c r="A420" s="4" t="s">
        <v>1017</v>
      </c>
      <c r="C420" s="6" t="n">
        <v>57</v>
      </c>
    </row>
    <row r="421" spans="1:6">
      <c r="A421" s="4" t="s">
        <v>1021</v>
      </c>
      <c r="C421" s="4" t="s">
        <v>1051</v>
      </c>
    </row>
    <row r="422" spans="1:6">
      <c r="A422" s="4" t="s">
        <v>1019</v>
      </c>
      <c r="C422" s="4" t="s">
        <v>1020</v>
      </c>
    </row>
    <row r="423" spans="1:6">
      <c r="A423" s="4" t="s">
        <v>1082</v>
      </c>
    </row>
    <row r="424" spans="1:6">
      <c r="A424" s="3" t="s">
        <v>1010</v>
      </c>
    </row>
    <row r="425" spans="1:6">
      <c r="A425" s="4" t="s">
        <v>1011</v>
      </c>
      <c r="C425" s="6" t="n">
        <v>18</v>
      </c>
    </row>
    <row r="426" spans="1:6">
      <c r="A426" s="4" t="s">
        <v>1012</v>
      </c>
      <c r="C426" s="5" t="n">
        <v>157</v>
      </c>
    </row>
    <row r="427" spans="1:6">
      <c r="A427" s="4" t="s">
        <v>1013</v>
      </c>
      <c r="B427" s="4" t="s">
        <v>103</v>
      </c>
      <c r="C427" s="5" t="n">
        <v>410</v>
      </c>
    </row>
    <row r="428" spans="1:6">
      <c r="A428" s="4" t="s">
        <v>1015</v>
      </c>
      <c r="C428" s="5" t="n">
        <v>29</v>
      </c>
    </row>
    <row r="429" spans="1:6">
      <c r="A429" s="4" t="s">
        <v>1016</v>
      </c>
      <c r="C429" s="5" t="n">
        <v>556</v>
      </c>
    </row>
    <row r="430" spans="1:6">
      <c r="A430" s="4" t="s">
        <v>158</v>
      </c>
      <c r="C430" s="5" t="n">
        <v>585</v>
      </c>
    </row>
    <row r="431" spans="1:6">
      <c r="A431" s="4" t="s">
        <v>1017</v>
      </c>
      <c r="C431" s="6" t="n">
        <v>325</v>
      </c>
    </row>
    <row r="432" spans="1:6">
      <c r="A432" s="4" t="s">
        <v>1021</v>
      </c>
      <c r="C432" s="4" t="s">
        <v>1035</v>
      </c>
    </row>
    <row r="433" spans="1:6">
      <c r="A433" s="4" t="s">
        <v>1019</v>
      </c>
      <c r="C433" s="4" t="s">
        <v>1020</v>
      </c>
    </row>
    <row r="434" spans="1:6">
      <c r="A434" s="4" t="s">
        <v>1083</v>
      </c>
    </row>
    <row r="435" spans="1:6">
      <c r="A435" s="3" t="s">
        <v>1010</v>
      </c>
    </row>
    <row r="436" spans="1:6">
      <c r="A436" s="4" t="s">
        <v>1011</v>
      </c>
      <c r="C436" s="6" t="n">
        <v>6</v>
      </c>
    </row>
    <row r="437" spans="1:6">
      <c r="A437" s="4" t="s">
        <v>1012</v>
      </c>
      <c r="C437" s="5" t="n">
        <v>20</v>
      </c>
    </row>
    <row r="438" spans="1:6">
      <c r="A438" s="4" t="s">
        <v>1013</v>
      </c>
      <c r="B438" s="4" t="s">
        <v>103</v>
      </c>
      <c r="C438" s="5" t="n">
        <v>34</v>
      </c>
    </row>
    <row r="439" spans="1:6">
      <c r="A439" s="4" t="s">
        <v>1015</v>
      </c>
      <c r="C439" s="5" t="n">
        <v>6</v>
      </c>
    </row>
    <row r="440" spans="1:6">
      <c r="A440" s="4" t="s">
        <v>1016</v>
      </c>
      <c r="C440" s="5" t="n">
        <v>54</v>
      </c>
    </row>
    <row r="441" spans="1:6">
      <c r="A441" s="4" t="s">
        <v>158</v>
      </c>
      <c r="C441" s="5" t="n">
        <v>60</v>
      </c>
    </row>
    <row r="442" spans="1:6">
      <c r="A442" s="4" t="s">
        <v>1017</v>
      </c>
      <c r="C442" s="6" t="n">
        <v>36</v>
      </c>
    </row>
    <row r="443" spans="1:6">
      <c r="A443" s="4" t="s">
        <v>1021</v>
      </c>
      <c r="C443" s="4" t="s">
        <v>1037</v>
      </c>
    </row>
    <row r="444" spans="1:6">
      <c r="A444" s="4" t="s">
        <v>1019</v>
      </c>
      <c r="C444" s="4" t="s">
        <v>1020</v>
      </c>
    </row>
    <row r="445" spans="1:6">
      <c r="A445" s="4" t="s">
        <v>1084</v>
      </c>
    </row>
    <row r="446" spans="1:6">
      <c r="A446" s="3" t="s">
        <v>1010</v>
      </c>
    </row>
    <row r="447" spans="1:6">
      <c r="A447" s="4" t="s">
        <v>1012</v>
      </c>
      <c r="C447" s="6" t="n">
        <v>42</v>
      </c>
    </row>
    <row r="448" spans="1:6">
      <c r="A448" s="4" t="s">
        <v>1013</v>
      </c>
      <c r="B448" s="4" t="s">
        <v>103</v>
      </c>
      <c r="C448" s="5" t="n">
        <v>21</v>
      </c>
    </row>
    <row r="449" spans="1:6">
      <c r="A449" s="4" t="s">
        <v>1016</v>
      </c>
      <c r="C449" s="5" t="n">
        <v>63</v>
      </c>
    </row>
    <row r="450" spans="1:6">
      <c r="A450" s="4" t="s">
        <v>158</v>
      </c>
      <c r="C450" s="5" t="n">
        <v>63</v>
      </c>
    </row>
    <row r="451" spans="1:6">
      <c r="A451" s="4" t="s">
        <v>1017</v>
      </c>
      <c r="C451" s="6" t="n">
        <v>40</v>
      </c>
    </row>
    <row r="452" spans="1:6">
      <c r="A452" s="4" t="s">
        <v>1021</v>
      </c>
      <c r="C452" s="4" t="s">
        <v>1072</v>
      </c>
    </row>
    <row r="453" spans="1:6">
      <c r="A453" s="4" t="s">
        <v>1019</v>
      </c>
      <c r="C453" s="4" t="s">
        <v>1020</v>
      </c>
    </row>
    <row r="454" spans="1:6">
      <c r="A454" s="4" t="s">
        <v>1085</v>
      </c>
    </row>
    <row r="455" spans="1:6">
      <c r="A455" s="3" t="s">
        <v>1010</v>
      </c>
    </row>
    <row r="456" spans="1:6">
      <c r="A456" s="4" t="s">
        <v>1011</v>
      </c>
      <c r="C456" s="6" t="n">
        <v>21</v>
      </c>
    </row>
    <row r="457" spans="1:6">
      <c r="A457" s="4" t="s">
        <v>1012</v>
      </c>
      <c r="C457" s="5" t="n">
        <v>39</v>
      </c>
    </row>
    <row r="458" spans="1:6">
      <c r="A458" s="4" t="s">
        <v>1013</v>
      </c>
      <c r="B458" s="4" t="s">
        <v>103</v>
      </c>
      <c r="C458" s="5" t="n">
        <v>1</v>
      </c>
    </row>
    <row r="459" spans="1:6">
      <c r="A459" s="4" t="s">
        <v>1014</v>
      </c>
      <c r="C459" s="5" t="n">
        <v>-28</v>
      </c>
    </row>
    <row r="460" spans="1:6">
      <c r="A460" s="4" t="s">
        <v>1015</v>
      </c>
      <c r="C460" s="5" t="n">
        <v>11</v>
      </c>
    </row>
    <row r="461" spans="1:6">
      <c r="A461" s="4" t="s">
        <v>1016</v>
      </c>
      <c r="C461" s="5" t="n">
        <v>22</v>
      </c>
    </row>
    <row r="462" spans="1:6">
      <c r="A462" s="4" t="s">
        <v>158</v>
      </c>
      <c r="C462" s="5" t="n">
        <v>33</v>
      </c>
    </row>
    <row r="463" spans="1:6">
      <c r="A463" s="4" t="s">
        <v>1017</v>
      </c>
      <c r="C463" s="6" t="n">
        <v>5</v>
      </c>
    </row>
    <row r="464" spans="1:6">
      <c r="A464" s="4" t="s">
        <v>1086</v>
      </c>
      <c r="C464" s="4" t="s">
        <v>1027</v>
      </c>
    </row>
    <row r="465" spans="1:6">
      <c r="A465" s="4" t="s">
        <v>1019</v>
      </c>
      <c r="C465" s="4" t="s">
        <v>1070</v>
      </c>
    </row>
    <row r="466" spans="1:6">
      <c r="A466" s="4" t="s">
        <v>1087</v>
      </c>
    </row>
    <row r="467" spans="1:6">
      <c r="A467" s="3" t="s">
        <v>1010</v>
      </c>
    </row>
    <row r="468" spans="1:6">
      <c r="A468" s="4" t="s">
        <v>1012</v>
      </c>
      <c r="C468" s="6" t="n">
        <v>86</v>
      </c>
    </row>
    <row r="469" spans="1:6">
      <c r="A469" s="4" t="s">
        <v>1013</v>
      </c>
      <c r="B469" s="4" t="s">
        <v>103</v>
      </c>
      <c r="C469" s="5" t="n">
        <v>93</v>
      </c>
    </row>
    <row r="470" spans="1:6">
      <c r="A470" s="4" t="s">
        <v>1016</v>
      </c>
      <c r="C470" s="5" t="n">
        <v>179</v>
      </c>
    </row>
    <row r="471" spans="1:6">
      <c r="A471" s="4" t="s">
        <v>158</v>
      </c>
      <c r="C471" s="5" t="n">
        <v>179</v>
      </c>
    </row>
    <row r="472" spans="1:6">
      <c r="A472" s="4" t="s">
        <v>1017</v>
      </c>
      <c r="C472" s="6" t="n">
        <v>115</v>
      </c>
    </row>
    <row r="473" spans="1:6">
      <c r="A473" s="4" t="s">
        <v>1021</v>
      </c>
      <c r="C473" s="4" t="s">
        <v>1032</v>
      </c>
    </row>
    <row r="474" spans="1:6">
      <c r="A474" s="4" t="s">
        <v>1019</v>
      </c>
      <c r="C474" s="4" t="s">
        <v>1020</v>
      </c>
    </row>
    <row r="475" spans="1:6">
      <c r="A475" s="4" t="s">
        <v>1088</v>
      </c>
    </row>
    <row r="476" spans="1:6">
      <c r="A476" s="3" t="s">
        <v>1010</v>
      </c>
    </row>
    <row r="477" spans="1:6">
      <c r="A477" s="4" t="s">
        <v>1011</v>
      </c>
      <c r="C477" s="6" t="n">
        <v>6</v>
      </c>
    </row>
    <row r="478" spans="1:6">
      <c r="A478" s="4" t="s">
        <v>1012</v>
      </c>
      <c r="C478" s="5" t="n">
        <v>45</v>
      </c>
    </row>
    <row r="479" spans="1:6">
      <c r="A479" s="4" t="s">
        <v>1013</v>
      </c>
      <c r="B479" s="4" t="s">
        <v>103</v>
      </c>
      <c r="C479" s="5" t="n">
        <v>36</v>
      </c>
    </row>
    <row r="480" spans="1:6">
      <c r="A480" s="4" t="s">
        <v>1015</v>
      </c>
      <c r="C480" s="5" t="n">
        <v>6</v>
      </c>
    </row>
    <row r="481" spans="1:6">
      <c r="A481" s="4" t="s">
        <v>1016</v>
      </c>
      <c r="C481" s="5" t="n">
        <v>81</v>
      </c>
    </row>
    <row r="482" spans="1:6">
      <c r="A482" s="4" t="s">
        <v>158</v>
      </c>
      <c r="C482" s="5" t="n">
        <v>87</v>
      </c>
    </row>
    <row r="483" spans="1:6">
      <c r="A483" s="4" t="s">
        <v>1017</v>
      </c>
      <c r="C483" s="6" t="n">
        <v>53</v>
      </c>
    </row>
    <row r="484" spans="1:6">
      <c r="A484" s="4" t="s">
        <v>1021</v>
      </c>
      <c r="C484" s="4" t="s">
        <v>1072</v>
      </c>
    </row>
    <row r="485" spans="1:6">
      <c r="A485" s="4" t="s">
        <v>1019</v>
      </c>
      <c r="C485" s="4" t="s">
        <v>1020</v>
      </c>
    </row>
    <row r="486" spans="1:6">
      <c r="A486" s="4" t="s">
        <v>1089</v>
      </c>
    </row>
    <row r="487" spans="1:6">
      <c r="A487" s="3" t="s">
        <v>1010</v>
      </c>
    </row>
    <row r="488" spans="1:6">
      <c r="A488" s="4" t="s">
        <v>1012</v>
      </c>
      <c r="C488" s="6" t="n">
        <v>278</v>
      </c>
    </row>
    <row r="489" spans="1:6">
      <c r="A489" s="4" t="s">
        <v>1013</v>
      </c>
      <c r="B489" s="4" t="s">
        <v>103</v>
      </c>
      <c r="C489" s="5" t="n">
        <v>223</v>
      </c>
    </row>
    <row r="490" spans="1:6">
      <c r="A490" s="4" t="s">
        <v>1016</v>
      </c>
      <c r="C490" s="5" t="n">
        <v>501</v>
      </c>
    </row>
    <row r="491" spans="1:6">
      <c r="A491" s="4" t="s">
        <v>158</v>
      </c>
      <c r="C491" s="5" t="n">
        <v>501</v>
      </c>
    </row>
    <row r="492" spans="1:6">
      <c r="A492" s="4" t="s">
        <v>1017</v>
      </c>
      <c r="C492" s="6" t="n">
        <v>312</v>
      </c>
    </row>
    <row r="493" spans="1:6">
      <c r="A493" s="4" t="s">
        <v>1021</v>
      </c>
      <c r="C493" s="4" t="s">
        <v>1090</v>
      </c>
    </row>
    <row r="494" spans="1:6">
      <c r="A494" s="4" t="s">
        <v>1019</v>
      </c>
      <c r="C494" s="4" t="s">
        <v>1020</v>
      </c>
    </row>
    <row r="495" spans="1:6">
      <c r="A495" s="4" t="s">
        <v>1091</v>
      </c>
    </row>
    <row r="496" spans="1:6">
      <c r="A496" s="3" t="s">
        <v>1010</v>
      </c>
    </row>
    <row r="497" spans="1:6">
      <c r="A497" s="4" t="s">
        <v>1012</v>
      </c>
      <c r="C497" s="6" t="n">
        <v>22</v>
      </c>
    </row>
    <row r="498" spans="1:6">
      <c r="A498" s="4" t="s">
        <v>1013</v>
      </c>
      <c r="B498" s="4" t="s">
        <v>103</v>
      </c>
      <c r="C498" s="5" t="n">
        <v>25</v>
      </c>
    </row>
    <row r="499" spans="1:6">
      <c r="A499" s="4" t="s">
        <v>1016</v>
      </c>
      <c r="C499" s="5" t="n">
        <v>47</v>
      </c>
    </row>
    <row r="500" spans="1:6">
      <c r="A500" s="4" t="s">
        <v>158</v>
      </c>
      <c r="C500" s="5" t="n">
        <v>47</v>
      </c>
    </row>
    <row r="501" spans="1:6">
      <c r="A501" s="4" t="s">
        <v>1017</v>
      </c>
      <c r="C501" s="6" t="n">
        <v>31</v>
      </c>
    </row>
    <row r="502" spans="1:6">
      <c r="A502" s="4" t="s">
        <v>1021</v>
      </c>
      <c r="C502" s="4" t="s">
        <v>1032</v>
      </c>
    </row>
    <row r="503" spans="1:6">
      <c r="A503" s="4" t="s">
        <v>1019</v>
      </c>
      <c r="C503" s="4" t="s">
        <v>1020</v>
      </c>
    </row>
    <row r="504" spans="1:6">
      <c r="A504" s="4" t="s">
        <v>1092</v>
      </c>
    </row>
    <row r="505" spans="1:6">
      <c r="A505" s="3" t="s">
        <v>1010</v>
      </c>
    </row>
    <row r="506" spans="1:6">
      <c r="A506" s="4" t="s">
        <v>1012</v>
      </c>
      <c r="C506" s="6" t="n">
        <v>39</v>
      </c>
    </row>
    <row r="507" spans="1:6">
      <c r="A507" s="4" t="s">
        <v>1013</v>
      </c>
      <c r="B507" s="4" t="s">
        <v>103</v>
      </c>
      <c r="C507" s="5" t="n">
        <v>89</v>
      </c>
    </row>
    <row r="508" spans="1:6">
      <c r="A508" s="4" t="s">
        <v>1016</v>
      </c>
      <c r="C508" s="5" t="n">
        <v>128</v>
      </c>
    </row>
    <row r="509" spans="1:6">
      <c r="A509" s="4" t="s">
        <v>158</v>
      </c>
      <c r="C509" s="5" t="n">
        <v>128</v>
      </c>
    </row>
    <row r="510" spans="1:6">
      <c r="A510" s="4" t="s">
        <v>1017</v>
      </c>
      <c r="C510" s="6" t="n">
        <v>92</v>
      </c>
    </row>
    <row r="511" spans="1:6">
      <c r="A511" s="4" t="s">
        <v>1021</v>
      </c>
      <c r="C511" s="4" t="s">
        <v>1090</v>
      </c>
    </row>
    <row r="512" spans="1:6">
      <c r="A512" s="4" t="s">
        <v>1019</v>
      </c>
      <c r="C512" s="4" t="s">
        <v>1020</v>
      </c>
    </row>
    <row r="513" spans="1:6">
      <c r="A513" s="4" t="s">
        <v>1093</v>
      </c>
    </row>
    <row r="514" spans="1:6">
      <c r="A514" s="3" t="s">
        <v>1010</v>
      </c>
    </row>
    <row r="515" spans="1:6">
      <c r="A515" s="4" t="s">
        <v>1011</v>
      </c>
      <c r="C515" s="6" t="n">
        <v>72</v>
      </c>
    </row>
    <row r="516" spans="1:6">
      <c r="A516" s="4" t="s">
        <v>1012</v>
      </c>
      <c r="C516" s="5" t="n">
        <v>307</v>
      </c>
    </row>
    <row r="517" spans="1:6">
      <c r="A517" s="4" t="s">
        <v>1013</v>
      </c>
      <c r="B517" s="4" t="s">
        <v>103</v>
      </c>
      <c r="C517" s="5" t="n">
        <v>108</v>
      </c>
    </row>
    <row r="518" spans="1:6">
      <c r="A518" s="4" t="s">
        <v>1015</v>
      </c>
      <c r="C518" s="5" t="n">
        <v>74</v>
      </c>
    </row>
    <row r="519" spans="1:6">
      <c r="A519" s="4" t="s">
        <v>1016</v>
      </c>
      <c r="C519" s="5" t="n">
        <v>413</v>
      </c>
    </row>
    <row r="520" spans="1:6">
      <c r="A520" s="4" t="s">
        <v>158</v>
      </c>
      <c r="C520" s="5" t="n">
        <v>487</v>
      </c>
    </row>
    <row r="521" spans="1:6">
      <c r="A521" s="4" t="s">
        <v>1017</v>
      </c>
      <c r="C521" s="6" t="n">
        <v>77</v>
      </c>
    </row>
    <row r="522" spans="1:6">
      <c r="A522" s="4" t="s">
        <v>1021</v>
      </c>
      <c r="C522" s="4" t="s">
        <v>1094</v>
      </c>
    </row>
    <row r="523" spans="1:6">
      <c r="A523" s="4" t="s">
        <v>1019</v>
      </c>
      <c r="C523" s="4" t="s">
        <v>1095</v>
      </c>
    </row>
    <row r="524" spans="1:6">
      <c r="A524" s="4" t="s">
        <v>1096</v>
      </c>
    </row>
    <row r="525" spans="1:6">
      <c r="A525" s="3" t="s">
        <v>1010</v>
      </c>
    </row>
    <row r="526" spans="1:6">
      <c r="A526" s="4" t="s">
        <v>1011</v>
      </c>
      <c r="C526" s="6" t="n">
        <v>42</v>
      </c>
    </row>
    <row r="527" spans="1:6">
      <c r="A527" s="4" t="s">
        <v>1012</v>
      </c>
      <c r="C527" s="5" t="n">
        <v>262</v>
      </c>
    </row>
    <row r="528" spans="1:6">
      <c r="A528" s="4" t="s">
        <v>1013</v>
      </c>
      <c r="B528" s="4" t="s">
        <v>103</v>
      </c>
      <c r="C528" s="5" t="n">
        <v>73</v>
      </c>
    </row>
    <row r="529" spans="1:6">
      <c r="A529" s="4" t="s">
        <v>1015</v>
      </c>
      <c r="C529" s="5" t="n">
        <v>42</v>
      </c>
    </row>
    <row r="530" spans="1:6">
      <c r="A530" s="4" t="s">
        <v>1016</v>
      </c>
      <c r="C530" s="5" t="n">
        <v>335</v>
      </c>
    </row>
    <row r="531" spans="1:6">
      <c r="A531" s="4" t="s">
        <v>158</v>
      </c>
      <c r="C531" s="5" t="n">
        <v>377</v>
      </c>
    </row>
    <row r="532" spans="1:6">
      <c r="A532" s="4" t="s">
        <v>1017</v>
      </c>
      <c r="C532" s="6" t="n">
        <v>149</v>
      </c>
    </row>
    <row r="533" spans="1:6">
      <c r="A533" s="4" t="s">
        <v>1021</v>
      </c>
      <c r="C533" s="4" t="s">
        <v>1097</v>
      </c>
    </row>
    <row r="534" spans="1:6">
      <c r="A534" s="4" t="s">
        <v>1019</v>
      </c>
      <c r="C534" s="4" t="s">
        <v>1020</v>
      </c>
    </row>
    <row r="535" spans="1:6">
      <c r="A535" s="4" t="s">
        <v>1098</v>
      </c>
    </row>
    <row r="536" spans="1:6">
      <c r="A536" s="3" t="s">
        <v>1010</v>
      </c>
    </row>
    <row r="537" spans="1:6">
      <c r="A537" s="4" t="s">
        <v>1011</v>
      </c>
      <c r="C537" s="6" t="n">
        <v>22</v>
      </c>
    </row>
    <row r="538" spans="1:6">
      <c r="A538" s="4" t="s">
        <v>1012</v>
      </c>
      <c r="C538" s="5" t="n">
        <v>10</v>
      </c>
    </row>
    <row r="539" spans="1:6">
      <c r="A539" s="4" t="s">
        <v>1013</v>
      </c>
      <c r="B539" s="4" t="s">
        <v>103</v>
      </c>
      <c r="C539" s="5" t="n">
        <v>84</v>
      </c>
    </row>
    <row r="540" spans="1:6">
      <c r="A540" s="4" t="s">
        <v>1015</v>
      </c>
      <c r="C540" s="5" t="n">
        <v>22</v>
      </c>
    </row>
    <row r="541" spans="1:6">
      <c r="A541" s="4" t="s">
        <v>1016</v>
      </c>
      <c r="C541" s="5" t="n">
        <v>94</v>
      </c>
    </row>
    <row r="542" spans="1:6">
      <c r="A542" s="4" t="s">
        <v>158</v>
      </c>
      <c r="C542" s="5" t="n">
        <v>116</v>
      </c>
    </row>
    <row r="543" spans="1:6">
      <c r="A543" s="4" t="s">
        <v>1017</v>
      </c>
      <c r="C543" s="6" t="n">
        <v>40</v>
      </c>
    </row>
    <row r="544" spans="1:6">
      <c r="A544" s="4" t="s">
        <v>1086</v>
      </c>
      <c r="C544" s="4" t="s">
        <v>1030</v>
      </c>
    </row>
    <row r="545" spans="1:6">
      <c r="A545" s="4" t="s">
        <v>1019</v>
      </c>
      <c r="C545" s="4" t="s">
        <v>1020</v>
      </c>
    </row>
    <row r="546" spans="1:6">
      <c r="A546" s="4" t="s">
        <v>1099</v>
      </c>
    </row>
    <row r="547" spans="1:6">
      <c r="A547" s="3" t="s">
        <v>1010</v>
      </c>
    </row>
    <row r="548" spans="1:6">
      <c r="A548" s="4" t="s">
        <v>1011</v>
      </c>
      <c r="C548" s="6" t="n">
        <v>25</v>
      </c>
    </row>
    <row r="549" spans="1:6">
      <c r="A549" s="4" t="s">
        <v>1012</v>
      </c>
      <c r="C549" s="5" t="n">
        <v>115</v>
      </c>
    </row>
    <row r="550" spans="1:6">
      <c r="A550" s="4" t="s">
        <v>1013</v>
      </c>
      <c r="B550" s="4" t="s">
        <v>103</v>
      </c>
      <c r="C550" s="5" t="n">
        <v>89</v>
      </c>
    </row>
    <row r="551" spans="1:6">
      <c r="A551" s="4" t="s">
        <v>1015</v>
      </c>
      <c r="C551" s="5" t="n">
        <v>25</v>
      </c>
    </row>
    <row r="552" spans="1:6">
      <c r="A552" s="4" t="s">
        <v>1016</v>
      </c>
      <c r="C552" s="5" t="n">
        <v>204</v>
      </c>
    </row>
    <row r="553" spans="1:6">
      <c r="A553" s="4" t="s">
        <v>158</v>
      </c>
      <c r="C553" s="5" t="n">
        <v>229</v>
      </c>
    </row>
    <row r="554" spans="1:6">
      <c r="A554" s="4" t="s">
        <v>1017</v>
      </c>
      <c r="C554" s="6" t="n">
        <v>120</v>
      </c>
    </row>
    <row r="555" spans="1:6">
      <c r="A555" s="4" t="s">
        <v>1021</v>
      </c>
      <c r="C555" s="4" t="s">
        <v>1046</v>
      </c>
    </row>
    <row r="556" spans="1:6">
      <c r="A556" s="4" t="s">
        <v>1019</v>
      </c>
      <c r="C556" s="4" t="s">
        <v>1020</v>
      </c>
    </row>
    <row r="557" spans="1:6">
      <c r="A557" s="4" t="s">
        <v>1100</v>
      </c>
    </row>
    <row r="558" spans="1:6">
      <c r="A558" s="3" t="s">
        <v>1010</v>
      </c>
    </row>
    <row r="559" spans="1:6">
      <c r="A559" s="4" t="s">
        <v>1011</v>
      </c>
      <c r="C559" s="6" t="n">
        <v>11</v>
      </c>
    </row>
    <row r="560" spans="1:6">
      <c r="A560" s="4" t="s">
        <v>1012</v>
      </c>
      <c r="C560" s="5" t="n">
        <v>13</v>
      </c>
    </row>
    <row r="561" spans="1:6">
      <c r="A561" s="4" t="s">
        <v>1013</v>
      </c>
      <c r="B561" s="4" t="s">
        <v>103</v>
      </c>
      <c r="C561" s="5" t="n">
        <v>118</v>
      </c>
    </row>
    <row r="562" spans="1:6">
      <c r="A562" s="4" t="s">
        <v>1015</v>
      </c>
      <c r="C562" s="5" t="n">
        <v>8</v>
      </c>
    </row>
    <row r="563" spans="1:6">
      <c r="A563" s="4" t="s">
        <v>1016</v>
      </c>
      <c r="C563" s="5" t="n">
        <v>134</v>
      </c>
    </row>
    <row r="564" spans="1:6">
      <c r="A564" s="4" t="s">
        <v>158</v>
      </c>
      <c r="C564" s="5" t="n">
        <v>142</v>
      </c>
    </row>
    <row r="565" spans="1:6">
      <c r="A565" s="4" t="s">
        <v>1017</v>
      </c>
      <c r="C565" s="6" t="n">
        <v>92</v>
      </c>
    </row>
    <row r="566" spans="1:6">
      <c r="A566" s="4" t="s">
        <v>1021</v>
      </c>
      <c r="C566" s="4" t="s">
        <v>1101</v>
      </c>
    </row>
    <row r="567" spans="1:6">
      <c r="A567" s="4" t="s">
        <v>1019</v>
      </c>
      <c r="C567" s="4" t="s">
        <v>1020</v>
      </c>
    </row>
    <row r="568" spans="1:6">
      <c r="A568" s="4" t="s">
        <v>951</v>
      </c>
    </row>
    <row r="569" spans="1:6">
      <c r="A569" s="3" t="s">
        <v>1010</v>
      </c>
    </row>
    <row r="570" spans="1:6">
      <c r="A570" s="4" t="s">
        <v>1011</v>
      </c>
      <c r="C570" s="6" t="n">
        <v>346</v>
      </c>
    </row>
    <row r="571" spans="1:6">
      <c r="A571" s="4" t="s">
        <v>1012</v>
      </c>
      <c r="C571" s="5" t="n">
        <v>409</v>
      </c>
    </row>
    <row r="572" spans="1:6">
      <c r="A572" s="4" t="s">
        <v>1013</v>
      </c>
      <c r="B572" s="4" t="s">
        <v>103</v>
      </c>
      <c r="C572" s="5" t="n">
        <v>-102</v>
      </c>
    </row>
    <row r="573" spans="1:6">
      <c r="A573" s="4" t="s">
        <v>1015</v>
      </c>
      <c r="C573" s="5" t="n">
        <v>346</v>
      </c>
    </row>
    <row r="574" spans="1:6">
      <c r="A574" s="4" t="s">
        <v>1016</v>
      </c>
      <c r="C574" s="5" t="n">
        <v>307</v>
      </c>
    </row>
    <row r="575" spans="1:6">
      <c r="A575" s="4" t="s">
        <v>158</v>
      </c>
      <c r="C575" s="5" t="n">
        <v>653</v>
      </c>
    </row>
    <row r="576" spans="1:6">
      <c r="A576" s="4" t="s">
        <v>1017</v>
      </c>
      <c r="C576" s="6" t="n">
        <v>185</v>
      </c>
    </row>
    <row r="577" spans="1:6">
      <c r="A577" s="4" t="s">
        <v>1021</v>
      </c>
      <c r="C577" s="4" t="s">
        <v>1097</v>
      </c>
    </row>
    <row r="578" spans="1:6">
      <c r="A578" s="4" t="s">
        <v>1019</v>
      </c>
      <c r="C578" s="4" t="s">
        <v>1020</v>
      </c>
    </row>
    <row r="579" spans="1:6">
      <c r="A579" s="4" t="s">
        <v>1102</v>
      </c>
    </row>
    <row r="580" spans="1:6">
      <c r="A580" s="3" t="s">
        <v>1010</v>
      </c>
    </row>
    <row r="581" spans="1:6">
      <c r="A581" s="4" t="s">
        <v>1012</v>
      </c>
      <c r="C581" s="6" t="n">
        <v>52</v>
      </c>
    </row>
    <row r="582" spans="1:6">
      <c r="A582" s="4" t="s">
        <v>1013</v>
      </c>
      <c r="B582" s="4" t="s">
        <v>103</v>
      </c>
      <c r="C582" s="5" t="n">
        <v>39</v>
      </c>
    </row>
    <row r="583" spans="1:6">
      <c r="A583" s="4" t="s">
        <v>1016</v>
      </c>
      <c r="C583" s="5" t="n">
        <v>91</v>
      </c>
    </row>
    <row r="584" spans="1:6">
      <c r="A584" s="4" t="s">
        <v>158</v>
      </c>
      <c r="C584" s="5" t="n">
        <v>91</v>
      </c>
    </row>
    <row r="585" spans="1:6">
      <c r="A585" s="4" t="s">
        <v>1017</v>
      </c>
      <c r="C585" s="6" t="n">
        <v>60</v>
      </c>
    </row>
    <row r="586" spans="1:6">
      <c r="A586" s="4" t="s">
        <v>1021</v>
      </c>
      <c r="C586" s="4" t="s">
        <v>1035</v>
      </c>
    </row>
    <row r="587" spans="1:6">
      <c r="A587" s="4" t="s">
        <v>1019</v>
      </c>
      <c r="C587" s="4" t="s">
        <v>1020</v>
      </c>
    </row>
    <row r="588" spans="1:6">
      <c r="A588" s="4" t="s">
        <v>1103</v>
      </c>
    </row>
    <row r="589" spans="1:6">
      <c r="A589" s="3" t="s">
        <v>1010</v>
      </c>
    </row>
    <row r="590" spans="1:6">
      <c r="A590" s="4" t="s">
        <v>1011</v>
      </c>
      <c r="C590" s="6" t="n">
        <v>8</v>
      </c>
    </row>
    <row r="591" spans="1:6">
      <c r="A591" s="4" t="s">
        <v>1012</v>
      </c>
      <c r="C591" s="5" t="n">
        <v>30</v>
      </c>
    </row>
    <row r="592" spans="1:6">
      <c r="A592" s="4" t="s">
        <v>1013</v>
      </c>
      <c r="B592" s="4" t="s">
        <v>103</v>
      </c>
      <c r="C592" s="5" t="n">
        <v>23</v>
      </c>
    </row>
    <row r="593" spans="1:6">
      <c r="A593" s="4" t="s">
        <v>1015</v>
      </c>
      <c r="C593" s="5" t="n">
        <v>8</v>
      </c>
    </row>
    <row r="594" spans="1:6">
      <c r="A594" s="4" t="s">
        <v>1016</v>
      </c>
      <c r="C594" s="5" t="n">
        <v>53</v>
      </c>
    </row>
    <row r="595" spans="1:6">
      <c r="A595" s="4" t="s">
        <v>158</v>
      </c>
      <c r="C595" s="5" t="n">
        <v>61</v>
      </c>
    </row>
    <row r="596" spans="1:6">
      <c r="A596" s="4" t="s">
        <v>1017</v>
      </c>
      <c r="C596" s="6" t="n">
        <v>28</v>
      </c>
    </row>
    <row r="597" spans="1:6">
      <c r="A597" s="4" t="s">
        <v>1021</v>
      </c>
      <c r="C597" s="4" t="s">
        <v>1097</v>
      </c>
    </row>
    <row r="598" spans="1:6">
      <c r="A598" s="4" t="s">
        <v>1019</v>
      </c>
      <c r="C598" s="4" t="s">
        <v>1020</v>
      </c>
    </row>
    <row r="599" spans="1:6">
      <c r="A599" s="4" t="s">
        <v>1104</v>
      </c>
    </row>
    <row r="600" spans="1:6">
      <c r="A600" s="3" t="s">
        <v>1010</v>
      </c>
    </row>
    <row r="601" spans="1:6">
      <c r="A601" s="4" t="s">
        <v>1011</v>
      </c>
      <c r="C601" s="6" t="n">
        <v>29</v>
      </c>
    </row>
    <row r="602" spans="1:6">
      <c r="A602" s="4" t="s">
        <v>1012</v>
      </c>
      <c r="C602" s="5" t="n">
        <v>132</v>
      </c>
    </row>
    <row r="603" spans="1:6">
      <c r="A603" s="4" t="s">
        <v>1013</v>
      </c>
      <c r="B603" s="4" t="s">
        <v>103</v>
      </c>
      <c r="C603" s="5" t="n">
        <v>99</v>
      </c>
    </row>
    <row r="604" spans="1:6">
      <c r="A604" s="4" t="s">
        <v>1015</v>
      </c>
      <c r="C604" s="5" t="n">
        <v>30</v>
      </c>
    </row>
    <row r="605" spans="1:6">
      <c r="A605" s="4" t="s">
        <v>1016</v>
      </c>
      <c r="C605" s="5" t="n">
        <v>230</v>
      </c>
    </row>
    <row r="606" spans="1:6">
      <c r="A606" s="4" t="s">
        <v>158</v>
      </c>
      <c r="C606" s="5" t="n">
        <v>260</v>
      </c>
    </row>
    <row r="607" spans="1:6">
      <c r="A607" s="4" t="s">
        <v>1017</v>
      </c>
      <c r="C607" s="6" t="n">
        <v>116</v>
      </c>
    </row>
    <row r="608" spans="1:6">
      <c r="A608" s="4" t="s">
        <v>1021</v>
      </c>
      <c r="C608" s="4" t="s">
        <v>1046</v>
      </c>
    </row>
    <row r="609" spans="1:6">
      <c r="A609" s="4" t="s">
        <v>1019</v>
      </c>
      <c r="C609" s="4" t="s">
        <v>1020</v>
      </c>
    </row>
    <row r="610" spans="1:6">
      <c r="A610" s="4" t="s">
        <v>1105</v>
      </c>
    </row>
    <row r="611" spans="1:6">
      <c r="A611" s="3" t="s">
        <v>1010</v>
      </c>
    </row>
    <row r="612" spans="1:6">
      <c r="A612" s="4" t="s">
        <v>1012</v>
      </c>
      <c r="C612" s="6" t="n">
        <v>9</v>
      </c>
    </row>
    <row r="613" spans="1:6">
      <c r="A613" s="4" t="s">
        <v>1013</v>
      </c>
      <c r="B613" s="4" t="s">
        <v>103</v>
      </c>
      <c r="C613" s="5" t="n">
        <v>26</v>
      </c>
    </row>
    <row r="614" spans="1:6">
      <c r="A614" s="4" t="s">
        <v>1016</v>
      </c>
      <c r="C614" s="5" t="n">
        <v>35</v>
      </c>
    </row>
    <row r="615" spans="1:6">
      <c r="A615" s="4" t="s">
        <v>158</v>
      </c>
      <c r="C615" s="5" t="n">
        <v>35</v>
      </c>
    </row>
    <row r="616" spans="1:6">
      <c r="A616" s="4" t="s">
        <v>1017</v>
      </c>
      <c r="C616" s="6" t="n">
        <v>31</v>
      </c>
    </row>
    <row r="617" spans="1:6">
      <c r="A617" s="4" t="s">
        <v>1021</v>
      </c>
      <c r="C617" s="4" t="s">
        <v>1106</v>
      </c>
    </row>
    <row r="618" spans="1:6">
      <c r="A618" s="4" t="s">
        <v>1019</v>
      </c>
      <c r="C618" s="4" t="s">
        <v>1020</v>
      </c>
    </row>
    <row r="619" spans="1:6">
      <c r="A619" s="4" t="s">
        <v>1107</v>
      </c>
    </row>
    <row r="620" spans="1:6">
      <c r="A620" s="3" t="s">
        <v>1010</v>
      </c>
    </row>
    <row r="621" spans="1:6">
      <c r="A621" s="4" t="s">
        <v>1011</v>
      </c>
      <c r="C621" s="6" t="n">
        <v>10</v>
      </c>
    </row>
    <row r="622" spans="1:6">
      <c r="A622" s="4" t="s">
        <v>1012</v>
      </c>
      <c r="C622" s="5" t="n">
        <v>63</v>
      </c>
    </row>
    <row r="623" spans="1:6">
      <c r="A623" s="4" t="s">
        <v>1013</v>
      </c>
      <c r="B623" s="4" t="s">
        <v>103</v>
      </c>
      <c r="C623" s="5" t="n">
        <v>31</v>
      </c>
    </row>
    <row r="624" spans="1:6">
      <c r="A624" s="4" t="s">
        <v>1015</v>
      </c>
      <c r="C624" s="5" t="n">
        <v>10</v>
      </c>
    </row>
    <row r="625" spans="1:6">
      <c r="A625" s="4" t="s">
        <v>1016</v>
      </c>
      <c r="C625" s="5" t="n">
        <v>94</v>
      </c>
    </row>
    <row r="626" spans="1:6">
      <c r="A626" s="4" t="s">
        <v>158</v>
      </c>
      <c r="C626" s="5" t="n">
        <v>104</v>
      </c>
    </row>
    <row r="627" spans="1:6">
      <c r="A627" s="4" t="s">
        <v>1017</v>
      </c>
      <c r="C627" s="6" t="n">
        <v>55</v>
      </c>
    </row>
    <row r="628" spans="1:6">
      <c r="A628" s="4" t="s">
        <v>1021</v>
      </c>
      <c r="C628" s="4" t="s">
        <v>1046</v>
      </c>
    </row>
    <row r="629" spans="1:6">
      <c r="A629" s="4" t="s">
        <v>1019</v>
      </c>
      <c r="C629" s="4" t="s">
        <v>1020</v>
      </c>
    </row>
    <row r="630" spans="1:6">
      <c r="A630" s="4" t="s">
        <v>1108</v>
      </c>
    </row>
    <row r="631" spans="1:6">
      <c r="A631" s="3" t="s">
        <v>1010</v>
      </c>
    </row>
    <row r="632" spans="1:6">
      <c r="A632" s="4" t="s">
        <v>1011</v>
      </c>
      <c r="C632" s="6" t="n">
        <v>46</v>
      </c>
    </row>
    <row r="633" spans="1:6">
      <c r="A633" s="4" t="s">
        <v>1012</v>
      </c>
      <c r="C633" s="5" t="n">
        <v>158</v>
      </c>
    </row>
    <row r="634" spans="1:6">
      <c r="A634" s="4" t="s">
        <v>1013</v>
      </c>
      <c r="B634" s="4" t="s">
        <v>103</v>
      </c>
      <c r="C634" s="5" t="n">
        <v>9</v>
      </c>
    </row>
    <row r="635" spans="1:6">
      <c r="A635" s="4" t="s">
        <v>1015</v>
      </c>
      <c r="C635" s="5" t="n">
        <v>46</v>
      </c>
    </row>
    <row r="636" spans="1:6">
      <c r="A636" s="4" t="s">
        <v>1016</v>
      </c>
      <c r="C636" s="5" t="n">
        <v>167</v>
      </c>
    </row>
    <row r="637" spans="1:6">
      <c r="A637" s="4" t="s">
        <v>158</v>
      </c>
      <c r="C637" s="5" t="n">
        <v>213</v>
      </c>
    </row>
    <row r="638" spans="1:6">
      <c r="A638" s="4" t="s">
        <v>1017</v>
      </c>
      <c r="C638" s="6" t="n">
        <v>16</v>
      </c>
    </row>
    <row r="639" spans="1:6">
      <c r="A639" s="4" t="s">
        <v>1021</v>
      </c>
      <c r="C639" s="4" t="s">
        <v>1109</v>
      </c>
    </row>
    <row r="640" spans="1:6">
      <c r="A640" s="4" t="s">
        <v>1019</v>
      </c>
      <c r="C640" s="4" t="s">
        <v>1023</v>
      </c>
    </row>
    <row r="641" spans="1:6">
      <c r="A641" s="4" t="s">
        <v>1110</v>
      </c>
    </row>
    <row r="642" spans="1:6">
      <c r="A642" s="3" t="s">
        <v>1010</v>
      </c>
    </row>
    <row r="643" spans="1:6">
      <c r="A643" s="4" t="s">
        <v>1011</v>
      </c>
      <c r="C643" s="6" t="n">
        <v>26</v>
      </c>
    </row>
    <row r="644" spans="1:6">
      <c r="A644" s="4" t="s">
        <v>1012</v>
      </c>
      <c r="C644" s="5" t="n">
        <v>60</v>
      </c>
    </row>
    <row r="645" spans="1:6">
      <c r="A645" s="4" t="s">
        <v>1013</v>
      </c>
      <c r="B645" s="4" t="s">
        <v>103</v>
      </c>
      <c r="C645" s="5" t="n">
        <v>73</v>
      </c>
    </row>
    <row r="646" spans="1:6">
      <c r="A646" s="4" t="s">
        <v>1015</v>
      </c>
      <c r="C646" s="5" t="n">
        <v>27</v>
      </c>
    </row>
    <row r="647" spans="1:6">
      <c r="A647" s="4" t="s">
        <v>1016</v>
      </c>
      <c r="C647" s="5" t="n">
        <v>132</v>
      </c>
    </row>
    <row r="648" spans="1:6">
      <c r="A648" s="4" t="s">
        <v>158</v>
      </c>
      <c r="C648" s="5" t="n">
        <v>159</v>
      </c>
    </row>
    <row r="649" spans="1:6">
      <c r="A649" s="4" t="s">
        <v>1017</v>
      </c>
      <c r="C649" s="6" t="n">
        <v>71</v>
      </c>
    </row>
    <row r="650" spans="1:6">
      <c r="A650" s="4" t="s">
        <v>1021</v>
      </c>
      <c r="C650" s="4" t="s">
        <v>1046</v>
      </c>
    </row>
    <row r="651" spans="1:6">
      <c r="A651" s="4" t="s">
        <v>1019</v>
      </c>
      <c r="C651" s="4" t="s">
        <v>1020</v>
      </c>
    </row>
    <row r="652" spans="1:6">
      <c r="A652" s="4" t="s">
        <v>1111</v>
      </c>
    </row>
    <row r="653" spans="1:6">
      <c r="A653" s="3" t="s">
        <v>1010</v>
      </c>
    </row>
    <row r="654" spans="1:6">
      <c r="A654" s="4" t="s">
        <v>1011</v>
      </c>
      <c r="C654" s="6" t="n">
        <v>19</v>
      </c>
    </row>
    <row r="655" spans="1:6">
      <c r="A655" s="4" t="s">
        <v>1012</v>
      </c>
      <c r="C655" s="5" t="n">
        <v>126</v>
      </c>
    </row>
    <row r="656" spans="1:6">
      <c r="A656" s="4" t="s">
        <v>1013</v>
      </c>
      <c r="B656" s="4" t="s">
        <v>103</v>
      </c>
      <c r="C656" s="5" t="n">
        <v>168</v>
      </c>
    </row>
    <row r="657" spans="1:6">
      <c r="A657" s="4" t="s">
        <v>1015</v>
      </c>
      <c r="C657" s="5" t="n">
        <v>21</v>
      </c>
    </row>
    <row r="658" spans="1:6">
      <c r="A658" s="4" t="s">
        <v>1016</v>
      </c>
      <c r="C658" s="5" t="n">
        <v>292</v>
      </c>
    </row>
    <row r="659" spans="1:6">
      <c r="A659" s="4" t="s">
        <v>158</v>
      </c>
      <c r="C659" s="5" t="n">
        <v>313</v>
      </c>
    </row>
    <row r="660" spans="1:6">
      <c r="A660" s="4" t="s">
        <v>1017</v>
      </c>
      <c r="C660" s="6" t="n">
        <v>186</v>
      </c>
    </row>
    <row r="661" spans="1:6">
      <c r="A661" s="4" t="s">
        <v>1021</v>
      </c>
      <c r="C661" s="4" t="s">
        <v>1032</v>
      </c>
    </row>
    <row r="662" spans="1:6">
      <c r="A662" s="4" t="s">
        <v>1019</v>
      </c>
      <c r="C662" s="4" t="s">
        <v>1020</v>
      </c>
    </row>
    <row r="663" spans="1:6">
      <c r="A663" s="4" t="s">
        <v>1112</v>
      </c>
    </row>
    <row r="664" spans="1:6">
      <c r="A664" s="3" t="s">
        <v>1010</v>
      </c>
    </row>
    <row r="665" spans="1:6">
      <c r="A665" s="4" t="s">
        <v>1012</v>
      </c>
      <c r="C665" s="6" t="n">
        <v>89</v>
      </c>
    </row>
    <row r="666" spans="1:6">
      <c r="A666" s="4" t="s">
        <v>1013</v>
      </c>
      <c r="B666" s="4" t="s">
        <v>103</v>
      </c>
      <c r="C666" s="5" t="n">
        <v>37</v>
      </c>
    </row>
    <row r="667" spans="1:6">
      <c r="A667" s="4" t="s">
        <v>1016</v>
      </c>
      <c r="C667" s="5" t="n">
        <v>126</v>
      </c>
    </row>
    <row r="668" spans="1:6">
      <c r="A668" s="4" t="s">
        <v>158</v>
      </c>
      <c r="C668" s="5" t="n">
        <v>126</v>
      </c>
    </row>
    <row r="669" spans="1:6">
      <c r="A669" s="4" t="s">
        <v>1017</v>
      </c>
      <c r="C669" s="6" t="n">
        <v>73</v>
      </c>
    </row>
    <row r="670" spans="1:6">
      <c r="A670" s="4" t="s">
        <v>1021</v>
      </c>
      <c r="C670" s="4" t="s">
        <v>1046</v>
      </c>
    </row>
    <row r="671" spans="1:6">
      <c r="A671" s="4" t="s">
        <v>1019</v>
      </c>
      <c r="C671" s="4" t="s">
        <v>1020</v>
      </c>
    </row>
    <row r="672" spans="1:6">
      <c r="A672" s="4" t="s">
        <v>1113</v>
      </c>
    </row>
    <row r="673" spans="1:6">
      <c r="A673" s="3" t="s">
        <v>1010</v>
      </c>
    </row>
    <row r="674" spans="1:6">
      <c r="A674" s="4" t="s">
        <v>1011</v>
      </c>
      <c r="C674" s="6" t="n">
        <v>6</v>
      </c>
    </row>
    <row r="675" spans="1:6">
      <c r="A675" s="4" t="s">
        <v>1012</v>
      </c>
      <c r="C675" s="5" t="n">
        <v>33</v>
      </c>
    </row>
    <row r="676" spans="1:6">
      <c r="A676" s="4" t="s">
        <v>1013</v>
      </c>
      <c r="B676" s="4" t="s">
        <v>103</v>
      </c>
      <c r="C676" s="5" t="n">
        <v>21</v>
      </c>
    </row>
    <row r="677" spans="1:6">
      <c r="A677" s="4" t="s">
        <v>1015</v>
      </c>
      <c r="C677" s="5" t="n">
        <v>6</v>
      </c>
    </row>
    <row r="678" spans="1:6">
      <c r="A678" s="4" t="s">
        <v>1016</v>
      </c>
      <c r="C678" s="5" t="n">
        <v>54</v>
      </c>
    </row>
    <row r="679" spans="1:6">
      <c r="A679" s="4" t="s">
        <v>158</v>
      </c>
      <c r="C679" s="5" t="n">
        <v>60</v>
      </c>
    </row>
    <row r="680" spans="1:6">
      <c r="A680" s="4" t="s">
        <v>1017</v>
      </c>
      <c r="C680" s="6" t="n">
        <v>30</v>
      </c>
    </row>
    <row r="681" spans="1:6">
      <c r="A681" s="4" t="s">
        <v>1021</v>
      </c>
      <c r="C681" s="4" t="s">
        <v>1097</v>
      </c>
    </row>
    <row r="682" spans="1:6">
      <c r="A682" s="4" t="s">
        <v>1019</v>
      </c>
      <c r="C682" s="4" t="s">
        <v>1020</v>
      </c>
    </row>
    <row r="683" spans="1:6">
      <c r="A683" s="4" t="s">
        <v>1114</v>
      </c>
    </row>
    <row r="684" spans="1:6">
      <c r="A684" s="3" t="s">
        <v>1010</v>
      </c>
    </row>
    <row r="685" spans="1:6">
      <c r="A685" s="4" t="s">
        <v>1011</v>
      </c>
      <c r="C685" s="6" t="n">
        <v>5</v>
      </c>
    </row>
    <row r="686" spans="1:6">
      <c r="A686" s="4" t="s">
        <v>1012</v>
      </c>
      <c r="C686" s="5" t="n">
        <v>84</v>
      </c>
    </row>
    <row r="687" spans="1:6">
      <c r="A687" s="4" t="s">
        <v>1013</v>
      </c>
      <c r="B687" s="4" t="s">
        <v>103</v>
      </c>
      <c r="C687" s="5" t="n">
        <v>36</v>
      </c>
    </row>
    <row r="688" spans="1:6">
      <c r="A688" s="4" t="s">
        <v>1015</v>
      </c>
      <c r="C688" s="5" t="n">
        <v>6</v>
      </c>
    </row>
    <row r="689" spans="1:6">
      <c r="A689" s="4" t="s">
        <v>1016</v>
      </c>
      <c r="C689" s="5" t="n">
        <v>119</v>
      </c>
    </row>
    <row r="690" spans="1:6">
      <c r="A690" s="4" t="s">
        <v>158</v>
      </c>
      <c r="C690" s="5" t="n">
        <v>125</v>
      </c>
    </row>
    <row r="691" spans="1:6">
      <c r="A691" s="4" t="s">
        <v>1017</v>
      </c>
      <c r="C691" s="6" t="n">
        <v>68</v>
      </c>
    </row>
    <row r="692" spans="1:6">
      <c r="A692" s="4" t="s">
        <v>1021</v>
      </c>
      <c r="C692" s="4" t="s">
        <v>1046</v>
      </c>
    </row>
    <row r="693" spans="1:6">
      <c r="A693" s="4" t="s">
        <v>1019</v>
      </c>
      <c r="C693" s="4" t="s">
        <v>1020</v>
      </c>
    </row>
    <row r="694" spans="1:6">
      <c r="A694" s="4" t="s">
        <v>1115</v>
      </c>
    </row>
    <row r="695" spans="1:6">
      <c r="A695" s="3" t="s">
        <v>1010</v>
      </c>
    </row>
    <row r="696" spans="1:6">
      <c r="A696" s="4" t="s">
        <v>1011</v>
      </c>
      <c r="C696" s="6" t="n">
        <v>33</v>
      </c>
    </row>
    <row r="697" spans="1:6">
      <c r="A697" s="4" t="s">
        <v>1012</v>
      </c>
      <c r="C697" s="5" t="n">
        <v>116</v>
      </c>
    </row>
    <row r="698" spans="1:6">
      <c r="A698" s="4" t="s">
        <v>1013</v>
      </c>
      <c r="B698" s="4" t="s">
        <v>103</v>
      </c>
      <c r="C698" s="5" t="n">
        <v>16</v>
      </c>
    </row>
    <row r="699" spans="1:6">
      <c r="A699" s="4" t="s">
        <v>1015</v>
      </c>
      <c r="C699" s="5" t="n">
        <v>33</v>
      </c>
    </row>
    <row r="700" spans="1:6">
      <c r="A700" s="4" t="s">
        <v>1016</v>
      </c>
      <c r="C700" s="5" t="n">
        <v>132</v>
      </c>
    </row>
    <row r="701" spans="1:6">
      <c r="A701" s="4" t="s">
        <v>158</v>
      </c>
      <c r="C701" s="5" t="n">
        <v>165</v>
      </c>
    </row>
    <row r="702" spans="1:6">
      <c r="A702" s="4" t="s">
        <v>1017</v>
      </c>
      <c r="C702" s="6" t="n">
        <v>35</v>
      </c>
    </row>
    <row r="703" spans="1:6">
      <c r="A703" s="4" t="s">
        <v>1021</v>
      </c>
      <c r="C703" s="4" t="s">
        <v>1065</v>
      </c>
    </row>
    <row r="704" spans="1:6">
      <c r="A704" s="4" t="s">
        <v>1019</v>
      </c>
      <c r="C704" s="4" t="s">
        <v>1020</v>
      </c>
    </row>
    <row r="705" spans="1:6">
      <c r="A705" s="4" t="s">
        <v>1116</v>
      </c>
    </row>
    <row r="706" spans="1:6">
      <c r="A706" s="3" t="s">
        <v>1010</v>
      </c>
    </row>
    <row r="707" spans="1:6">
      <c r="A707" s="4" t="s">
        <v>1012</v>
      </c>
      <c r="C707" s="6" t="n">
        <v>54</v>
      </c>
    </row>
    <row r="708" spans="1:6">
      <c r="A708" s="4" t="s">
        <v>1013</v>
      </c>
      <c r="B708" s="4" t="s">
        <v>103</v>
      </c>
      <c r="C708" s="5" t="n">
        <v>19</v>
      </c>
    </row>
    <row r="709" spans="1:6">
      <c r="A709" s="4" t="s">
        <v>1016</v>
      </c>
      <c r="C709" s="5" t="n">
        <v>73</v>
      </c>
    </row>
    <row r="710" spans="1:6">
      <c r="A710" s="4" t="s">
        <v>158</v>
      </c>
      <c r="C710" s="5" t="n">
        <v>73</v>
      </c>
    </row>
    <row r="711" spans="1:6">
      <c r="A711" s="4" t="s">
        <v>1017</v>
      </c>
      <c r="C711" s="6" t="n">
        <v>33</v>
      </c>
    </row>
    <row r="712" spans="1:6">
      <c r="A712" s="4" t="s">
        <v>1021</v>
      </c>
      <c r="C712" s="4" t="s">
        <v>1097</v>
      </c>
    </row>
    <row r="713" spans="1:6">
      <c r="A713" s="4" t="s">
        <v>1019</v>
      </c>
      <c r="C713" s="4" t="s">
        <v>1020</v>
      </c>
    </row>
    <row r="714" spans="1:6">
      <c r="A714" s="4" t="s">
        <v>1117</v>
      </c>
    </row>
    <row r="715" spans="1:6">
      <c r="A715" s="3" t="s">
        <v>1010</v>
      </c>
    </row>
    <row r="716" spans="1:6">
      <c r="A716" s="4" t="s">
        <v>1012</v>
      </c>
      <c r="C716" s="6" t="n">
        <v>89</v>
      </c>
    </row>
    <row r="717" spans="1:6">
      <c r="A717" s="4" t="s">
        <v>1013</v>
      </c>
      <c r="B717" s="4" t="s">
        <v>103</v>
      </c>
      <c r="C717" s="5" t="n">
        <v>21</v>
      </c>
    </row>
    <row r="718" spans="1:6">
      <c r="A718" s="4" t="s">
        <v>1016</v>
      </c>
      <c r="C718" s="5" t="n">
        <v>110</v>
      </c>
    </row>
    <row r="719" spans="1:6">
      <c r="A719" s="4" t="s">
        <v>158</v>
      </c>
      <c r="C719" s="5" t="n">
        <v>110</v>
      </c>
    </row>
    <row r="720" spans="1:6">
      <c r="A720" s="4" t="s">
        <v>1017</v>
      </c>
      <c r="C720" s="6" t="n">
        <v>46</v>
      </c>
    </row>
    <row r="721" spans="1:6">
      <c r="A721" s="4" t="s">
        <v>1021</v>
      </c>
      <c r="C721" s="4" t="s">
        <v>1097</v>
      </c>
    </row>
    <row r="722" spans="1:6">
      <c r="A722" s="4" t="s">
        <v>1019</v>
      </c>
      <c r="C722" s="4" t="s">
        <v>1020</v>
      </c>
    </row>
    <row r="723" spans="1:6">
      <c r="A723" s="4" t="s">
        <v>1118</v>
      </c>
    </row>
    <row r="724" spans="1:6">
      <c r="A724" s="3" t="s">
        <v>1010</v>
      </c>
    </row>
    <row r="725" spans="1:6">
      <c r="A725" s="4" t="s">
        <v>1011</v>
      </c>
      <c r="C725" s="6" t="n">
        <v>16</v>
      </c>
    </row>
    <row r="726" spans="1:6">
      <c r="A726" s="4" t="s">
        <v>1012</v>
      </c>
      <c r="C726" s="5" t="n">
        <v>80</v>
      </c>
    </row>
    <row r="727" spans="1:6">
      <c r="A727" s="4" t="s">
        <v>1013</v>
      </c>
      <c r="B727" s="4" t="s">
        <v>103</v>
      </c>
      <c r="C727" s="5" t="n">
        <v>17</v>
      </c>
    </row>
    <row r="728" spans="1:6">
      <c r="A728" s="4" t="s">
        <v>1015</v>
      </c>
      <c r="C728" s="5" t="n">
        <v>16</v>
      </c>
    </row>
    <row r="729" spans="1:6">
      <c r="A729" s="4" t="s">
        <v>1016</v>
      </c>
      <c r="C729" s="5" t="n">
        <v>97</v>
      </c>
    </row>
    <row r="730" spans="1:6">
      <c r="A730" s="4" t="s">
        <v>158</v>
      </c>
      <c r="C730" s="5" t="n">
        <v>113</v>
      </c>
    </row>
    <row r="731" spans="1:6">
      <c r="A731" s="4" t="s">
        <v>1017</v>
      </c>
      <c r="C731" s="6" t="n">
        <v>42</v>
      </c>
    </row>
    <row r="732" spans="1:6">
      <c r="A732" s="4" t="s">
        <v>1021</v>
      </c>
      <c r="C732" s="4" t="s">
        <v>1097</v>
      </c>
    </row>
    <row r="733" spans="1:6">
      <c r="A733" s="4" t="s">
        <v>1019</v>
      </c>
      <c r="C733" s="4" t="s">
        <v>1020</v>
      </c>
    </row>
    <row r="734" spans="1:6">
      <c r="A734" s="4" t="s">
        <v>1119</v>
      </c>
    </row>
    <row r="735" spans="1:6">
      <c r="A735" s="3" t="s">
        <v>1010</v>
      </c>
    </row>
    <row r="736" spans="1:6">
      <c r="A736" s="4" t="s">
        <v>1011</v>
      </c>
      <c r="C736" s="6" t="n">
        <v>100</v>
      </c>
    </row>
    <row r="737" spans="1:6">
      <c r="A737" s="4" t="s">
        <v>1012</v>
      </c>
      <c r="C737" s="5" t="n">
        <v>280</v>
      </c>
    </row>
    <row r="738" spans="1:6">
      <c r="A738" s="4" t="s">
        <v>1013</v>
      </c>
      <c r="B738" s="4" t="s">
        <v>103</v>
      </c>
      <c r="C738" s="5" t="n">
        <v>30</v>
      </c>
    </row>
    <row r="739" spans="1:6">
      <c r="A739" s="4" t="s">
        <v>1015</v>
      </c>
      <c r="C739" s="5" t="n">
        <v>100</v>
      </c>
    </row>
    <row r="740" spans="1:6">
      <c r="A740" s="4" t="s">
        <v>1016</v>
      </c>
      <c r="C740" s="5" t="n">
        <v>310</v>
      </c>
    </row>
    <row r="741" spans="1:6">
      <c r="A741" s="4" t="s">
        <v>158</v>
      </c>
      <c r="C741" s="5" t="n">
        <v>410</v>
      </c>
    </row>
    <row r="742" spans="1:6">
      <c r="A742" s="4" t="s">
        <v>1017</v>
      </c>
      <c r="C742" s="6" t="n">
        <v>110</v>
      </c>
    </row>
    <row r="743" spans="1:6">
      <c r="A743" s="4" t="s">
        <v>1021</v>
      </c>
      <c r="C743" s="4" t="s">
        <v>1097</v>
      </c>
    </row>
    <row r="744" spans="1:6">
      <c r="A744" s="4" t="s">
        <v>1019</v>
      </c>
      <c r="C744" s="4" t="s">
        <v>1020</v>
      </c>
    </row>
    <row r="745" spans="1:6">
      <c r="A745" s="4" t="s">
        <v>1120</v>
      </c>
    </row>
    <row r="746" spans="1:6">
      <c r="A746" s="3" t="s">
        <v>1010</v>
      </c>
    </row>
    <row r="747" spans="1:6">
      <c r="A747" s="4" t="s">
        <v>1012</v>
      </c>
      <c r="C747" s="6" t="n">
        <v>102</v>
      </c>
    </row>
    <row r="748" spans="1:6">
      <c r="A748" s="4" t="s">
        <v>1013</v>
      </c>
      <c r="B748" s="4" t="s">
        <v>103</v>
      </c>
      <c r="C748" s="5" t="n">
        <v>26</v>
      </c>
    </row>
    <row r="749" spans="1:6">
      <c r="A749" s="4" t="s">
        <v>1016</v>
      </c>
      <c r="C749" s="5" t="n">
        <v>128</v>
      </c>
    </row>
    <row r="750" spans="1:6">
      <c r="A750" s="4" t="s">
        <v>158</v>
      </c>
      <c r="C750" s="5" t="n">
        <v>128</v>
      </c>
    </row>
    <row r="751" spans="1:6">
      <c r="A751" s="4" t="s">
        <v>1017</v>
      </c>
      <c r="C751" s="6" t="n">
        <v>54</v>
      </c>
    </row>
    <row r="752" spans="1:6">
      <c r="A752" s="4" t="s">
        <v>1021</v>
      </c>
      <c r="C752" s="4" t="s">
        <v>1097</v>
      </c>
    </row>
    <row r="753" spans="1:6">
      <c r="A753" s="4" t="s">
        <v>1019</v>
      </c>
      <c r="C753" s="4" t="s">
        <v>1020</v>
      </c>
    </row>
    <row r="754" spans="1:6">
      <c r="A754" s="4" t="s">
        <v>1121</v>
      </c>
    </row>
    <row r="755" spans="1:6">
      <c r="A755" s="3" t="s">
        <v>1010</v>
      </c>
    </row>
    <row r="756" spans="1:6">
      <c r="A756" s="4" t="s">
        <v>1011</v>
      </c>
      <c r="C756" s="6" t="n">
        <v>39</v>
      </c>
    </row>
    <row r="757" spans="1:6">
      <c r="A757" s="4" t="s">
        <v>1012</v>
      </c>
      <c r="C757" s="5" t="n">
        <v>175</v>
      </c>
    </row>
    <row r="758" spans="1:6">
      <c r="A758" s="4" t="s">
        <v>1013</v>
      </c>
      <c r="B758" s="4" t="s">
        <v>103</v>
      </c>
      <c r="C758" s="5" t="n">
        <v>45</v>
      </c>
    </row>
    <row r="759" spans="1:6">
      <c r="A759" s="4" t="s">
        <v>1015</v>
      </c>
      <c r="C759" s="5" t="n">
        <v>39</v>
      </c>
    </row>
    <row r="760" spans="1:6">
      <c r="A760" s="4" t="s">
        <v>1016</v>
      </c>
      <c r="C760" s="5" t="n">
        <v>220</v>
      </c>
    </row>
    <row r="761" spans="1:6">
      <c r="A761" s="4" t="s">
        <v>158</v>
      </c>
      <c r="C761" s="5" t="n">
        <v>259</v>
      </c>
    </row>
    <row r="762" spans="1:6">
      <c r="A762" s="4" t="s">
        <v>1017</v>
      </c>
      <c r="C762" s="6" t="n">
        <v>86</v>
      </c>
    </row>
    <row r="763" spans="1:6">
      <c r="A763" s="4" t="s">
        <v>1021</v>
      </c>
      <c r="C763" s="4" t="s">
        <v>1097</v>
      </c>
    </row>
    <row r="764" spans="1:6">
      <c r="A764" s="4" t="s">
        <v>1019</v>
      </c>
      <c r="C764" s="4" t="s">
        <v>1020</v>
      </c>
    </row>
    <row r="765" spans="1:6">
      <c r="A765" s="4" t="s">
        <v>1122</v>
      </c>
    </row>
    <row r="766" spans="1:6">
      <c r="A766" s="3" t="s">
        <v>1010</v>
      </c>
    </row>
    <row r="767" spans="1:6">
      <c r="A767" s="4" t="s">
        <v>1012</v>
      </c>
      <c r="C767" s="6" t="n">
        <v>46</v>
      </c>
    </row>
    <row r="768" spans="1:6">
      <c r="A768" s="4" t="s">
        <v>1013</v>
      </c>
      <c r="B768" s="4" t="s">
        <v>103</v>
      </c>
      <c r="C768" s="5" t="n">
        <v>25</v>
      </c>
    </row>
    <row r="769" spans="1:6">
      <c r="A769" s="4" t="s">
        <v>1016</v>
      </c>
      <c r="C769" s="5" t="n">
        <v>71</v>
      </c>
    </row>
    <row r="770" spans="1:6">
      <c r="A770" s="4" t="s">
        <v>158</v>
      </c>
      <c r="C770" s="5" t="n">
        <v>71</v>
      </c>
    </row>
    <row r="771" spans="1:6">
      <c r="A771" s="4" t="s">
        <v>1017</v>
      </c>
      <c r="C771" s="6" t="n">
        <v>51</v>
      </c>
    </row>
    <row r="772" spans="1:6">
      <c r="A772" s="4" t="s">
        <v>1021</v>
      </c>
      <c r="C772" s="4" t="s">
        <v>1097</v>
      </c>
    </row>
    <row r="773" spans="1:6">
      <c r="A773" s="4" t="s">
        <v>1019</v>
      </c>
      <c r="C773" s="4" t="s">
        <v>1020</v>
      </c>
    </row>
    <row r="774" spans="1:6">
      <c r="A774" s="4" t="s">
        <v>1123</v>
      </c>
    </row>
    <row r="775" spans="1:6">
      <c r="A775" s="3" t="s">
        <v>1010</v>
      </c>
    </row>
    <row r="776" spans="1:6">
      <c r="A776" s="4" t="s">
        <v>1011</v>
      </c>
      <c r="C776" s="6" t="n">
        <v>9</v>
      </c>
    </row>
    <row r="777" spans="1:6">
      <c r="A777" s="4" t="s">
        <v>1012</v>
      </c>
      <c r="C777" s="5" t="n">
        <v>59</v>
      </c>
    </row>
    <row r="778" spans="1:6">
      <c r="A778" s="4" t="s">
        <v>1013</v>
      </c>
      <c r="B778" s="4" t="s">
        <v>103</v>
      </c>
      <c r="C778" s="5" t="n">
        <v>22</v>
      </c>
    </row>
    <row r="779" spans="1:6">
      <c r="A779" s="4" t="s">
        <v>1015</v>
      </c>
      <c r="C779" s="5" t="n">
        <v>9</v>
      </c>
    </row>
    <row r="780" spans="1:6">
      <c r="A780" s="4" t="s">
        <v>1016</v>
      </c>
      <c r="C780" s="5" t="n">
        <v>81</v>
      </c>
    </row>
    <row r="781" spans="1:6">
      <c r="A781" s="4" t="s">
        <v>158</v>
      </c>
      <c r="C781" s="5" t="n">
        <v>90</v>
      </c>
    </row>
    <row r="782" spans="1:6">
      <c r="A782" s="4" t="s">
        <v>1017</v>
      </c>
      <c r="C782" s="6" t="n">
        <v>35</v>
      </c>
    </row>
    <row r="783" spans="1:6">
      <c r="A783" s="4" t="s">
        <v>1021</v>
      </c>
      <c r="C783" s="4" t="s">
        <v>1097</v>
      </c>
    </row>
    <row r="784" spans="1:6">
      <c r="A784" s="4" t="s">
        <v>1019</v>
      </c>
      <c r="C784" s="4" t="s">
        <v>1020</v>
      </c>
    </row>
    <row r="785" spans="1:6">
      <c r="A785" s="4" t="s">
        <v>1124</v>
      </c>
    </row>
    <row r="786" spans="1:6">
      <c r="A786" s="3" t="s">
        <v>1010</v>
      </c>
    </row>
    <row r="787" spans="1:6">
      <c r="A787" s="4" t="s">
        <v>1011</v>
      </c>
      <c r="C787" s="6" t="n">
        <v>14</v>
      </c>
    </row>
    <row r="788" spans="1:6">
      <c r="A788" s="4" t="s">
        <v>1012</v>
      </c>
      <c r="C788" s="5" t="n">
        <v>81</v>
      </c>
    </row>
    <row r="789" spans="1:6">
      <c r="A789" s="4" t="s">
        <v>1013</v>
      </c>
      <c r="B789" s="4" t="s">
        <v>103</v>
      </c>
      <c r="C789" s="5" t="n">
        <v>86</v>
      </c>
    </row>
    <row r="790" spans="1:6">
      <c r="A790" s="4" t="s">
        <v>1015</v>
      </c>
      <c r="C790" s="5" t="n">
        <v>15</v>
      </c>
    </row>
    <row r="791" spans="1:6">
      <c r="A791" s="4" t="s">
        <v>1016</v>
      </c>
      <c r="C791" s="5" t="n">
        <v>166</v>
      </c>
    </row>
    <row r="792" spans="1:6">
      <c r="A792" s="4" t="s">
        <v>158</v>
      </c>
      <c r="C792" s="5" t="n">
        <v>181</v>
      </c>
    </row>
    <row r="793" spans="1:6">
      <c r="A793" s="4" t="s">
        <v>1017</v>
      </c>
      <c r="C793" s="6" t="n">
        <v>106</v>
      </c>
    </row>
    <row r="794" spans="1:6">
      <c r="A794" s="4" t="s">
        <v>1021</v>
      </c>
      <c r="C794" s="4" t="s">
        <v>1032</v>
      </c>
    </row>
    <row r="795" spans="1:6">
      <c r="A795" s="4" t="s">
        <v>1019</v>
      </c>
      <c r="C795" s="4" t="s">
        <v>1020</v>
      </c>
    </row>
    <row r="796" spans="1:6">
      <c r="A796" s="4" t="s">
        <v>1125</v>
      </c>
    </row>
    <row r="797" spans="1:6">
      <c r="A797" s="3" t="s">
        <v>1010</v>
      </c>
    </row>
    <row r="798" spans="1:6">
      <c r="A798" s="4" t="s">
        <v>1012</v>
      </c>
      <c r="C798" s="6" t="n">
        <v>204</v>
      </c>
    </row>
    <row r="799" spans="1:6">
      <c r="A799" s="4" t="s">
        <v>1016</v>
      </c>
      <c r="C799" s="5" t="n">
        <v>204</v>
      </c>
    </row>
    <row r="800" spans="1:6">
      <c r="A800" s="4" t="s">
        <v>158</v>
      </c>
      <c r="C800" s="5" t="n">
        <v>204</v>
      </c>
    </row>
    <row r="801" spans="1:6">
      <c r="A801" s="4" t="s">
        <v>1017</v>
      </c>
      <c r="C801" s="6" t="n">
        <v>20</v>
      </c>
    </row>
    <row r="802" spans="1:6">
      <c r="A802" s="4" t="s">
        <v>1021</v>
      </c>
      <c r="C802" s="4" t="s">
        <v>1109</v>
      </c>
    </row>
    <row r="803" spans="1:6">
      <c r="A803" s="4" t="s">
        <v>1019</v>
      </c>
      <c r="C803" s="4" t="s">
        <v>1070</v>
      </c>
    </row>
    <row r="804" spans="1:6">
      <c r="A804" s="4" t="s">
        <v>1126</v>
      </c>
    </row>
    <row r="805" spans="1:6">
      <c r="A805" s="3" t="s">
        <v>1010</v>
      </c>
    </row>
    <row r="806" spans="1:6">
      <c r="A806" s="4" t="s">
        <v>1011</v>
      </c>
      <c r="C806" s="6" t="n">
        <v>11</v>
      </c>
    </row>
    <row r="807" spans="1:6">
      <c r="A807" s="4" t="s">
        <v>1012</v>
      </c>
      <c r="C807" s="5" t="n">
        <v>125</v>
      </c>
    </row>
    <row r="808" spans="1:6">
      <c r="A808" s="4" t="s">
        <v>1013</v>
      </c>
      <c r="B808" s="4" t="s">
        <v>103</v>
      </c>
      <c r="C808" s="5" t="n">
        <v>12</v>
      </c>
    </row>
    <row r="809" spans="1:6">
      <c r="A809" s="4" t="s">
        <v>1015</v>
      </c>
      <c r="C809" s="5" t="n">
        <v>11</v>
      </c>
    </row>
    <row r="810" spans="1:6">
      <c r="A810" s="4" t="s">
        <v>1016</v>
      </c>
      <c r="C810" s="5" t="n">
        <v>137</v>
      </c>
    </row>
    <row r="811" spans="1:6">
      <c r="A811" s="4" t="s">
        <v>158</v>
      </c>
      <c r="C811" s="5" t="n">
        <v>148</v>
      </c>
    </row>
    <row r="812" spans="1:6">
      <c r="A812" s="4" t="s">
        <v>1017</v>
      </c>
      <c r="C812" s="6" t="n">
        <v>50</v>
      </c>
    </row>
    <row r="813" spans="1:6">
      <c r="A813" s="4" t="s">
        <v>1021</v>
      </c>
      <c r="C813" s="4" t="s">
        <v>1097</v>
      </c>
    </row>
    <row r="814" spans="1:6">
      <c r="A814" s="4" t="s">
        <v>1019</v>
      </c>
      <c r="C814" s="4" t="s">
        <v>1020</v>
      </c>
    </row>
    <row r="815" spans="1:6">
      <c r="A815" s="4" t="s">
        <v>1127</v>
      </c>
    </row>
    <row r="816" spans="1:6">
      <c r="A816" s="3" t="s">
        <v>1010</v>
      </c>
    </row>
    <row r="817" spans="1:6">
      <c r="A817" s="4" t="s">
        <v>1011</v>
      </c>
      <c r="C817" s="6" t="n">
        <v>20</v>
      </c>
    </row>
    <row r="818" spans="1:6">
      <c r="A818" s="4" t="s">
        <v>1012</v>
      </c>
      <c r="C818" s="5" t="n">
        <v>24</v>
      </c>
    </row>
    <row r="819" spans="1:6">
      <c r="A819" s="4" t="s">
        <v>1013</v>
      </c>
      <c r="B819" s="4" t="s">
        <v>103</v>
      </c>
      <c r="C819" s="5" t="n">
        <v>30</v>
      </c>
    </row>
    <row r="820" spans="1:6">
      <c r="A820" s="4" t="s">
        <v>1015</v>
      </c>
      <c r="C820" s="5" t="n">
        <v>20</v>
      </c>
    </row>
    <row r="821" spans="1:6">
      <c r="A821" s="4" t="s">
        <v>1016</v>
      </c>
      <c r="C821" s="5" t="n">
        <v>54</v>
      </c>
    </row>
    <row r="822" spans="1:6">
      <c r="A822" s="4" t="s">
        <v>158</v>
      </c>
      <c r="C822" s="5" t="n">
        <v>74</v>
      </c>
    </row>
    <row r="823" spans="1:6">
      <c r="A823" s="4" t="s">
        <v>1017</v>
      </c>
      <c r="C823" s="6" t="n">
        <v>41</v>
      </c>
    </row>
    <row r="824" spans="1:6">
      <c r="A824" s="4" t="s">
        <v>1021</v>
      </c>
      <c r="C824" s="4" t="s">
        <v>1037</v>
      </c>
    </row>
    <row r="825" spans="1:6">
      <c r="A825" s="4" t="s">
        <v>1019</v>
      </c>
      <c r="C825" s="4" t="s">
        <v>1020</v>
      </c>
    </row>
    <row r="826" spans="1:6">
      <c r="A826" s="4" t="s">
        <v>1128</v>
      </c>
    </row>
    <row r="827" spans="1:6">
      <c r="A827" s="3" t="s">
        <v>1010</v>
      </c>
    </row>
    <row r="828" spans="1:6">
      <c r="A828" s="4" t="s">
        <v>1011</v>
      </c>
      <c r="C828" s="6" t="n">
        <v>7</v>
      </c>
    </row>
    <row r="829" spans="1:6">
      <c r="A829" s="4" t="s">
        <v>1012</v>
      </c>
      <c r="C829" s="5" t="n">
        <v>32</v>
      </c>
    </row>
    <row r="830" spans="1:6">
      <c r="A830" s="4" t="s">
        <v>1013</v>
      </c>
      <c r="B830" s="4" t="s">
        <v>103</v>
      </c>
      <c r="C830" s="5" t="n">
        <v>21</v>
      </c>
    </row>
    <row r="831" spans="1:6">
      <c r="A831" s="4" t="s">
        <v>1015</v>
      </c>
      <c r="C831" s="5" t="n">
        <v>7</v>
      </c>
    </row>
    <row r="832" spans="1:6">
      <c r="A832" s="4" t="s">
        <v>1016</v>
      </c>
      <c r="C832" s="5" t="n">
        <v>53</v>
      </c>
    </row>
    <row r="833" spans="1:6">
      <c r="A833" s="4" t="s">
        <v>158</v>
      </c>
      <c r="C833" s="5" t="n">
        <v>60</v>
      </c>
    </row>
    <row r="834" spans="1:6">
      <c r="A834" s="4" t="s">
        <v>1017</v>
      </c>
      <c r="C834" s="6" t="n">
        <v>38</v>
      </c>
    </row>
    <row r="835" spans="1:6">
      <c r="A835" s="4" t="s">
        <v>1021</v>
      </c>
      <c r="C835" s="4" t="s">
        <v>1037</v>
      </c>
    </row>
    <row r="836" spans="1:6">
      <c r="A836" s="4" t="s">
        <v>1019</v>
      </c>
      <c r="C836" s="4" t="s">
        <v>1020</v>
      </c>
    </row>
    <row r="837" spans="1:6">
      <c r="A837" s="4" t="s">
        <v>1129</v>
      </c>
    </row>
    <row r="838" spans="1:6">
      <c r="A838" s="3" t="s">
        <v>1010</v>
      </c>
    </row>
    <row r="839" spans="1:6">
      <c r="A839" s="4" t="s">
        <v>1011</v>
      </c>
      <c r="C839" s="6" t="n">
        <v>15</v>
      </c>
    </row>
    <row r="840" spans="1:6">
      <c r="A840" s="4" t="s">
        <v>1012</v>
      </c>
      <c r="C840" s="5" t="n">
        <v>41</v>
      </c>
    </row>
    <row r="841" spans="1:6">
      <c r="A841" s="4" t="s">
        <v>1013</v>
      </c>
      <c r="B841" s="4" t="s">
        <v>103</v>
      </c>
      <c r="C841" s="5" t="n">
        <v>2</v>
      </c>
    </row>
    <row r="842" spans="1:6">
      <c r="A842" s="4" t="s">
        <v>1015</v>
      </c>
      <c r="C842" s="5" t="n">
        <v>15</v>
      </c>
    </row>
    <row r="843" spans="1:6">
      <c r="A843" s="4" t="s">
        <v>1016</v>
      </c>
      <c r="C843" s="5" t="n">
        <v>43</v>
      </c>
    </row>
    <row r="844" spans="1:6">
      <c r="A844" s="4" t="s">
        <v>158</v>
      </c>
      <c r="C844" s="5" t="n">
        <v>58</v>
      </c>
    </row>
    <row r="845" spans="1:6">
      <c r="A845" s="4" t="s">
        <v>1017</v>
      </c>
      <c r="C845" s="6" t="n">
        <v>8</v>
      </c>
    </row>
    <row r="846" spans="1:6">
      <c r="A846" s="4" t="s">
        <v>1021</v>
      </c>
      <c r="C846" s="4" t="s">
        <v>1027</v>
      </c>
    </row>
    <row r="847" spans="1:6">
      <c r="A847" s="4" t="s">
        <v>1019</v>
      </c>
      <c r="C847" s="4" t="s">
        <v>1028</v>
      </c>
    </row>
    <row r="848" spans="1:6">
      <c r="A848" s="4" t="s">
        <v>1130</v>
      </c>
    </row>
    <row r="849" spans="1:6">
      <c r="A849" s="3" t="s">
        <v>1010</v>
      </c>
    </row>
    <row r="850" spans="1:6">
      <c r="A850" s="4" t="s">
        <v>1011</v>
      </c>
      <c r="C850" s="6" t="n">
        <v>2061</v>
      </c>
    </row>
    <row r="851" spans="1:6">
      <c r="A851" s="4" t="s">
        <v>1012</v>
      </c>
      <c r="C851" s="5" t="n">
        <v>9076</v>
      </c>
    </row>
    <row r="852" spans="1:6">
      <c r="A852" s="4" t="s">
        <v>1013</v>
      </c>
      <c r="B852" s="4" t="s">
        <v>103</v>
      </c>
      <c r="C852" s="5" t="n">
        <v>4280</v>
      </c>
    </row>
    <row r="853" spans="1:6">
      <c r="A853" s="4" t="s">
        <v>1014</v>
      </c>
      <c r="C853" s="5" t="n">
        <v>-56</v>
      </c>
    </row>
    <row r="854" spans="1:6">
      <c r="A854" s="4" t="s">
        <v>1015</v>
      </c>
      <c r="C854" s="5" t="n">
        <v>2057</v>
      </c>
    </row>
    <row r="855" spans="1:6">
      <c r="A855" s="4" t="s">
        <v>1016</v>
      </c>
      <c r="C855" s="5" t="n">
        <v>13304</v>
      </c>
    </row>
    <row r="856" spans="1:6">
      <c r="A856" s="4" t="s">
        <v>158</v>
      </c>
      <c r="C856" s="5" t="n">
        <v>15361</v>
      </c>
    </row>
    <row r="857" spans="1:6">
      <c r="A857" s="4" t="s">
        <v>1017</v>
      </c>
      <c r="C857" s="6" t="n">
        <v>6363</v>
      </c>
    </row>
    <row r="858" spans="1:6"/>
    <row r="859" spans="1:6">
      <c r="A859" s="4" t="s">
        <v>103</v>
      </c>
      <c r="B859" s="4" t="s">
        <v>1131</v>
      </c>
    </row>
  </sheetData>
  <mergeCells count="3">
    <mergeCell ref="A1:B2"/>
    <mergeCell ref="A858:E858"/>
    <mergeCell ref="B859:E85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1</v>
      </c>
    </row>
    <row r="2" spans="1:2">
      <c r="B2" s="2" t="s">
        <v>526</v>
      </c>
    </row>
    <row r="3" spans="1:2">
      <c r="A3" s="3" t="s">
        <v>1010</v>
      </c>
    </row>
    <row r="4" spans="1:2">
      <c r="A4" s="4" t="s">
        <v>527</v>
      </c>
      <c r="B4" s="6" t="n">
        <v>9742</v>
      </c>
    </row>
    <row r="5" spans="1:2">
      <c r="A5" s="4" t="s">
        <v>739</v>
      </c>
    </row>
    <row r="6" spans="1:2">
      <c r="A6" s="3" t="s">
        <v>1010</v>
      </c>
    </row>
    <row r="7" spans="1:2">
      <c r="A7" s="4" t="s">
        <v>1133</v>
      </c>
      <c r="B7" s="4" t="s">
        <v>4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73</v>
      </c>
      <c r="D2" s="2" t="s">
        <v>118</v>
      </c>
    </row>
    <row r="3" spans="1:4">
      <c r="A3" s="3" t="s">
        <v>1135</v>
      </c>
    </row>
    <row r="4" spans="1:4">
      <c r="A4" s="4" t="s">
        <v>244</v>
      </c>
      <c r="B4" s="6" t="n">
        <v>15546</v>
      </c>
      <c r="C4" s="6" t="n">
        <v>15463</v>
      </c>
      <c r="D4" s="6" t="n">
        <v>15530</v>
      </c>
    </row>
    <row r="5" spans="1:4">
      <c r="A5" s="3" t="s">
        <v>1136</v>
      </c>
    </row>
    <row r="6" spans="1:4">
      <c r="A6" s="4" t="s">
        <v>206</v>
      </c>
      <c r="B6" s="5" t="n">
        <v>625</v>
      </c>
      <c r="C6" s="5" t="n">
        <v>1013</v>
      </c>
      <c r="D6" s="5" t="n">
        <v>447</v>
      </c>
    </row>
    <row r="7" spans="1:4">
      <c r="A7" s="4" t="s">
        <v>1137</v>
      </c>
      <c r="B7" s="5" t="n">
        <v>332</v>
      </c>
      <c r="C7" s="5" t="n">
        <v>249</v>
      </c>
      <c r="D7" s="5" t="n">
        <v>191</v>
      </c>
    </row>
    <row r="8" spans="1:4">
      <c r="A8" s="3" t="s">
        <v>1138</v>
      </c>
    </row>
    <row r="9" spans="1:4">
      <c r="A9" s="4" t="s">
        <v>1139</v>
      </c>
      <c r="B9" s="5" t="n">
        <v>-1127</v>
      </c>
      <c r="C9" s="5" t="n">
        <v>-551</v>
      </c>
      <c r="D9" s="5" t="n">
        <v>-567</v>
      </c>
    </row>
    <row r="10" spans="1:4">
      <c r="A10" s="4" t="s">
        <v>1140</v>
      </c>
      <c r="B10" s="5" t="n">
        <v>-6</v>
      </c>
      <c r="C10" s="5" t="n">
        <v>-260</v>
      </c>
      <c r="D10" s="5" t="n">
        <v>-43</v>
      </c>
    </row>
    <row r="11" spans="1:4">
      <c r="A11" s="4" t="s">
        <v>77</v>
      </c>
      <c r="C11" s="5" t="n">
        <v>-368</v>
      </c>
      <c r="D11" s="5" t="n">
        <v>-95</v>
      </c>
    </row>
    <row r="12" spans="1:4">
      <c r="A12" s="4" t="s">
        <v>247</v>
      </c>
      <c r="B12" s="6" t="n">
        <v>15370</v>
      </c>
      <c r="C12" s="6" t="n">
        <v>15546</v>
      </c>
      <c r="D12" s="6" t="n">
        <v>154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73</v>
      </c>
      <c r="D2" s="2" t="s">
        <v>118</v>
      </c>
    </row>
    <row r="3" spans="1:4">
      <c r="A3" s="3" t="s">
        <v>1142</v>
      </c>
    </row>
    <row r="4" spans="1:4">
      <c r="A4" s="4" t="s">
        <v>244</v>
      </c>
      <c r="B4" s="6" t="n">
        <v>6373</v>
      </c>
      <c r="C4" s="6" t="n">
        <v>6272</v>
      </c>
      <c r="D4" s="6" t="n">
        <v>5949</v>
      </c>
    </row>
    <row r="5" spans="1:4">
      <c r="A5" s="4" t="s">
        <v>123</v>
      </c>
      <c r="B5" s="5" t="n">
        <v>535</v>
      </c>
      <c r="C5" s="5" t="n">
        <v>546</v>
      </c>
      <c r="D5" s="5" t="n">
        <v>563</v>
      </c>
    </row>
    <row r="6" spans="1:4">
      <c r="A6" s="4" t="s">
        <v>1139</v>
      </c>
      <c r="B6" s="5" t="n">
        <v>-544</v>
      </c>
      <c r="C6" s="5" t="n">
        <v>-344</v>
      </c>
      <c r="D6" s="5" t="n">
        <v>-247</v>
      </c>
    </row>
    <row r="7" spans="1:4">
      <c r="A7" s="4" t="s">
        <v>1143</v>
      </c>
      <c r="C7" s="5" t="n">
        <v>-101</v>
      </c>
      <c r="D7" s="5" t="n">
        <v>7</v>
      </c>
    </row>
    <row r="8" spans="1:4">
      <c r="A8" s="4" t="s">
        <v>247</v>
      </c>
      <c r="B8" s="6" t="n">
        <v>6364</v>
      </c>
      <c r="C8" s="6" t="n">
        <v>6373</v>
      </c>
      <c r="D8" s="6" t="n">
        <v>62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4" t="s">
        <v>257</v>
      </c>
      <c r="B3" s="4" t="s">
        <v>258</v>
      </c>
    </row>
    <row r="4" spans="1:2">
      <c r="A4" s="4" t="s">
        <v>65</v>
      </c>
    </row>
    <row r="5" spans="1:2">
      <c r="A5" s="4" t="s">
        <v>257</v>
      </c>
      <c r="B5" s="4" t="s">
        <v>2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20:43Z</dcterms:created>
  <dcterms:modified xmlns:dcterms="http://purl.org/dc/terms/" xmlns:xsi="http://www.w3.org/2001/XMLSchema-instance" xsi:type="dcterms:W3CDTF">2020-02-25T16:20:43Z</dcterms:modified>
</cp:coreProperties>
</file>